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Customer Trust Fund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Supplementary Data to Statement"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Financial Data by Segment and G" sheetId="25" state="visible" r:id="rId25"/>
    <sheet xmlns:r="http://schemas.openxmlformats.org/officeDocument/2006/relationships" name="Net Income (Loss) per Share" sheetId="26" state="visible" r:id="rId26"/>
    <sheet xmlns:r="http://schemas.openxmlformats.org/officeDocument/2006/relationships" name="Business Combinations and Nonco" sheetId="27" state="visible" r:id="rId27"/>
    <sheet xmlns:r="http://schemas.openxmlformats.org/officeDocument/2006/relationships" name="Trade and Other Receivables, Ne" sheetId="28" state="visible" r:id="rId28"/>
    <sheet xmlns:r="http://schemas.openxmlformats.org/officeDocument/2006/relationships" name="Capital Stock"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Fair Value Measurements (Tables" sheetId="35" state="visible" r:id="rId35"/>
    <sheet xmlns:r="http://schemas.openxmlformats.org/officeDocument/2006/relationships" name="Customer Trust Fund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Employee Benefit Plans (Tables)" sheetId="40" state="visible" r:id="rId40"/>
    <sheet xmlns:r="http://schemas.openxmlformats.org/officeDocument/2006/relationships" name="Share-Based Compensation (Table" sheetId="41" state="visible" r:id="rId41"/>
    <sheet xmlns:r="http://schemas.openxmlformats.org/officeDocument/2006/relationships" name="Accumulated Other Comprehensi_2" sheetId="42" state="visible" r:id="rId42"/>
    <sheet xmlns:r="http://schemas.openxmlformats.org/officeDocument/2006/relationships" name="Financial Data by Segment and_2" sheetId="43" state="visible" r:id="rId43"/>
    <sheet xmlns:r="http://schemas.openxmlformats.org/officeDocument/2006/relationships" name="Net Income (Loss) per Share (Ta" sheetId="44" state="visible" r:id="rId44"/>
    <sheet xmlns:r="http://schemas.openxmlformats.org/officeDocument/2006/relationships" name="Trade and Other Receivables, _2" sheetId="45" state="visible" r:id="rId45"/>
    <sheet xmlns:r="http://schemas.openxmlformats.org/officeDocument/2006/relationships" name="Supplementary Data to Stateme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Organization - Additional Infor" sheetId="49" state="visible" r:id="rId49"/>
    <sheet xmlns:r="http://schemas.openxmlformats.org/officeDocument/2006/relationships" name="Organization - Use of the Proce" sheetId="50" state="visible" r:id="rId50"/>
    <sheet xmlns:r="http://schemas.openxmlformats.org/officeDocument/2006/relationships" name="Organization - Use of the Pro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Discontinued Operations - Addit" sheetId="54" state="visible" r:id="rId54"/>
    <sheet xmlns:r="http://schemas.openxmlformats.org/officeDocument/2006/relationships" name="Discontinued Operations - Suppl" sheetId="55" state="visible" r:id="rId55"/>
    <sheet xmlns:r="http://schemas.openxmlformats.org/officeDocument/2006/relationships" name="Discontinued Operations - Summa" sheetId="56" state="visible" r:id="rId56"/>
    <sheet xmlns:r="http://schemas.openxmlformats.org/officeDocument/2006/relationships" name="Fair Value Measurements - Asset" sheetId="57" state="visible" r:id="rId57"/>
    <sheet xmlns:r="http://schemas.openxmlformats.org/officeDocument/2006/relationships" name="Customer Trust Fund - Additiona" sheetId="58" state="visible" r:id="rId58"/>
    <sheet xmlns:r="http://schemas.openxmlformats.org/officeDocument/2006/relationships" name="Customer Trust Fund - Investmen" sheetId="59" state="visible" r:id="rId59"/>
    <sheet xmlns:r="http://schemas.openxmlformats.org/officeDocument/2006/relationships" name="Customer Trust Fund - Gross Unr" sheetId="60" state="visible" r:id="rId60"/>
    <sheet xmlns:r="http://schemas.openxmlformats.org/officeDocument/2006/relationships" name="Customer Trust Fund - Gross U_2" sheetId="61" state="visible" r:id="rId61"/>
    <sheet xmlns:r="http://schemas.openxmlformats.org/officeDocument/2006/relationships" name="Customer Trust Fund - Amortized" sheetId="62" state="visible" r:id="rId62"/>
    <sheet xmlns:r="http://schemas.openxmlformats.org/officeDocument/2006/relationships" name="Property, Plant, and Equipmen_2" sheetId="63" state="visible" r:id="rId63"/>
    <sheet xmlns:r="http://schemas.openxmlformats.org/officeDocument/2006/relationships" name="Property, Plant, and Equipmen_3"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bt - Schedule of Debt Obligat" sheetId="68" state="visible" r:id="rId68"/>
    <sheet xmlns:r="http://schemas.openxmlformats.org/officeDocument/2006/relationships" name="Debt - Schedule of Debt Oblig_2" sheetId="69" state="visible" r:id="rId69"/>
    <sheet xmlns:r="http://schemas.openxmlformats.org/officeDocument/2006/relationships" name="Debt - Additional Information (" sheetId="70" state="visible" r:id="rId70"/>
    <sheet xmlns:r="http://schemas.openxmlformats.org/officeDocument/2006/relationships" name="Debt - Schedule of Future Princ" sheetId="71" state="visible" r:id="rId71"/>
    <sheet xmlns:r="http://schemas.openxmlformats.org/officeDocument/2006/relationships" name="Employee Benefit Plans - Compon" sheetId="72" state="visible" r:id="rId72"/>
    <sheet xmlns:r="http://schemas.openxmlformats.org/officeDocument/2006/relationships" name="Share-Based Compensation - Addi" sheetId="73" state="visible" r:id="rId73"/>
    <sheet xmlns:r="http://schemas.openxmlformats.org/officeDocument/2006/relationships" name="Share-Based Compensation - Summ" sheetId="74" state="visible" r:id="rId74"/>
    <sheet xmlns:r="http://schemas.openxmlformats.org/officeDocument/2006/relationships" name="Share-Based Compensation - Su_2" sheetId="75" state="visible" r:id="rId75"/>
    <sheet xmlns:r="http://schemas.openxmlformats.org/officeDocument/2006/relationships" name="Share-Based Compensation - Su_3" sheetId="76" state="visible" r:id="rId76"/>
    <sheet xmlns:r="http://schemas.openxmlformats.org/officeDocument/2006/relationships" name="Supplementary Data to Stateme_3" sheetId="77" state="visible" r:id="rId77"/>
    <sheet xmlns:r="http://schemas.openxmlformats.org/officeDocument/2006/relationships" name="Accumulated Other Comprehensi_3" sheetId="78" state="visible" r:id="rId78"/>
    <sheet xmlns:r="http://schemas.openxmlformats.org/officeDocument/2006/relationships" name="Income Taxes - Additional Infor" sheetId="79" state="visible" r:id="rId79"/>
    <sheet xmlns:r="http://schemas.openxmlformats.org/officeDocument/2006/relationships" name="Related Party Transactions - Ad" sheetId="80" state="visible" r:id="rId80"/>
    <sheet xmlns:r="http://schemas.openxmlformats.org/officeDocument/2006/relationships" name="Financial Data by Segment and_3" sheetId="81" state="visible" r:id="rId81"/>
    <sheet xmlns:r="http://schemas.openxmlformats.org/officeDocument/2006/relationships" name="Financial Data by Segment and_4"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 xmlns:r="http://schemas.openxmlformats.org/officeDocument/2006/relationships" name="Summary of Significant Accoun_6" sheetId="85" state="visible" r:id="rId85"/>
    <sheet xmlns:r="http://schemas.openxmlformats.org/officeDocument/2006/relationships" name="Summary of Significant Accoun_7" sheetId="86" state="visible" r:id="rId86"/>
    <sheet xmlns:r="http://schemas.openxmlformats.org/officeDocument/2006/relationships" name="Business Combinations and Non_2" sheetId="87" state="visible" r:id="rId87"/>
    <sheet xmlns:r="http://schemas.openxmlformats.org/officeDocument/2006/relationships" name="Trade and Other Receivables, _3" sheetId="88" state="visible" r:id="rId88"/>
    <sheet xmlns:r="http://schemas.openxmlformats.org/officeDocument/2006/relationships" name="Trade and Other Receivables, _4" sheetId="89" state="visible" r:id="rId89"/>
    <sheet xmlns:r="http://schemas.openxmlformats.org/officeDocument/2006/relationships" name="Goodwill and Intangible Asset_5" sheetId="90" state="visible" r:id="rId90"/>
    <sheet xmlns:r="http://schemas.openxmlformats.org/officeDocument/2006/relationships" name="Employee Benefit Plans - Additi" sheetId="91" state="visible" r:id="rId91"/>
    <sheet xmlns:r="http://schemas.openxmlformats.org/officeDocument/2006/relationships" name="Employee Benefit Plans - Schedu" sheetId="92" state="visible" r:id="rId92"/>
    <sheet xmlns:r="http://schemas.openxmlformats.org/officeDocument/2006/relationships" name="Employee Benefit Plans - Sche_2" sheetId="93" state="visible" r:id="rId93"/>
    <sheet xmlns:r="http://schemas.openxmlformats.org/officeDocument/2006/relationships" name="Employee Benefit Plans - Sche_3" sheetId="94" state="visible" r:id="rId94"/>
    <sheet xmlns:r="http://schemas.openxmlformats.org/officeDocument/2006/relationships" name="Employee Benefit Plans - Sche_4" sheetId="95" state="visible" r:id="rId95"/>
    <sheet xmlns:r="http://schemas.openxmlformats.org/officeDocument/2006/relationships" name="Employee Benefit Plans - Sche_5" sheetId="96" state="visible" r:id="rId96"/>
    <sheet xmlns:r="http://schemas.openxmlformats.org/officeDocument/2006/relationships" name="Employee Benefit Plans - Sche_6" sheetId="97" state="visible" r:id="rId97"/>
    <sheet xmlns:r="http://schemas.openxmlformats.org/officeDocument/2006/relationships" name="Employee Benefit Plans - Sche_7" sheetId="98" state="visible" r:id="rId98"/>
    <sheet xmlns:r="http://schemas.openxmlformats.org/officeDocument/2006/relationships" name="Employee Benefit Plans - Sche_8" sheetId="99" state="visible" r:id="rId99"/>
    <sheet xmlns:r="http://schemas.openxmlformats.org/officeDocument/2006/relationships" name="Employee Benefit Plans - Projec" sheetId="100" state="visible" r:id="rId100"/>
    <sheet xmlns:r="http://schemas.openxmlformats.org/officeDocument/2006/relationships" name="Share-Based Compensation - Othe" sheetId="101" state="visible" r:id="rId101"/>
    <sheet xmlns:r="http://schemas.openxmlformats.org/officeDocument/2006/relationships" name="Share-Based Compensation - Fair" sheetId="102" state="visible" r:id="rId102"/>
    <sheet xmlns:r="http://schemas.openxmlformats.org/officeDocument/2006/relationships" name="Share-Based Compensation - Ot_2" sheetId="103" state="visible" r:id="rId103"/>
    <sheet xmlns:r="http://schemas.openxmlformats.org/officeDocument/2006/relationships" name="Supplementary Data to Stateme_4" sheetId="104" state="visible" r:id="rId104"/>
    <sheet xmlns:r="http://schemas.openxmlformats.org/officeDocument/2006/relationships" name="Accumulated Other Comprehensi_4" sheetId="105" state="visible" r:id="rId105"/>
    <sheet xmlns:r="http://schemas.openxmlformats.org/officeDocument/2006/relationships" name="Income Taxes - Provision for In" sheetId="106" state="visible" r:id="rId106"/>
    <sheet xmlns:r="http://schemas.openxmlformats.org/officeDocument/2006/relationships" name="Income Taxes - Reconciliation o" sheetId="107" state="visible" r:id="rId107"/>
    <sheet xmlns:r="http://schemas.openxmlformats.org/officeDocument/2006/relationships" name="Income Taxes - Components of De" sheetId="108" state="visible" r:id="rId108"/>
    <sheet xmlns:r="http://schemas.openxmlformats.org/officeDocument/2006/relationships" name="Income Taxes - Unrecognized Tax"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Financial Data by Segment and_5" sheetId="113" state="visible" r:id="rId113"/>
    <sheet xmlns:r="http://schemas.openxmlformats.org/officeDocument/2006/relationships" name="Financial Data by Segment and_6" sheetId="114" state="visible" r:id="rId114"/>
    <sheet xmlns:r="http://schemas.openxmlformats.org/officeDocument/2006/relationships" name="Capital Stock - Additional Info" sheetId="115" state="visible" r:id="rId115"/>
  </sheets>
  <definedNames/>
  <calcPr calcId="124519" fullCalcOnLoad="1"/>
</workbook>
</file>

<file path=xl/sharedStrings.xml><?xml version="1.0" encoding="utf-8"?>
<sst xmlns="http://schemas.openxmlformats.org/spreadsheetml/2006/main" uniqueCount="1249">
  <si>
    <t>Document and Entity Information</t>
  </si>
  <si>
    <t>9 Months Ended</t>
  </si>
  <si>
    <t>Sep. 30, 2018</t>
  </si>
  <si>
    <t>Document And Entity Information [Abstract]</t>
  </si>
  <si>
    <t>Document Type</t>
  </si>
  <si>
    <t>S1</t>
  </si>
  <si>
    <t>Amendment Flag</t>
  </si>
  <si>
    <t>false</t>
  </si>
  <si>
    <t>Document Period End Date</t>
  </si>
  <si>
    <t>Sep. 30,
		2018</t>
  </si>
  <si>
    <t>Trading Symbol</t>
  </si>
  <si>
    <t>CDAY</t>
  </si>
  <si>
    <t>Entity Registrant Name</t>
  </si>
  <si>
    <t>Ceridian HCM Holding Inc.</t>
  </si>
  <si>
    <t>Entity Central Index Key</t>
  </si>
  <si>
    <t>Entity Filer Category</t>
  </si>
  <si>
    <t>Non-accelerated Filer</t>
  </si>
  <si>
    <t>Entity Small Business</t>
  </si>
  <si>
    <t>Entity Emerging Growth Company</t>
  </si>
  <si>
    <t>true</t>
  </si>
  <si>
    <t>Entity Ex Transition Period</t>
  </si>
  <si>
    <t>Condensed Consolidated Balance Sheets - USD ($) $ in Millions</t>
  </si>
  <si>
    <t>Dec. 31, 2017</t>
  </si>
  <si>
    <t>Dec. 31, 2016</t>
  </si>
  <si>
    <t>Current assets:</t>
  </si>
  <si>
    <t>Cash and equivalents</t>
  </si>
  <si>
    <t>Trade and other receivables, net</t>
  </si>
  <si>
    <t>Prepaid expenses</t>
  </si>
  <si>
    <t>Assets of discontinued operations</t>
  </si>
  <si>
    <t>Other current assets</t>
  </si>
  <si>
    <t>Total current assets before customer trust funds</t>
  </si>
  <si>
    <t>Customer trust funds</t>
  </si>
  <si>
    <t>Total current assets</t>
  </si>
  <si>
    <t>Property, plant, and equipment, net</t>
  </si>
  <si>
    <t>Goodwill</t>
  </si>
  <si>
    <t>Other intangible assets, net</t>
  </si>
  <si>
    <t>Other assets</t>
  </si>
  <si>
    <t>Total assets</t>
  </si>
  <si>
    <t>Current liabilities:</t>
  </si>
  <si>
    <t>Current portion of long-term debt</t>
  </si>
  <si>
    <t>Accounts payable</t>
  </si>
  <si>
    <t>Accrued interest</t>
  </si>
  <si>
    <t>Deferred revenue</t>
  </si>
  <si>
    <t>Employee compensation and benefits</t>
  </si>
  <si>
    <t>Liabilities of discontinued operations</t>
  </si>
  <si>
    <t>Other accrued expenses</t>
  </si>
  <si>
    <t>Total current liabilities before customer trust funds obligations</t>
  </si>
  <si>
    <t>Customer trust funds obligations</t>
  </si>
  <si>
    <t>Total current liabilities</t>
  </si>
  <si>
    <t>Long-term debt, less current portion</t>
  </si>
  <si>
    <t>Employee benefit plans</t>
  </si>
  <si>
    <t>Other liabilities</t>
  </si>
  <si>
    <t>Total liabilities</t>
  </si>
  <si>
    <t>Commitments and contingencies</t>
  </si>
  <si>
    <t xml:space="preserve"> </t>
  </si>
  <si>
    <t>Stockholders' equity:</t>
  </si>
  <si>
    <t>Common stock</t>
  </si>
  <si>
    <t>Additional paid in capital</t>
  </si>
  <si>
    <t>Accumulated deficit</t>
  </si>
  <si>
    <t>Accumulated other comprehensive loss</t>
  </si>
  <si>
    <t>Receivable from stockholder</t>
  </si>
  <si>
    <t>Total stockholders' equity</t>
  </si>
  <si>
    <t>Noncontrolling interest</t>
  </si>
  <si>
    <t>Total equity</t>
  </si>
  <si>
    <t>Total liabilities and equity</t>
  </si>
  <si>
    <t>Senior Preferred Stock [Member]</t>
  </si>
  <si>
    <t>Preferred stock</t>
  </si>
  <si>
    <t>Junior Preferred Stock [Member]</t>
  </si>
  <si>
    <t>Condensed Consolidated Balance Sheets (Parenthetical) - $ / shares</t>
  </si>
  <si>
    <t>Apr. 30, 2018</t>
  </si>
  <si>
    <t>Mar. 30, 2016</t>
  </si>
  <si>
    <t>Oct. 01, 2013</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Millions</t>
  </si>
  <si>
    <t>12 Months Ended</t>
  </si>
  <si>
    <t>Sep. 30, 2017</t>
  </si>
  <si>
    <t>Dec. 31, 2015</t>
  </si>
  <si>
    <t>Revenue:</t>
  </si>
  <si>
    <t>Recurring services</t>
  </si>
  <si>
    <t>Professional services and other</t>
  </si>
  <si>
    <t>Total revenue</t>
  </si>
  <si>
    <t>Cost of revenue:</t>
  </si>
  <si>
    <t>Product development and management</t>
  </si>
  <si>
    <t>Depreciation and amortization</t>
  </si>
  <si>
    <t>Total cost of revenue</t>
  </si>
  <si>
    <t>Gross profit</t>
  </si>
  <si>
    <t>Costs and expenses:</t>
  </si>
  <si>
    <t>Selling, general, and administrative</t>
  </si>
  <si>
    <t>Other (income) expense, net</t>
  </si>
  <si>
    <t>Operating profit</t>
  </si>
  <si>
    <t>Interest expense, net</t>
  </si>
  <si>
    <t>Income (loss) from continuing operations before income taxes</t>
  </si>
  <si>
    <t>Income tax (benefit) expense</t>
  </si>
  <si>
    <t>Income (loss) from continuing operations</t>
  </si>
  <si>
    <t>(Loss) income from discontinued operations</t>
  </si>
  <si>
    <t>Net income (loss)</t>
  </si>
  <si>
    <t>Net income (loss) attributable to noncontrolling interest</t>
  </si>
  <si>
    <t>Net income (loss) attributable to Ceridian</t>
  </si>
  <si>
    <t>Net income (loss) per share:</t>
  </si>
  <si>
    <t>Basic</t>
  </si>
  <si>
    <t>Diluted</t>
  </si>
  <si>
    <t>Net loss per share attributable to Ceridian - basic and diluted (Note 20)</t>
  </si>
  <si>
    <t>Weighted average shares outstanding:</t>
  </si>
  <si>
    <t>Weighted-average shares used to compute net loss per share attributable to Ceridian - basic and diluted (Note 20)</t>
  </si>
  <si>
    <t>Condensed Consolidated Statements of Comprehensive Income (Loss) - USD ($) $ in Millions</t>
  </si>
  <si>
    <t>Statement of Comprehensive Income [Abstract]</t>
  </si>
  <si>
    <t>Items of other comprehensive income (loss) before income taxes:</t>
  </si>
  <si>
    <t>Change in foreign currency translation adjustment</t>
  </si>
  <si>
    <t>Change in unrealized gain from marketable securities</t>
  </si>
  <si>
    <t>Change in unrealized loss from invested customer trust funds</t>
  </si>
  <si>
    <t>Change in pension liability adjustment</t>
  </si>
  <si>
    <t>[1]</t>
  </si>
  <si>
    <t>[2]</t>
  </si>
  <si>
    <t>Other comprehensive income (loss) before income taxes</t>
  </si>
  <si>
    <t>Income tax benefit, net</t>
  </si>
  <si>
    <t>Other comprehensive income (loss) after income taxes</t>
  </si>
  <si>
    <t>Comprehensive income (loss)</t>
  </si>
  <si>
    <t>Comprehensive (loss) income attributable to noncontrolling interest</t>
  </si>
  <si>
    <t>Comprehensive income (loss) attributable to Ceridian</t>
  </si>
  <si>
    <t>The amount of the pension liability adjustment recognized in the condensed consolidated statements of operations within selling, general, and administrative expense was $9.0 and $7.8 during the nine months ended September 30, 2018, and 2017, respectively.</t>
  </si>
  <si>
    <t>The amount of the pension liability adjustment recognized in the Consolidated Statements of Operations within selling, general, and administrative expense and income (loss) from discontinued operations was $10.1, $9.9 and $11.8 during the years ended December 31, 2017, 2016, and 2015, respectively.</t>
  </si>
  <si>
    <t>Condensed Consolidated Statements of Comprehensive Income (Loss) (Parenthetical) - USD ($) $ in Millions</t>
  </si>
  <si>
    <t>Selling, General and Administrative Expense [Member]</t>
  </si>
  <si>
    <t>Pension liability adjustment</t>
  </si>
  <si>
    <t>Condensed Consolidated Statements of Cash Flows - USD ($) $ in Millions</t>
  </si>
  <si>
    <t>Statement of Cash Flows [Abstract]</t>
  </si>
  <si>
    <t>Net loss</t>
  </si>
  <si>
    <t>Loss (income) from discontinued operations</t>
  </si>
  <si>
    <t>Adjustments to reconcile net loss to net cash used in operating activities:</t>
  </si>
  <si>
    <t>Deferred income tax benefit</t>
  </si>
  <si>
    <t>Asset impairment</t>
  </si>
  <si>
    <t>Amortization of debt issuance costs and debt discount</t>
  </si>
  <si>
    <t>Loss on debt extinguishment</t>
  </si>
  <si>
    <t>Net periodic pension and postretirement cost</t>
  </si>
  <si>
    <t>Share-based compensation</t>
  </si>
  <si>
    <t>Environmental reserve</t>
  </si>
  <si>
    <t>Other</t>
  </si>
  <si>
    <t>Changes in operating assets and liabilities excluding effects of acquisitions and divestitures:</t>
  </si>
  <si>
    <t>Trade and other receivables</t>
  </si>
  <si>
    <t>Prepaid expenses and other current assets</t>
  </si>
  <si>
    <t>Accounts payable and other accrued expenses</t>
  </si>
  <si>
    <t>Accrued taxes</t>
  </si>
  <si>
    <t>Other assets and liabilities</t>
  </si>
  <si>
    <t>Net cash used in operating activities - continuing operations</t>
  </si>
  <si>
    <t>Net cash (used in) provided by operating activities - discontinued operations</t>
  </si>
  <si>
    <t>Net cash used in operating activities</t>
  </si>
  <si>
    <t>Cash Flows from Investing Activities</t>
  </si>
  <si>
    <t>Purchase of customer trust funds marketable securities</t>
  </si>
  <si>
    <t>Proceeds from sale and maturity of customer trust funds marketable securities</t>
  </si>
  <si>
    <t>Net change in restricted cash and other restricted assets held to satisfy customer trust funds obligations</t>
  </si>
  <si>
    <t>Expenditures for property, plant, and equipment</t>
  </si>
  <si>
    <t>Expenditures for software and technology</t>
  </si>
  <si>
    <t>Net proceeds from divestitures</t>
  </si>
  <si>
    <t>Net cash (used in) provided by investing activities - continuing operations</t>
  </si>
  <si>
    <t>Net cash (used in) provided by investing activities-discontinued operations</t>
  </si>
  <si>
    <t>Net cash (used in) provided by investing activities</t>
  </si>
  <si>
    <t>Cash Flows from Financing Activities</t>
  </si>
  <si>
    <t>(Decrease) increase in customer trust funds obligations, net</t>
  </si>
  <si>
    <t>Net proceeds from issuance of common stock</t>
  </si>
  <si>
    <t>Proceeds from issuance of common stock upon exercise of stock options</t>
  </si>
  <si>
    <t>Repurchase of stock</t>
  </si>
  <si>
    <t>Proceeds from debt issuance</t>
  </si>
  <si>
    <t>Repayment of long-term debt obligations</t>
  </si>
  <si>
    <t>Payment of debt refinancing costs</t>
  </si>
  <si>
    <t>Net cash provided by (used in) financing activities - continuing operations</t>
  </si>
  <si>
    <t>Net cash used in financing activities - discontinued operations</t>
  </si>
  <si>
    <t>Net cash provided by (used in) financing activities</t>
  </si>
  <si>
    <t>Effect of Exchange Rate Changes on Cash</t>
  </si>
  <si>
    <t>Net (decrease) increase in cash and equivalents</t>
  </si>
  <si>
    <t>Elimination of cash from discontinued operations</t>
  </si>
  <si>
    <t>Cash and equivalents at beginning of period</t>
  </si>
  <si>
    <t>Cash and equivalents at end of period</t>
  </si>
  <si>
    <t>Supplemental Cash Flow Information:</t>
  </si>
  <si>
    <t>Cash paid for interest</t>
  </si>
  <si>
    <t>Cash paid for income taxes</t>
  </si>
  <si>
    <t>Cash received from income tax refunds</t>
  </si>
  <si>
    <t>Consolidated Statements of Stockholders Equity - USD ($) $ in Millions</t>
  </si>
  <si>
    <t>Total</t>
  </si>
  <si>
    <t>Common Stock</t>
  </si>
  <si>
    <t>Additional Paid In Capital</t>
  </si>
  <si>
    <t>Accumulated Deficit</t>
  </si>
  <si>
    <t>Accumulated Other Comprehensive Income (Loss) [Member]</t>
  </si>
  <si>
    <t>Receivables from Stockholder</t>
  </si>
  <si>
    <t>Total Stockholders Equity</t>
  </si>
  <si>
    <t>Non-controlling Interest</t>
  </si>
  <si>
    <t>Balance at Dec. 31, 2014</t>
  </si>
  <si>
    <t>Balance, shares at Dec. 31, 2014</t>
  </si>
  <si>
    <t>Net (loss) income</t>
  </si>
  <si>
    <t>Foreign currency translation</t>
  </si>
  <si>
    <t>Change in unrealized loss, net of tax</t>
  </si>
  <si>
    <t>Change in minimum pension &amp; postretirement liability, net of tax</t>
  </si>
  <si>
    <t>Balance at Dec. 31, 2015</t>
  </si>
  <si>
    <t>Balance, shares at Dec. 31, 2015</t>
  </si>
  <si>
    <t>Issuance of stock</t>
  </si>
  <si>
    <t>Issuance of stock, shares</t>
  </si>
  <si>
    <t>Issuance of Common Stock upon vesting of restricted stock units</t>
  </si>
  <si>
    <t>Issuance of Common Stock upon vesting of restricted stock units, shares</t>
  </si>
  <si>
    <t>Addition of noncontrolling interest</t>
  </si>
  <si>
    <t>Sale of the UK Business, net of tax</t>
  </si>
  <si>
    <t>Senior preferred dividends declared</t>
  </si>
  <si>
    <t>Balance at Dec. 31, 2016</t>
  </si>
  <si>
    <t>Balance, shares at Dec. 31, 2016</t>
  </si>
  <si>
    <t>Issuance of common stock upon exercise of options</t>
  </si>
  <si>
    <t>Issuance of common stock upon exercise of options, shares</t>
  </si>
  <si>
    <t>Share repurchase</t>
  </si>
  <si>
    <t>Share repurchase, shares</t>
  </si>
  <si>
    <t>Payment for Issuance of Senior Preferred Stock</t>
  </si>
  <si>
    <t>Balance at Dec. 31, 2017</t>
  </si>
  <si>
    <t>Balance, shares at Dec. 31, 2017</t>
  </si>
  <si>
    <t>Balance at Sep. 30, 2018</t>
  </si>
  <si>
    <t>Consolidated Statements of Stockholders Equity (Parenthetical) - USD ($) $ in Millions</t>
  </si>
  <si>
    <t>Statement of Stockholders' Equity [Abstract]</t>
  </si>
  <si>
    <t>Sale of the UK Business, tax</t>
  </si>
  <si>
    <t>Change in unrealized loss, tax</t>
  </si>
  <si>
    <t>Change in minimum pension &amp; postretirement liability, tax</t>
  </si>
  <si>
    <t>Organization</t>
  </si>
  <si>
    <t>Organization, Consolidation and Presentation of Financial Statements [Abstract]</t>
  </si>
  <si>
    <t>1. Organization
Ceridian HCM Holding Inc. and its subsidiaries (also referred to in
this report as “Ceridian,” “we,”
“our,” and “us”)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Our operations
are primarily located in the United States and Canada.
On April 30, 2018, we completed our initial public offering
(“IPO”), in which we issued and sold 21,000,000 shares
of common stock at a public offering price of $22.00 per share. We
granted the underwriters a 30-day
Gross proceeds $ 631.3
Less:
Underwriters’ discounts and commissions 29.2
IPO-related 11.8
Redemption of 11% Senior Notes due 2021 (Note 8) 475.0
Call premium on redemption of 11% Senior Notes due 2021 13.1
Interest on redemption of 11% Senior Notes due 2021 10.9
Sponsor management termination fee 11.3
Debt refinancing expenses 11.4
Cash to balance sheet $ 68.6
Prior to our IPO, Ceridian HCM Holding Inc. was primarily owned by
Ceridian LLC (the “Parent”) and Ceridian Holding II LLC
(“Ceridian Holding II”). The Parent was 100% owned by
Foundation Holding LLC, which in turn was 100% owned by Ceridian
Holding LLC (“Ceridian Holding”). The owners of
Ceridian Holding and Ceridian Holding II included
(i) affiliates and co-investors
Subsequent to the IPO and concurrent private placement, we
completed an internal corporate reorganization, pursuant to which
the limited liability companies that held shares in us were merged
with and into Ceridian HCM Holding Inc. At the time of these
transactions, these limited liability companies had no assets other
than equity interests in us or the other limited liability
companies. As a result of these transactions, our previous,
pre-IPO</t>
  </si>
  <si>
    <t>1. Organization
Ceridian HCM Holding Inc. and subsidiaries (also referred to in
this report as “Ceridian,” “we,”
“our,” and “us”)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Our operations
are primarily located in the United States and Canada.
Ceridian HCM Holding Inc. is primarily owned by Ceridian LLC (the
“Parent”) and Ceridian Holding II LLC (“Ceridian
Holding II”). The Parent is 100% owned by Foundation Holding
LLC, which in turn is 100% owned by Ceridian Holding LLC
(“Ceridian Holding”).
The owners of Ceridian Holding and Ceridian Holding II include
(i) affiliates and co-investors of Thomas H. Lee Partners,
L.P. (“THL Partners”) and Cannae Holdings, LLC,
formerly known as Fidelity National Financial Ventures, LLC
(“Cannae”) (THL Partners and Cannae are together
referred to as the “Sponsors”), who collectively own
approximately 96% of the outstanding interests of both Ceridian
Holding and Ceridian Holding II, and (ii) other individuals,
who collectively own approximately 4% of the outstanding interests
of each holding company. The Sponsors initially acquired their
indirect ownership interest in Ceridian Holding on November 9,
2007, when the Sponsors completed the acquisition of all of the
outstanding equity of the Ceridian entities (the “2007
Merger”). The Sponsors acquired their ownership interest in
Ceridian Holding II on March 30, 2016, when the Sponsors and
other individuals purchased equity in Ceridian Holding II, which in
turn purchased equity in Ceridian HCM Holding Inc. This equity
financing transaction with Ceridian Holding II raised $150.2, of
which $75.0 was contributed by Ceridian Holding II to Ceridian HCM
Holding Inc. on March 30, 2016. The remaining $75.2 was
committed to be funded to Ceridian HCM Holding Inc. within the
following three years, and was recorded within equity as a
receivable from stockholder. During the second quarter of 2017, the
board of directors of Ceridian Holding II approved the funding of
the remaining $75.2, which was transferred to Ceridian HCM Holding
Inc. on June 28, 2017.
Company History
During the quarter ended September 30, 2015, we completed two
separate transactions that resulted in the sale of our benefits
administration and post-employment health insurance compliance
businesses (the “Divested Benefits Continuation
Businesses”). In the third quarter of 2013, we entered into
an agreement for the sale of certain of our customer contracts for
consumer-directed benefit services, including flexible spending
accounts, health reimbursement accounts, health savings accounts,
commuter (parking or transit) premium-only plans, and tuition
reimbursement plans (collectively, the “Consumer-Directed
Benefit Services”). These three transactions represented a
strategic shift in our overall business and have had a significant
impact on the financial statement results. Accordingly, the
Divested Benefits Continuation Businesses, as well as the
Consumer-Directed Benefit Services, have been presented as
discontinued operations in the consolidated financial statements
and accompanying notes for all periods presented. Please refer to
Note 3, “Discontinued Operations,” for further
discussion of this transaction.
On June 15, 2016, we completed the stock sale of our United
Kingdom and Ireland businesses, along with the portion of our
Mauritius operations that supported these businesses (the “UK
Business”). We received cash consideration of $93.2 in
connection with this transaction. Concurrent with this transaction,
we entered into a strategic partnership with the acquirer, SD Worx,
a leading European provider of payroll and HCM, to deliver cloud
HCM services across Europe. The UK Business has been presented as
discontinued operations in the consolidated financial statements
and accompanying notes for all periods presented. Please refer to
Note 3, “Discontinued Operations,” for further
discussion of this transaction.
On March 1, 2016, we entered into a strategic joint venture
with WorkAngel Technology Limited (“WorkAngel”) in
which we contributed our existing LifeWorks business to a newly
formed English limited company (WorkAngel Organisation Limited or
the “Joint Venture Company”), which offers an employee
engagement platform that delivers employee assistance programs,
social recognition, exclusive perks and discounts, a private social
network, employee and corporate wellness and employee engagement
analytics (“LifeWorks”) in the United States, Canada,
and the United Kingdom. Prior to the formation of the joint
venture, employee assistance programs were provided by Ceridian.
The shareholders of WorkAngel contributed all of the issued and
outstanding shares of WorkAngel to the Joint Venture Company. In
exchange for consideration contributed, we received 10,063,749
Class A shares and WorkAngel shareholders received 10,063,749
Class B shares. On January 20, 2017, WorkAngel Organisation
Limited changed its name to LifeWorks Corporation Ltd.
We have a controlling interest in the Joint Venture Company,
including certain preferential distribution rights; therefore, the
Joint Venture Company is consolidated within our financial
statements, and the other joint venture ownership interest
component is presented as a noncontrolling interest. In the second
quarter of 2018, contemporaneously with our IPO and concurrent
private placement, we distributed our controlling financial
interest in LifeWorks to our shareholders of record prior to the
IPO on a pro rata basis in accordance with their pro rata interests
in us (the “LifeWorks Disposition”). The LifeWorks
Disposition represents a strategic shift in our overall business
and had a significant impact on the financial statement results.
Therefore, the LifeWorks business has been presented as
discontinued operations in the consolidated financial statements
and accompanying notes for all periods presented. Please refer to
Note 3, “Discontinued Operations,” for further
discussion of this transaction.</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ccordingly, the
unaudited condensed consolidated financial statements do not
include all of the information and notes required by U.S. GAAP for
complete financial statements. The accounting policies we follow
are set forth in Note 2, “Summary of Significant Accounting
Policies,” to Ceridian’s audited consolidated financial
statements, included in our audited consolidated financial
statements and notes thereto for the year ended December 31,
2017 (our “2017 Annual Report”), included within
our prospectus dated April 25, 2018, as filed with the
Securities and Exchange Commission (the “SEC”) on
April 26, 2018, pursuant to Rule 424(b) under the Securities
Act of 1933, as amended (File No. 333-223905)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
Reverse Stock Split
On April 10, 2018, we effected a 1-for-2
Use of Estimates
The preparation of condensed consolidated financial statements in
conformity with U.S. GAAP requires us to make estimates and
assumptions that affect the reported amounts of assets and
liabilities, the disclosure of contingent assets and liabilities at
the date of our financial statements, and the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the testing of impairment of long-lived
assets, the determination of our liability for pensions and
postretirement benefits, the determination of fair value of stock
options granted, and the resolution of tax matters and legal
contingencies. Please refer to our 2017 Annual Report for a further
discussion of these estimates.
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
Foreign Currency Translation
We have international operations whereby the local currencies serve
as functional currencies. We translate foreign currency denominated
assets and liabilities at the end-of-period
Recently Issued and Adopted Accounting
Pronouncements
In May 2014, the Financial Accounting Standards Board
(“FASB”) issued Accounting Standards Update
(“ASU”) No. 2014-09, non-public No. 2014-09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have substantially completed our review of in-scope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under the new standard, as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incremental selling, general, and administrative expenses,
as the new standard will also require capitalizing and amortizing
certain selling expenses, such as commissions and bonuses paid to
the sales force. These sales expenses will be amortized over the
customer’s period of benefit, generally five years.
In periods of revenue growth, the changes above are expected to
result in higher overall earnings before income taxes and net
income, on an annual basis, when compared to current U.S. GAAP. We
have not yet determined the impact of the disclosure
requirements.
The following table presents the anticipated impacts that the
adoption of ASC 606 would have for the periods presented:
Nine Months Ended
September 30, 2018
As Reported Under ASC 606 Impact
Revenue:
Recurring services $ 480.8 $ 460.4 $ (20.4 )
Professional services and other 65.3 85.5 20.2
Total revenue $ 546.1 $ 545.9 $ (0.2 )
Operating profit $ 31.3 $ 36.9 $ 5.6
Nine Months Ended September 30,
2017
As Reported Under ASC 606 Impact
Revenue:
Recurring services $ 438.2 $ 419.8 $ (18.4 )
Professional services and other 50.2 72.7 22.5
Total revenue $ 488.4 $ 492.5 $ 4.1
Operating profit $ 16.9 $ 25.7 $ 8.8
In February 2016, the FASB issued ASU No. 2016-02, non-public right-of-use
In July 2018, the FASB issued ASU No. 2018-10, 2018-11, No. 2018-10 No. 2016-02. non-early No. 2016-02. No. 2018-11 non-lease non-lease No. 2016-02.
In August 2016, the FASB issued ASU No. 2016-15, non-public
In February 2018, the FASB issued ASU No. 2018-02,</t>
  </si>
  <si>
    <t xml:space="preserve">2. Summary of Significant Accounting Policies
Basis of Presentation
The accompanying consolidated financial statements have been
prepared in accordance with accounting principles generally
accepted in the United States (“U.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6, “Customer Trust
Funds,” for further information on our accounting for these
funds.
Reverse Stock Split
On April 10, 2018, we effected a 1-for-2 reverse stock split
of our common stock. All of the common share and per share
information referenced throughout the consolidated financial
statements and accompanying notes thereto have been retroactively
adjusted to reflect this reverse stock split.
Revision of Prior Period Financial Statements
In connection with the preparation of our consolidated financial
statements for the year ended December 31, 2017, we identified
a prior period error pertaining to the misclassification of a
deferred tax liability attributable to previously amortized tax
basis goodwill as a deferred tax liability eligible to offset
deferred tax assets when determining the requirement for a
valuation allowance. This resulted in a $12.7 understatement of
non-cash income tax expense in fiscal years prior to
December 31, 2015, impacting accumulated deficit amounts as a
component of stockholders’ equity as of December 31,
2015 and 2016. There was no impact to the consolidated statements
of operations for any period presented. In accordance with
accounting guidance found in Accounting Standards Codification
(“ASC”) Topic 250-10 (Securities and Exchange
Commission Staff Accounting Bulletin No. 99,
“Materiality,” and No. 108, “Considering the
Effects of Prior Year Misstatements when Quantifying Misstatements
in Current Year Financial Statements”), we assessed the
materiality of the error from quantitative and qualitative
perspectives and concluded that the error was not material to any
of our previously issued financial statements. Since the revision
was not material to any prior period, no amendments to previously
issued financial statements are required. Consequently, we have
adjusted for this error by revising our historical financial
statements presented herein. We have recognized the cumulative
effect of the error on periods prior to those that are presented
herein by increasing accumulated deficit and other liabilities by
$12.7 on our consolidated balance sheets as of December 31,
2016, and increasing accumulated deficit by $12.7 on our
consolidated statements of stockholders’ equity as of
December 31, 2014, 2015 and 2016.
Use of Estimates
The preparation of consolidated financial statements in conformity
with U.S.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and testing
for impairment; the testing of impairment of long-lived assets; the
determination of our liability for pensions and postretirement
benefits; the determination of fair value of stock options granted;
and the resolution of tax matters and legal contingencies. Further
discussion on these estimates can be found in related disclosures
elsewhere in our notes to the consolidated financial
statements.
Cash and Equivalents
As of December 31, 2017 and 2016, cash and equivalents were
comprised of cash held in bank accounts and investments with an
original maturity of three months or less.
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restricted to large, credit-worthy broker-dealers
and financial institutions.
Trade and Other Receivables, Net
Trade and other receivables balances are presented on the
consolidated balance sheets net of the allowance for doubtful
accounts of $1.3 and $1.8 and the reserve for sales adjustment of
$4.7 and $4.1 as of December 31, 2017 and 2016,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Property, Plant, and Equipment
Our property, plant, and equipment assets are stated at cost less
depreciation. Depreciation is calculated on a straight-line basis
over the shorter of the remaining lease term or estimated useful
life of the related assets, which are generally as follows:
Buildings 40 years
Building improvements 5-14 years
Machinery and equipment 3-8 years
Computer equipment 3-6 years
Repairs and maintenance costs are expensed as incurred. We
capitalized interest of $0.6 and $0.4 in property, plant, and
equipment during the years ended December 31, 2017 and 2016,
respectively. Property, plant, and equipment assets are assessed
for impairment as described under the heading “Impairment of
Long-Lived Assets” below.
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marks, technology
and non-compete agreement. We are also required to determine the
useful life for definite-lived identifiable intangible assets
acquired. These determinations require significant judgments,
estimates, and assumptions, and, when material amounts are
involved, we generally utilize the assistance of third-party
valuation consultants. The remainder of the purchase price of the
acquired business not assigned to identifiable assets or
liabilities is then recorded as goodwill.
In conjunction with the 2007 Merger, affiliates of the Sponsors
completed the acquisition of all outstanding equity of the Ceridian
entities. Although Parent continued as the same legal entity after
the 2007 Merger, the application of push down accounting
representing the termination of the old accounting entity and the
creation of a new one resulted in the adjustment of all net assets
to their respective fair values as of the 2007 Merger. Net assets
of the Parent were adjusted to their respective fair values, which
included goodwill, trademarks, customer lists, and other intangible
assets. At the time of the legal separation of Ceridian and Comdata
on October 1, 2013 (the “Separation Transaction”),
there was no change in ownership control by the Sponsors and other
stockholders of Parent and its ownership structure and accordingly,
Ceridian’s separation from Parent was not accounted for as a
business combination. As such, the goodwill and intangibles from
the 2007 Merger remain after the Separation Transaction.
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There was no indication of impairment for either reporting
unit at October 1, 2017.
As of January 1, 2017, we elected early adoption of Accounting
Standards Update No. 2017-04, “Intangibles-Goodwill and
Other,” which simplifies the subsequent measurement of
goodwill by eliminating Step 2 of the goodwill impairment test. We
assess goodwill impairment risk by first performing a qualitative
review of entity-specific, industry, market, and general economic
factors for each reporting unit. If significant potential goodwill
impairment risk exists for a specific reporting unit, we apply a
quantitative test. The quantitative test compares the reporting
unit’s estimated fair value with its carrying amount. In
estimating fair value of our reporting units, we use a combination
of the income approach and the market-based approach. A number of
significant assumptions and estimates are involved in determining
the current fair value of the reporting units, including operating
cash flows, markets and market share, sales volumes and prices, and
working capital changes. We consider historical experience and all
available information at the time the fair values of our reporting
units are estimated. However, fair values that could be realized in
an actual transaction may differ from those used to evaluate the
goodwill for impairment. The evaluation of impairment involves
comparing the current fair value of the reporting unit to the
carrying amount. To the extent that the carrying amount of goodwill
of the reporting unit exceeds the fair value of the reporting unit,
an impairment loss is recognized.
Intangible assets represent amounts assigned to specifically
identifiable intangible assets at the time of an acquisition.
Definite-lived assets are amortized on a straight-line basis
generally over the following periods:
Customer lists and relationships 5-15 years
Technology 2-7 years
Indefinite-lived intangible assets, which consist of trademarks,
are tested for impairment on an annual basis, or more frequently if
certain events or circumstances occur that could indicate
impairment. When evaluating whether the indefinite-lived intangible
assets are impaired, the carrying amount is compared to its
estimated fair value. The estimate of fair value is based on a
relief from royalty method which calculates the cost savings
associated with owning rather than licensing the trademark. An
estimated royalty rate is applied to forecasted revenue and the
resulting cash flows are discounted. Definite-lived assets are
assessed for impairment as described under the heading
“Impairment of Long-Lived Assets” below.
Internally Developed Software Costs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
We had capitalized software costs, net of accumulated amortization,
of $56.4 and $46.5 as of December 31, 2017 and 2016,
respectively, included in property, plant, and equipment in the
accompanying consolidated balance sheets. We amortize software
costs on a straight-line basis over the expected life of the
software, generally a range of two to seven years. Amortization of
software costs totaled $23.6, $20.9, and $19.4 for the years ended
December 31, 2017, 2016, and 2015, respectively.
Impairm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Please refer
to Note 13, “Supplementary Data to Statements of
Operations” for further information on the impairment of
long-lived assets for the years ended December 31, 2017, 2016,
and 2015 .
Revenue Recognition
We recognize revenue from the sale of our services, net of
applicable sales taxes, when the following criteria are met:
(1) persuasive evidence of an arrangement exists;
(2) delivery has occurred or services have been rendered;
(3) the seller’s price to the buyer is fixed or
determinable; and (4) collectability is reasonably assured. We
rely on a signed contract with the customer as the persuasive
evidence of a sales arrangement.
We enter into revenue arrangements that may consist of multiple
deliverables based on the needs of our customers. For example, our
services address a broad range of employment process needs, such as
payroll, payroll-related tax filing, human resource information,
employee self-service capabilities, time and labor management,
employee assistance, work-life, recognition, and incentive
programs, and recruitment and applicant screening. A customer
arrangement may contain any of these elements with different
elements delivered across multiple reporting periods.
We have a single unit of accounting for each deliverable in a
contract based on the use of estimated selling price
(“ESP”) in those cases where vendor-specific objective
evidence of selling price (“VSOE”) or third party
evidence (“TPE”) cannot be established. Our
determination of ESP involves the consideration of several factors
based on the specific facts and circumstances of each contract.
Specifically, we consider the cost to produce or to provide the
deliverable, the anticipated margin on that deliverable, the
selling price and profit margin for similar services, the value of
any enhancements that have been built into the deliverable and the
characteristics of the varying markets in which the deliverable
will be sold.
When we are unable to establish a selling price using VSOE or TPE,
we use ESP in the allocation of arrangement consideration. The
objective of ESP is to determine the price at which we would
transact a sale if the service were sold on a stand-alone
basis.
We regularly review VSOE, TPE, and ESP and maintain internal
controls over the establishment and updates of these estimates.
There were no material impacts during the period nor do we
currently expect a material impact in the near term from changes in
VSOE, TPE, or ESP.
Deferred revenue primarily consists of customer billings in advance
of revenues being recognized from our contracts. Deferred revenue
also includes certain deferred professional services fees that are
accounted for as a single unit of accounting with subscription fees
and are recognized as revenues over the same period as the related
customer contract. Deferred revenue that is anticipated to be
recognized during the succeeding twelve-month period is recorded as
current deferred revenue and the remaining portion is recorded as
noncurrent.
Recurring Services Revenues
Revenues are presented within the consolidated statements of
operations in two categories: recurring services, and professional
services and other. Recurring services revenues consist of monthly
fees that we charge for our Cloud and Bureau solutions, as well as
for LifeWorks. For our Dayforce solutions, we primarily charge
monthly recurring fees on a PEPM basis, generally one-month in
advance of service, based on the number and type of solutions
provided to the customer and the number of employees at the
customer. We charge Powerpay customers monthly recurring fees on a
per-employee, per-process basis. For our Bureau solutions, we
typically charge monthly recurring fees on a per-process basis. The
typical recurring services customer contract has an initial term of
three years. The initial recurring services contracts have general
acceptance criteria that consist of the completion of user
acceptance testing. Any credits related to service level
commitments are recognized as incurred as service level failures
and are not anticipated at contract signing. Should a customer
cancel the initial contract, an early termination fee may be
applicable and revenue is recognized upon collection. We also
generate recurring services revenue from investment income on our
Cloud and Bureau customer funds held in trust before such funds are
remitted to taxing authorities, customer employees or other third
parties. We refer to this investment income as float revenue.
Please refer to Note 18, “Financial Data by Segment and
Geographic Area,” for a full description of our sources of
revenue.
Professional Services and Other Revenues
Professional services and other revenues consist primarily of
charges relating to the work performed to assist customers with the
implementation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
Costs and Expenses
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19.0, $13.0, and $11.2 for the years ended December 31, 2017,
2016, and 2015, respectively.
Depreciation and amortization related to cost of revenue primarily
consists of amortization of capitalized software.
Selling, General, and Administrative Expense
Selling expense includes costs related to maintaining a direct
marketing infrastructure and sales force and other direct marketing
efforts, such as advertising, telemarketing, direct mail, and trade
shows. Advertising costs are expensed as incurred. Advertising
expense was $5.6, $5.9, and $5.4 for the years ended
December 31, 2017, 2016, and 2015,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the provision for doubtful accounts
receivable, net periodic pension costs, depreciation, and
amortization of other intangible assets not reflected in cost of
revenue.
Other Expense, Net
Other expense, net includes the results of transactions that are
not appropriately classified in another category. These items are
primarily foreign currency translation gains and losses,
environmental reserve charges, and charges related to the
impairment of asset values.
Income Taxes
Income taxes have been provided for using the liability method. The
liability method requires an asset and liability based approach in
accounting for income taxes. Deferred tax assets and liabilities
are recorded for temporary differences between the financial
reporting basis and the tax basis of assets and liabilities and the
expected benefits of utilizing net operating loss carryforwards.
The impact on deferred taxes of changes in tax rates and laws, if
any, applied to the years during which temporary differences are
expected to be settled, are reflected in the consolidated financial
statements in the period of enactment.
We classify interest and penalties related to income taxes as a
component of the income tax provision.
Fair Value of Financial Instruments
The carrying amounts of cash and equivalents, trade and other
receivables, net, customer trust funds, customer trust funds
obligations, customer advance payments, and accounts payable
approximate fair value because of the short-term nature of these
items.
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options with term-based vesting conditions. The determination
of the fair value of the awards on the date of grant using the
Black-Scholes model is affected by the value of our common stock as
well as other inputs and assumptions described below. The value of
our common stock is determined by the Board of Directors with
assistance from a third-party valuation expert.
We use an integrated Monte Carlo simulation model and a trinomial
lattice model to determine fair value of performance-based options.
The Monte Carlo model utilizes multiple input variables that
determine the probability of satisfying the market conditions
stipulated in the award. This probability is an input into the
trinomial lattice model used to fair value the options as well as
other inputs and assumptions described below.
If factors change and we employ different assumptions for
estimating share-based compensation expense in future periods or if
we adopt a different valuation model, the future periods may differ
significantly from what we have recorded in the current period and
could materially affect our operating results.
To determine fair value of both term- and performance-based stock
options, the risk-free interest rate used was based on the implied
yield currently available on U.S. Treasury zero coupon issues with
remaining term equal to the contractual term of the
performance-based options and the expected term of the term-based
option. The estimated volatility of our common stock is based on
volatility data for selected comparable public companies over the
expected term of our stock options. Because we do not anticipate
paying any cash dividends in the foreseeable future, we use an
expected dividend yield of zero. The amount of share-based
compensation expense we recognize during a period is based on the
portion of the awards that are ultimately expected to vest.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
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weighted-average exchange rates for each period. We report the
effect of changes in the U.S. dollar carrying values of assets and
liabilities of our international operations that are due to changes
in exchange rates between the U.S. dollar and their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international operation are recorded in
the consolidated statements of operations within other expense,
net.
Recently Issued and Adopted Accounting
Pronouncements
In May 2014 the Financial Accounting Standards Board
(“FASB”) issued Accounting Standards Update
(“ASU”) No. 2014-09, “Revenue from Contracts
with Customers,” which replaced all existing revenue guidance
created by ASC Topic 606, including prescriptive industry-specific
guidance. This standard’s core principle is that an entity
will recognize revenue when it transfers promised goods or services
to customers in an amount that reflects the consideration to which
the entity expects to be entitled in exchange for those goods or
services. Entities will need to apply more judgment and make more
estimates than under the previous guidance. In July 2015 the FASB
deferred the effective date for all entities by one year, making
the guidance for non-public companies effective for annual
reporting periods beginning after December 15, 2018. Early
adoption is permitted to the original effective date of
December 15, 2016 (including interim reporting periods within
that reporting period). The standard permits the use of either the
retrospective or cumulative effect transition method. Management
has decided to adopt the new standard effective first quarter 2019.
Management anticipates using the retrospective method for
adoption.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are nearly complete with our review of in-scope contracts.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selling, general,
and administrative expenses, as the new standard will also require
capitalizing and amortizing certain selling expenses, such as
commissions and bonuses paid to the sales force. These sales
expenses will be amortized over the customer’s period of
benefit, generally five years.
In periods of revenue growth, the changes above are expected to
result in higher overall earnings before income taxes and net
income when compared to current U.S. GAAP. We have not yet
determined the impact of the disclosure requirements.
In February 2016 the FASB issued ASU No. 2016-02,
“Leases,” which is intended to increase transparency
and comparability among organizations by recognizing lease assets
and lease liabilities on the balance sheet and disclosing key
information about leasing arrangements. This standard requires
balance sheet recognition for both finance leases and operating
leases. This guidance is effective for non-public companies for
fiscal years beginning after December 15, 2019, and interim
periods within fiscal years beginning after December 15, 2020.
The guidance is required to be adopted using a modified
retrospective approach. An entit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We are currently evaluating the impact of the adoption of this
standard.
In March 2016 the FASB issued ASU No. 2016-09,
“Compensation-Stock Compensation,” </t>
  </si>
  <si>
    <t>Discontinued Operations</t>
  </si>
  <si>
    <t>Discontinued Operations and Disposal Groups [Abstract]</t>
  </si>
  <si>
    <t>3. Discontinued Operations
Distribution of LifeWorks Business
On March 1, 2016, we entered into a strategic joint venture
with WorkAngel Technology Limited (“WorkAngel”) in
which we contributed our existing LifeWorks employee assistance
program business to WorkAngel Organisation Limited, a newly formed
English limited company. On January 20, 2017, WorkAngel
Organisation Limited changed its name to LifeWorks Corporation Ltd
(“LifeWorks”). We had a controlling interest in
LifeWorks, including certain preferential distribution rights;
therefore, LifeWorks was consolidated within our financial
statements, and the other joint venture ownership interest
component was presented as a noncontrolling interest. During the
nine months ended September 30, 2018, there was loss
attributable to the noncontrolling interest of $0.5. During the
nine months ended September 30, 2017, there was loss
attributable to the noncontrolling interest of $0.4.
In the second quarter of 2018, contemporaneously with our IPO and
concurrent private placement, we distributed our controlling
financial interest in LifeWorks to our stockholders of record prior
to the IPO on a pro rata basis in accordance with their pro rata
interests in us (the “LifeWorks Disposition”).
At this time, the LifeWorks Disposition represented a strategic
shift in our overall business and had a significant impact on the
financial statement results. Therefore, the LifeWorks business has
been presented as discontinued operations in the condensed
consolidated financial statements and accompanying notes for all
periods presented. Ceridian’s net book value related to
LifeWorks of $95.7 was recorded as a distribution through
additional paid in capital within our condensed consolidated
balance sheet during the second quarter of 2018.
The amounts in the table below reflect the operating results of
LifeWorks reported as discontinued operations, as well as
supplemental disclosures of the discontinued operations:
Nine Months Ended September 30,
2018
2017
Net revenues $ 28.3 $ 59.9
Income (loss) from operations before income taxes (0.9 ) 1.9
Income tax expense (13.9 ) (3.9 )
Loss from discontinued operations, net of income taxes $ (14.8 ) $ (2.0 )
Depreciation and amortization $ 1.4 $ 3.0
Capital expenditures $
— $ 0.2
The amounts in the table below reflect the assets and liabilities
reported as discontinued operations for LifeWorks:
December 31, 2017
Assets:
Cash and equivalents $ 5.3
Trade and other receivables, net 13.3
Prepaid expenses 1.5
Property, plant and equipment, net 1.8
Other intangible assets, net 5.9
Goodwill 126.3
Other assets 2.1
Assets of discontinued operations $ 156.2
Liabilities:
Accounts payable $ 4.4
Deferred revenue 2.8
Employee compensation and benefits 1.3
Other liabilities 10.8
Liabilities of discontinued operations $ 19.3
Sale of UK Business
On June 15, 2016, we completed the stock sale of our United
Kingdom and Ireland businesses, along with the portion of our
Mauritius operations that supported these businesses (the “UK
Business”). Concurrent with this transaction, we entered into
a strategic partnership with the acquirer, SD Worx, a leading
European provider of payroll and human capital management
(“HCM”) services, to deliver cloud HCM services across
Europe.
This transaction in the second quarter of 2016 represented a
strategic shift in our overall business and had a significant
impact on our financial statement results. Therefore, the UK
Business has been presented as discontinued operations in the
condensed consolidated financial statements and accompanying notes
for all periods presented.
The amounts in the table below reflect the operating results of the
UK Business reported as discontinued operations, as well as
supplemental disclosures of discontinued operations:
Nine Months September 30,
Net revenues $
—
Loss from operations before income taxes
—
Loss on sale of businesses (0.7 )
Income tax expense
—
Loss from discontinued operations, net of income taxes $ (0.7 )
Sale of Divested Benefits Continuation Businesses
In the third quarter of 2013, we entered into an agreement for the
sale of certain of our customer contracts for consumer-directed
benefit services, including flexible spending accounts, health
reimbursement accounts, health savings accounts, commuter (parking
or transit) premium-only plans, and tuition reimbursement plans
(collectively, the “Consumer-Directed Benefit
Services”). During the third quarter of 2015, we completed
two separate transactions that resulted in the sale of our benefits
administration and post-employment health insurance portability
compliance businesses (the “Divested Benefits Continuation
Businesses”).
These three transactions, which were completed in the third quarter
of 2015, represented a strategic shift in our overall business and
had a significant impact on the financial statement results.
Accordingly, the Divested Benefits Continuation Businesses, as well
as the Consumer-Directed Benefit Services, have been presented as
discontinued operations in the condensed consolidated financial
statements and accompanying notes for all periods presented. The
amounts in the table below reflect the operating results and gain
on sale of the Divested Benefits Continuation Businesses reported
as discontinued operations:
Nine Months September 30,
Net revenues $
—
Income from operations before income taxes
—
(Loss) gain on sale of businesses 0.5
Income tax benefit (expense) (0.2 )
(Loss) income from discontinued operations, net of income taxes $ 0.3
For both sales of the Divested Benefits Continuation Businesses,
consideration received was contingent upon the number and dollar
value of successful customer transitions and was recorded when
earned. The proceeds received and earned during the nine months
ended September 30, 2017, were for a final purchase
price true-up
The remaining liabilities related to discontinued operations for
the Divested Benefits Continuation Businesses as of
September 30, 2018, and December 31, 2017, were $0.2 and
$0.3 of other accrued expenses.</t>
  </si>
  <si>
    <t>3. Discontinued Operations
Life Works Disposition
In the second quarter of 2018, contemporaneously with our IPO and
concurrent private placement, we distributed our controlling
financial interest in LifeWorks to our stockholders of record prior
to the IPO on a pro rata basis in accordance with their pro rata
interest in us.
The LifeWorks Disposition represents a strategic shift in our
overall business and had a significant impact on the financial
statement results. Therefore, the LifeWorks business has been
presented as discontinued operations in our consolidated financial
statements and accompanying notes for all periods presented.
Ceridian’s net book value related to LifeWorks of $95.7 was
recorded as a distribution through additional paid in capital
within our consolidated balance sheet during the second quarter of
2018.
The amounts in the table below reflect the operating results of
LifeWorks reported as discontinued operations, as well as
supplemental disclosures of the discontinued operations:
Year Ended December 31,
2017 2016 2015
Net revenues $ 79.9 $ 80.8 $ 82.3
(Loss) income from operations before income taxes (0.4 ) 7.1 23.8
Income tax expense (4.9 ) (11.1 ) (4.3 )
(Loss) income from discontinued operations, net of income taxes $ (5.3 ) $ (4.0 ) $ 19.5
Depreciation and amortization $ 4.1 $ 4.1 $ 3.8
Capital expenditures $ 0.2 $ 0.3 $ 0.4
The amounts in the table below reflect the assets and liabilities
reported as discontinued operations for LifeWorks:
December 31,
2017 2016
Assets:
Cash and equivalents $ 5.4 $ 10.6
Trade and other receiveables, net 13.3 7.0
Prepaid expenses 1.5 1.7
Property, plant, and equipment, net 1.8 2.4
Other intangible assets, net 5.9 9.2
Goodwill 126.3 124.9
Other assets 2.0 0.2
Assets of discontinued operations $ 156.2 $ 156.0
Liabilities:
Accounts payable $ 4.4 $ 5.7
Deferred revenue 2.8 1.9
Employee compensation and benefits 1.2 1.1
Other liabilities 10.9 10.4
Liabilities of discontinued operations $ 19.3 $ 19.1
Sale of UK Business
On June 15, 2016, we completed the stock sale of our United
Kingdom and Ireland businesses, along with the portion of our
Mauritius operations that supported these businesses (the “UK
Business”). We received $93.2 in connection with this
transaction. Concurrent with this transaction, we entered into a
strategic partnership with the acquirer, SD Worx, a leading
European provider of payroll and HCM services, to deliver cloud
human capital management (“HCM”) services across
Europe.
This transaction represented a strategic shift in our overall
business and had a significant impact on our financial statement
results. Therefore, the UK Business has been presented as
discontinued operations in the consolidated financial statements
and accompanying notes for all periods presented. The sale of the
UK Business, which made up the International reporting unit, was
considered a sale of a business, and as such, the entire goodwill
balance assigned to the International reporting unit of $23.8 was
included in the carrying amount used in determining the gain on
sale of the UK Business. During the year ended December 31,
2017, there was a settlement payment made to SD Worx.
The amounts in the table below reflect the operating results of the
UK Business reported as discontinued operations, as well as
supplemental disclosures of the discontinued operations:
Year Ended
December 31,
2017 2016 2015
Net revenues $
— $ 37.0 $ 79.2
Income from operations before income taxes
— 0.5 2.3
(Loss) gain on sale of businesses (1.0 ) 5.9
—
Income tax benefit (expense)
— 0.2 (1.4 )
(Loss) income from discontinued operations, net of
income taxes $ (1.0 ) $ 6.6 $ 0.9
Depreciation and amortization $
— $ 1.3 $ 3.3
Capital expenditures $
— $ 0.7 $ 2.4
Sale of Divested Benefits Continuation Businesses
In the third quarter of 2013, we entered into an agreement for the
sale of certain of our customer contracts for consumer-directed
benefit services, including flexible spending accounts, health
reimbursement accounts, health savings accounts, commuter (parking
or transit) premium-only plans, and tuition reimbursement plans
(collectively, the “Consumer-Directed Benefit
Services”). During the third quarter of 2015, we completed
two separate transactions that resulted in the sale of our benefits
administration and post-employment health insurance portability
compliance businesses (the “Divested Benefits Continuation
Businesses”).
These three transactions represented a strategic shift in our
overall business and have had a significant impact on the financial
statement results. Accordingly, the Divested Benefits Continuation
Businesses, as well as the Consumer-Directed Benefit Services, have
been presented as discontinued operations in the consolidated
financial statements and accompanying notes for all periods
presented. The amounts in the table below reflect the operating
results and gain on sale of the Divested Benefits Continuation
Businesses reported as discontinued operations, as well as
supplemental disclosures of the discontinued operations:
The purchase price of the Consumer-Directed Benefit Services was
subject to adjustment, dependent upon which customers transitioned
to the acquirer. The proceeds of $15.0 for the Consumer-Directed
Benefit Services were received on the sale date in the third
quarter of 2013. Since a portion of the customer contracts were
assigned to the acquirer on the sale date, that portion of the
purchase price was recognized upon the sale date. For the remaining
contracts that required transition, the purchase price was deferred
and recognized as each contract transferred. The final calculation
of the purchase price was determined during the second quarter of
2015, which resulted in the recognition of an additional gain of
$1.5.
Year Ended December 31,
2017 2016 2015
Net revenues $
— $ 4.8 $ 40.0
(Loss) income from operations before income taxes
— (0.8 ) 12.2
Gain (loss) on sale of businesses 0.5 21.0 (28.9 )
Income tax expense (0.2 ) (10.3 )
—
Income (loss) from discontinued operations, net of income taxes $ 0.3 $ 9.9 $ (16.7 )
Depreciation and amortization $
— $
— $ 0.4
Capital expenditures $
— $
— $ 0.5
For both sales of the Divested Benefits Continuation Businesses,
consideration received was contingent upon the number and dollar
value of successful customer transitions and is recorded when
earned. Proceeds of $21.0, and $0.4 were received and earned based
on the customers transitioned during the years ended
December 31, 2016, and 2015, respectively. The proceeds
received during the year ended December 31, 2017, were for a
final purchase price true-up related to one of the
transactions.
Both sales of the Divested Benefits Continuation Businesses were
considered a sale of a business, and as such, a portion of goodwill
was assigned to each disposed business based on its relative fair
value. This resulted in a combined goodwill assignment of $22.5,
which is included in the loss on sale within discontinued
operations. Additionally, a write-off of the long-lived assets
associated with the disposal group of $8.1 is included in the loss
on sale within discontinued operations. These long-lived assets
consisted primarily of customer lists and relationships intangible
assets, equipment, and software.
The amounts in the table below reflect the assets and liabilities
reported as discontinued operations for the Divested Benefits
Continuation Businesses. These amounts are included within other
current assets and other accrued expenses, respectively, in our
consolidated balance sheets:
December 31,
2017 2016
Assets:
Other assets $
— $ 0.1
Assets of discontinued operations $
— $ 0.1
Liabilities:
Accounts payable $
— $ 0.4
Other liabilities 0.3 0.5
Liabilities of discontinued operations $ 0.3 $ 0.9</t>
  </si>
  <si>
    <t>Fair Value Measurements</t>
  </si>
  <si>
    <t>Fair Value Disclosures [Abstract]</t>
  </si>
  <si>
    <t>4. Fair Value Measurements
Fair value is defined as the price that would be received to sell
an asset or paid to transfer a liability in an orderly transaction
between market participants at the measurement date (an exit
price). U.S.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As of September 30, 2018, our financial assets and liabilities
measured at fair value on a recurring basis were categorized as
follows:
Total Level 1 Level 2 Level 3
Assets
Available for sale customer trust funds assets $ 1,720.1 $
— $ 1,720.1 (a) $
—
Total assets measured at fair value $ 1,720.1 $
— $ 1,720.1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
Assets and Liabilities Measured at Fair Value on a
Nonrecurring Basis
During the nine months ended September 30, 2018, and the year
ended December 31, 2017, we did not re-measure</t>
  </si>
  <si>
    <t>5. Fair Value Measurements
Fair value is defined as the price that would be received to sell
an asset or paid to transfer a liability in an orderly transaction
between market participants at the measurement date (an exit
price). U.S.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s of December 31, 2016, our financial assets and liabilities
measured at fair value on a recurring basis were categorized as
follows:
Total Level 1 Level 2 Level 3
Assets
Available for sale customer trust funds assets $ 1,755.4 $
— $ 1,755.4 (a) $
—
Total assets measured at fair value $ 1,755.4 $
— $ 1,755.4 $
—
(a)
Fair value is based on inputs that are observable for
the asset or liability, other than quoted prices.
Assets and Liabilities Measured at Fair Value on a
Nonrecurring Basis
During the year ended December 31, 2017, we did not re-measure
any financial assets or liabilities at fair value on a nonrecurring
basis. During the year ended December 31, 2016, we re-measured
our trade name intangible asset to fair value on a nonrecurring
basis. Please refer to Note 13, “Supplementary Data to
Statement of Operations,” for further discussion. Fair value
was based on the relief from royalty method, which is categorized
in Level 3 of the fair value hierarchy.</t>
  </si>
  <si>
    <t>Customer Trust Funds</t>
  </si>
  <si>
    <t>Investments, Debt and Equity Securities [Abstract]</t>
  </si>
  <si>
    <t>5. Customer Trust Funds
Overview
In connection with our U.S. and Canadian payroll and tax filing
services, we collect funds for payment of payroll and taxes;
temporarily hold such funds in trust until payment is due; remit
the funds to the clients’ employees and appropriate taxing
authority; file federal, state and local tax returns; and handle
related regulatory correspondence and amendments. The assets held
in trust are intended for the specific purpose of satisfying client
fund obligations and, therefore, are not freely available for our
general business use.
Our customer trust funds are held and invested with the primary
objectives being to ensure adequate liquidity to meet cash flow
requirements and to protect the principal balance. In accordance
with these objectives, we maintain approximately 46% of customer
trust funds in liquidity portfolios with maturities ranging from
one to 120 days, consisting of high-quality bank deposits, money
market mutual funds, commercial paper, or collateralized short-term
investments; and we maintain approximately 54% of customer trust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in the trust
to meet payment obligations, we also have financing arrangements
and may pledge fixed income securities for short-term
financing.
Financial Statement Presentation
Investment income from invested customer trust funds is a component
of our compensation for providing services under agreements with
our customers. Investment income from invested customer trust funds
included in revenue was $49.6 and $34.2 for the nine months ended
September 30, 2018, and 2017, respectively. Investment income
includes interest income, realized gains and losses from sales of
customer trust funds’ investments, and unrealized credit
losses determined to be other-than-temporary.
The amortized cost of customer trust funds as of September 30,
2018, and December 31, 2017, is the original cost of assets
acquired. The amortized cost and fair values of investments of
customer trust funds available for sale as of September 30,
2018, and December 31, 2017, are as follows:
Investments of Customer Trust Funds at September 30,
2018
Amortized Gross Unrealized Fair Value
Gain Loss
Money market securities, investments carried at cost and other cash
equivalents $ 1,697.9 $
— $
— $ 1,697.9
Available for sale investments:
U.S. government and agency securities 548.6
— (19.1 ) 529.5
Canadian and provincial government securities 414.6 2.1 (2.7 ) 414.0
Corporate debt securities 513.1 0.2 (6.8 ) 506.5
Asset-backed securities 249.6
— (3.6 ) 246.0
Mortgage-backed securities 9.7
— (0.3 ) 9.4
Other securities 14.9
— (0.2 ) 14.7
Total available for sale investments 1,750.5 2.3 (32.7 ) 1,720.1
Invested customer trust funds 3,448.4 $ 2.3 $ (32.7 ) 3,418.0
Trust receivables 8.6 8.6
Total customer trust funds $ 3,457.0 $ 3,426.6
Investments of Customer Trust Funds at December 31,
2017
Amortized Cost Gross Unrealized Fair Value
Gain Loss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
The following represents the gross unrealized losses and the
related fair value of the investments of customer trust funds
available for sale, aggregated by investment category and length of
time that individual securities have been in a continuous
unrealized loss position at September 30, 2018.
Less than 12 months 12 months or more Total
Unrealized Fair Unrealized Fair Unrealized Fair
U.S. government and agency securities $ (8.0 ) $ 257.9 $ (11.1 ) $ 268.7 $ (19.1 ) $ 526.6
Canadian and provincial government securities (0.9 ) 86.9 (1.8 ) 100.8 (2.7 ) 187.7
Corporate debt securities (3.7 ) 271.1 (3.1 ) 145.9 (6.8 ) 417.0
Asset-backed securities (1.1 ) 97.4 (2.5 ) 129.8 (3.6 ) 227.2
Mortgage-backed securities (a ) 1.2 (0.3 ) 8.0 (0.3 ) 9.2
Other securities (0.1 ) 4.0 (0.1 ) 10.5 (0.2 ) 14.5
Total available for sale investments $ (13.8 ) $ 718.5 $ (18.9 ) $ 663.7 $ (32.7 ) $ 1,382.2
(a)
These investments have been in an unrealized loss
position; however, the amount of unrealized loss is less than
$0.05.
Management does not believe that any individual unrealized loss as
of September 30, 2018, represents an other-than-temporary
impairment.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September 30, 2018, by contractual
maturity are shown below. Expected maturities will differ from
contractual maturities because borrowers may have the right to call
or to prepay obligations with or without call or prepayment
penalties.
September 30, 2018
Cost Fair Value
Due in one year or less $ 2,024.4 $ 2,023.9
Due in one to three years 565.6 556.5
Due in three to five years 565.5 557.6
Due after five years 292.9 280.0
Invested customer trust funds $ 3,448.4 $ 3,418.0</t>
  </si>
  <si>
    <t>6. Customer Trust Funds
Overview
In connection with our U.S. and Canadian payroll and tax filing
services, we collect funds for payment of payroll and taxes;
temporarily hold such funds in trust until payment is due; remit
the funds to the clients’ employees and appropriate taxing
authority; file federal, state and local tax returns; and handle
related regulatory correspondence and amendments. The assets held
in trust are intended for the specific purpose of satisfying client
fund obligations and therefore are not freely available for our
general business use.
Our customer trust funds are held and invested with the primary
objectives being to ensure adequate liquidity to meet cash flow
requirements and to protect the principal balance. Accordingly, we
maintain on average approximately 46% of customer trust funds in
liquidity portfolios with maturities ranging from one to 120 days,
consisting of high-quality bank deposits, money market mutual
funds, commercial paper, or collateralized short-term investments;
and we maintain on average approximately 54% of customer trust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in the trust
to meet payment obligations, we also have financing arrangements
and may pledge fixed income securities for short-term
financing.
Financial Statement Presentation
Investment income from invested customer trust funds constitutes a
component of our compensation for providing services under
agreements with our customers. Investment income from invested
customer trust funds included in revenue amounted to $46.5, $39.1,
and $36.9 for the years ended December 31, 2017, 2016, and
2015, respectively. Investment income includes interest income,
realized gains and losses from sales of customer trust funds’
investments, and unrealized credit losses determined to be
other-than-temporary.
The amortized cost of customer trust funds as of December 31,
2017 and 2016, is comprised of the original cost of assets
acquired. The amortized cost and fair values of investments of
customer trust funds available for sale at December 31, 2017
and 2016, were as follows:
Investments of Customer Trust Funds at December 31,
2017
Amortized Gross Fair
Gain Loss
Money market securities, investments carried at cost and other cash
equivalents $ 2,309.3 $
— $
— $ 2,309.3
Available for sale investments:
U.S. government and agency securities 584.6 0.1 (7.1 ) 577.6
Canadian and provincial government securities 418.2 6.6 (1.5 ) 423.3
Corporate debt securities $ 472.3 $ 0.8 $ (2.5 )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
Investments of Customer Trust Funds at December 31,
2016
Amortized Gross Fair
Gain Loss
Money market securities, investments carried at cost and other cash
equivalents $ 1,941.9 $
— $
— $ 1,941.9
Available for sale investments:
U.S. government and agency securities 607.7 0.9 (4.7 ) 603.9
Canadian and provincial government securities 380.0 12.9 (0.1 ) 392.8
Corporate debt securities 511.7 3.1 (1.2 ) 513.6
Asset-backed securities 192.2 0.4 (0.3 ) 192.3
Mortgage-backed securities 28.7
— (0.2 ) 28.5
Other securities 24.6
— (0.3 ) 24.3
Total available for sale investments 1,744.9 17.3 (6.8 ) 1,755.4
Invested customer trust funds 3,686.8 $ 17.3 $ (6.8 ) 3,697.3
Trust receivables 5.5 5.5
Total customer trust funds $ 3,692.3 $ 3,702.8
The following represents the gross unrealized losses and the
related fair value of the investments of customer trust funds
available for sale, aggregated by investment category and length of
time that individual securities have been in a continuous
unrealized loss position at December 31, 2017.
Less than 12 months 12 months or more Total
Unrealized Losses Fair Value Unrealized Losses Fair Value Unrealized Losses Fair Value
U.S. government and agency securities $ (3.6 ) $ 436.7 $ (3.5 ) $ 113.5 $ (7.1 ) $ 550.2
Canadian and provincial government securities (1.5 ) 133.4
—
— (1.5 ) 133.4
Corporate debt securities (2.0 ) 264.2 (0.5 ) 41.4 (2.5 ) 305.6
Asset-backed securities (1.7 ) 239.6 (0.1 ) 17.0 (1.8 ) 256.6
Mortgage-backed securities (0.1 ) 4.1 (0.2 ) 10.4 (0.3 ) 14.5
Other securities (a) 2.4 (0.1 ) 12.6 (0.1 ) 15.0
Total available for sale investments $ (8.9 ) $ 1,080.4 $ (4.4 ) $ 194.9 $ (13.3 ) $ 1,275.3
(a)
These investments have been in an unrealized loss
position; however, the amount of unrealized loss is less than
$0.05.
Management does not believe that any individual unrealized loss as
of December 31, 2017, represents an other-than-temporary
impairment.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December 31, 2017, by contractual
maturity are shown below. Expected maturities will differ from
contractual maturities because borrowers may have the right to call
or to prepay obligations with or without call or prepayment
penalties.
December 31, 2017
Cost Fair Value
Due in one year or less $ 2,761.6 $ 2,762.0
Due in one to three years 518.3 648.8
Due in three to five years 528.8 473.9
Due after five years 288.5 206.7
Invested customer trust funds $ 4,097.2 $ 4,091.4</t>
  </si>
  <si>
    <t>Property, Plant, and Equipment</t>
  </si>
  <si>
    <t>Property, Plant and Equipment [Abstract]</t>
  </si>
  <si>
    <t>6. Property, Plant, and Equipment
Property, plant, and equipment consisted of the following:
September 30, December 31,
Land $ 7.5 $ 7.5
Software 218.5 197.4
Machinery and equipment 118.8 120.3
Buildings and improvements 39.8 36.3
Total property, plant, and equipment 384.6 361.5
Accumulated depreciation (284.0 ) (259.5 )
Property, plant, and equipment, net $ 100.6 $ 102.0
Depreciation expense of property, plant, and equipment totaled
$28.4 and $25.8 for the nine months ended September 30,
2018, and 2017, respectively.</t>
  </si>
  <si>
    <t>8. Property, Plant, and Equipment
Property, plant, and equipment consist of the following:
December 31,
2017 2016
Land $ 7.5 $ 7.5
Software 197.4 162.1
Machinery and equipment 120.3 102.4
Buildings and improvements 36.3 36.0
Total property, plant and equipment 361.5 308.0
Accumulated depreciation (259.5 ) (223.5 )
Property, plant and equipment, net $ 102.0 $ 84.5
Depreciation expense of property, plant, and equipment totaled
$35.3, $34.8, and $33.5 for the years ended December 31, 2017,
2016, and 2015, respectively.</t>
  </si>
  <si>
    <t>Goodwill and Intangible Assets</t>
  </si>
  <si>
    <t>Goodwill and Intangible Assets Disclosure [Abstract]</t>
  </si>
  <si>
    <t>7. Goodwill and Intangible Assets
Goodwill
Goodwill and changes therein were as follows for the nine months
ended September 30, 2018, and the year ended December 31,
2017:
Balance at December 31, 2016 $ 1,933.1
Translation 27.9
Balance at December 31, 2017 1,961.0
Translation (11.2 )
Balance at September 30, 2018 $ 1,949.8
Intangible Assets
Other intangible assets consisted of the following as of
September 30, 2018:
Gross Carrying Amount Accumulated Amortization Net Estimated Life Range (Years)
Customer lists and relationships $ 208.6 $ (188.8 ) $ 19.8 5-15
Trade name 173.9 (2.0 ) 171.9
—
Technology 154.4 (153.8 ) 0.6 2-7
Total other intangible assets $ 536.9 $ (344.6 ) $ 192.3
The LifeWorks Disposition was considered a triggering event for
testing of the trade name intangible asset for impairment. There
was no impairment indicated as of April 30, 2018. Please refer
to Note 3, “Discontinued Operations,” for further
discussion of the LifeWorks Disposition.
Other intangible assets consisted of the following as of
December 31, 2017:
Gross Carrying Amount Accumulated Amortization Net Estimated Life Range (Years)
Customer lists and relationships $ 210.1 $ (177.0 ) $ 33.1 5-15
Trade name 174.1 (2.1 ) 172.0
—
Technology 155.6 (154.2 ) 1.4 2-7
Total other intangible assets $ 539.8 $ (333.3 ) $ 206.5
Amortization expense related to definite-lived intangible assets
was $14.0 and $13.9 for the nine months ended
September 30, 2018, and 2017, respectively.</t>
  </si>
  <si>
    <t xml:space="preserve">9. Goodwill and Intangible Assets
Goodwill
Goodwill and changes therein were as follows for the years ended
December 31, 2017 and 2016:
HCM
Balance at December 31, 2015 $ 2,008.5
Formation of Joint Venture Company (See Note 4) (87.7 )
Translation 12.3
Balance at December 31, 2016 1,933.1
Translation 27.9
Balance at December 31, 2017 $ 1,961.0
Tax-deductible goodwill at December 31, 2017 $ 12.2
We perform an impairment assessment of our goodwill balances as of
October 1 of each year. Goodwill impairment testing is
performed at the level below the business segments (referred to as
a reporting unit). After consideration of the LifeWorks
Disposition, management has concluded that we have one reporting
unit. Please refer to Note 3, “Discontinued
Operations,” for further discussion of the LifeWorks
Disposition.
As of January 1, 2017, we elected early adoption of ASU
No. 2017-04, “Intangibles-Goodwill and Other,”
which simplifies the subsequent measurement of goodwill by
eliminating Step 2 of the goodwill impairment test. We performed
the annual impairment quantitative test as of October 1, 2017,
and concluded that the fair value exceeded the carrying amount by
greater than 50%.
Intangible Assets
Other intangible assets consist of the following as of
December 31, 2017:
Gross Carrying Amount Accumulated Amortization Net Estimated Life Range (Years)
Customer lists and relationships $ 210.1 $ (177.0 ) $ 33.1 5-15
Tradename 174.1 (2.1 ) 172.0
—
Technology 155.6 (154.2 ) 1.4 2-7
Total other intangible assets $ 539.8 $ (333.3 ) $ 206.5
We perform an impairment assessment of our trade name intangible
assets as of October 1 of each year. We performed the relief
from royalty method impairment test as of October 1, 2017, and
concluded that the fair value of our trade name intangible assets
exceeded its respective carrying amount.
Other intangible assets consist of the following as of
December 31, 2016:
Gross Carrying Amount Accumulated Amortization Net Estimated Life Range (Years)
Customer lists and relationships $ 206.2 $ (156.6 ) $ 49.6 5-15
Tradename 173.6 (1.9 ) 171.7
—
Technology 152.5 (150.1 ) 2.4 2-7
Total other intangible assets $ 532.3 $ (308.6 ) $ 223.7
The gross carrying amount of the trade name intangibles asset as of
December 31, 2016, reflects an impairment of $10.2 recorded
during the year ended December 31, 2016. The sale of the UK
Business was considered a triggering event to test the trade name
intangible asset for impairment. Please refer to Note 13,
“Supplementary Data to Statement of Operations,” for
further discussion.
Amortization expense related to definite-lived intangible assets
was $18.5, $18.4, and $18.7 for the years ended December 31,
2017, 2016, and 2015, respectively. We estimate the future
amortization of other intangible assets held at December 31,
2017, will be:
Years Ending December 31, Amount
2018 $ 18.6
2019 15.4
2020 0.1
2021 0.1
2022
— </t>
  </si>
  <si>
    <t>Debt</t>
  </si>
  <si>
    <t>Debt Disclosure [Abstract]</t>
  </si>
  <si>
    <t>8. Debt
Overview
Our debt obligations consisted of the following as of the periods
presented:
September 30, December 31,
Term Debt, interest rate of 5.5% and 5.1% as of September 30,
2018 and December 31, 2017, respectively $ 680.0 $ 657.3
Senior Notes, interest rate of 11.0% as of December 31,
2017
— 475.0
Revolving Credit Facility ($300.0 and $130.0 available capacity
less amounts reserved for letters of credit, which were $2.7 and
$2.9 as of September 30, 2018 and December 31, 2017,
respectively)
—
—
Total debt 680.0 1,132.3
Less unamortized discount on Term Debt 1.7 0.9
Less unamortized debt issuance costs on Senior Notes and Term
Debt 6.5 11.6
Less current portion of long-term debt 6.8
—
Long-term debt, less current portion $ 665.0 $ 1,119.8
Senior Secured Credit Facility
Ceridian entered into a credit agreement dated as of
November 14, 2014, pursuant to the terms of which Ceridian
became borrower of (i) a $702.0 term loan debt facility (the
“2014 Term Debt”) and (ii) a $130.0 revolving
credit facility (the “2014 Revolving Credit Facility”)
(the 2014 Term Debt and the 2014 Revolving Credit Facility are
together referred to as the “2014 Senior Secured Credit
Facility”). The 2014 Senior Secured Credit Facility was
secured by all assets of Ceridian and was senior to
Ceridian’s other debt. The 2014 Term Debt had a maturity date
of September 2020, and the 2014 Revolving Credit Facility had a
maturity date of September 2019. During the three months ended
March 31, 2018, Ceridian made a final mandatory pre-payment
On April 30, 2018, Ceridian completed the refinancing of the
remaining debt under the 2014 Senior Secured Credit Facility by
entering into a new credit agreement. Pursuant to the terms of the
new credit agreement, Ceridian became borrower of (i) a $680.0
term loan debt facility (the “2018 Term Debt”) and
(ii) a $300.0 revolving credit facility (the “2018
Revolving Credit Facility”) (the 2018 Term Debt and the 2018
Revolving Credit Facility are together referred to as the
“2018 Senior Secured Credit Facility”). The 2018 Senior
Secured Credit Facility is secured by all assets of Ceridian. The
2018 Term Debt has a maturity date of April 30, 2025, and the
2018 Revolving Credit Facility has a maturity date of
April 30, 2023. The 2018 Term Debt is currently subject to an
interest rate of LIBOR plus 3.25%. In the event our corporate
rating from Moody’s Investors Service, Inc. is B2 or better,
the interest rate is reduced to LIBOR plus 3.00%, so long as the
rating is maintained.
In connection with the refinancing of the 2014 Senior Secured
Credit Facility, we capitalized $3.6 of financing costs and
recognized a loss on debt extinguishment of $7.1 within interest
expense, net on our condensed consolidated statement of operations
during the nine months ended September 30, 2018.
Senior Notes
Using the net proceeds received from the IPO and concurrent private
placement, we satisfied and discharged the indenture governing our
Senior Notes on April 30, 2018, and the Senior Notes were
redeemed on May 30, 2018. In connection with the redemption of
the Senior Notes, we recognized a loss on debt extinguishment of
$18.6 within interest expense, net on our condensed consolidated
statement of operations during the nine months ended
September 30, 2018.
Future Payments and Maturities of Debt
The future principal payments and maturities of our debt are as
follows:
Years Ending December 31, Amount
2018 $ 1.7
2019 6.8
2020 6.8
2021 6.8
2022 6.8
Thereafter 651.1
$ 680.0
Fair Value of Debt
Our debt does not trade in active markets. Based on the borrowing
rates currently available to us for bank loans with similar terms
and average maturities and the limited trades of our debt, the fair
value of our debt was estimated to be $680.9 and $1,154.1 as of
September 30, 2018 and December 31, 2017,
respectively.</t>
  </si>
  <si>
    <t>10. Debt
Overview
Set forth below is a description of certain debt facilities for
which Ceridian was obligated during the periods covered by these
consolidated financial statements. Generally, Ceridian’s debt
obligations can be described as follows: (i) through the
period which ended with the Separation Transaction on
October 1, 2013, Ceridian (together with Comdata) was jointly
and severally liable for the Parent’s various debt
facilities; (ii) in connection with the Separation
Transaction, each of Ceridian and Comdata assumed a portion of such
Parent debt facilities; and (iii) thereafter, in connection
with the merger of Comdata on November 14, 2014, Ceridian
became the sole obligor of its own debt and was released from any
liability relating to the Parent indebtedness and from any
liability relating to the Comdata indebtedness.
•
The Parent entered into a Credit Agreement, originally
dated November 9, 2007, as amended on multiple occasions,
pursuant to which a revolving credit facility (“Parent
Revolving Credit Facility”) and term debt (“Parent Term
Debt”) (together referred to as the “Parent Senior
Secured Credit Facility”) were made available. Such Parent
Senior Secured Credit Facility was secured by all assets of the
Parent and was senior to certain other debt of the Parent. During
the third quarter of 2012, Parent (i) amended the terms of the
original 2007 credit agreement to reduce the principal amount of
the Parent Senior Secured Credit Facility and (ii) issued its
Senior Secured Notes due 2019 (the “Parent Senior Secured
Notes”) (together, the “Amend and Extend
Transaction”). The Parent Senior Secured Credit Facility and
the Parent Senior Secured Notes were both secured by the same
collateral and shared the same priority among the Parent’s
various debt obligations.
•
As part of the Separation Transaction on
October 1, 2013, (i) Comdata assumed responsibility for
the Parent Senior Secured Notes and (ii) Ceridian and Comdata
each assumed repayment responsibility for a portion of the Parent
Senior Secured Credit Facility. On August 6, 2014, the Parent
Senior Secured Credit Facility was then refinanced and provided for
three facilities:
1.
$673.0 Term Loan B-1 Facility: this tranche named
Comdata and Parent as co-borrowers, with Ceridian and other
entities as co-guarantors;
2.
$702.0 Term Loan B-2 Facility (the “Ceridian
Term Loan B-2 Debt”): this tranche named Ceridian and Parent
as co-borrowers, with Comdata and other entities as co-guarantors
and provided that, upon satisfaction of certain credit conditions,
Ceridian could become the sole borrower and the Parent, Comdata and
the other Comdata affiliates would be released from their
obligations; and
3.
$130.0 Revolving Credit Facility: this facility
provided Parent and Ceridian a revolving credit facility and
provided that, upon satisfaction of certain credit conditions,
Ceridian could become sole borrower.
The credit conditions allowing for transition to a stand-alone
Ceridian credit facility were measured, in part, upon EBITDA, with
certain adjustments as set forth in the credit documents
(“Credit Facility EBITDA”). Ceridian was required
to meet (i) a secured debt to Credit Facility EBITDA ratio
less than or equal to 4.0 to 1.0 and (ii) a total leverage to
Credit Facility EBITDA ratio less than or equal to 6.25 to 1.0.
•
The Parent issued its Senior Notes due 2015 (the
“Parent Senior Notes”) pursuant to an Indenture dated
November 9, 2007 as amended on multiple occasions. During the
first quarter of 2013, Parent issued its Senior Exchangeable Notes
due 2021 (the “Parent Senior Exchangeable Notes”) which
were senior unsecured obligations of the Parent, exchangeable at
any time at the option of Parent for notes to be issued by
Ceridian, although the Parent and Comdata remained obligated as
guarantors. The proceeds from the issuance of the Parent Senior
Exchangeable Notes were used to prepay a portion of the Parent
Senior Notes. As part of the Separation Transaction on
October 1, 2013, (i) Ceridian issued its Senior Notes due
2021 (the “Ceridian Senior Notes”) in exchange for the
Parent Senior Exchangeable Notes, with the same credit support as
was applicable to the Parent Senior Exchangeable Notes (including
guarantees from the Parent and Comdata) and (ii) the portion
of the Parent Senior Notes that then remained outstanding were
assumed by Comdata. The Ceridian Senior Notes provided that, upon
satisfaction of certain credit conditions, Ceridian could become
the sole obligor and the Parent, Comdata and the other Comdata
affiliates would be released from their obligations. These credit
conditions were essentially the same as were applicable to the
release described above relating to the Ceridian Term Loan B-2
Debt.
In connection with the merger of Comdata, the Parent’s
payment systems business, on November 14, 2014, Ceridian met
the credit conditions noted above, with the result that
(i) Parent and Comdata were released of all guarantees and
obligations relating to Ceridian’s debt and (ii) Parent
and Ceridian were released of all guarantees and obligations
related to the Parent’s indebtedness. The debt for which
Ceridian became solely obligated on November 14, 2014, and for
which it remains obligated through December 31, 2017, consists
of the following:
1.
Ceridian entered into a new Credit Agreement dated as
of November 14, 2014 pursuant to the terms of which Ceridian
became sole borrower of (i) a term loan debt facility (the
“Ceridian Term Debt”) to replace the debt previously
known as the Ceridian Term Loan B-2 Debt and (ii) a revolving
credit facility (the “Ceridian Revolving Credit
Facility”) (the Ceridian Term Debt and the Ceridian Revolving
Credit Facility are together referred to as the “Ceridian
Senior Secured Credit Facility”), which Ceridian Senior
Secured Credit Facility is secured by all assets of Ceridian and is
senior to Ceridian’s other debt.
2.
Ceridian became sole obligor of the Ceridian Senior
Notes.
Our debt obligations consist of the following:
December 31,
2017 2016
Ceridian Term Debt, interest rate of 5.1% and 4.5% as of
December 31, 2017 and 2016, respectively $ 657.3 $ 683.2
Ceridian Senior Notes, interest rate of 11.0% as of
December 31, 2017 and 2016 475.0 475.0
Ceridian Revolving Credit Facility ($130.0 available capacity less
amounts reserved for letters of credit, which were $8.4 and $7.7 as
of December 31, 2017, and 2016, respectively)
—
—
Total debt 1,132.3 1,158.2
Less unamortized discount on Ceridian Term Debt 0.9 1.1
Less unamortized debt issuance costs on Ceridian Senior Notes and
Ceridian Term Debt 11.6 15.0
Less current portion of long-term debt
— 2.3
Long-term debt, less current portion $ 1,119.8 $ 1,139.8
Ceridian Senior Secured Credit Facility
Principal Amounts and Maturity Dates
On November 14, 2014, the Ceridian Senior Secured Credit
Facility was put into place, consisting of the Ceridian Term Debt
in the principal amount of $702.0 and the Ceridian Revolving Credit
Facility providing up to $130.0. As of December 31, 2017, the
Ceridian Term Debt has a maturity date of September 2020, and the
Ceridian Revolving Credit Facility has a maturity date of September
2019. The Ceridian Term Debt requires quarterly principal payments
of 0.25% of the original principal amount. Ceridian made mandatory
pre-payments towards the principal balance of the Ceridian Term
Debt with the proceeds received from the sale of the UK Business
during the three months ended June 30, 2016, and
September 30, 2017, of $10.0 and $25.9, respectively. These
pre-payments were applied against the scheduled quarterly principal
payments; and therefore, there are no further scheduled principal
payments with respect to the Ceridian Term Debt.
Interest
The effective interest rate on the Ceridian Term Debt at
December 31, 2017 and 2016, was 5.1% and 4.5%, respectively.
The Ceridian Term Debt bears an interest rate of LIBOR plus 3.5%,
subject to a 1.0% LIBOR floor.
Financing Costs and Issuance Discounts
The Ceridian Term Debt had associated unamortized deferred
financing costs of $5.4 and $7.3 at December 31, 2017 and
2016, respectively, and are being amortized at the effective
interest rate of 4.8%.
Collateral and Guarantees
The Ceridian Senior Secured Credit Facility names Ceridian as the
sole borrower and is unconditionally guaranteed by Ceridian’s
domestic, wholly-owned financially material restricted
subsidiaries, subject to certain customary exceptions. The Ceridian
Senior Secured Credit Facility is secured by a perfected first
priority security interest, subject to certain exceptions
(including customer trust funds), in substantially all of
Ceridian’s and the subsidiary guarantors’ tangible and
intangible assets. The security interest includes a pledge of the
capital stock of certain of Ceridian’s direct and indirect
material restricted subsidiaries.
Representations, Warranties and Covenants
The documents governing the Ceridian Senior Secured Credit Facility
contain certain customary representations and warranties. In
addition, those documents contain customary covenants restricting
Ceridian’s ability and certain of its subsidiaries’
ability to, among other things: incur additional indebtedness,
issue disqualified stock and preferred stock; create liens; declare
dividends; redeem capital stock; make investments; engage in a
materially different line of business; engage in certain mergers,
consolidations, acquisitions, asset sales or other fundamental
changes; engage in certain transactions with affiliates; enter into
certain restrictive agreements; make prepayments on any
subordinated indebtedness; modify junior financing documentation;
and make changes to our fiscal year.
The Ceridian Senior Secured Credit Facility documents contain a
requirement that Ceridian maintain a ratio of adjusted first lien
debt to Credit Facility EBITDA below specified levels on a
quarterly basis; however, such requirement is applicable only if
more than 35% of the Ceridian Revolving Credit Facility is drawn.
As of December 31, 2017, no portion of the Ceridian Revolving
Credit Facility was drawn.
Events of Default
Events of default under the Senior Secured Credit Facility
documents include, but are not limited to: failure to pay interest,
principal and fees or other amounts when due; material breach of
any representation or warranty; covenant defaults; cross defaults
to other material indebtedness; events of bankruptcy, invalidity of
security interests; a change of control, material judgments for
payment of money; involuntary acceleration of any debt; and other
customary events of default. There were no events of default as of
December 31, 2017.
Ceridian Senior Notes
General Description
On October 1, 2013, Ceridian issued the Ceridian Senior Notes
due 2021 in the principal amount of $475.0, in exchange for the
Parent Senior Exchangeable Notes.
As described above, in connection with the merger of Comdata on
November 14, 2014, Ceridian met the credit conditions to allow
the Ceridian Senior Notes to transition to stand-alone obligations
of Ceridian. The Ceridian Senior Notes are unsecured.
The Ceridian Senior Notes may be redeemed, in whole or in part, at
redemption prices decreasing from 108.25% of the principal amount
thereof to par on March 15, 2019 (and thereafter), plus
accrued and unpaid interest.
Interest
The interest rate on the Ceridian Senior Notes was fixed at 11.0%
as of December 31, 2017 and 2016.
Financing Costs and Issuance Discounts
As a result of the issuance of the Parent Senior Exchangeable Notes
in the first half of 2013 which partially redeemed the Parent
Senior Notes, Ceridian recorded a one-time charge to interest
expense which represented the call premium, related unamortized
discount and deferred financing fees of the partially redeemed
Parent Senior Notes. The Parent Senior Exchangeable Notes had
unamortized deferred financing costs of $6.2 and $7.7 at
December 31, 2017 and 2016, respectively. Deferred financing
costs are being amortized at the effective interest rate of 11.45%
and will be amortized over the term of the Ceridian Senior Notes
since the transaction was deemed to be an exchange of debt.
Other Information Relating to Indebtedness
Future Payments and Maturities of Debt
The future principal payments and maturities of our indebtedness
are as follows:
Years Ending December 31, Amount
2018 $
—
2019
—
2020 657.3
2021 475.0
2022
—
Thereafter
—
$ 1,132.3
Ceridian may be required to make additional payments on the
Ceridian Term Debt from various sources, including proceeds of
certain indebtedness which may be incurred from time to time,
certain asset sales and a certain percentage of cash flow. No
mandatory redemption of the Ceridian Senior Notes is required prior
to maturity, except in the event of a change in control. There is
an excess cash flow calculation associated with the Ceridian Term
Debt, and based on this calculation, we are not required to make a
prepayment on the Ceridian Term Debt in the first quarter of
2018.
Fair Value of Debt
Our debt does not trade in active markets. Based on the borrowing
rates currently available to us for bank loans with similar terms
and average maturities and the limited trades of our debt, the fair
value of our indebtedness was estimated to be $1,154.1 and $1,166.9
as of December 31, 2017 and 2016, respectively.
Priority of Debt
In the event of liquidation, the Ceridian Senior Secured Credit
Facility has priority over the Ceridian Senior Notes with respect
to the proceeds of collateral.
Other Debt Financing
Ceridian Canada had available at December 31, 2017 and 2016, a
committed bank credit facility that provided up to CDN $7.0 and
$7.0, respectively, for issuance of letters of credit, and it is a
discretionary line at the option of the bank. The amounts of
letters of credit outstanding under this facility were CDN $7.0
(USD $5.6) and CDN $7.0 (USD $5.2) at December 31, 2017 and
2016, respectively.</t>
  </si>
  <si>
    <t>Employee Benefit Plans</t>
  </si>
  <si>
    <t>Retirement Benefits [Abstract]</t>
  </si>
  <si>
    <t>9. Employee Benefit Plans
The components of net periodic cost for our defined benefit pension
plan and for our postretirement benefit plan are included in the
following tables:
Nine Months Ended September 30,
Net Periodic Pension Cost 2018 2017
Interest cost $ 12.3 $ 12.9
Actuarial loss amortization 10.8 9.6
Less: Expected return on plan assets (19.5 ) (19.8 )
Net periodic pension cost $ 3.6 $ 2.7
Nine Months Ended September 30,
Net Periodic Postretirement Benefit 2018 2017
Service benefit $ (0.3 ) $ (0.3 )
Interest cost 0.3 0.3
Actuarial gain amortization (1.8 ) (1.8 )
Net periodic postretirement benefit gain $ (1.8 ) $ (1.8 )</t>
  </si>
  <si>
    <t xml:space="preserve">11. Employee Benefit Plans
Ceridian maintains numerous benefit plans for current and former
employees. As of December 31, 2017, our current active benefit
plans include defined contributions plans for substantially all
employees. All other defined benefit plans have been frozen.
Defined Contribution Plans
Ceridian maintains defined contribution plans that provide
retirement benefits to substantially all of our employees.
Contributions are based upon the contractual obligations of each
respective plan. We recognized expense of $7.5, $7.0, and $7.1 for
the years ended December 31, 2017, 2016, and 2015,
respectively, with regard to employer contributions to these
plans.
Defined Benefit Plans
Ceridian maintains defined benefit pension plans covering certain
of our current and former U.S. employees (the U.S. defined benefit
plan and nonqualified defined benefit plan, collectively referred
to as our “defined benefit plans”), as well as other
postretirement benefit plans for certain U.S. retired employees
that include heath care and life insurance benefits.
Pension Benefits
The largest defined benefit pension plan (the “U.S. defined
benefit plan”) is a defined benefit plan for certain current
and former U.S. employees that closed to new participants on
January 2, 1995. In 2007, the U.S. defined benefit plan was
amended (1) to exclude from further participation any
participant or former participant who was not employed by the
Parent or another participating employer on January 1, 2008,
(2) to discontinue participant contributions, and (3) to
freeze the accrual of additional benefits as of December 31,
2007. The measurement date for pension benefit plans is
December 31.
Assets of the U.S. defined benefit plan are held in an irrevocable
trust and do not include any Ceridian securities. Benefits under
this plan are generally calculated on final or career average
earnings and years of participation in the plan. Most participating
employees were required to permit salary reduction contributions to
the plan on their behalf by the employer as a condition of active
participation. Retirees and other former employees are inactive
participants in this plan and constitute approximately 98% of the
plan participants. This plan is funded in accordance with funding
requirements under the Employee Retirement Income Security Act of
1974, based on determinations of a third-party consulting actuary.
Investment of the U.S. defined benefit plan assets in Ceridian
securities is prohibited by the investment policy. We made a
contribution amounting to $21.1 in 2017 to the U.S. defined benefit
plan. We expect to make contributions to the U.S. benefit plan
amounting to $18.5 during 2018. As a result of the Comdata merger
on November 14, 2014, Comdata and its subsidiaries are no
longer included in the group of companies that are obligated under
the U.S. defined benefit plan.
Ceridian also sponsors a nonqualified supplemental defined benefit
plan (the “nonqualified defined benefit plan”), which
is unfunded and provides benefits to selected U.S. employees in
addition to the U.S. defined benefit plan. We made contributions to
the nonqualified defined benefit plan amounting to $1.9 in 2017 and
expect to make contributions of $1.8 during 2018.
We account for our defined benefit plans using actuarial
models .
One of the principal components of the net periodic pension
calculation is the expected long-term rate of return on plan
assets. The required use of expected long-term rate of return on
plan assets may result in recognized pension income that is greater
or less than the actual returns of those plan assets in any given
year. Over time, however, the expected long-term returns are
designed to approximate the actual long-term returns that
contribute to the settlement of the liability. Differences between
actual and expected returns are recognized in the net periodic
pension calculation over three years. We use long-term historical
actual return information, the mix of investments that comprise
plan assets, and future estimates of long-term investment returns
by reference to external sources to develop our expected return on
plan assets.
The discount rate assumption is used to determine the benefit
obligation and the interest portion of the net periodic pension
cost (credit) for the following year. We utilize a full yield curve
approach for our discount rate assumption by applying the specific
spot rates along the yield curve used in the determination of the
benefit obligation to the relevant projected cash flows. As of
December 31, 2017, a 25 basis point decrease in the discount
rate would result in a $0.2 decrease to expense for all pension
plans.
At December 31, 2016, we updated our mortality assumptions
utilizing an improvement scale issued by the Society of Actuaries
in October 2016, which resulted in a $12.0 decrease in the
projected benefit obligation. At December 31, 2017, we updated
our mortality assumptions utilizing an improvement scale issued by
the Society of Actuaries in October 2017, which resulted in a $6.0
reduction in the projected benefit obligation.
The funded status of defined benefit plans represents the
difference between the projected benefit obligation and the plan
assets at fair value. The projected benefit obligation of defined
benefit plans exceeded the fair value of plan assets by $154.4 and
$189.5 at December 31, 2017 and 2016, respectively. We are
required to record the unfunded status as a liability in our
consolidated balance sheets and recognize the change in the funded
status in comprehensive income, net of deferred income taxes.
The projected future payments to participants from defined benefit
plans are included in the table below.
Years Ending December 31, Amount
2018 $ 46.8
2019 46.3
2020 45.4
2021 44.4
2022 43.1
Next five years $ 193.5
The accompanying tables reflect the combined funded status and net
periodic pension cost and combined supporting assumptions for the
defined benefit elements of our defined benefit plans.
Year Ended December 31,
2017 2016
Funded Status of Defined Benefit Retirement Plans at Measurement
Date
Change in Projected Benefit Obligation During the Year:
Projected benefit obligation at beginning of year $ 605.9 $ 636.0
Service cost
—
—
Interest cost 17.2 18.2
Actuarial loss 20.3 4.3
Benefits paid and plan expenses (50.4 ) (52.6 )
Projected benefit obligation at end of year $ 593.0 $ 605.9
Change in Fair Value of Plan Assets During the Year:
Plan assets at fair value at beginning of year 416.4 410.1
Actual return on plan assets 49.6 20.5
Employer contributions 23.0 38.4
Benefits paid and plan expenses (50.4 ) (52.6 )
Plan assets at fair value at end of year 438.6 416.4
Funded status of plans $ (154.4 ) $ (189.5 )
December 31,
2017 2016
Amounts recognized in Consolidated Balance
Sheets
Current liability $ 20.3 $ 27.1
Noncurrent liability 134.1 162.4
Amounts recognized in Accumulated Other
Comprehensive Loss
Accumulated other comprehensive loss, net of tax of $91.5 and
$91.5, respectively $ 151.4 $ 167.2
The other comprehensive (income) loss related to pension benefit
plans is as follows:
Year Ended
December 31,
2017 2016 2015
Net actuarial (gain) loss $ (3.0 ) $ 9.5 $ 2.2
Amortization of net actuarial loss (12.8 ) (12.5 ) (13.3 )
Tax expense — 0.1 —
Other comprehensive income, net of tax $ (15.8 ) $ (2.9 ) $ (11.1 )
Year Ended
December 31,
2017 2016 2015
Assumption Used in Calculations
Discount rate used to determine net benefit cost 3.63 % 3.76 % 3.50 %
Expected return on plan assets 6.30 % 6.30 % 6.50 %
Discount rate used to determine benefit obligations 3.25 % 3.63 % 3.76 %
Year Ended
December 31,
2017 2016 2015
Net Periodic Pension Cost
Interest cost $ 17.2 $ 18.2 $ 23.3
Expected return on plan assets (26.3 ) (25.7 ) (26.6 )
Actuarial loss amortization 12.8 12.5 13.3
Net periodic pension cost $ 3.7 $ 5.0 $ 10.0
The accumulated benefit obligation of defined benefit plans was
$593.0 and $605.9 as of December 31, 2017 and 2016,
respectively.
The amount in accumulated other comprehensive loss that is expected
to be recognized as a component of net periodic pension cost during
2018 is a net actuarial loss of $14.2.
Our overall investment strategy for the U.S. defined benefit plan
is to achieve a mix of approximately 75% of investments for long
term growth, 23% for liability hedging purposes and 2% for
near-term benefit payments. Target asset allocations are based upon
actuarial and capital market studies performed by experienced
outside consultants. The target allocations for the growth assets
are 38% fixed income, 27% domestic equities, 25% international
equities and 10% hedge funds. Specifically, the target allocation
is managed through investments in fixed income securities, equity
funds, collective investment funds, partnerships and other
investment types. The underlying domestic equity securities include
exposure to large/mid-cap companies and small-cap companies. Fixed
income securities include corporate debt, mortgage-backed
securities, U.S. Treasury and U.S. agency debt, emerging
market debt and high yield debt securities. The alternative
investment strategy is allocated to investments in hedge funds. The
liability hedging portfolio fair value is intended to move in a
direction that partially offsets the increase or decrease in the
liabilities resulting from changes in interest rates. To achieve
this objective, the portfolio will invest in U.S. Treasury
strips and various interest rate derivatives contracts. We hire
outside managers to manage all assets of the U.S. defined benefit
plan.
In determining the fair values of the defined benefit plan’s
assets, we have elected to evaluate the fair value of certain
investments using net asset value per share. These investments do
not have any significant unfunded commitments, conditions or
restrictions on redemption, or any other significant restriction on
their sale. The fair values of the defined benefit plan’s
assets at December 31, 2017, by asset category are as
follows:
Total Level 1 Level 2 Level 3
Investments, at fair value:
Short-term investments $ 36.8 $ 36.8 $
— $
—
Derivatives (a) 14.8
— 14.8
Government securities 88.1
— 88.1
—
Corporate debt securities 18.3
— 18.3
—
Collective investment funds:
—
Domestic equity (b) 144.4
— 144.4
—
Foreign equity (b) 57.5
— 57.5
—
Foreign bond (c) 41.8
— 41.8
—
Partnerships (d) 35.3
— 35.3
—
Hedge fund of funds (e) 1.6
— 1.6
—
Total investments, at fair value $ 438.6 $ 36.8 $ 401.8 $
—
The fair values of our defined benefit plan’s assets at
December 31, 2016, by asset category are as follows:
Total Level 1 Level 2 Level 3
Investments, at fair value:
Short-term investments $ 34.0 $ 34.0 $ — $
—
Derivatives (a) 19.0 19.0
Government securities 88.9
— 88.9
—
Corporate debt securities 25.5
— 25.5
—
Collective investment funds:
Domestic equity (b) 66.7
— 66.7
—
Foreign equity (b) 86.0
— 86.0
—
Foreign bond (c) 33.3
— 33.3
—
Partnerships (d) 32.7
— 32.7
—
Hedge fund of funds (e) 30.3
— 30.3
—
Total investments, at fair value $ 416.4 $ 34.0 $ 382.4 $
—
(a)
Funds in this category invest in interest rate swaps
to reduce exposure to long-term interest rate risk and to achieve
overall investment portfolio objectives.
(b)
Funds in this category invest in a diversified
portfolio of domestic and/or foreign stocks to achieve a long-term
rate of return.
(c)
Funds in this category invest in various types of
domestic and/or foreign debt securities to achieve a long-term rate
of return while preserving capital.
(d)
Funds within this category invest in a bond fund
partnership which holds various types of domestic debt securities
to achieve a long-term rate of return while preserving capital.
(e)
Funds within this category invest in various
underlying hedge funds and are designed to provide superior risk
adjusted returns as well as portfolio diversification relative to
traditional asset classes.
Postretirement Benefits
Ceridian provides health care and life insurance benefits for
eligible retired employees, including individuals who retired from
operations we subsequently sold or discontinued. Ceridian sponsors
several health care plans in the United States for both pre- and
post-age 65 retirees. The contributions to these plans differ for
various groups of retirees and future retirees. Most retirees
outside of the United States are covered by governmental health
care programs, and our cost is not significant. The measurement
date for postretirement benefit plans is December 31.
The discount rate assumption is used to determine the benefit
obligation and the interest portion of the net periodic
postretirement cost (credit) for the following year. Historically,
we employed a process that analyzed three independently prepared
yield curves, taking into consideration the timing of the estimated
postretirement payments in arriving at a discount rate. During
2015, we changed our method for determining the postretirement plan
accounting discount rate assumption. We utilize a full yield curve
approach for our discount rate assumption by applying the specific
spot rates along the yield curve used in the determination of the
benefit obligation to the relevant projected cash flows. As of
December 31, 2017, a 25 basis point decrease in the discount
rate would result in an immaterial impact on expense for the
postretirement plan.
The accompanying tables present the amounts and changes in the
aggregate benefit obligation and the components of net periodic
postretirement benefit cost for U.S. plans. We fund these costs as
they become due.
Year Ended December 31,
2017 2016
Funded Status of Postretirement
Change in Benefit Obligation:
At beginning of year $ 21.0 $ 23.2
Interest cost 0.5 0.6
Participant contributions 1.1 1.2
Actuarial gain (0.7 ) (1.4 )
Benefits paid (2.3 ) (2.6 )
At end of year $ 19.6 $ 21.0
Change in Plan Assets:
At beginning of year $
— $
—
Company contributions 1.2 1.5
Participant contributions 1.1 1.1
Benefits paid (2.3 ) (2.6 )
At end of year
—
—
Funded Status $ (19.6 ) $ (21.0 )
December 31,
2017 2016
Amounts recognized in Consolidated Balance Sheets
Current liability $ 2.4 $ 2.6
Noncurrent liability 17.2 18.4
Amounts recognized in Accumulated Other Comprehensive
Loss
Accumulated other comprehensive income,
net of tax of $(9.9) and $(9.9), respectively $ (8.9 ) $ (10.9 )
The other comprehensive (income) loss related to postretirement
benefits is as follows:
Year Ended
December 31,
2017 2016 2015
Net actuarial gain $ (0.7 ) $ (1.4 ) $ (4.5 )
Amortization of net actuarial gain 2.7 2.6 2.0
Tax expense
—
—
—
Other comprehensive loss (income), net of tax $ 2.0 $ 1.2 $ (2.5 )
Year Ended
December 31,
2017 2016 2015
Net Periodic Postretirement Benefit
Service cost $
— $
— $
—
Interest cost 0.5 0.6 0.9
Actuarial gain amortization (2.4 ) (2.3 ) (1.7 )
Prior service credit amortization (0.3 ) (0.3 ) (0.3 )
Net periodic postretirement benefit gain $ (2.2 ) $ (2.0 ) $ (1.1 )
The amount in accumulated other comprehensive loss that is expected
to be recognized as a component of net periodic postretirement
benefit cost during 2018 is a $2.5 gain, comprised of $2.2 of
actuarial gain and $0.3 of prior service credit.
The assumed health care cost trend rate represents the rate at
which health care costs are assumed to increase. The assumed health
care cost trend rate used in measuring the benefit obligation in
2017 is 6.75% for pre-age 65 retirees and 7.25% for post-age 65
retirees. These rates are assumed to decrease gradually to the
ultimate health care cost trend rate of 4.5% in 2028 for both
groups. A one percent increase in this rate would increase the
benefit obligation at December 31, 2017, by $0.9 million
and would have an immaterial impact on the interest cost for 2017.
A one percent decrease in this rate would decrease the benefit
obligation at December 31, 2017, by $0.8 million and
would have an immaterial impact on the interest cost for 2017.
Year Ended
December 31,
2017 2016 2015
Assumption Used in Calculations
Weighted average discount rate used to determine net periodic
postretirement cost (credit) 3.26 % 3.38 % 3.25 %
Weighted average discount rate used to determine benefit obligation
at measurement date 3.01 % 3.26 % 3.38 %
The projected future postretirement benefit payments and future
receipts from the federal subsidy for each of the next five years
and the five-year period following are included in the table
below.
Years Ending December 31, Payments Receipts
2018 $ 2.5 $ 0.1
2019 2.2 0.1
2020 2.1 0.1
2021 2.0 0.1
2022 1.9 0.1
Next five years $ 7.3 $ 0.3 </t>
  </si>
  <si>
    <t>Share-Based Compensation</t>
  </si>
  <si>
    <t>Disclosure of Compensation Related Costs, Share-based Payments [Abstract]</t>
  </si>
  <si>
    <t>10. Share-Based Compensation
Prior to November 1, 2013, Ceridian employees participated in
a share-based compensation plan of the former ultimate parent of
Ceridian. The 2007 Stock Incentive Plan (“2007 SIP”)
authorized the issuance of up to 10,540,540 shares of common stock
of Parent to eligible participants through stock options and stock
awards. Eligible participants in the 2007 SIP included the
Parent’s directors, employees and consultants.
Effective November 1, 2013, although most participants who
held stock options under the 2007 SIP converted their options to a
newly created option plan, the 2013 Ceridian HCM Holding Inc. Stock
Incentive Plan, as amended (“2013 SIP”), a small number
of participants maintained their stock options in the 2007 SIP.
Concurrent with the IPO and legal reorganization, all outstanding
stock options under the 2007 SIP were converted into options to
purchase common stock of Ceridian. As of September 30, 2018,
there were 5,000 stock options outstanding under the 2007 SIP.
The 2013 SIP authorized the issuance of up to 12,500,000 shares of
common stock of Ceridian to eligible participants through stock
options and other stock awards, which was increased to 15,000,000
on March 20, 2017, by the Board of Directors. Eligible
participants in the 2013 SIP include Ceridian’s directors,
employees, and consultants.
As part of the 2013 SIP, the Board of Directors approved a stock
appreciation rights program that authorized the issuance of up to
600,000 stock appreciation rights. The performance criteria for all
stock appreciation rights was met on April 30, 2018, resulting
in the vesting of all outstanding stock appreciation rights. We
recognized $1.5 of share-based compensation expense related to the
vesting of these stock appreciation rights during the nine months
ended September 30, 2018. As of September 30, 2018, there
were no remaining outstanding stock appreciation rights.
Stock options awarded under the 2013 SIP vest either annually on a
pro rata basis over a four- or five-year period or on a specific
date if certain performance criteria are satisfied and certain
equity values are attained. In addition, upon termination of
service, all vested options must be exercised generally within 90
days after termination, or these awards will be forfeited. The
stock option awards have a 10-year
On April 24, 2018, in connection with the IPO, the Board of
Directors approved the Ceridian HCM Holding Inc. 2018 Equity
Incentive Plan (“2018 EIP”), which authorizes the
issuance of up to 13,500,000 shares of common stock to eligible
participants through equity awards. Equity awards under the 2018
EIP vest annually on a pro rata basis, generally over a four-year
period. In addition, upon termination of service, all vested awards
must be exercised within 90 days after termination, or these awards
will be forfeited. The equity awards have a 10-year
Total share-based compensation expense was $19.5 and $12.8 for the
nine months ended September 30, 2018, and 2017.
Performance-Based Stock Options
Performance-based option activity under the 2007 SIP and the 2013
SIP for the period was as follows:
Shares Weighted Average Exercise Price (per share) Weighted Average Remaining Contractual Term (in years) Aggregate Intrinsic Value (in millions)
Performance-based options outstanding at December 31, 2017 1,038,147 $ 13.46 3.5 $
—
Granted
—
—
—
—
Exercised (633,606 ) (13.46 )
—
—
Forfeited or expired (8,358 ) (13.46 )
—
—
Performance-based options outstanding at September 30,
2018 396,183 $ 13.50 3.4 $ 11.3
Performance-based options exercisable at September 30,
2018 396,183 $ 13.50 3.4 $ 11.3
The performance criteria for all outstanding performance-based
stock options was met on June 7, 2018, resulting in the
vesting of all outstanding performance-based stock options on this
date. We recognized $4.8 of share-based compensation expense
related to the vesting of these performance-based stock options
during the nine months ended September 30, 2018. As of
September 30, 2018, there was no share-based compensation
expense related to unvested performance-based stock options not yet
recognized.
Term-Based Stock Options
Term-based option activity, including stock options under the 2007
SIP, the 2013 SIP and the 2018 EIP, for the period was as
follows:
Shares Weighted Average Exercise Price (per share) Weighted Average Remaining Contractual Term (in years) Aggregate Intrinsic Value (in millions)
Term-based options outstanding at December 31, 2017 10,994,181 $ 16.52 6.9 $ 48.8
Granted 5,140,787 22.84
—
—
Exercised (1,127,360 ) (13.73 )
—
—
Forfeited or expired (166,747 ) (17.09 )
—
—
Term-based options outstanding at September 30, 2018 14,840,861 $ 18.66 7.6 $ 346.8
Term-based options exercisable at September 30, 2018 6,868,950 $ 16.70 5.8 $ 174.0
As of September 30, 2018, there was $49.7 of share-based
compensation expense related to unvested term based awards not yet
recognized, which is expected to be recognized over a weighted
average period of 1.9 years.
Restricted Stock Units
Restricted stock units (“RSUs”) activity, including
RSUs under the 2013 SIP and the 2018 EIP, for the period was as
follows:
Shares
RSUs outstanding at December 31, 2017 605,990
Granted 159,323
Shares issued upon vesting of RSUs (105,990 )
Forfeited or canceled
—
RSUs outstanding at September 30, 2018 659,323
RSUs releasable at September 30, 2018 125,000
During the nine months ended September 30, 2018, 159,323 RSUs
were granted and 230,990 RSUs vested. Of the vested RSUs 105,990
shares of common stock were issued, and 125,000 RSUs remained
vested and releasable. As of September 30, 2018, there were
534,323 unvested RSUs outstanding. RSUs generally vest annually
over a three- or four-year period. There were 29,800 RSUs that
vested upon completion of the IPO. As of September 30, 2018,
there was $10.6 of share-based compensation expense related to
unvested RSUs not yet recognized, which is expected to be
recognized over a weighted average period of 2.8 years.</t>
  </si>
  <si>
    <t>12. Share-Based Compensation
Prior to November 1, 2013, Ceridian employees participated in
a share-based compensation plan of the ultimate parent of Ceridian.
The 2007 Stock Incentive Plan (“2007 SIP”) authorized
the issuance of up to 10,540,540 shares of common stock of Parent
to eligible participants through stock options and stock awards.
Eligible participants in the 2007 SIP included the Parent’s
directors, employees and consultants.
Effective November 1, 2013, most participants who held stock
options under the 2007 SIP converted their options to a newly
created option plan, the 2013 Ceridian HCM Holding Inc. Stock
Incentive Plan (“2013 HCM SIP”). A small number of
participants maintained their stock options in the 2007 SIP. As of
December 31, 2017, there were 10,000 stock options outstanding
under the 2007 SIP.
The 2013 HCM SIP authorized the issuance of up to 12,500,000 shares
of common stock of Ceridian to eligible participants through stock
options and other stock awards. On March 20, 2017, the Board
of Directors approved an increase to the number of authorized
shares under the 2013 HCM SIP to 15,000,000. Eligible participants
in the 2013 HCM SIP include Ceridian’s directors, employees,
and consultants.
As part of the 2013 HCM SIP, the Board of Directors approved a
stock appreciation rights program that authorized the issuance of
up to 600,000 stock appreciation rights. As of December 31,
2017, there were 266,350 outstanding stock appreciation rights.
As of December 31, 2017, there were 1,939,403 shares available
for future grants of stock options and stock awards under the 2013
HCM SIP.
Stock options awarded under the 2013 HCM SIP vest either annually
on a pro rata basis over a four- or five-year period or on a
specific date if certain performance criteria are satisfied and
certain equity values are attained. In addition, upon termination
of employment, all vested options become eligible to be exercised
generally within 90 days after termination. The stock option awards
have a 10-year contractual term and have an exercise price that is
not less than the fair market value of the underlying stock on the
date of grant.
Share-based compensation expense was $16.1, $12.5, and $12.8 for
years ended December 31, 2017, 2016, and 2015,
respectively.
Performance-Based Stock Options
Performance-based option activity for the period from
December 31, 2014 to December 31, 2017, represents stock
options granted under the 2013 HCM SIP.
Shares Weighted Average Exercise Price (per share) Weighted Average Remaining Contractual Term (in years) Aggregate Intrinsic Value (in millions)
Options outstanding at December 31, 2014 1,343,100 $ 13.46 6.3 $
—
Granted
—
—
Exercised
—
—
Forfeited or expired (62,232 ) (13.46 )
Options outstanding at December 31, 2015 1,280,868 $ 13.46 5.2 $
—
Granted
—
—
Exercised
—
—
Forfeited or expired (52,942 ) (13.46 )
Options outstanding at December 31, 2016 1,227,926 $ 13.46 4.2 $
—
Granted —
—
Exercised (167,202 )(a) (13.46 )
Forfeited or expired (25,077 ) (13.46 )
Options outstanding at December 31, 2017 1,035,647 $ 13.46 3.5 $
—
(a)
During the year ended December 31, 2017, certain
performance-based options were modified and exercised.
The performance-based options vest on the earlier to occur of a
change in control or an initial public offering (“IPO”)
in which the value of Ceridian stock is at least $26.92 per share
or higher. If the value of the common stock has not reached $26.92
or higher per share at the time an IPO or change in control event
occurs, the options expire unvested, or through the expiration
date. Options issued under the 2013 HCM SIP, other than the
Replacement Options, do not include performance based-options.
As of December 31, 2017, there was $5.3 of share-based
compensation expense related to unvested performance-based stock
options not yet recognized.
Term-Based Stock Options
Term-based option activity for the period from December 31,
2014 to December 31, 2017, represents stock options granted
under the 2013 HCM SIP. As of December 31, 2017, there were
6,819,649 vested options.
Shares Weighted Average Exercise Price (per share) Weighted Average Remaining Contractual Term (in years) Aggregate Intrinsic Value (in millions)
Options outstanding at December 31, 2014 7,588,078 $ 15.98 8.2 $ 13.3
Granted 187,140 17.56
Exercised
—
—
Forfeited or expired (168,060 ) (16.40 )
Options outstanding at December 31, 2015 7,607,158 $ 16.02 7.3 $ 14.1
Granted 2,339,238 16.80
Exercised
—
—
Forfeited or expired (176,626 ) (16.54 )
Options outstanding at December 31, 2016 9,769,770 $ 16.20 7.1 $ 9.9
Granted 2,285,981 17.46
Exercised (595,464 ) (15.14 )
Forfeited or expired (468,606 ) (16.10 )
Options outstanding at December 31, 2017 10,991,681 $ 16.52 6.9 $ 48.8
Options exercisable at December 31, 2017 6,819,649 $ 16.14 5.5 $ 32.9
Other information pertaining to term-based options is as
follows:
Year Ended
December 31,
2017 2016 2015
Weighted average grant date fair value per share $ 5.88 $ 5.74 $ 5.68
The fair value of the term-based stock options was estimated at the
date of grant using the Black-Scholes option pricing model with the
following weighted-average assumptions:
Year Ended
December 31,
2017 2016 2015
Expected volatility 30.0 % 30.0 % 33.0 %
Expected dividend rate
—
—
—
Risk-free interest rate 2.3 % 1.9 % 2.1 %
For stock options granted under the 2007 SIP, we used the
simplified method to estimate the expected term of the stock
options. For stock options granted under the 2013 HCM SIP, we
estimated an expected term of 7.0 years, based on the vesting
period and contractual life. As of December 31, 2017, there
was $21.7 of share-based compensation expense related to unvested
term based awards not yet recognized, which is expected to be
recognized over a weighted average period of 1.3 years. As of
December 31, 2017, there were 6,819,649 vested term-based
stock options.
The risk-free interest rate is based on the implied yield currently
available on U.S. Treasury zero coupon issues with remaining term
equal to the contractual term of the performance-based options and
the expected term of the term-based option. The estimated
volatility of Ceridian common stock is based on the historical
volatility of comparable public companies over a period
approximately equal to the expected term.
Restricted Stock Units
Restricted stock units (“RSUs”) activity for the period
from December 31, 2014 to December 31, 2017, represents
restricted stock units granted under the 2013 HCM SIP.
Shares
RSUs outstanding at December 31, 2014
—
Granted 228,572
Shares issued upon vesting of RSUs
—
Forfeited or canceled
—
RSUs outstanding at December 31, 2015 228,572
Granted 29,800
Shares issued upon vesting of RSUs (76,192 )
Forfeited or canceled
—
RSUs outstanding at December 31, 2016 182,180
Granted 500,000
Shares issued upon vesting of RSUs (76,190 )
Forfeited or canceled
—
RSUs outstanding at December 31, 2017 605,990
Other information pertaining to restricted stock units is as
follows:
Year Ended
December 31,
2017 2016 2015
Weighted average grant date fair value per share $ 17.26 $ 17.40 $ 17.50
During the year ended December 31, 2017, 76,192 restricted
stock units vested, and shares of Ceridian common stock were
issued. As of December 31, 2017, there were 605,990 unvested
restricted stock units outstanding. Restricted stock units
generally vest annually over a three- or four-year period. As of
December 31, 2017, there was $7.1 of share-based compensation
expense related to unvested restricted stock units not yet
recognized, which is expected to be recognized over a weighted
average period of 2.2 years.</t>
  </si>
  <si>
    <t>Supplementary Data to Statements of Operations</t>
  </si>
  <si>
    <t>11. Supplementary Data to Statements of Operations
Other (income) expense, net consisted of foreign currency
translation income of $2.5, and foreign currency translation
expense of $6.9 for the nine months ended September 30, 2018,
and 2017, respectively. The foreign currency translation is
primarily related to remeasurement gains and losses from an
intercompany payable of a U.S. subsidiary denominated in Canadian
dollars. This intercompany payable was repaid in the second quarter
of 2018.</t>
  </si>
  <si>
    <t>13. Supplementary Data to Statements of Operations
Year Ended
December 31,
2017 2016 2015
Other Expense, Net
Asset impairment $
— $ 10.4 $ 23.0
Environmental reserve
— 5.9
—
Foreign currency translation expense (income) 7.3 (3.4 ) 4.8
Total other expense, net $ 7.3 $ 12.9 $ 27.8
Asset Impairment
The sale of the UK Business in 2016 was considered a triggering
event to test the trade name intangible asset for impairment. Given
the reduction in future revenues of the UK Business previously
included in the relief from royalty models used to support the
trade name value, we recorded an impairment charge during the year
ended December 31, 2016, of $10.2 to the trade name intangible
asset. The remaining impairment amount is related to immaterial
asset write-offs.
The sales of the Divested Benefits Continuation Businesses in 2015
were considered triggering events to test the trade name intangible
asset for impairment. Given the reduction in future revenues from
both businesses previously included in the relief from royalty
models used to support the trade name value, we recorded an
impairment charge during the year ended December 31, 2015, of
$22.6 to the trade name intangible asset. The remaining impairment
amount is related to immaterial asset write-offs.
Environmental Reserve
In September 1989, Parent’s predecessor entered into an
Environmental Matters Agreement (“EMA”) with Seagate
Technology plc (“Seagate”) related to groundwater
contamination on a parcel of real estate sold by Parent’s
predecessor to Seagate. Ceridian is now responsible for the EMA.
The EMA requires expense sharing between Ceridian and Seagate for
the remediation of groundwater contamination up to a certain limit.
Based on additional information obtained with respect to more
stringent remediation requirements, we have updated our estimate of
the potential liability related to the EMA, resulting in an
increase to the environmental reserve of $5.9 for the year ended
December 31, 2016, which now represents the limit under the
EMA. Please refer to Note 16, “Commitments and
Contingencies,” for further discussion of our environmental
liabilities.
Foreign Currency Translation Expense (Income)
We incurred foreign currency translation expense of $7.3 for the
year ended December 31, 2017. The foreign currency translation
expense for the year ended December 31, 2017, is primarily
related to foreign currency remeasurement losses resulting from an
intercompany payable of a U.S. operating subsidiary which is repaid
in Canadian dollars.
We had foreign currency translation income of $3.4 for the year
ended December 31, 2016. The foreign currency translation
income for the year ended December 31, 2016, is primarily
related to foreign currency remeasurement gains on intercompany
receivables and payables between international subsidiaries that
were settled in early 2017.
We incurred a foreign currency translation expense of $4.8 for the
year ended December 31, 2015. The foreign currency translation
expense for the year ended December 31, 2015, is primarily due
to foreign currency remeasurement losses related to an intercompany
receivable of a U.S. operating subsidiary which is repaid in
Canadian dollars.</t>
  </si>
  <si>
    <t>Accumulated Other Comprehensive Income (Loss)</t>
  </si>
  <si>
    <t>Equity [Abstract]</t>
  </si>
  <si>
    <t>12. Accumulated Other Comprehensive Income (Loss)
The components of accumulated other comprehensive income (loss)
were as follows:
Foreign Currency Translation Adjustment Unrealized Gain (Loss) from Invested Customer Trust Funds Pension Liability Adjustment Total
Balance as of December 31, 2017 $ (160.6 ) $ (9.0 ) $ (142.5 ) $ (312.1 )
Other comprehensive income (loss) before income taxes and
reclassifications (16.2 ) (24.5 ) (0.3 ) (41.0 )
Income tax benefit
— 2.3
— 2.3
Reclassifications to earnings
—
— 9.0 9.0
Other comprehensive income (loss) attributable to Ceridian (16.2 ) (22.2 ) 8.7 (29.7 )
LifeWorks Disposition 0.7
—
— 0.7
Balance as of September 30, 2018 $ (176.1 ) $ (31.2 ) $ (133.8 ) $ (341.1 )</t>
  </si>
  <si>
    <t>14. Accumulated Other Comprehensive Income (Loss)
The components of accumulated other comprehensive income (loss)
were as follows:
Foreign Currency Translation Adjustment Unrealized Gain (Loss) from Invested Customer Trust Funds Pension Liability Adjustment Total
Balance as of December 31, 2015 $ (224.8 ) $ 12.9 $ (167.3 ) $ (379.2 )
Other comprehensive income (loss) before income taxes and
reclassifications 8.0 (10.2 ) (7.8 ) (10.0 )
Income tax benefit (expense)
— 2.0 (0.1 ) 1.9
Sale of UK Business, net of tax 16.9
— 9.0 25.9
Reclassifications to earnings
—
— 9.9 9.9
Other comprehensive income (loss) attributable to Ceridian 24.9 (8.2 ) 11.0 27.7
Balance as of December 31, 2016 (199.9 ) 4.7 (156.3 ) (351.5 )
Other comprehensive income (loss) before income taxes and
reclassifications 39.3 (17.3 ) 3.7 25.7
Income tax benefit
— 3.6
— 3.6
Reclassifications to earnings
—
— 10.1 10.1
Other comprehensive income (loss) attributable to Ceridian 39.3 (13.7 ) 13.8 39.4
Balance as of December 31, 2017 $ (160.6 ) $ (9.0 ) $ (142.5 ) $ (312.1 )
During the year ended December 31, 2017, other comprehensive
income attributable to noncontrolling interest was $0.4, entirely
related to foreign currency translation. During the year ended
December 31, 2016, other comprehensive loss attributable to
noncontrolling interest was $0.6, entirely related to foreign
currency translation.</t>
  </si>
  <si>
    <t>Income Taxes</t>
  </si>
  <si>
    <t>Income Tax Disclosure [Abstract]</t>
  </si>
  <si>
    <t>13. Income Taxes
Our income tax provision represents federal, state, and
international taxes on our income recognized for financial
statement purposes, which includes the effect of temporary
differences between financial statement income and income
recognized for tax return purposes. Our income tax provision is
negatively affected by the need for a valuation allowance against
our deferred tax assets. We record a valuation allowance to reduce
our deferred tax asset when it is more likely than not that all or
a portion of the deferred tax asset will not be realized. In
determining the requirement for a valuation allowance, we assess
the available positive and negative evidence to estimate if
sufficient future taxable income will be generated to utilize our
deferred tax assets not already identified as requiring a valuation
allowance. As of September 30, 2018, and December 31,
2017, we continued to record a full valuation allowance against our
domestic deferred tax assets that are not offset by the reversal of
deferred tax liabilities. In the future, if it is determined that
we no longer have a requirement to record a valuation allowance
against all or a portion of our deferred tax assets, the release of
the valuation allowance would have a positive impact on our income
tax provision.
On December 22, 2017, the Tax Cut and Jobs Act legislation
(the “Tax Act”) was signed into law. The Tax Act made
broad and complex changes to the U.S. tax code including:
(a) lower U.S. federal corporate income tax rate from 35% to
21% effective January 1, 2018, (b) accelerated expensing of
qualified capital investments for a specific period, and (c) a
transition from a worldwide tax system to a territorial tax system.
The reduction in the U.S. statutory tax rate from 35% to 21%
results in the reduction of the overall U.S. statutory tax rate,
including state and local taxes, from 39.0% to 25.9%.
ASC 740, Income Taxes, requires a company to record the effects of
a tax law change in the period of enactment; however, shortly after
enactment of the Tax Act, the SEC staff issued Staff Accounting
Bulletin (“SAB”) 118, which allows a company to record
a provisional amount when it does not have the necessary
information available to complete its accounting for the change in
the tax law. The FASB subsequently issued ASU No. 2018-05 No. 2018-05
We recorded income tax expense of $5.8 during the nine months ended
September 30, 2018. Included in this amount are the estimated
impacts of requiring a current inclusion in U.S. federal income of
certain earnings of controlled foreign corporations, allowing a
domestic corporation an immediate deduction in the U.S. taxable
income for a portion of its foreign-derived intangible income, and
the base erosion anti-abuse tax.
In January and April of 2018, the Internal Revenue Service (the
“IRS”) issued guidance that provides additional
clarification on certain aspects of the transition tax calculation.
For the quarter ended September 30, 2018, the application of
the additional IRS guidance resulted in a $16.2 million
increase in includible untaxed foreign earnings, which resulted in
a $5.7 million increase in tax expense. This increase was
offset by the tax benefit of the utilization of $16.2 million
of net operating loss carryover. The overall impact to tax expense
in the quarter ended September 30, 2018, was zero.
The total amount of unrecognized tax benefits as of
September 30, 2018, and December 31, 2017, were $1.3,
including $0.2 of accrued interest, and $1.5, including $0.4 of
accrued interest, respectively. Of the total amount of unrecognized
tax benefits as of September 30, 2018, $1.3 represents the
amount that, if recognized, would favorably impact our effective
income tax rate. It is reasonable to expect that the amount of
unrecognized tax benefits will change in the next twelve months;
however, we do not expect the change to have a significant impact
on our results of operations or financial condition.
We file income tax returns in the U.S. federal jurisdiction,
various states, and foreign jurisdictions. With a few exceptions,
we are no longer subject to U.S. federal, state and local, or
non-U.S.</t>
  </si>
  <si>
    <t>15. Income Taxes
Year Ended
December 31,
2017 2016 2015
Components of Earnings and Taxes from Operations
(Loss) Income Before Income Taxes:
U.S. $ (83.4 ) $ (163.4 ) $ (147.3 )
International 29.3 64.8 43.2
Total $ (54.1 ) $ (98.6 ) $ (104.1 )
Income Tax Expense (Benefit):
Current:
U.S. $ (0.3 ) $ (0.4 ) $ (0.2 )
State and local 0.1 0.2 0.1
International 12.9 15.2 15.1
Total current income tax expense 12.7 15.0 15.0
Deferred:
U.S. (60.3 ) (15.7 ) (10.4 )
State and local 0.8 (0.1 ) (1.8 )
International (2.8 ) 7.5 1.5
Total deferred income tax (benefit) expense (62.3 ) (8.3 ) (10.7 )
Total income tax (benefit) expense $ (49.6 ) $ 6.7 $ 4.3
Year Ended
December 31,
2017 2016 2015
Effective Rate Reconciliation
U.S. statutory rate (35.0 )% (35.0 )% (35.0 )%
Change in valuation allowance (116.9 ) (5.4 ) 14.9
State income taxes, net of federal benefit (5.2 ) (1.2 ) (0.7 )
Share-based compensation 8.3 2.6 2.7
International tax rate differential (6.7 ) (6.4 ) (5.5 )
Foreign dividend income 48.1 1.0 12.4
Unremitted foreign earnings (35.6 ) 22.0
—
Foreign capital gain income
—
— 3.6
Reserve for tax contingencies
— (0.2 ) 0.1
Expiration of un-utilized tax credits 1.5
— 10.4
Unrealized gain on investments
— 30.7
—
Change in tax rate 52.4
—
—
Other (2.6 ) (1.5 ) 1.2
Income tax provision (91.7 )% 6.6 % 4.1 %
On December 22, 2017, the Tax Cut and Jobs Act legislation
(the “Tax Act”) was enacted. The Tax Act amends the
Internal Revenue Code to reduce tax rates and modify policies,
credits, and deductions for businesses. ASC 740, “Accounting
for Income Taxes,” requires a company to record the effects
of a tax law change in the period of enactment; however, shortly
after the enactment of the Tax Act, the U.S. Securities and
Exchange Commission (“SEC”) issued Staff Accounting
Bulletin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continue to gather information
related to estimates surrounding the re-measurement of deferred tax
assets and to unrepatriated earnings from foreign subsidiaries to
more precisely compute the re-measurement of deferred taxes and the
impact of the transition tax. We have made a reasonable estimate of
the impact of the Tax Act on the consolidated financial statements
for the period ended December 31, 2017, and have recorded a
tax benefit of $59.4.
The Tax Act provides for a reduction in the U.S. corporate tax rate
from 35% to 21%. We have re-valued our deferred tax assets and
liabilities to reflect the tax rate reduction resulting in a
decrease of the net deferred tax asset and the recognition of a tax
expense of $28.0. We also re-valued the valuation allowance
required to be carried against the net deferred tax asset resulting
in the recognition of a tax benefit of $54.4.
The Tax Act provides for a transition of the U.S. tax system from a
worldwide system to a territorial system. A current year transition
tax is imposed on a taxpayer’s untaxed foreign earnings. We
have includible untaxed foreign earnings of $74.3 resulting in a
tax expense of $26.0. We have used our current year net operating
loss to offset the includible foreign earnings resulting in a tax
benefit of $26.0. Furthermore, we had previously recorded a
deferred tax liability on a portion of our untaxed foreign
earnings. Since all previously untaxed foreign earnings have now
been included in U.S. taxable income, the deferred tax liability
has been released resulting in a tax benefit of $20.9. We have also
re-evaluated the need for a valuation allowance after considering
the change in the deferred tax liability resulting in an increase
of the valuation allowance and a tax expense of $20.9.
The Tax Act changes the current 20-year carryover period for a net
operating loss (“NOL”) to an indefinite carryover
period for NOL’s incurred after December 31, 2017. This
change impacts our evaluation of the requirement for a valuation
allowance resulting in a decrease in the required valuation
allowance and a tax benefit of $33.0.
December 31,
2017 2016
Tax Effect of Items That Comprise a Significant Portion of the
Net Deferred Tax Asset and Deferred Tax Liability
Deferred Tax Asset:
Employment related accruals $ 51.0 $ 89.7
Foreign tax credit carryover and other credit carryovers 0.2 1.1
Net operating loss carryforwards 100.3 133.1
Total gross deferred tax asset 151.5 223.9
Valuation allowance (90.7 ) (159.9 )
Total deferred tax asset $ 60.8 $ 64.0
Deferred Tax Liability:
Intangibles $ (65.7 ) $ (101.7 )
Unremitted foreign earnings
— (20.9 )
Unrealized gain on investment (22.2 ) (33.5 )
Other (5.0 ) (5.5 )
Total deferred tax liability (92.9 ) (161.6 )
Net deferred tax liability $ (32.1 ) $ (97.6 )
December 31,
2017 2016
Net Deferred Tax by Geography
U.S. $ (18.4 ) $ (78.0 )
International (13.7 ) (19.6 )
Total $ (32.1 ) $ (97.6 )
As of December 31, 2017, we had federal, state and foreign net
operating loss carryovers which will reduce future taxable income
when utilized. Approximately $70.5 in net federal tax benefit is
available from the loss carryovers and an additional $0.3 is
available in federal tax credit carryovers. The state loss
carryovers will result in state tax benefit of approximately $29.7.
A small portion of the federal net operating loss tax benefit,
$1.0, will expire in 2021 and the remaining amount will begin to
expire in 2029 and state net operating loss carryovers will begin
to expire in 2018. The federal credit carryovers are composed of
foreign tax credits which will begin to expire in 2018, research
credits which will begin to expire in 2027, and alternative minimum
tax credits which have no expiration date.
As of December 31, 2017, including consideration of the impact
of the Tax Act, we carried a full valuation allowance against our
domestic net deferred tax asset (“DTA”) position after
excluding a portion of the deferred tax liability for long-lived,
non-amortizable taxable temporary differences. We periodically
re-assess the likelihood that DTA reported in the accompanying
consolidated financial statements will be recovered from future
taxable income.
Because we continue to be in a net DTA position, after excluding a
portion of the deferred tax liability for long-lived,
non-amortizable taxable temporary differences, as of
December 31, 2017, our position that it is still more likely
than not that the tax benefit associated with a portion of the DTA
will not be realized has not changed. We assessed the available
positive and negative evidence to estimate if sufficient future
taxable income will be generated to use the existing net DTAs not
already identified as requiring a valuation allowance. A
significant piece of objective negative evidence evaluated was the
cumulative loss incurred over the three-year period ended
December 31, 2017. Such objective evidence limits the ability
to consider other subjective evidence such as our projections for
future growth. As of December 31, 2017, we had a total
valuation allowance of $90.7. The amount of the DTA considered
realizable could be adjusted in the future if objective negative
evidence in the form of cumulative losses is no longer present and
additional weight may be given to subjective evidence such as our
projections for growth.
We file income tax returns in the U.S. federal jurisdiction, and
various states and foreign jurisdictions. With a few exceptions, we
are no longer subject to U.S. federal, state and local, or non-U.S.
income tax examinations by tax authorities for years before
2013.
The following table summarizes the activity for unrecognized tax
benefits:
Year Ended December 31,
2017 2016
Federal, State and Foreign Tax
Beginning unrecognized tax balance $ 1.4 $ 1.7
Increase prior period positions 0.2 0.1
Increase current period positions 0.1 0.2
Decrease prior period positions
— (0.3 )
Decrease current period positions
— (0.1 )
Statutes expiring (0.2 ) (0.2 )
Ending unrecognized tax benefits $ 1.5 $ 1.4
The total amount of unrecognized tax benefits as of
December 31, 2017, was $1.5 including $0.4 of accrued interest
and penalty. Of the total amount of unrecognized tax benefits, $1.5
represents the amount that, if recognized, would impact our
effective income tax rate as of December 31, 2017. It is
expected that the amount of unrecognized tax benefits will change
in the next 12 months; however, we cannot reasonably estimate the
amount of the change. We do not expect the change to have a
significant impact on our results of operations or financial
condition.
We consider a portion of the unremitted earnings from international
subsidiaries to be indefinitely reinvested; the transition tax
imposed by the Tax Act has not changed our position on such
earnings. While we were able to make a reasonable estimate of
the impact of the Tax Act on the U.S. taxation of such earnings,
our estimate may be affected by additional guidance released in the
future. In addition, the repatriation of our overseas earnings
could result in non-U.S. income taxes, such as withholding
taxes. We consider $234.5 of our overseas earnings to be
indefinitely reinvested as of December 31, 2017. Because
of the multiple avenues in which the foreign earnings could be
repatriated to minimize the tax cost, and because a large portion
of these earnings are not liquid, it is not practical to determine
the tax liability that would be payable if such earnings were not
indefinitely reinvested. A portion of our unremitted earnings
from international subsidiaries is not considered indefinitely
reinvested, and we have provided a deferred tax liability of $5.1
as of December 31, 2017 for the expected tax cost of
repatriating such earnings.</t>
  </si>
  <si>
    <t>Commitments and Contingencies</t>
  </si>
  <si>
    <t>Commitments and Contingencies Disclosure [Abstract]</t>
  </si>
  <si>
    <t>14.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that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si>
  <si>
    <t>16. Commitments and Contingencies
Leasing
We conduct substantially all of our operations in leased
facilities. Most of our leases contain renewal options and require
payments for taxes, insurance and maintenance. We recognize rent
holidays, including the time period during which we have access to
the property for construction of improvements, construction
allowances and escalating rent provisions on a straight-line basis
over the term of the lease.
Substantially all of our leasing arrangements for equipment and
facilities are operating leases and the rental payments under these
leases are charged to operations as incurred. The amounts in the
accompanying tables do not include capital lease obligations
recorded as liabilities.
Our rental expense and sublease income were as follows:
Year Ended
December 31,
2017 2016 2015
Rental Expense, Net
Rental expense $ 17.0 $ 16.8 $ 18.6
Sublease rental income (4.2 ) (3.5 ) (2.3 )
Net rental expense $ 12.8 $ 13.3 $ 16.3
Our future minimum noncancellable lease payments, net, on existing
operating leases at December 31, 2017, which have an initial
term of more than one year, are as follows:
Years Ending December 31, Amount
2018 $ 10.5
2019 10.6
2020 8.9
2021 6.3
2022 5.4
Thereafter 4.3
Total $ 46.0
Environmental Matters
We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In February 1988, Parent’s predecessor entered into an
arrangement with Northern Engraving Corporation (“NEC”)
and the Minnesota Pollution Control Agency (“MPCA”) in
relation to groundwater contamination on a parcel of real estate
sold by Parent’s predecessor to NEC. Ceridian is now
responsible for the arrangement with NEC and the MPCA. The
arrangement requires expense sharing between Ceridian and NEC for
the remediation of groundwater contamination.
In September 1989, Parent’s predecessor entered into an EMA
with Seagate related to groundwater contamination on a parcel of
real estate sold by Parent’s predecessor to Seagate. Ceridian
is now responsible for the EMA. The EMA requires expense sharing
between Ceridian and Seagate for the remediation of groundwater
contamination up to a certain limit. Based on additional
information obtained with respect to more stringent remediation
requirements, we have updated our estimate of the potential
liability related to the EMA, resulting in an increase to the
environmental reserve of $5.9 for the year ended December 31,
2016, which now represents the limit under the EMA.
We have recognized an undiscounted liability of approximately $5.4
and $6.2 as of December 31, 2017 and 2016, respectively, in
our consolidated balance sheets to comply with the NEC arrangement
and EMA described above. The ultimate cost, however, will depend on
the extent of continued monitoring activities as these projects
progress. Please refer to Note 13, “Supplementary Data to
Statements of Operations,” for further discussion of changes
in the liability during the year ended December 31, 2016.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si>
  <si>
    <t>Related Party Transactions</t>
  </si>
  <si>
    <t>Related Party Transactions [Abstract]</t>
  </si>
  <si>
    <t>15. Related Party Transactions
Management Agreements
Prior to our IPO, Ceridian was party to management agreements with
affiliates of our Sponsors, Fidelity National Financial, Inc.
(“FNF”) and THL Managers VI, LLC (“THLM”).
FNF assigned its management agreement to Cannae in November 2017.
Pursuant to these management agreements, Cannae and THLM each,
respectively, agreed to provide us with financial advisory,
strategic, and general oversight services. These management
agreements provided that we pay annual management fees to each of
Cannae and THLM in an amount equal to the greater of (a) $0.9, or
(b) 0.5 percent of Adjusted EBITDA. Adjusted EBITDA, for
purposes of the management agreements, was EBITDA as defined in the
2014 Senior Secured Credit Facility, further adjusted to exclude
the payments made pursuant to the management agreements and certain
stock options or other equity compensation.
In April 2018, the management agreements terminated upon
consummation of our IPO. Upon termination, the management
agreements provided that we pay a termination fee equal to the net
present value of the management fee for a seven-year period, which
was $11.3.
During the nine months ended September 30, 2018, and 2017, we
recorded a management fee expense in selling, general, and
administrative expense of $12.0 and $1.4, respectively, related to
these management agreements.
Debt
Prior to its split-off split-off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1.3 and
$2.3 during the nine months ended September 30, 2018, and
2017, respectively.
Other Transactions
On July 23, 2018, Ronald F. Clarke was appointed to our Board
of Directors. Mr. Clarke has been the chief executive officer
of FleetCor Technologies Inc. (“FleetCor Technologies”)
since August 2000 and its chairman of the board of directors since
March 2003. We provide services to FleetCor Technologies or one of
its wholly owned affiliates through certain commercial arrangements
entered into in the ordinary course of business, which include
provision of Dayforce HCM services, reseller or referral
arrangements whereby we resell or refer FleetCor Technologies
services to its customers, and other administrative services. For
these services, we have recorded revenue of $0.2 and $0.4 for the
nine months ended September 30, 2018, and 2017, respectively.
We are also a corporate charge card customer of FleetCor
Technologies. FleetCor Technologies receives a fee from the
merchants from whom purchases are made on the FleetCor Technologies
corporate charge card by us. In connection with charge card
purchases made by us, FleetCor Technologies has provided us with
rebates of approximately $0.2 for the nine months ended
September 30, 2017.
We provide Dayforce and related services to The Stronach Group, for
which we recorded revenue $0.2 for the nine months ended
September 30, 2018. Alon Ossip, the brother of our chief
executive officer, David Ossip, was the chief executive officer,
and is currently a minority shareholder, of The Stronach Group.
We provide Dayforce and related services to FNF for which we
recorded revenue of $0.3 and $0.4 for the nine months ended
September 30, 2018, and 2017, respectively.</t>
  </si>
  <si>
    <t>17. Related Party Transactions
Management Agreements
Ceridian is party to management agreements with affiliates of our
Sponsors, Fidelity National Financial, Inc. (“FNF”) and
THLM. FNF assigned its management agreement to Cannae in November
2017. Pursuant to these management agreements, Cannae and THLM
each, respectively, agree to provide the Company with financial
advisory, strategic, and general oversight services. These
management agreements provide that we will pay annual management
fees to each of Cannae and THLM in an amount equal to the greater
of (a) $0.9, or (b) 0.5 percent of Adjusted EBITDA.
Adjusted EBITDA, for purposes of the management agreements, is
EBITDA as defined in the Ceridian Senior Secured Credit Facility,
further adjusted to exclude the payments made pursuant to the
management agreements and certain stock options or other equity
compensation.
We recorded a management fee expense in selling, general, and
administrative expense of $1.9, $5.0, and $1.9 for the years ended
December 31, 2017, 2016, and 2015, respectively, related to
these management agreements. The expense for the year ended
December 31, 2016, includes transaction advisory fees of $3.0
related to the issuance of the senior convertible participating
preferred stock. Please refer to Note 19, “Capital
Stock,” for further discussion of this transaction.
Indebtedness
Affiliates of Cannae owned $30.8, $30.3, and $23.1 of the Ceridian
Senior Notes as of December 31, 2017, 2016, and 2015,
respectively. Based on this ownership, $3.2, $3.2, and $3.2 in
interest payments were made to affiliates of Cannae during the
years ended December 31, 2017, 2016, and 2015, respectively.
The affiliates of Cannae conducted the debt transactions through
third parties in the ordinary course of their business and not
directly with us.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totaling
$3.1, $5.0, and $2.8 during the years ended December 31, 2017,
2016, and 2015, respectively.
Other Transactions
We provide Dayforce and related services to The Stronach Group, for
which we recorded revenue of $0.2 for the year ended
December 31, 2016. Alon Ossip, the brother of David Ossip, is
the chief executive officer of The Stronach Group.
We provide Dayforce and related services to FNF for which we
recorded revenue of $0.4, $0.3, and $0.5 for the years ended
December 31, 2015, 2016, and 2017, respectively.</t>
  </si>
  <si>
    <t>Financial Data by Segment and Geographic Area</t>
  </si>
  <si>
    <t>Segment Reporting [Abstract]</t>
  </si>
  <si>
    <t xml:space="preserve">16. Financial Data by Segment and Geographic Area
Segments
After consideration of the LifeWorks Disposition, management has
concluded that we have one operating and reportable segment. This
conclusion aligns with how management monitors operating
performance, allocates resources, and deploys capital. Please refer
to Note 3, “Discontinued Operations,” for further
discussion of the LifeWorks Disposition.
Our Solutions
We categorize our solutions into two categories, Cloud and
Bureau.
•
Cloud revenue is generated from HCM solutions that are
delivered via two cloud offerings, Dayforce and Powerpay. The
Dayforce offering is differentiated from our market competition as
being a single application with continuous calculation that offers
a comprehensive range of functionality, including global HR,
payroll, benefits, workforce management, and talent management on
web and native iOS and Android platforms. Dayforce revenue is
primarily generated from monthly recurring fees charged on a
per-employee, per-month one-month per-employee, per-process year-end
•
Bureau revenue is generated primarily from HC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year-end
Revenue by solution is as follows:
Nine Months Ended September 30,
2018 2017
Cloud $ 386.0 $ 288.0
Bureau 160.1 200.4
Total revenue $ 546.1 $ 488.4 </t>
  </si>
  <si>
    <t xml:space="preserve">18. Financial Data by Segment and Geographic Area
Segments
After considerations of the LifeWorks Disposition, management has
concluded that we have one operating and reportable segment. This
conclusion aligns with how management monitors operating
performance, allocates resources, and deploys capital. Please refer
to Note 3, “Discontinued operations,” for further
discussion of the LifeWorks Disposition.
Our Solutions
We categorize our solutions into two categories: Cloud and Bureau
offerings.
•
Cloud revenue is generated from HCM solutions that are
delivered via two cloud offerings: Dayforce and Powerpay. The
Dayforce offering is differentiated from our market competition as
being a single application that offers a comprehensive range of
functionality, including global HR, payroll, benefits, workforce
management, and talent management on web and native iOS and Android
platforms. Dayforce revenue is primarily generated from monthly
recurring fees charged on a PEPM basis, generally one-month in
advance of service. Also included within Dayforce revenue is
implementation, staging, and other professional services revenue;
revenues from the sale, rental, and maintenance of time clocks; and
billable travel expenses. The Powerpay offering is our solution
designed primarily for small market Canadian customers. The typical
Powerpay customer has fewer than 20 employees, and the majority of
the revenue is generated from recurring fees charged on a
per-employee, per-process basis. Typical processes include the
customer’s payroll runs, year-end tax packages, and delivery
of customers’ remittance advices or checks. In addition to
the direct revenue earned from the Dayforce and Powerpay offerings,
Cloud revenue also includes investment income generated from
holding Cloud customer funds in trust before funds are remitted to
taxing authorities, Cloud customer employees, or other third
parties; and revenue from the sale of third party services.
•
Bureau revenue is generated primarily from HC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certain customers use our
tax filing services on a stand-alone basis.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We also perform individual services for customers, such
as check printing, wage attachment and disbursement, and ACA
management. Additional items included in Bureau revenue are custom
professional services revenue; investment income generated from
holding Bureau customer funds in trust before funds are remitted to
taxing authorities, Bureau customer employees, or other third
parties; consulting services related to Bureau offerings; and
revenue from the sale of third party services.
Revenue by solution is as follows:
Year Ended
December 31,
2017 2016 2015
Cloud $ 404.3 $ 297.8 $ 225.2
Bureau 266.5 325.6 386.4
Total revenue $ 670.8 $ 623.4 $ 611.6
Geographic and Customer Information
No single customer accounts for 1% or more of our consolidated
revenue for any of the periods presented.
Revenue by country is as follows:
Year Ended
December 31,
2017 2016 2015
United States $ 465.2 $ 432.7 $ 420.0
Canada 203.4 189.0 190.8
Other 2.2 1.7 0.8
Total revenue $ 670.8 $ 623.4 $ 611.6
Long-lived assets by country is as follows:
December 31,
2017 2016
United States $ 1,786.1 $ 1,788.3
Canada 480.6 450.6
Other 2.8 2.4
Total long-lived assets $ 2,269.5 $ 2,241.3 </t>
  </si>
  <si>
    <t>Net Income (Loss) per Share</t>
  </si>
  <si>
    <t>Earnings Per Share [Abstract]</t>
  </si>
  <si>
    <t xml:space="preserve">17. Net Income (Loss) per Share
We compute net income (loss) per share of common stock using the
treasury stock method.
Basic net income (loss) per share is computed by dividing net
income (loss) attributable to Ceridian available to common
stockholders by the weighted-average number of shares of common
stock outstanding during the period.
For the calculation of diluted net income (loss) per share, net
income (loss) per share is adjusted by the effect of dilutive
securities, including awards under our share-based compensation
plans. Diluted net income (loss) per share is computed by dividing
the resulting net income (loss) attributable to Ceridian available
to common stockholders by the weighted-average number of fully
diluted common shares outstanding. During the nine months ended
September 30, 2018, and 2017, our potential dilutive shares,
such as stock options, RSUs, and shares of senior and junior
convertible preferred stock were not included in the computation of
diluted net loss per share as the effect of including these shares
in the calculation would have been anti-dilutive.
The numerators and denominators of the basic and diluted net income
(loss) per share computations are calculated as follows:
Nine Months Ended
2018 2017
Numerator:
Net income (loss) attributable to Ceridian $ (63.2 ) $ (54.2 )
Less: Loss from discontinued operations (14.8 ) (2.4 )
Net income (loss) from continuing operations attributable to
Ceridian (48.4 ) (51.8 )
Less: Senior Preferred Stock dividends declared 7.7 15.3
Net income (loss) from continuing operations attributable to
Ceridian available to common stockholders $ (56.1 ) $ (67.1 )
Denominator:
Weighted-average shares outstanding – basic and diluted 105,730,178 65,181,373
Net income (loss) per share from continuing operations attributable
to Ceridian—basic $ (0.53 ) $ (1.03 )
Net loss per share from discontinued operations—basic $ (0.14 ) $ (0.04 )
Net income (loss) per share attributable to
Ceridian—basic $ (0.67 ) $ (1.07 )
Net income (loss) per share from continuing operations attributable
to Ceridian—diluted $ (0.53 ) $ (1.03 )
Net loss per share from discontinued operations—diluted $ (0.14 ) $ (0.04 )
Net income (loss) per share attributable to Ceridian—
diluted $ (0.67 ) $ (1.07 )
The following potentially dilutive weighted-average shares were
excluded from the calculation of diluted net income (loss) per
share because their effect would have been anti-dilutive:
Nine Months Ended September 30,
2018 2017
Senior convertible preferred stock 7,358,603 16,802,144
Junior convertible preferred stock 25,508,456 58,244,308
Stock options 14,127,557 11,349,251
Restricted stock units 561,836 478,325 </t>
  </si>
  <si>
    <t xml:space="preserve">20. Net Loss per Share
We compute net loss per share of common stock using the treasury
stock method.
Basic net loss per share is computed by dividing net loss
attributable to Ceridian available to common stockholders by the
weighted-average number of shares of common stock outstanding
during the period.
For the calculation of diluted net loss per share, net loss per
share is adjusted by the effect of dilutive securities, including
awards under our share-based compensation plans. Diluted net loss
per share is computed by dividing the resulting net loss
attributable to Ceridian available to common stockholders by the
weighted-average number of fully diluted common shares outstanding.
In the years ended December 31, 2017, 2016, and 2015, our
potential dilutive shares, such as stock options, RSUs, and shares
of senior and junior convertible preferred stock were not included
in the computation of diluted net loss per share as the effect of
including these shares in the calculation would have been
anti-dilutive.
The numerators and denominators of the basic and diluted net loss
per share computations are calculated as follows:
Year Ended
December 31,
2017 2016 2015
Numerator:
Net loss attributable to Ceridian $ (9.2 ) $ (92.9 ) $ (104.7 )
Less: Income (loss) from discontinued operations (6.0 ) 12.5 3.7
Net loss from continuing operations attributable to Ceridian (3.2 ) (105.4 ) (108.4 )
Less: Senior Preferred Stock dividends declared 20.5 14.1
—
Net loss from continuing operations attributable to Ceridian
available to common stockholders $ (23.7 ) $ (119.5 ) $ (108.4 )
Denominator:
Weighted-average shares outstanding—basic 65,204,960 64,988,338 64,924,845
Weighted-average shares outstanding—diluted 65,204,960 64,988,338 64,924,845
Net loss per share from continuing operations attributable to
Ceridian—basic and diluted $ (0.36 ) $ (1.84 ) $ (1.67 )
Net (loss) income per share from discontinued
operations—basic and diluted $ (0.10 ) $ 0.19 $ 0.06
Net loss per share attributable to Ceridian—basic and
diluted $ (0.46 ) $ (1.65 ) $ (1.61 )
The following potentially dilutive shares were excluded from the
calculation of diluted net loss per share because their effect
would have been anti-dilutive:
Year Ended
December 31,
2017 2016 2015
Senior convertible preferred stock 16,802,144 12,601,608
—
Junior convertible preferred stock 58,244,308 58,244,308 58,244,308
Stock options 10,201,105 8,423,124 7,468,081
Unvested RSUs 451,190 155,692 190,477 </t>
  </si>
  <si>
    <t>Business Combinations and Noncontrolling Interest</t>
  </si>
  <si>
    <t>Business Combinations [Abstract]</t>
  </si>
  <si>
    <t>4. Business Combinations and Noncontrolling Interest
We have a controlling interest in the Joint Venture Company,
including certain preferential distribution rights; therefore, the
Joint Venture Company is consolidated within our financial
statements, and the other joint venture ownership interest
component is presented as a noncontrolling interest. As a result of
holding a controlling interest in the Joint Venture Company, this
transaction has been accounted for as a business combination,
whereby the Joint Venture Company acquired all of the issued and
outstanding shares of WorkAngel in exchange for 10,063,749
Class B shares in the Joint Venture Company, valued at $39.2
as of March 1, 2016. Concurrently, we recorded the initial
noncontrolling interest of $39.2 on our consolidated balance sheet.
At the acquisition date, the net assets of WorkAngel were
approximately $2.1, which were comprised of $1.2 of cash and $0.9
of net working capital. As a result, we have recorded $37.1 of
goodwill related to the acquisition of WorkAngel. The goodwill
recorded principally relates to the assembled workforce of
WorkAngel.
During the year ended December 31, 2017, the loss attributable
to the noncontrolling interest was $1.3. During the year ended
December 31, 2016, the income attributable to the
noncontrolling interest was $0.1. In the second quarter of 2018,
contemporaneously with our IPO and concurrent private placement, we
distributed our controlling financial interest in LifeWorks to our
stockholders of record prior to the IPO on a pro rata basis in
accordance with their pro rata interest in us. Please refer to Note
3, “Discontinued Operations,” for further discussion of
the LifeWorks Disposition.</t>
  </si>
  <si>
    <t>Trade and Other Receivables, Net</t>
  </si>
  <si>
    <t>Receivables [Abstract]</t>
  </si>
  <si>
    <t>7. Trade and Other Receivables, Net
The balance in trade and other receivables, net, is comprised of
the following:
December 31,
2017 2016
Trade receivables from customers $ 67.2 $ 71.2
Interest receivable from invested customer trust funds 1.7 0.5
Other 3.7 5.3
Total gross receivables 72.6 77.0
Less: reserve for sales adjustments (4.7 ) (4.1 )
Less: allowance for doubtful accounts (1.3 ) (1.8 )
Trade and other receivables, net $ 66.6 $ 71.1
The activity related to the allowance for doubtful accounts is as
follows for each of the periods:
Year Ended
December 31,
2017 2016 2015
Balance at beginning of year $ 1.8 $ 1.1 $ 1.1
Provision for doubtful accounts 0.2 1.1 0.6
Charge-offs, net of recoveries (0.7 ) (0.4 ) (0.6 )
Balance at end of year $ 1.3 $ 1.8 $ 1.1</t>
  </si>
  <si>
    <t>Capital Stock</t>
  </si>
  <si>
    <t>Text Block [Abstract]</t>
  </si>
  <si>
    <t>19. Capital Stock
As of the date of the Separation Transaction, Ceridian was
authorized to issue 100,000,000 shares of common stock with a par
value of $0.01 per share and 70,000,000 shares of junior
convertible participating preferred stock (“Junior Preferred
Stock”) with a par value of $0.01 per share. On
March 30, 2016, the Board of Directors increased the number of
authorized shares of common stock to 150,000,000 and authorized
70,000,000 shares of senior convertible participating preferred
stock (“Senior Preferred Stock”) with a par value of
$0.01 per share. As of December 31, 2017, there were
65,285,962 shares of common stock issued and outstanding,
16,802,144 shares of Senior Preferred Stock issued and outstanding,
and 58,244,308 shares of Junior Preferred Stock issued and
outstanding. As of December 31, 2016, there were 65,001,037
shares of common stock issued and outstanding, 16,802,144 shares of
Senior Preferred Stock issued and outstanding, and 58,244,308
shares of Junior Preferred Stock issued and outstanding.
The common stock provides holders with one vote on all matters
submitted to a vote of stockholders. Common stock is eligible to
receive dividends declared by the board of directors so long as the
preferred stockholders are also receiving dividends on an “if
converted” basis. Holders of common stock receive a pro-rata
share of liquidation proceeds after holders of convertible
participating preferred stock are paid their required amounts in
liquidation.
The Junior Preferred Stock provides holders with the equivalent
number of votes on an “as converted” basis. The Board
of Directors may provide shares of preferred stock with other
rights, preferences or provisions without approval of the holders
of common stock. The Junior Preferred Stock may be converted to
common stock at the option of the holder for a number of shares
based on the conversion price. The initial conversion price is
equal to the original issuance price adjusted for certain events of
dilution other than shares issued to employees and directors
pursuant to the 2013 HCM SIP and certain other instances of
issuances of shares of common stock. In the event of an initial
public offering, the Junior Preferred Stock is automatically
converted to common stock. Junior Preferred Stock receives
dividends on an “if converted” basis in the event that
common stock dividends are declared. As discussed in Note 10,
“Debt,” dividend declarations are restricted by certain
debt covenants. Shares of Junior Preferred Stock are also adjusted
for events such as common stock dividends, stock splits, mergers
and reorganizations. In the event of liquidation, Junior Preferred
Stock receives the greater of up to $6.75 per share of preferred
stock (adjusted for dividend, stock split, combination or other
similar recapitalization with respect to the convertible
participating preferred stock) or a pro rate price per share of all
common stock if converted in a liquidation event, subject to the
total amount of net assets available in liquidation.
On March 30, 2016, we entered into an equity financing
transaction with Ceridian Holding II. Ceridian Holding II raised
$150.2 from our Sponsors, certain of their co-investors, and
certain other existing stockholders of Ceridian Holding. Of such
amount, $75.0 was contributed by Ceridian Holding II to Ceridian on
March 30, 2016. The remaining $75.2 was committed to be funded
to Ceridian HCM Holding Inc. within the following three years, and
was recorded within equity as a receivable from stockholder. During
the second quarter of 2017, the board of directors of Ceridian
Holding II approved the funding of the remaining $75.2, which was
transferred to Ceridian HCM Holding Inc. on June 28, 2017.
In connection therewith, Ceridian issued $150.2 of the Senior
Preferred Stock to Ceridian Holding II. The Senior Preferred
Stock is senior in priority to all outstanding equity securities of
Ceridian and may be converted to common stock at the option of the
stockholder for a number of shares based on the conversion
price. The initial conversion price is equal to the original
issuance price and is subject to adjustment for certain events of
dilution, including common stock dividends, stock splits, mergers
and reorganizations, and the initial public offering price upon
such event. In the event of an initial public offering, the
Senior Preferred Stock is automatically converted to common
stock. The Senior Preferred Stock receives a 12.5% annual
dividend (not cash paying). In the event of liquidation, the
Senior Preferred Stock has a liquidation preference equal to 1.5
times the initial face amount plus any accrued but unpaid
dividends. The Senior Preferred Stock is not considered
disqualified stock under our debt covenants, and is thereby not
prohibited by our debt covenants, because it does not mature and is
not mandatorily redeemable at the option of the stockholder prior
to 91 days after the maturity of the Ceridian Senior Secured Credit
Facility.</t>
  </si>
  <si>
    <t>Subsequent Events</t>
  </si>
  <si>
    <t>Subsequent Events [Abstract]</t>
  </si>
  <si>
    <t>21. Subsequent Events
Subsequent events have been evaluated through March 14, 2018,
the original issuance date of this report.
On January 17, 2018, we announced the confidential submission
of a draft registration statement on Form S-1 to the SEC
relating to the proposed initial public offering of our common
stock. The number of shares of common stock to be sold and the
price range for the proposed offering have not yet been
determin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ccordingly, the
unaudited condensed consolidated financial statements do not
include all of the information and notes required by U.S. GAAP for
complete financial statements. The accounting policies we follow
are set forth in Note 2, “Summary of Significant Accounting
Policies,” to Ceridian’s audited consolidated financial
statements, included in our audited consolidated financial
statements and notes thereto for the year ended December 31,
2017 (our “2017 Annual Report”), included within
our prospectus dated April 25, 2018, as filed with the
Securities and Exchange Commission (the “SEC”) on
April 26, 2018, pursuant to Rule 424(b) under the Securities
Act of 1933, as amended (File No. 333-223905)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t>
  </si>
  <si>
    <t>Basis of Presentation
The accompanying consolidated financial statements have been
prepared in accordance with accounting principles generally
accepted in the United States (“U.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6, “Customer Trust
Funds,” for further information on our accounting for these
funds.</t>
  </si>
  <si>
    <t>Reverse Stock Split</t>
  </si>
  <si>
    <t>Reverse Stock Split
On April 10, 2018, we effected a 1-for-2</t>
  </si>
  <si>
    <t>Reverse Stock Split
On April 10, 2018, we effected a 1-for-2 reverse stock split
of our common stock. All of the common share and per share
information referenced throughout the consolidated financial
statements and accompanying notes thereto have been retroactively
adjusted to reflect this reverse stock split.</t>
  </si>
  <si>
    <t>Use of Estimates</t>
  </si>
  <si>
    <t>Use of Estimates
The preparation of condensed consolidated financial statements in
conformity with U.S. GAAP requires us to make estimates and
assumptions that affect the reported amounts of assets and
liabilities, the disclosure of contingent assets and liabilities at
the date of our financial statements, and the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the testing of impairment of long-lived
assets, the determination of our liability for pensions and
postretirement benefits, the determination of fair value of stock
options granted, and the resolution of tax matters and legal
contingencies. Please refer to our 2017 Annual Report for a further
discussion of these estimates.</t>
  </si>
  <si>
    <t>Use of Estimates
The preparation of consolidated financial statements in conformity
with U.S.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and testing
for impairment; the testing of impairment of long-lived assets; the
determination of our liability for pensions and postretirement
benefits; the determination of fair value of stock options granted;
and the resolution of tax matters and legal contingencies. Further
discussion on these estimates can be found in related disclosures
elsewhere in our notes to the consolidated financial
statements.</t>
  </si>
  <si>
    <t>Internally Developed Software Costs</t>
  </si>
  <si>
    <t>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t>
  </si>
  <si>
    <t>Internally Developed Software Costs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
We had capitalized software costs, net of accumulated amortization,
of $56.4 and $46.5 as of December 31, 2017 and 2016,
respectively, included in property, plant, and equipment in the
accompanying consolidated balance sheets. We amortize software
costs on a straight-line basis over the expected life of the
software, generally a range of two to seven years. Amortization of
software costs totaled $23.6, $20.9, and $19.4 for the years ended
December 31, 2017, 2016, and 2015, respectively.</t>
  </si>
  <si>
    <t>Foreign Currency Translation</t>
  </si>
  <si>
    <t>Foreign Currency Translation
We have international operations whereby the local currencies serve
as functional currencies. We translate foreign currency denominated
assets and liabilities at the end-of-period</t>
  </si>
  <si>
    <t>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weighted-average exchange rates for each period. We report the
effect of changes in the U.S. dollar carrying values of assets and
liabilities of our international operations that are due to changes
in exchange rates between the U.S. dollar and their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international operation are recorded in
the consolidated statements of operations within other expense,
net.</t>
  </si>
  <si>
    <t>Recently Issued and Adopted Accounting Pronouncements</t>
  </si>
  <si>
    <t>Recently Issued and Adopted Accounting
Pronouncements
In May 2014, the Financial Accounting Standards Board
(“FASB”) issued Accounting Standards Update
(“ASU”) No. 2014-09, non-public No. 2014-09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have substantially completed our review of in-scope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under the new standard, as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incremental selling, general, and administrative expenses,
as the new standard will also require capitalizing and amortizing
certain selling expenses, such as commissions and bonuses paid to
the sales force. These sales expenses will be amortized over the
customer’s period of benefit, generally five years.
In periods of revenue growth, the changes above are expected to
result in higher overall earnings before income taxes and net
income, on an annual basis, when compared to current U.S. GAAP. We
have not yet determined the impact of the disclosure
requirements.
The following table presents the anticipated impacts that the
adoption of ASC 606 would have for the periods presented:
Nine Months Ended
September 30, 2018
As Reported Under ASC 606 Impact
Revenue:
Recurring services $ 480.8 $ 460.4 $ (20.4 )
Professional services and other 65.3 85.5 20.2
Total revenue $ 546.1 $ 545.9 $ (0.2 )
Operating profit $ 31.3 $ 36.9 $ 5.6
Nine Months Ended September 30,
2017
As Reported Under ASC 606 Impact
Revenue:
Recurring services $ 438.2 $ 419.8 $ (18.4 )
Professional services and other 50.2 72.7 22.5
Total revenue $ 488.4 $ 492.5 $ 4.1
Operating profit $ 16.9 $ 25.7 $ 8.8
In February 2016, the FASB issued ASU No. 2016-02, non-public right-of-use
In July 2018, the FASB issued ASU No. 2018-10, 2018-11, No. 2018-10 No. 2016-02. non-early No. 2016-02. No. 2018-11 non-lease non-lease No. 2016-02.
In August 2016, the FASB issued ASU No. 2016-15, non-public
In February 2018, the FASB issued ASU No. 2018-02,</t>
  </si>
  <si>
    <t>Recently Issued and Adopted Accounting
Pronouncements
In May 2014 the Financial Accounting Standards Board
(“FASB”) issued Accounting Standards Update
(“ASU”) No. 2014-09, “Revenue from Contracts
with Customers,” which replaced all existing revenue guidance
created by ASC Topic 606, including prescriptive industry-specific
guidance. This standard’s core principle is that an entity
will recognize revenue when it transfers promised goods or services
to customers in an amount that reflects the consideration to which
the entity expects to be entitled in exchange for those goods or
services. Entities will need to apply more judgment and make more
estimates than under the previous guidance. In July 2015 the FASB
deferred the effective date for all entities by one year, making
the guidance for non-public companies effective for annual
reporting periods beginning after December 15, 2018. Early
adoption is permitted to the original effective date of
December 15, 2016 (including interim reporting periods within
that reporting period). The standard permits the use of either the
retrospective or cumulative effect transition method. Management
has decided to adopt the new standard effective first quarter 2019.
Management anticipates using the retrospective method for
adoption.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are nearly complete with our review of in-scope contracts.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selling, general,
and administrative expenses, as the new standard will also require
capitalizing and amortizing certain selling expenses, such as
commissions and bonuses paid to the sales force. These sales
expenses will be amortized over the customer’s period of
benefit, generally five years.
In periods of revenue growth, the changes above are expected to
result in higher overall earnings before income taxes and net
income when compared to current U.S. GAAP. We have not yet
determined the impact of the disclosure requirements.
In February 2016 the FASB issued ASU No. 2016-02,
“Leases,” which is intended to increase transparency
and comparability among organizations by recognizing lease assets
and lease liabilities on the balance sheet and disclosing key
information about leasing arrangements. This standard requires
balance sheet recognition for both finance leases and operating
leases. This guidance is effective for non-public companies for
fiscal years beginning after December 15, 2019, and interim
periods within fiscal years beginning after December 15, 2020.
The guidance is required to be adopted using a modified
retrospective approach. An entit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We are currently evaluating the impact of the adoption of this
standard.
In March 2016 the FASB issued ASU No. 2016-09,
“Compensation-Stock Compensation,” which simplifies
several aspects of accounting for share-based payment transactions.
This standard requires all excess tax benefits or deficiencies to
be recognized within the income statement with the tax benefits
classified as an operating activity on the statement of cash flows.
This standard also requires cash paid by an employer for tax
withholding purposes to be classified as a financing activity on
the statement of cash flows. This guidance is effective for
non-public companies for fiscal years beginning after
December 15, 2017, and interim periods within fiscal years
beginning after December 15, 2018. The guidance relating to
the income tax consequences is required to be adopted using a
modified retrospective approach. The guidance relating to the
classification on the statement of cash flows is required to be
adopted using a retrospective approach. We elected early adoption
of this standard as of January 1, 2017, which had an
immaterial impact on our financial results and presentation.
In January 2017 the FASB issued ASU No. 2017-04,
“Intangibles-Goodwill and Other,” which simplifies the
subsequent measurement of goodwill by eliminating Step 2 of the
goodwill impairment test. This standard requires that an entity
perform its annual or interim goodwill impairment test by comparing
the fair value of a reporting unit with its carrying amount. An
entity should recognize an impairment charge for the amount by
which the carrying amount exceeds the reporting unit’s fair
value. The update also eliminates the requirement for any reporting
unit with a zero or negative carrying amount to perform a
qualitative assessment. This guidance is effective for public
business entities that are not an SEC filer for annual or interim
goodwill impairment tests in fiscal years beginning
December 15, 2020. We elected early adoption of this standard
as of our October 1, 2017, our annual testing date, which did
not have an impact on our financial results.</t>
  </si>
  <si>
    <t>Revision of Prior Period Financial Statements</t>
  </si>
  <si>
    <t>Revision of Prior Period Financial Statements
In connection with the preparation of our consolidated financial
statements for the year ended December 31, 2017, we identified
a prior period error pertaining to the misclassification of a
deferred tax liability attributable to previously amortized tax
basis goodwill as a deferred tax liability eligible to offset
deferred tax assets when determining the requirement for a
valuation allowance. This resulted in a $12.7 understatement of
non-cash income tax expense in fiscal years prior to
December 31, 2015, impacting accumulated deficit amounts as a
component of stockholders’ equity as of December 31,
2015 and 2016. There was no impact to the consolidated statements
of operations for any period presented. In accordance with
accounting guidance found in Accounting Standards Codification
(“ASC”) Topic 250-10 (Securities and Exchange
Commission Staff Accounting Bulletin No. 99,
“Materiality,” and No. 108, “Considering the
Effects of Prior Year Misstatements when Quantifying Misstatements
in Current Year Financial Statements”), we assessed the
materiality of the error from quantitative and qualitative
perspectives and concluded that the error was not material to any
of our previously issued financial statements. Since the revision
was not material to any prior period, no amendments to previously
issued financial statements are required. Consequently, we have
adjusted for this error by revising our historical financial
statements presented herein. We have recognized the cumulative
effect of the error on periods prior to those that are presented
herein by increasing accumulated deficit and other liabilities by
$12.7 on our consolidated balance sheets as of December 31,
2016, and increasing accumulated deficit by $12.7 on our
consolidated statements of stockholders’ equity as of
December 31, 2014, 2015 and 2016.</t>
  </si>
  <si>
    <t>Cash and Equivalents</t>
  </si>
  <si>
    <t>Cash and Equivalents
As of December 31, 2017 and 2016, cash and equivalents were
comprised of cash held in bank accounts and investments with an
original maturity of three months or less.</t>
  </si>
  <si>
    <t>Concentrations</t>
  </si>
  <si>
    <t>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restricted to large, credit-worthy broker-dealers
and financial institutions.</t>
  </si>
  <si>
    <t>Trade and Other Receivables, Net
Trade and other receivables balances are presented on the
consolidated balance sheets net of the allowance for doubtful
accounts of $1.3 and $1.8 and the reserve for sales adjustment of
$4.7 and $4.1 as of December 31, 2017 and 2016,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t>
  </si>
  <si>
    <t>Property, Plant, and Equipment
Our property, plant, and equipment assets are stated at cost less
depreciation. Depreciation is calculated on a straight-line basis
over the shorter of the remaining lease term or estimated useful
life of the related assets, which are generally as follows:
Buildings 40 years
Building improvements 5-14 years
Machinery and equipment 3-8 years
Computer equipment 3-6 years
Repairs and maintenance costs are expensed as incurred. We
capitalized interest of $0.6 and $0.4 in property, plant, and
equipment during the years ended December 31, 2017 and 2016,
respectively. Property, plant, and equipment assets are assessed
for impairment as described under the heading “Impairment of
Long-Lived Assets” below.</t>
  </si>
  <si>
    <t>Assignment of Fair Values Upon Acquisition of Goodwill and Other Intangible Assets</t>
  </si>
  <si>
    <t>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marks, technology
and non-compete agreement. We are also required to determine the
useful life for definite-lived identifiable intangible assets
acquired. These determinations require significant judgments,
estimates, and assumptions, and, when material amounts are
involved, we generally utilize the assistance of third-party
valuation consultants. The remainder of the purchase price of the
acquired business not assigned to identifiable assets or
liabilities is then recorded as goodwill.
In conjunction with the 2007 Merger, affiliates of the Sponsors
completed the acquisition of all outstanding equity of the Ceridian
entities. Although Parent continued as the same legal entity after
the 2007 Merger, the application of push down accounting
representing the termination of the old accounting entity and the
creation of a new one resulted in the adjustment of all net assets
to their respective fair values as of the 2007 Merger. Net assets
of the Parent were adjusted to their respective fair values, which
included goodwill, trademarks, customer lists, and other intangible
assets. At the time of the legal separation of Ceridian and Comdata
on October 1, 2013 (the “Separation Transaction”),
there was no change in ownership control by the Sponsors and other
stockholders of Parent and its ownership structure and accordingly,
Ceridian’s separation from Parent was not accounted for as a
business combination. As such, the goodwill and intangibles from
the 2007 Merger remain after the Separation Transaction.</t>
  </si>
  <si>
    <t>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There was no indication of impairment for either reporting
unit at October 1, 2017.
As of January 1, 2017, we elected early adoption of Accounting
Standards Update No. 2017-04, “Intangibles-Goodwill and
Other,” which simplifies the subsequent measurement of
goodwill by eliminating Step 2 of the goodwill impairment test. We
assess goodwill impairment risk by first performing a qualitative
review of entity-specific, industry, market, and general economic
factors for each reporting unit. If significant potential goodwill
impairment risk exists for a specific reporting unit, we apply a
quantitative test. The quantitative test compares the reporting
unit’s estimated fair value with its carrying amount. In
estimating fair value of our reporting units, we use a combination
of the income approach and the market-based approach. A number of
significant assumptions and estimates are involved in determining
the current fair value of the reporting units, including operating
cash flows, markets and market share, sales volumes and prices, and
working capital changes. We consider historical experience and all
available information at the time the fair values of our reporting
units are estimated. However, fair values that could be realized in
an actual transaction may differ from those used to evaluate the
goodwill for impairment. The evaluation of impairment involves
comparing the current fair value of the reporting unit to the
carrying amount. To the extent that the carrying amount of goodwill
of the reporting unit exceeds the fair value of the reporting unit,
an impairment loss is recognized.
Intangible assets represent amounts assigned to specifically
identifiable intangible assets at the time of an acquisition.
Definite-lived assets are amortized on a straight-line basis
generally over the following periods:
Customer lists and relationships 5-15 years
Technology 2-7 years
Indefinite-lived intangible assets, which consist of trademarks,
are tested for impairment on an annual basis, or more frequently if
certain events or circumstances occur that could indicate
impairment. When evaluating whether the indefinite-lived intangible
assets are impaired, the carrying amount is compared to its
estimated fair value. The estimate of fair value is based on a
relief from royalty method which calculates the cost savings
associated with owning rather than licensing the trademark. An
estimated royalty rate is applied to forecasted revenue and the
resulting cash flows are discounted. Definite-lived assets are
assessed for impairment as described under the heading
“Impairment of Long-Lived Assets” below.</t>
  </si>
  <si>
    <t>Impairment of Long-Lived Assets</t>
  </si>
  <si>
    <t>Impairm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Please refer
to Note 13, “Supplementary Data to Statements of
Operations” for further information on the impairment of
long-lived assets for the years ended December 31, 2017, 2016,
and 2015 .</t>
  </si>
  <si>
    <t>Revenue Recognition</t>
  </si>
  <si>
    <t>Revenue Recognition
We recognize revenue from the sale of our services, net of
applicable sales taxes, when the following criteria are met:
(1) persuasive evidence of an arrangement exists;
(2) delivery has occurred or services have been rendered;
(3) the seller’s price to the buyer is fixed or
determinable; and (4) collectability is reasonably assured. We
rely on a signed contract with the customer as the persuasive
evidence of a sales arrangement.
We enter into revenue arrangements that may consist of multiple
deliverables based on the needs of our customers. For example, our
services address a broad range of employment process needs, such as
payroll, payroll-related tax filing, human resource information,
employee self-service capabilities, time and labor management,
employee assistance, work-life, recognition, and incentive
programs, and recruitment and applicant screening. A customer
arrangement may contain any of these elements with different
elements delivered across multiple reporting periods.
We have a single unit of accounting for each deliverable in a
contract based on the use of estimated selling price
(“ESP”) in those cases where vendor-specific objective
evidence of selling price (“VSOE”) or third party
evidence (“TPE”) cannot be established. Our
determination of ESP involves the consideration of several factors
based on the specific facts and circumstances of each contract.
Specifically, we consider the cost to produce or to provide the
deliverable, the anticipated margin on that deliverable, the
selling price and profit margin for similar services, the value of
any enhancements that have been built into the deliverable and the
characteristics of the varying markets in which the deliverable
will be sold.
When we are unable to establish a selling price using VSOE or TPE,
we use ESP in the allocation of arrangement consideration. The
objective of ESP is to determine the price at which we would
transact a sale if the service were sold on a stand-alone
basis.
We regularly review VSOE, TPE, and ESP and maintain internal
controls over the establishment and updates of these estimates.
There were no material impacts during the period nor do we
currently expect a material impact in the near term from changes in
VSOE, TPE, or ESP.
Deferred revenue primarily consists of customer billings in advance
of revenues being recognized from our contracts. Deferred revenue
also includes certain deferred professional services fees that are
accounted for as a single unit of accounting with subscription fees
and are recognized as revenues over the same period as the related
customer contract. Deferred revenue that is anticipated to be
recognized during the succeeding twelve-month period is recorded as
current deferred revenue and the remaining portion is recorded as
noncurrent.</t>
  </si>
  <si>
    <t>Recurring Services Revenues</t>
  </si>
  <si>
    <t>Recurring Services Revenues
Revenues are presented within the consolidated statements of
operations in two categories: recurring services, and professional
services and other. Recurring services revenues consist of monthly
fees that we charge for our Cloud and Bureau solutions, as well as
for LifeWorks. For our Dayforce solutions, we primarily charge
monthly recurring fees on a PEPM basis, generally one-month in
advance of service, based on the number and type of solutions
provided to the customer and the number of employees at the
customer. We charge Powerpay customers monthly recurring fees on a
per-employee, per-process basis. For our Bureau solutions, we
typically charge monthly recurring fees on a per-process basis. The
typical recurring services customer contract has an initial term of
three years. The initial recurring services contracts have general
acceptance criteria that consist of the completion of user
acceptance testing. Any credits related to service level
commitments are recognized as incurred as service level failures
and are not anticipated at contract signing. Should a customer
cancel the initial contract, an early termination fee may be
applicable and revenue is recognized upon collection. We also
generate recurring services revenue from investment income on our
Cloud and Bureau customer funds held in trust before such funds are
remitted to taxing authorities, customer employees or other third
parties. We refer to this investment income as float revenue.
Please refer to Note 18, “Financial Data by Segment and
Geographic Area,” for a full description of our sources of
revenue.</t>
  </si>
  <si>
    <t>Professional Services and Other Revenues</t>
  </si>
  <si>
    <t>Professional Services and Other Revenues
Professional services and other revenues consist primarily of
charges relating to the work performed to assist customers with the
implementation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t>
  </si>
  <si>
    <t>Cost of Revenue</t>
  </si>
  <si>
    <t>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19.0, $13.0, and $11.2 for the years ended December 31, 2017,
2016, and 2015, respectively.
Depreciation and amortization related to cost of revenue primarily
consists of amortization of capitalized software.</t>
  </si>
  <si>
    <t>Selling, General, and Administrative Expense</t>
  </si>
  <si>
    <t>Selling, General, and Administrative Expense
Selling expense includes costs related to maintaining a direct
marketing infrastructure and sales force and other direct marketing
efforts, such as advertising, telemarketing, direct mail, and trade
shows. Advertising costs are expensed as incurred. Advertising
expense was $5.6, $5.9, and $5.4 for the years ended
December 31, 2017, 2016, and 2015,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the provision for doubtful accounts
receivable, net periodic pension costs, depreciation, and
amortization of other intangible assets not reflected in cost of
revenue.</t>
  </si>
  <si>
    <t>Other Expense, Net</t>
  </si>
  <si>
    <t>Other Expense, Net
Other expense, net includes the results of transactions that are
not appropriately classified in another category. These items are
primarily foreign currency translation gains and losses,
environmental reserve charges, and charges related to the
impairment of asset values.</t>
  </si>
  <si>
    <t>Income Taxes
Income taxes have been provided for using the liability method. The
liability method requires an asset and liability based approach in
accounting for income taxes. Deferred tax assets and liabilities
are recorded for temporary differences between the financial
reporting basis and the tax basis of assets and liabilities and the
expected benefits of utilizing net operating loss carryforwards.
The impact on deferred taxes of changes in tax rates and laws, if
any, applied to the years during which temporary differences are
expected to be settled, are reflected in the consolidated financial
statements in the period of enactment.
We classify interest and penalties related to income taxes as a
component of the income tax provision.</t>
  </si>
  <si>
    <t>Fair Value of Financial Instruments</t>
  </si>
  <si>
    <t>Fair Value of Financial Instruments
The carrying amounts of cash and equivalents, trade and other
receivables, net, customer trust funds, customer trust funds
obligations, customer advance payments, and accounts payable
approximate fair value because of the short-term nature of these
items.</t>
  </si>
  <si>
    <t>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options with term-based vesting conditions. The determination
of the fair value of the awards on the date of grant using the
Black-Scholes model is affected by the value of our common stock as
well as other inputs and assumptions described below. The value of
our common stock is determined by the Board of Directors with
assistance from a third-party valuation expert.
We use an integrated Monte Carlo simulation model and a trinomial
lattice model to determine fair value of performance-based options.
The Monte Carlo model utilizes multiple input variables that
determine the probability of satisfying the market conditions
stipulated in the award. This probability is an input into the
trinomial lattice model used to fair value the options as well as
other inputs and assumptions described below.
If factors change and we employ different assumptions for
estimating share-based compensation expense in future periods or if
we adopt a different valuation model, the future periods may differ
significantly from what we have recorded in the current period and
could materially affect our operating results.
To determine fair value of both term- and performance-based stock
options, the risk-free interest rate used was based on the implied
yield currently available on U.S. Treasury zero coupon issues with
remaining term equal to the contractual term of the
performance-based options and the expected term of the term-based
option. The estimated volatility of our common stock is based on
volatility data for selected comparable public companies over the
expected term of our stock options. Because we do not anticipate
paying any cash dividends in the foreseeable future, we use an
expected dividend yield of zero. The amount of share-based
compensation expense we recognize during a period is based on the
portion of the awards that are ultimately expected to vest.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t>
  </si>
  <si>
    <t>Organization (Tables)</t>
  </si>
  <si>
    <t>Use of the Proceeds from the IPO</t>
  </si>
  <si>
    <t>The use of the proceeds from the IPO were as follows:
Gross proceeds $ 631.3
Less:
Underwriters’ discounts and commissions 29.2
IPO-related 11.8
Redemption of 11% Senior Notes due 2021 (Note 8) 475.0
Call premium on redemption of 11% Senior Notes due 2021 13.1
Interest on redemption of 11% Senior Notes due 2021 10.9
Sponsor management termination fee 11.3
Debt refinancing expenses 11.4
Cash to balance sheet $ 68.6</t>
  </si>
  <si>
    <t>Summary of Significant Accounting Policies (Tables)</t>
  </si>
  <si>
    <t>Estimated useful life of Property, Plant, and Equipment</t>
  </si>
  <si>
    <t>Property, Plant, and Equipment
Our property, plant, and equipment assets are stated at cost less
depreciation. Depreciation is calculated on a straight-line basis
over the shorter of the remaining lease term or estimated useful
life of the related assets, which are generally as follows:
Buildings 40 years
Building improvements 5-14 years
Machinery and equipment 3-8 years
Computer equipment 3-6 years</t>
  </si>
  <si>
    <t>Definite lived Intangible Assets Amortization Expense</t>
  </si>
  <si>
    <t>Definite-lived assets are amortized on a straight-line basis
generally over the following periods:
Customer lists and relationships 5-15 years
Technology 2-7 years</t>
  </si>
  <si>
    <t>Accounting Standards Update 2014-09 [Member]</t>
  </si>
  <si>
    <t>Impact of Adoption of ASC 606 on Revenue</t>
  </si>
  <si>
    <t xml:space="preserve">The following table presents the anticipated impacts that the
adoption of ASC 606 would have for the periods presented:
Nine Months Ended
September 30, 2018
As Reported Under ASC 606 Impact
Revenue:
Recurring services $ 480.8 $ 460.4 $ (20.4 )
Professional services and other 65.3 85.5 20.2
Total revenue $ 546.1 $ 545.9 $ (0.2 )
Operating profit $ 31.3 $ 36.9 $ 5.6
Nine Months Ended September 30,
2017
As Reported Under ASC 606 Impact
Revenue:
Recurring services $ 438.2 $ 419.8 $ (18.4 )
Professional services and other 50.2 72.7 22.5
Total revenue $ 488.4 $ 492.5 $ 4.1
Operating profit $ 16.9 $ 25.7 $ 8.8 </t>
  </si>
  <si>
    <t>Discontinued Operations (Tables)</t>
  </si>
  <si>
    <t>Schedule of Operating Results of Discontinued Operations</t>
  </si>
  <si>
    <t xml:space="preserve">The amounts in the table below reflect the operating results and
gain on sale of the Divested Benefits Continuation Businesses
reported as discontinued operations:
Nine Months September 30,
Net revenues $
—
Income from operations before income taxes
—
(Loss) gain on sale of businesses 0.5
Income tax benefit (expense) (0.2 )
(Loss) income from discontinued operations, net of income taxes $ 0.3 </t>
  </si>
  <si>
    <t>The final calculation of the purchase price was determined during
the second quarter of 2015, which resulted in the recognition of an
additional gain of $1.5.
Year Ended December 31,
2017 2016 2015
Net revenues $
— $ 4.8 $ 40.0
(Loss) income from operations before income taxes
— (0.8 ) 12.2
Gain (loss) on sale of businesses 0.5 21.0 (28.9 )
Income tax expense (0.2 ) (10.3 )
—
Income (loss) from discontinued operations, net of income taxes $ 0.3 $ 9.9 $ (16.7 )
Depreciation and amortization $
— $
— $ 0.4
Capital expenditures $
— $
— $ 0.5
The amounts in the table below reflect the assets and liabilities
reported as discontinued operations for the Divested Benefits
Continuation Businesses. These amounts are included within other
current assets and other accrued expenses, respectively, in our
consolidated balance sheets:
December 31,
2017 2016
Assets:
Other assets $
— $ 0.1
Assets of discontinued operations $
— $ 0.1
Liabilities:
Accounts payable $
— $ 0.4
Other liabilities 0.3 0.5
Liabilities of discontinued operations $ 0.3 $ 0.9</t>
  </si>
  <si>
    <t>LifeWorks [Member]</t>
  </si>
  <si>
    <t>The amounts in the table below reflect the operating results of
LifeWorks reported as discontinued operations, as well as
supplemental disclosures of the discontinued operations:
Nine Months Ended September 30,
2018
2017
Net revenues $ 28.3 $ 59.9
Income (loss) from operations before income taxes (0.9 ) 1.9
Income tax expense (13.9 ) (3.9 )
Loss from discontinued operations, net of income taxes $ (14.8 ) $ (2.0 )
Depreciation and amortization $ 1.4 $ 3.0
Capital expenditures $
— $ 0.2
The amounts in the table below reflect the assets and liabilities
reported as discontinued operations for LifeWorks:
December 31, 2017
Assets:
Cash and equivalents $ 5.3
Trade and other receivables, net 13.3
Prepaid expenses 1.5
Property, plant and equipment, net 1.8
Other intangible assets, net 5.9
Goodwill 126.3
Other assets 2.1
Assets of discontinued operations $ 156.2
Liabilities:
Accounts payable $ 4.4
Deferred revenue 2.8
Employee compensation and benefits 1.3
Other liabilities 10.8
Liabilities of discontinued operations $ 19.3</t>
  </si>
  <si>
    <t>The amounts in the table below reflect the operating results of
LifeWorks reported as discontinued operations, as well as
supplemental disclosures of the discontinued operations:
Year Ended December 31,
2017 2016 2015
Net revenues $ 79.9 $ 80.8 $ 82.3
(Loss) income from operations before income taxes (0.4 ) 7.1 23.8
Income tax expense (4.9 ) (11.1 ) (4.3 )
(Loss) income from discontinued operations, net of income taxes $ (5.3 ) $ (4.0 ) $ 19.5
Depreciation and amortization $ 4.1 $ 4.1 $ 3.8
Capital expenditures $ 0.2 $ 0.3 $ 0.4
The amounts in the table below reflect the assets and liabilities
reported as discontinued operations for LifeWorks:
December 31,
2017 2016
Assets:
Cash and equivalents $ 5.4 $ 10.6
Trade and other receiveables, net 13.3 7.0
Prepaid expenses 1.5 1.7
Property, plant, and equipment, net 1.8 2.4
Other intangible assets, net 5.9 9.2
Goodwill 126.3 124.9
Other assets 2.0 0.2
Assets of discontinued operations $ 156.2 $ 156.0
Liabilities:
Accounts payable $ 4.4 $ 5.7
Deferred revenue 2.8 1.9
Employee compensation and benefits 1.2 1.1
Other liabilities 10.9 10.4
Liabilities of discontinued operations $ 19.3 $ 19.1</t>
  </si>
  <si>
    <t>UK Business [Member]</t>
  </si>
  <si>
    <t xml:space="preserve">The amounts in the table below reflect the operating results of the
UK Business reported as discontinued operations, as well as
supplemental disclosures of discontinued operations:
Nine Months September 30,
Net revenues $
—
Loss from operations before income taxes
—
Loss on sale of businesses (0.7 )
Income tax expense
—
Loss from discontinued operations, net of income taxes $ (0.7 ) </t>
  </si>
  <si>
    <t xml:space="preserve">The amounts in the table below reflect the operating results of the
UK Business reported as discontinued operations, as well as
supplemental disclosures of the discontinued operations:
Year Ended
December 31,
2017 2016 2015
Net revenues $
— $ 37.0 $ 79.2
Income from operations before income taxes
— 0.5 2.3
(Loss) gain on sale of businesses (1.0 ) 5.9
—
Income tax benefit (expense)
— 0.2 (1.4 )
(Loss) income from discontinued operations, net of
income taxes $ (1.0 ) $ 6.6 $ 0.9
Depreciation and amortization $
— $ 1.3 $ 3.3
Capital expenditures $
— $ 0.7 $ 2.4 </t>
  </si>
  <si>
    <t>Fair Value Measurements (Tables)</t>
  </si>
  <si>
    <t>Financial Assets and Liabilities Measured at Fair Value on Recurring Basis</t>
  </si>
  <si>
    <t>As of September 30, 2018, our financial assets and liabilities
measured at fair value on a recurring basis were categorized as
follows:
Total Level 1 Level 2 Level 3
Assets
Available for sale customer trust funds assets $ 1,720.1 $
— $ 1,720.1 (a) $
—
Total assets measured at fair value $ 1,720.1 $
— $ 1,720.1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t>
  </si>
  <si>
    <t>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s of December 31, 2016, our financial assets and liabilities
measured at fair value on a recurring basis were categorized as
follows:
Total Level 1 Level 2 Level 3
Assets
Available for sale customer trust funds assets $ 1,755.4 $
— $ 1,755.4 (a) $
—
Total assets measured at fair value $ 1,755.4 $
— $ 1,755.4 $
—
(a)
Fair value is based on inputs that are observable for
the asset or liability, other than quoted prices.</t>
  </si>
  <si>
    <t>Customer Trust Funds (Tables)</t>
  </si>
  <si>
    <t>Schedule of Amortized Cost and Fair Values of Investments of Customer Trust Funds Available for Sale</t>
  </si>
  <si>
    <t>Investments of Customer Trust Funds at September 30,
2018
Amortized Gross Unrealized Fair Value
Gain Loss
Money market securities, investments carried at cost and other cash
equivalents $ 1,697.9 $
— $
— $ 1,697.9
Available for sale investments:
U.S. government and agency securities 548.6
— (19.1 ) 529.5
Canadian and provincial government securities 414.6 2.1 (2.7 ) 414.0
Corporate debt securities 513.1 0.2 (6.8 ) 506.5
Asset-backed securities 249.6
— (3.6 ) 246.0
Mortgage-backed securities 9.7
— (0.3 ) 9.4
Other securities 14.9
— (0.2 ) 14.7
Total available for sale investments 1,750.5 2.3 (32.7 ) 1,720.1
Invested customer trust funds 3,448.4 $ 2.3 $ (32.7 ) 3,418.0
Trust receivables 8.6 8.6
Total customer trust funds $ 3,457.0 $ 3,426.6
Investments of Customer Trust Funds at December 31,
2017
Amortized Cost Gross Unrealized Fair Value
Gain Loss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t>
  </si>
  <si>
    <t>Investments of Customer Trust Funds at December 31,
2017
Amortized Gross Fair
Gain Loss
Money market securities, investments carried at cost and other cash
equivalents $ 2,309.3 $
— $
— $ 2,309.3
Available for sale investments:
U.S. government and agency securities 584.6 0.1 (7.1 ) 577.6
Canadian and provincial government securities 418.2 6.6 (1.5 ) 423.3
Corporate debt securities $ 472.3 $ 0.8 $ (2.5 )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
Investments of Customer Trust Funds at December 31,
2016
Amortized Gross Fair
Gain Loss
Money market securities, investments carried at cost and other cash
equivalents $ 1,941.9 $
— $
— $ 1,941.9
Available for sale investments:
U.S. government and agency securities 607.7 0.9 (4.7 ) 603.9
Canadian and provincial government securities 380.0 12.9 (0.1 ) 392.8
Corporate debt securities 511.7 3.1 (1.2 ) 513.6
Asset-backed securities 192.2 0.4 (0.3 ) 192.3
Mortgage-backed securities 28.7
— (0.2 ) 28.5
Other securities 24.6
— (0.3 ) 24.3
Total available for sale investments 1,744.9 17.3 (6.8 ) 1,755.4
Invested customer trust funds 3,686.8 $ 17.3 $ (6.8 ) 3,697.3
Trust receivables 5.5 5.5
Total customer trust funds $ 3,692.3 $ 3,702.8</t>
  </si>
  <si>
    <t>Schedule of Unrealized Losses and Fair Value</t>
  </si>
  <si>
    <t>The following represents the gross unrealized losses and the
related fair value of the investments of customer trust funds
available for sale, aggregated by investment category and length of
time that individual securities have been in a continuous
unrealized loss position at September 30, 2018.
Less than 12 months 12 months or more Total
Unrealized Fair Unrealized Fair Unrealized Fair
U.S. government and agency securities $ (8.0 ) $ 257.9 $ (11.1 ) $ 268.7 $ (19.1 ) $ 526.6
Canadian and provincial government securities (0.9 ) 86.9 (1.8 ) 100.8 (2.7 ) 187.7
Corporate debt securities (3.7 ) 271.1 (3.1 ) 145.9 (6.8 ) 417.0
Asset-backed securities (1.1 ) 97.4 (2.5 ) 129.8 (3.6 ) 227.2
Mortgage-backed securities (a ) 1.2 (0.3 ) 8.0 (0.3 ) 9.2
Other securities (0.1 ) 4.0 (0.1 ) 10.5 (0.2 ) 14.5
Total available for sale investments $ (13.8 ) $ 718.5 $ (18.9 ) $ 663.7 $ (32.7 ) $ 1,382.2
(a)
These investments have been in an unrealized loss
position; however, the amount of unrealized loss is less than
$0.05.</t>
  </si>
  <si>
    <t>The following represents the gross unrealized losses and the
related fair value of the investments of customer trust funds
available for sale, aggregated by investment category and length of
time that individual securities have been in a continuous
unrealized loss position at December 31, 2017.
Less than 12 months 12 months or more Total
Unrealized Losses Fair Value Unrealized Losses Fair Value Unrealized Losses Fair Value
U.S. government and agency securities $ (3.6 ) $ 436.7 $ (3.5 ) $ 113.5 $ (7.1 ) $ 550.2
Canadian and provincial government securities (1.5 ) 133.4
—
— (1.5 ) 133.4
Corporate debt securities (2.0 ) 264.2 (0.5 ) 41.4 (2.5 ) 305.6
Asset-backed securities (1.7 ) 239.6 (0.1 ) 17.0 (1.8 ) 256.6
Mortgage-backed securities (0.1 ) 4.1 (0.2 ) 10.4 (0.3 ) 14.5
Other securities (a) 2.4 (0.1 ) 12.6 (0.1 ) 15.0
Total available for sale investments $ (8.9 ) $ 1,080.4 $ (4.4 ) $ 194.9 $ (13.3 ) $ 1,275.3
(a)
These investments have been in an unrealized loss
position; however, the amount of unrealized loss is less than
$0.05.</t>
  </si>
  <si>
    <t>Schedule of Amortized Cost and Fair Value of Investment Securities Available for Sale by Contractual Maturity</t>
  </si>
  <si>
    <t>Expected maturities will differ from contractual maturities because
borrowers may have the right to call or to prepay obligations with
or without call or prepayment penalties.
September 30, 2018
Cost Fair Value
Due in one year or less $ 2,024.4 $ 2,023.9
Due in one to three years 565.6 556.5
Due in three to five years 565.5 557.6
Due after five years 292.9 280.0
Invested customer trust funds $ 3,448.4 $ 3,418.0</t>
  </si>
  <si>
    <t>Expected maturities will differ from contractual maturities because
borrowers may have the right to call or to prepay obligations with
or without call or prepayment penalties.
December 31, 2017
Cost Fair Value
Due in one year or less $ 2,761.6 $ 2,762.0
Due in one to three years 518.3 648.8
Due in three to five years 528.8 473.9
Due after five years 288.5 206.7
Invested customer trust funds $ 4,097.2 $ 4,091.4</t>
  </si>
  <si>
    <t>Property, Plant, and Equipment (Tables)</t>
  </si>
  <si>
    <t>Schedule of Property, Plant and Equipment</t>
  </si>
  <si>
    <t>Property, plant, and equipment consisted of the following:
September 30, December 31,
Land $ 7.5 $ 7.5
Software 218.5 197.4
Machinery and equipment 118.8 120.3
Buildings and improvements 39.8 36.3
Total property, plant, and equipment 384.6 361.5
Accumulated depreciation (284.0 ) (259.5 )
Property, plant, and equipment, net $ 100.6 $ 102.0</t>
  </si>
  <si>
    <t>Property, plant, and equipment consist of the following:
December 31,
2017 2016
Land $ 7.5 $ 7.5
Software 197.4 162.1
Machinery and equipment 120.3 102.4
Buildings and improvements 36.3 36.0
Total property, plant and equipment 361.5 308.0
Accumulated depreciation (259.5 ) (223.5 )
Property, plant and equipment, net $ 102.0 $ 84.5</t>
  </si>
  <si>
    <t>Goodwill and Intangible Assets (Tables)</t>
  </si>
  <si>
    <t>Schedule of Changes in Goodwill</t>
  </si>
  <si>
    <t>Goodwill and changes therein were as follows for the nine months
ended September 30, 2018, and the year ended December 31,
2017:
Balance at December 31, 2016 $ 1,933.1
Translation 27.9
Balance at December 31, 2017 1,961.0
Translation (11.2 )
Balance at September 30, 2018 $ 1,949.8</t>
  </si>
  <si>
    <t xml:space="preserve">Goodwill and changes therein were as follows for the years ended
December 31, 2017 and 2016:
HCM
Balance at December 31, 2015 $ 2,008.5
Formation of Joint Venture Company (See Note 4) (87.7 )
Translation 12.3
Balance at December 31, 2016 1,933.1
Translation 27.9
Balance at December 31, 2017 $ 1,961.0
Tax-deductible goodwill at December 31, 2017 $ 12.2 </t>
  </si>
  <si>
    <t>Schedule of Other Intangible Assets</t>
  </si>
  <si>
    <t>Other intangible assets consisted of the following as of
September 30, 2018:
Gross Carrying Amount Accumulated Amortization Net Estimated Life Range (Years)
Customer lists and relationships $ 208.6 $ (188.8 ) $ 19.8 5-15
Trade name 173.9 (2.0 ) 171.9
—
Technology 154.4 (153.8 ) 0.6 2-7
Total other intangible assets $ 536.9 $ (344.6 ) $ 192.3
Other intangible assets consisted of the following as of
December 31, 2017:
Gross Carrying Amount Accumulated Amortization Net Estimated Life Range (Years)
Customer lists and relationships $ 210.1 $ (177.0 ) $ 33.1 5-15
Trade name 174.1 (2.1 ) 172.0
—
Technology 155.6 (154.2 ) 1.4 2-7
Total other intangible assets $ 539.8 $ (333.3 ) $ 206.5</t>
  </si>
  <si>
    <t>Other intangible assets consist of the following as of
December 31, 2017:
Gross Carrying Amount Accumulated Amortization Net Estimated Life Range (Years)
Customer lists and relationships $ 210.1 $ (177.0 ) $ 33.1 5-15
Tradename 174.1 (2.1 ) 172.0
—
Technology 155.6 (154.2 ) 1.4 2-7
Total other intangible assets $ 539.8 $ (333.3 ) $ 206.5
Other intangible assets consist of the following as of
December 31, 2016:
Gross Carrying Amount Accumulated Amortization Net Estimated Life Range (Years)
Customer lists and relationships $ 206.2 $ (156.6 ) $ 49.6 5-15
Tradename 173.6 (1.9 ) 171.7
—
Technology 152.5 (150.1 ) 2.4 2-7
Total other intangible assets $ 532.3 $ (308.6 ) $ 223.7</t>
  </si>
  <si>
    <t>Estimated Future Amortization of Other Intangible Assets</t>
  </si>
  <si>
    <t xml:space="preserve">We estimate the future amortization of other intangible assets held
at December 31, 2017, will be:
Years Ending December 31, Amount
2018 $ 18.6
2019 15.4
2020 0.1
2021 0.1
2022
— </t>
  </si>
  <si>
    <t>Debt (Tables)</t>
  </si>
  <si>
    <t>Schedule of Debt Obligations</t>
  </si>
  <si>
    <t>Our debt obligations consisted of the following as of the periods
presented:
September 30, December 31,
Term Debt, interest rate of 5.5% and 5.1% as of September 30,
2018 and December 31, 2017, respectively $ 680.0 $ 657.3
Senior Notes, interest rate of 11.0% as of December 31,
2017
— 475.0
Revolving Credit Facility ($300.0 and $130.0 available capacity
less amounts reserved for letters of credit, which were $2.7 and
$2.9 as of September 30, 2018 and December 31, 2017,
respectively)
—
—
Total debt 680.0 1,132.3
Less unamortized discount on Term Debt 1.7 0.9
Less unamortized debt issuance costs on Senior Notes and Term
Debt 6.5 11.6
Less current portion of long-term debt 6.8
—
Long-term debt, less current portion $ 665.0 $ 1,119.8</t>
  </si>
  <si>
    <t>Our debt obligations consist of the following:
December 31,
2017 2016
Ceridian Term Debt, interest rate of 5.1% and 4.5% as of
December 31, 2017 and 2016, respectively $ 657.3 $ 683.2
Ceridian Senior Notes, interest rate of 11.0% as of
December 31, 2017 and 2016 475.0 475.0
Ceridian Revolving Credit Facility ($130.0 available capacity less
amounts reserved for letters of credit, which were $8.4 and $7.7 as
of December 31, 2017, and 2016, respectively)
—
—
Total debt 1,132.3 1,158.2
Less unamortized discount on Ceridian Term Debt 0.9 1.1
Less unamortized debt issuance costs on Ceridian Senior Notes and
Ceridian Term Debt 11.6 15.0
Less current portion of long-term debt
— 2.3
Long-term debt, less current portion $ 1,119.8 $ 1,139.8</t>
  </si>
  <si>
    <t>Schedule of Future Principal Payments and Maturities of Indebtedness</t>
  </si>
  <si>
    <t>The future principal payments and maturities of our debt are as
follows:
Years Ending December 31, Amount
2018 $ 1.7
2019 6.8
2020 6.8
2021 6.8
2022 6.8
Thereafter 651.1
$ 680.0</t>
  </si>
  <si>
    <t>The future principal payments and maturities of our indebtedness
are as follows:
Years Ending December 31, Amount
2018 $
—
2019
—
2020 657.3
2021 475.0
2022
—
Thereafter
—
$ 1,132.3</t>
  </si>
  <si>
    <t>Employee Benefit Plans (Tables)</t>
  </si>
  <si>
    <t>Components of Net Periodic Cost for Defined Benefit Pension Plan and Other Postretirement Benefit Plan</t>
  </si>
  <si>
    <t>The components of net periodic cost for our defined benefit pension
plan and for our postretirement benefit plan are included in the
following tables:
Nine Months Ended September 30,
Net Periodic Pension Cost 2018 2017
Interest cost $ 12.3 $ 12.9
Actuarial loss amortization 10.8 9.6
Less: Expected return on plan assets (19.5 ) (19.8 )
Net periodic pension cost $ 3.6 $ 2.7
Nine Months Ended September 30,
Net Periodic Postretirement Benefit 2018 2017
Service benefit $ (0.3 ) $ (0.3 )
Interest cost 0.3 0.3
Actuarial gain amortization (1.8 ) (1.8 )
Net periodic postretirement benefit gain $ (1.8 ) $ (1.8 )</t>
  </si>
  <si>
    <t>Schedule of Future Payments to Participants from Defined Benefit Plans</t>
  </si>
  <si>
    <t xml:space="preserve">The projected future payments to participants from defined benefit
plans are included in the table below.
Years Ending December 31, Amount
2018 $ 46.8
2019 46.3
2020 45.4
2021 44.4
2022 43.1
Next five years $ 193.5 </t>
  </si>
  <si>
    <t>Schedule of Combined Funded Status and Net Periodic Pension Cost and Postretirement Benefits</t>
  </si>
  <si>
    <t xml:space="preserve">The accompanying tables reflect the combined funded status and net
periodic pension cost and combined supporting assumptions for the
defined benefit elements of our defined benefit plans.
Year Ended December 31,
2017 2016
Funded Status of Defined Benefit Retirement Plans at Measurement
Date
Change in Projected Benefit Obligation During the Year:
Projected benefit obligation at beginning of year $ 605.9 $ 636.0
Service cost
—
—
Interest cost 17.2 18.2
Actuarial loss 20.3 4.3
Benefits paid and plan expenses (50.4 ) (52.6 )
Projected benefit obligation at end of year $ 593.0 $ 605.9
Change in Fair Value of Plan Assets During the Year:
Plan assets at fair value at beginning of year 416.4 410.1
Actual return on plan assets 49.6 20.5
Employer contributions 23.0 38.4
Benefits paid and plan expenses (50.4 ) (52.6 )
Plan assets at fair value at end of year 438.6 416.4
Funded status of plans $ (154.4 ) $ (189.5 )
December 31,
2017 2016
Amounts recognized in Consolidated Balance
Sheets
Current liability $ 20.3 $ 27.1
Noncurrent liability 134.1 162.4
Amounts recognized in Accumulated Other
Comprehensive Loss
Accumulated other comprehensive loss, net of tax of $91.5 and
$91.5, respectively $ 151.4 $ 167.2 </t>
  </si>
  <si>
    <t>Schedule of Other Comprehensive (Income) Loss Related to Pension Benefit Plans and Postretirement Benefits</t>
  </si>
  <si>
    <t xml:space="preserve">The other comprehensive (income) loss related to postretirement
benefits is as follows:
Year Ended
December 31,
2017 2016 2015
Net actuarial gain $ (0.7 ) $ (1.4 ) $ (4.5 )
Amortization of net actuarial gain 2.7 2.6 2.0
Tax expense
—
—
—
Other comprehensive loss (income), net of tax $ 2.0 $ 1.2 $ (2.5 )
Year Ended
December 31,
2017 2016 2015
Net Periodic Postretirement Benefit
Service cost $
— $
— $
—
Interest cost 0.5 0.6 0.9
Actuarial gain amortization (2.4 ) (2.3 ) (1.7 )
Prior service credit amortization (0.3 ) (0.3 ) (0.3 )
Net periodic postretirement benefit gain $ (2.2 ) $ (2.0 ) $ (1.1 )
The amount in accumulated other comprehensive loss that is expected
to be recognized as a component of net periodic postretirement
benefit cost during 2018 is a $2.5 gain, comprised of $2.2 of
actuarial gain and $0.3 of prior service credit.
The assumed health care cost trend rate represents the rate at
which health care costs are assumed to increase. The assumed health
care cost trend rate used in measuring the benefit obligation in
2017 is 6.75% for pre-age 65 retirees and 7.25% for post-age 65
retirees. These rates are assumed to decrease gradually to the
ultimate health care cost trend rate of 4.5% in 2028 for both
groups. A one percent increase in this rate would increase the
benefit obligation at December 31, 2017, by $0.9 million
and would have an immaterial impact on the interest cost for 2017.
A one percent decrease in this rate would decrease the benefit
obligation at December 31, 2017, by $0.8 million and
would have an immaterial impact on the interest cost for 2017.
Year Ended
December 31,
2017 2016 2015
Assumption Used in Calculations
Weighted average discount rate used to determine net periodic
postretirement cost (credit) 3.26 % 3.38 % 3.25 %
Weighted average discount rate used to determine benefit obligation
at measurement date 3.01 % 3.26 % 3.38 % </t>
  </si>
  <si>
    <t>Schedule of Fair Value of Defined Benefit Plan Assets</t>
  </si>
  <si>
    <t>The fair values of the defined benefit plan’s assets at
December 31, 2017, by asset category are as follows:
Total Level 1 Level 2 Level 3
Investments, at fair value:
Short-term investments $ 36.8 $ 36.8 $
— $
—
Derivatives (a) 14.8
— 14.8
Government securities 88.1
— 88.1
—
Corporate debt securities 18.3
— 18.3
—
Collective investment funds:
—
Domestic equity (b) 144.4
— 144.4
—
Foreign equity (b) 57.5
— 57.5
—
Foreign bond (c) 41.8
— 41.8
—
Partnerships (d) 35.3
— 35.3
—
Hedge fund of funds (e) 1.6
— 1.6
—
Total investments, at fair value $ 438.6 $ 36.8 $ 401.8 $
—
The fair values of our defined benefit plan’s assets at
December 31, 2016, by asset category are as follows:
Total Level 1 Level 2 Level 3
Investments, at fair value:
Short-term investments $ 34.0 $ 34.0 $ — $
—
Derivatives (a) 19.0 19.0
Government securities 88.9
— 88.9
—
Corporate debt securities 25.5
— 25.5
—
Collective investment funds:
Domestic equity (b) 66.7
— 66.7
—
Foreign equity (b) 86.0
— 86.0
—
Foreign bond (c) 33.3
— 33.3
—
Partnerships (d) 32.7
— 32.7
—
Hedge fund of funds (e) 30.3
— 30.3
—
Total investments, at fair value $ 416.4 $ 34.0 $ 382.4 $
—
(a)
Funds in this category invest in interest rate swaps
to reduce exposure to long-term interest rate risk and to achieve
overall investment portfolio objectives.
(b)
Funds in this category invest in a diversified
portfolio of domestic and/or foreign stocks to achieve a long-term
rate of return.
(c)
Funds in this category invest in various types of
domestic and/or foreign debt securities to achieve a long-term rate
of return while preserving capital.
(d)
Funds within this category invest in a bond fund
partnership which holds various types of domestic debt securities
to achieve a long-term rate of return while preserving capital.
(e)
Funds within this category invest in various
underlying hedge funds and are designed to provide superior risk
adjusted returns as well as portfolio diversification relative to
traditional asset classes.</t>
  </si>
  <si>
    <t>Projected Future Postretirement Benefit Payments and Future Receipts from the Federal Subsidy</t>
  </si>
  <si>
    <t xml:space="preserve">The projected future postretirement benefit payments and future
receipts from the federal subsidy for each of the next five years
and the five-year period following are included in the table
below.
Years Ending December 31, Payments Receipts
2018 $ 2.5 $ 0.1
2019 2.2 0.1
2020 2.1 0.1
2021 2.0 0.1
2022 1.9 0.1
Next five years $ 7.3 $ 0.3 </t>
  </si>
  <si>
    <t>Defined Benefit Pension Plan [Member]</t>
  </si>
  <si>
    <t>The other comprehensive (income) loss related to pension benefit
plans is as follows:
Year Ended
December 31,
2017 2016 2015
Net actuarial (gain) loss $ (3.0 ) $ 9.5 $ 2.2
Amortization of net actuarial loss (12.8 ) (12.5 ) (13.3 )
Tax expense — 0.1 —
Other comprehensive income, net of tax $ (15.8 ) $ (2.9 ) $ (11.1 )
Year Ended
December 31,
2017 2016 2015
Assumption Used in Calculations
Discount rate used to determine net benefit cost 3.63 % 3.76 % 3.50 %
Expected return on plan assets 6.30 % 6.30 % 6.50 %
Discount rate used to determine benefit obligations 3.25 % 3.63 % 3.76 %
Year Ended
December 31,
2017 2016 2015
Net Periodic Pension Cost
Interest cost $ 17.2 $ 18.2 $ 23.3
Expected return on plan assets (26.3 ) (25.7 ) (26.6 )
Actuarial loss amortization 12.8 12.5 13.3
Net periodic pension cost $ 3.7 $ 5.0 $ 10.0</t>
  </si>
  <si>
    <t>Other Postretirement Benefits Plan [Member]</t>
  </si>
  <si>
    <t xml:space="preserve">The accompanying tables present the amounts and changes in the
aggregate benefit obligation and the components of net periodic
postretirement benefit cost for U.S. plans. We fund these costs as
they become due.
Year Ended December 31,
2017 2016
Funded Status of Postretirement
Change in Benefit Obligation:
At beginning of year $ 21.0 $ 23.2
Interest cost 0.5 0.6
Participant contributions 1.1 1.2
Actuarial gain (0.7 ) (1.4 )
Benefits paid (2.3 ) (2.6 )
At end of year $ 19.6 $ 21.0
Change in Plan Assets:
At beginning of year $
— $
—
Company contributions 1.2 1.5
Participant contributions 1.1 1.1
Benefits paid (2.3 ) (2.6 )
At end of year
—
—
Funded Status $ (19.6 ) $ (21.0 )
December 31,
2017 2016
Amounts recognized in Consolidated Balance Sheets
Current liability $ 2.4 $ 2.6
Noncurrent liability 17.2 18.4
Amounts recognized in Accumulated Other Comprehensive
Loss
Accumulated other comprehensive income,
net of tax of $(9.9) and $(9.9), respectively $ (8.9 ) $ (10.9 ) </t>
  </si>
  <si>
    <t>Share-Based Compensation (Tables)</t>
  </si>
  <si>
    <t>Summary of Performance Based Stock Options</t>
  </si>
  <si>
    <t xml:space="preserve">Performance-based option activity under the 2007 SIP and the 2013
SIP for the period was as follows:
Shares Weighted Average Exercise Price (per share) Weighted Average Remaining Contractual Term (in years) Aggregate Intrinsic Value (in millions)
Performance-based options outstanding at December 31, 2017 1,038,147 $ 13.46 3.5 $
—
Granted
—
—
—
—
Exercised (633,606 ) (13.46 )
—
—
Forfeited or expired (8,358 ) (13.46 )
—
—
Performance-based options outstanding at September 30,
2018 396,183 $ 13.50 3.4 $ 11.3
Performance-based options exercisable at September 30,
2018 396,183 $ 13.50 3.4 $ 11.3 </t>
  </si>
  <si>
    <t>Performance-based option activity for the period from
December 31, 2014 to December 31, 2017, represents stock
options granted under the 2013 HCM SIP.
Shares Weighted Average Exercise Price (per share) Weighted Average Remaining Contractual Term (in years) Aggregate Intrinsic Value (in millions)
Options outstanding at December 31, 2014 1,343,100 $ 13.46 6.3 $
—
Granted
—
—
Exercised
—
—
Forfeited or expired (62,232 ) (13.46 )
Options outstanding at December 31, 2015 1,280,868 $ 13.46 5.2 $
—
Granted
—
—
Exercised
—
—
Forfeited or expired (52,942 ) (13.46 )
Options outstanding at December 31, 2016 1,227,926 $ 13.46 4.2 $
—
Granted —
—
Exercised (167,202 )(a) (13.46 )
Forfeited or expired (25,077 ) (13.46 )
Options outstanding at December 31, 2017 1,035,647 $ 13.46 3.5 $
—
(a)
During the year ended December 31, 2017, certain
performance-based options were modified and exercised.</t>
  </si>
  <si>
    <t>Summary of Term-Based Option Activity</t>
  </si>
  <si>
    <t xml:space="preserve">Term-based option activity, including stock options under the 2007
SIP, the 2013 SIP and the 2018 EIP, for the period was as
follows:
Shares Weighted Average Exercise Price (per share) Weighted Average Remaining Contractual Term (in years) Aggregate Intrinsic Value (in millions)
Term-based options outstanding at December 31, 2017 10,994,181 $ 16.52 6.9 $ 48.8
Granted 5,140,787 22.84
—
—
Exercised (1,127,360 ) (13.73 )
—
—
Forfeited or expired (166,747 ) (17.09 )
—
—
Term-based options outstanding at September 30, 2018 14,840,861 $ 18.66 7.6 $ 346.8
Term-based options exercisable at September 30, 2018 6,868,950 $ 16.70 5.8 $ 174.0 </t>
  </si>
  <si>
    <t xml:space="preserve">Term-based option activity for the period from December 31,
2014 to December 31, 2017, represents stock options granted
under the 2013 HCM SIP. As of December 31, 2017, there were
6,819,649 vested options.
Shares Weighted Average Exercise Price (per share) Weighted Average Remaining Contractual Term (in years) Aggregate Intrinsic Value (in millions)
Options outstanding at December 31, 2014 7,588,078 $ 15.98 8.2 $ 13.3
Granted 187,140 17.56
Exercised
—
—
Forfeited or expired (168,060 ) (16.40 )
Options outstanding at December 31, 2015 7,607,158 $ 16.02 7.3 $ 14.1
Granted 2,339,238 16.80
Exercised
—
—
Forfeited or expired (176,626 ) (16.54 )
Options outstanding at December 31, 2016 9,769,770 $ 16.20 7.1 $ 9.9
Granted 2,285,981 17.46
Exercised (595,464 ) (15.14 )
Forfeited or expired (468,606 ) (16.10 )
Options outstanding at December 31, 2017 10,991,681 $ 16.52 6.9 $ 48.8
Options exercisable at December 31, 2017 6,819,649 $ 16.14 5.5 $ 32.9 </t>
  </si>
  <si>
    <t>Summary of Restricted Stock Units</t>
  </si>
  <si>
    <t xml:space="preserve">Restricted stock units (“RSUs”) activity, including
RSUs under the 2013 SIP and the 2018 EIP, for the period was as
follows:
Shares
RSUs outstanding at December 31, 2017 605,990
Granted 159,323
Shares issued upon vesting of RSUs (105,990 )
Forfeited or canceled
—
RSUs outstanding at September 30, 2018 659,323
RSUs releasable at September 30, 2018 125,000 </t>
  </si>
  <si>
    <t xml:space="preserve">Restricted stock units (“RSUs”) activity for the period
from December 31, 2014 to December 31, 2017, represents
restricted stock units granted under the 2013 HCM SIP.
Shares
RSUs outstanding at December 31, 2014
—
Granted 228,572
Shares issued upon vesting of RSUs
—
Forfeited or canceled
—
RSUs outstanding at December 31, 2015 228,572
Granted 29,800
Shares issued upon vesting of RSUs (76,192 )
Forfeited or canceled
—
RSUs outstanding at December 31, 2016 182,180
Granted 500,000
Shares issued upon vesting of RSUs (76,190 )
Forfeited or canceled
—
RSUs outstanding at December 31, 2017 605,990 </t>
  </si>
  <si>
    <t>Schedule of Other Term-Based Option Activity</t>
  </si>
  <si>
    <t xml:space="preserve">Other information pertaining to term-based options is as
follows:
Year Ended
December 31,
2017 2016 2015
Weighted average grant date fair value per share $ 5.88 $ 5.74 $ 5.68 </t>
  </si>
  <si>
    <t xml:space="preserve">The fair value of the term-based stock options was estimated at the
date of grant using the Black-Scholes option pricing model with the
following weighted-average assumptions:
Year Ended
December 31,
2017 2016 2015
Expected volatility 30.0 % 30.0 % 33.0 %
Expected dividend rate
—
—
—
Risk-free interest rate 2.3 % 1.9 % 2.1 % </t>
  </si>
  <si>
    <t>Schedule of Other Class D Stock Options</t>
  </si>
  <si>
    <t xml:space="preserve">Other information pertaining to restricted stock units is as
follows:
Year Ended
December 31,
2017 2016 2015
Weighted average grant date fair value per share $ 17.26 $ 17.40 $ 17.50 </t>
  </si>
  <si>
    <t>Accumulated Other Comprehensive Income (Loss) (Tables)</t>
  </si>
  <si>
    <t>Components of Accumulated Other Comprehensive Income (Loss)</t>
  </si>
  <si>
    <t>The components of accumulated other comprehensive income (loss)
were as follows:
Foreign Currency Translation Adjustment Unrealized Gain (Loss) from Invested Customer Trust Funds Pension Liability Adjustment Total
Balance as of December 31, 2017 $ (160.6 ) $ (9.0 ) $ (142.5 ) $ (312.1 )
Other comprehensive income (loss) before income taxes and
reclassifications (16.2 ) (24.5 ) (0.3 ) (41.0 )
Income tax benefit
— 2.3
— 2.3
Reclassifications to earnings
—
— 9.0 9.0
Other comprehensive income (loss) attributable to Ceridian (16.2 ) (22.2 ) 8.7 (29.7 )
LifeWorks Disposition 0.7
—
— 0.7
Balance as of September 30, 2018 $ (176.1 ) $ (31.2 ) $ (133.8 ) $ (341.1 )</t>
  </si>
  <si>
    <t>The components of accumulated other comprehensive income (loss)
were as follows:
Foreign Currency Translation Adjustment
Unrealized Gain (Loss) from Invested Customer Trust Funds Pension Liability Adjustment Total
Balance as of December 31, 2015 $ (224.8 ) $ 12.9 $ (167.3 ) $ (379.2 )
Other comprehensive income (loss) before income taxes and
reclassifications 8.0 (10.2 ) (7.8 ) (10.0 )
Income tax benefit (expense)
— 2.0 (0.1 ) 1.9
Sale of UK Business, net of tax 16.9
— 9.0 25.9
Reclassifications to earnings
—
— 9.9 9.9
Other comprehensive income (loss) attributable to Ceridian 24.9 (8.2 ) 11.0 27.7
Balance as of December 31, 2016 (199.9 ) 4.7 (156.3 ) (351.5 )
Other comprehensive income (loss) before income taxes and
reclassifications 39.3 (17.3 ) 3.7 25.7
Income tax benefit
— 3.6
— 3.6
Reclassifications to earnings
—
— 10.1 10.1
Other comprehensive income (loss) attributable to Ceridian 39.3 (13.7 ) 13.8 39.4
Balance as of December 31, 2017 $ (160.6 ) $ (9.0 ) $ (142.5 ) $ (312.1 )</t>
  </si>
  <si>
    <t>Financial Data by Segment and Geographic Area (Tables)</t>
  </si>
  <si>
    <t>Schedule of Revenue by Solution</t>
  </si>
  <si>
    <t xml:space="preserve">Revenue by solution is as follows:
Nine Months Ended September 30,
2018 2017
Cloud $ 386.0 $ 288.0
Bureau 160.1 200.4
Total revenue $ 546.1 $ 488.4 </t>
  </si>
  <si>
    <t xml:space="preserve">Revenue by solution is as follows:
Year Ended
December 31,
2017 2016 2015
Cloud $ 404.3 $ 297.8 $ 225.2
Bureau 266.5 325.6 386.4
Total revenue $ 670.8 $ 623.4 $ 611.6 </t>
  </si>
  <si>
    <t>Schedule of Revenue by country</t>
  </si>
  <si>
    <t xml:space="preserve">Revenue by country is as follows:
Year Ended
December 31,
2017 2016 2015
United States $ 465.2 $ 432.7 $ 420.0
Canada 203.4 189.0 190.8
Other 2.2 1.7 0.8
Total revenue $ 670.8 $ 623.4 $ 611.6 </t>
  </si>
  <si>
    <t>Schedule of Long-Lived Assets</t>
  </si>
  <si>
    <t xml:space="preserve">Long-lived assets by country is as follows:
December 31,
2017 2016
United States $ 1,786.1 $ 1,788.3
Canada 480.6 450.6
Other 2.8 2.4
Total long-lived assets $ 2,269.5 $ 2,241.3 </t>
  </si>
  <si>
    <t>Net Income (Loss) per Share (Tables)</t>
  </si>
  <si>
    <t>Schedule of Numerators and Denominators of Basic and Diluted Net Loss per Share Computations</t>
  </si>
  <si>
    <t>The numerators and denominators of the basic and diluted net income
(loss) per share computations are calculated as follows:
Nine Months Ended
2018 2017
Numerator:
Net income (loss) attributable to Ceridian $ (63.2 ) $ (54.2 )
Less: Loss from discontinued operations (14.8 ) (2.4 )
Net income (loss) from continuing operations attributable to
Ceridian (48.4 ) (51.8 )
Less: Senior Preferred Stock dividends declared 7.7 15.3
Net income (loss) from continuing operations attributable to
Ceridian available to common stockholders $ (56.1 ) $ (67.1 )
Denominator:
Weighted-average shares outstanding – basic and diluted 105,730,178 65,181,373
Net income (loss) per share from continuing operations attributable
to Ceridian—basic $ (0.53 ) $ (1.03 )
Net loss per share from discontinued operations—basic $ (0.14 ) $ (0.04 )
Net income (loss) per share attributable to
Ceridian—basic $ (0.67 ) $ (1.07 )
Net income (loss) per share from continuing operations attributable
to Ceridian—diluted $ (0.53 ) $ (1.03 )
Net loss per share from discontinued operations—diluted $ (0.14 ) $ (0.04 )
Net income (loss) per share attributable to Ceridian—
diluted $ (0.67 ) $ (1.07 )</t>
  </si>
  <si>
    <t>The numerators and denominators of the basic and diluted net loss
per share computations are calculated as follows:
Year Ended
December 31,
2017 2016 2015
Numerator:
Net loss attributable to Ceridian $ (9.2 ) $ (92.9 ) $ (104.7 )
Less: Income (loss) from discontinued operations (6.0 ) 12.5 3.7
Net loss from continuing operations attributable to Ceridian (3.2 ) (105.4 ) (108.4 )
Less: Senior Preferred Stock dividends declared 20.5 14.1
—
Net loss from continuing operations attributable to Ceridian
available to common stockholders $ (23.7 ) $ (119.5 ) $ (108.4 )
Denominator:
Weighted-average shares outstanding—basic 65,204,960 64,988,338 64,924,845
Weighted-average shares outstanding—diluted 65,204,960 64,988,338 64,924,845
Net loss per share from continuing operations attributable to
Ceridian—basic and diluted $ (0.36 ) $ (1.84 ) $ (1.67 )
Net (loss) income per share from discontinued
operations—basic and diluted $ (0.10 ) $ 0.19 $ 0.06
Net loss per share attributable to Ceridian—basic and
diluted $ (0.46 ) $ (1.65 ) $ (1.61 )</t>
  </si>
  <si>
    <t>Schedule of Potentially Dilutive Shares Excluded from Computation of Diluted Net Loss per Share</t>
  </si>
  <si>
    <t xml:space="preserve">The following potentially dilutive weighted-average shares were
excluded from the calculation of diluted net income (loss) per
share because their effect would have been anti-dilutive:
Nine Months Ended September 30,
2018 2017
Senior convertible preferred stock 7,358,603 16,802,144
Junior convertible preferred stock 25,508,456 58,244,308
Stock options 14,127,557 11,349,251
Restricted stock units 561,836 478,325 </t>
  </si>
  <si>
    <t xml:space="preserve">The following potentially dilutive shares were excluded from the
calculation of diluted net loss per share because their effect
would have been anti-dilutive:
Year Ended
December 31,
2017 2016 2015
Senior convertible preferred stock 16,802,144 12,601,608
—
Junior convertible preferred stock 58,244,308 58,244,308 58,244,308
Stock options 10,201,105 8,423,124 7,468,081
Unvested RSUs 451,190 155,692 190,477 </t>
  </si>
  <si>
    <t>Trade and Other Receivables, Net (Tables)</t>
  </si>
  <si>
    <t>Schedule of Trade and Other Receivables, Net</t>
  </si>
  <si>
    <t>The balance in trade and other receivables, net, is comprised of
the following:
December 31,
2017 2016
Trade receivables from customers $ 67.2 $ 71.2
Interest receivable from invested customer trust funds 1.7 0.5
Other 3.7 5.3
Total gross receivables 72.6 77.0
Less: reserve for sales adjustments (4.7 ) (4.1 )
Less: allowance for doubtful accounts (1.3 ) (1.8 )
Trade and other receivables, net $ 66.6 $ 71.1</t>
  </si>
  <si>
    <t>Activity Related to Allowance for Doubtful Accounts</t>
  </si>
  <si>
    <t>The activity related to the allowance for doubtful accounts is as
follows for each of the periods:
Year Ended
December 31,
2017 2016 2015
Balance at beginning of year $ 1.8 $ 1.1 $ 1.1
Provision for doubtful accounts 0.2 1.1 0.6
Charge-offs, net of recoveries (0.7 ) (0.4 ) (0.6 )
Balance at end of year $ 1.3 $ 1.8 $ 1.1</t>
  </si>
  <si>
    <t>Supplementary Data to Statements of Operations (Tables)</t>
  </si>
  <si>
    <t>Summary of Supplementary Data to Statements of Operations</t>
  </si>
  <si>
    <t>Year Ended
December 31,
2017 2016 2015
Other Expense, Net
Asset impairment $
— $ 10.4 $ 23.0
Environmental reserve
— 5.9
—
Foreign currency translation expense (income) 7.3 (3.4 ) 4.8
Total other expense, net $ 7.3 $ 12.9 $ 27.8</t>
  </si>
  <si>
    <t>Income Taxes (Tables)</t>
  </si>
  <si>
    <t>Summary of Provision for Income Taxes</t>
  </si>
  <si>
    <t>Year Ended
December 31,
2017 2016 2015
Components of Earnings and Taxes from Operations
(Loss) Income Before Income Taxes:
U.S. $ (83.4 ) $ (163.4 ) $ (147.3 )
International 29.3 64.8 43.2
Total $ (54.1 ) $ (98.6 ) $ (104.1 )
Income Tax Expense (Benefit):
Current:
U.S. $ (0.3 ) $ (0.4 ) $ (0.2 )
State and local 0.1 0.2 0.1
International 12.9 15.2 15.1
Total current income tax expense 12.7 15.0 15.0
Deferred:
U.S. (60.3 ) (15.7 ) (10.4 )
State and local 0.8 (0.1 ) (1.8 )
International (2.8 ) 7.5 1.5
Total deferred income tax (benefit) expense (62.3 ) (8.3 ) (10.7 )
Total income tax (benefit) expense $ (49.6 ) $ 6.7 $ 4.3</t>
  </si>
  <si>
    <t>Reconciliation of U.S. Federal Statutory Rate</t>
  </si>
  <si>
    <t>Year Ended
December 31,
2017 2016 2015
Effective Rate Reconciliation
U.S. statutory rate (35.0 )% (35.0 )% (35.0 )%
Change in valuation allowance (116.9 ) (5.4 ) 14.9
State income taxes, net of federal benefit (5.2 ) (1.2 ) (0.7 )
Share-based compensation 8.3 2.6 2.7
International tax rate differential (6.7 ) (6.4 ) (5.5 )
Foreign dividend income 48.1 1.0 12.4
Unremitted foreign earnings (35.6 ) 22.0
—
Foreign capital gain income
—
— 3.6
Reserve for tax contingencies
— (0.2 ) 0.1
Expiration of un-utilized tax credits 1.5
— 10.4
Unrealized gain on investments
— 30.7
—
Change in tax rate 52.4
—
—
Other (2.6 ) (1.5 ) 1.2
Income tax provision (91.7 )% 6.6 % 4.1 %</t>
  </si>
  <si>
    <t>Schedule of Deferred Tax Assets and Liabilities</t>
  </si>
  <si>
    <t>December 31,
2017 2016
Tax Effect of Items That Comprise a Significant Portion of the
Net Deferred Tax Asset and Deferred Tax Liability
Deferred Tax Asset:
Employment related accruals $ 51.0 $ 89.7
Foreign tax credit carryover and other credit carryovers 0.2 1.1
Net operating loss carryforwards 100.3 133.1
Total gross deferred tax asset 151.5 223.9
Valuation allowance (90.7 ) (159.9 )
Total deferred tax asset $ 60.8 $ 64.0
Deferred Tax Liability:
Intangibles $ (65.7 ) $ (101.7 )
Unremitted foreign earnings
— (20.9 )
Unrealized gain on investment (22.2 ) (33.5 )
Other (5.0 ) (5.5 )
Total deferred tax liability (92.9 ) (161.6 )
Net deferred tax liability $ (32.1 ) $ (97.6 )
December 31,
2017 2016
Net Deferred Tax by Geography
U.S. $ (18.4 ) $ (78.0 )
International (13.7 ) (19.6 )
Total $ (32.1 ) $ (97.6 )</t>
  </si>
  <si>
    <t>Summary of Activity Related to Unrecognized Tax Benefits</t>
  </si>
  <si>
    <t>The following table summarizes the activity for unrecognized tax
benefits:
Year Ended December 31,
2017 2016
Federal, State and Foreign Tax
Beginning unrecognized tax balance $ 1.4 $ 1.7
Increase prior period positions 0.2 0.1
Increase current period positions 0.1 0.2
Decrease prior period positions
— (0.3 )
Decrease current period positions
— (0.1 )
Statutes expiring (0.2 ) (0.2 )
Ending unrecognized tax benefits $ 1.5 $ 1.4</t>
  </si>
  <si>
    <t>Commitments and Contingencies (Tables)</t>
  </si>
  <si>
    <t>Schedule of Rental Expense and Sublease Income Table Text Block</t>
  </si>
  <si>
    <t>Our rental expense and sublease income were as follows:
Year Ended
December 31,
2017 2016 2015
Rental Expense, Net
Rental expense $ 17.0 $ 16.8 $ 18.6
Sublease rental income (4.2 ) (3.5 ) (2.3 )
Net rental expense $ 12.8 $ 13.3 $ 16.3</t>
  </si>
  <si>
    <t>Schedule of Future Minimum Rental Payments for Operating Leases</t>
  </si>
  <si>
    <t>Our future minimum noncancellable lease payments, net, on existing
operating leases at December 31, 2017, which have an initial
term of more than one year, are as follows:
Years Ending December 31, Amount
2018 $ 10.5
2019 10.6
2020 8.9
2021 6.3
2022 5.4
Thereafter 4.3
Total $ 46.0</t>
  </si>
  <si>
    <t>Organization - Additional Information (Detail) - USD ($) $ / shares in Units, $ in Millions</t>
  </si>
  <si>
    <t>Jun. 15, 2016</t>
  </si>
  <si>
    <t>Mar. 01, 2016</t>
  </si>
  <si>
    <t>Common stock shares issued</t>
  </si>
  <si>
    <t>Proceeds from issuance of IPO and private placement</t>
  </si>
  <si>
    <t>Fund raised with equity financing transaction</t>
  </si>
  <si>
    <t>Contributed fund by parent</t>
  </si>
  <si>
    <t>Commitments on remaining funds</t>
  </si>
  <si>
    <t>Proceeds from stock sale</t>
  </si>
  <si>
    <t>IPO [Member]</t>
  </si>
  <si>
    <t>Shares issued</t>
  </si>
  <si>
    <t>Shares issued, price per share</t>
  </si>
  <si>
    <t>Private Placement [Member]</t>
  </si>
  <si>
    <t>Underwriter [Member]</t>
  </si>
  <si>
    <t>Stock option exercised</t>
  </si>
  <si>
    <t>Foundation Holding LLC [Member]</t>
  </si>
  <si>
    <t>Ownership Percentage By Parent</t>
  </si>
  <si>
    <t>100.00%</t>
  </si>
  <si>
    <t>Ceridian Holding and Ceridian Holding II [Member] | Sponsors [Member]</t>
  </si>
  <si>
    <t>Ownership percentage by sponsors</t>
  </si>
  <si>
    <t>96.00%</t>
  </si>
  <si>
    <t>Ceridian Holding and Ceridian Holding II [Member] | Other Individuals [Member]</t>
  </si>
  <si>
    <t>Minority interest ownership percentage by other</t>
  </si>
  <si>
    <t>4.00%</t>
  </si>
  <si>
    <t>Common Class A [Member]</t>
  </si>
  <si>
    <t>Common Class B [Member]</t>
  </si>
  <si>
    <t>Organization - Use of the Proceeds from the IP (Detail) - USD ($) $ in Millions</t>
  </si>
  <si>
    <t>Consolidation, Wholly Owned Subsidiary, Parent Ownership Interest, Effects of Changes, Net [Line Items]</t>
  </si>
  <si>
    <t>Gross proceeds</t>
  </si>
  <si>
    <t>Underwriters' discounts and commissions</t>
  </si>
  <si>
    <t>IPO-related expenses</t>
  </si>
  <si>
    <t>Redemption of 11% Senior Notes due 2021 (Note 8)</t>
  </si>
  <si>
    <t>Sponsor management termination fee</t>
  </si>
  <si>
    <t>Debt refinancing expenses</t>
  </si>
  <si>
    <t>Cash to balance sheet</t>
  </si>
  <si>
    <t>Senior Notes [Member] | 11% Senior Note [Member]</t>
  </si>
  <si>
    <t>Call premium on redemption of 11% Senior Notes due 2021</t>
  </si>
  <si>
    <t>Interest on redemption of 11% Senior Notes due 2021</t>
  </si>
  <si>
    <t>Organization - Use of the Proceeds from the IP (Parenthetical) (Detail)</t>
  </si>
  <si>
    <t>Senior Notes [Member]</t>
  </si>
  <si>
    <t>Interest rate on debt</t>
  </si>
  <si>
    <t>11.00%</t>
  </si>
  <si>
    <t>Summary of Significant Accounting Policies - Additional Information (Detail) $ in Millions</t>
  </si>
  <si>
    <t>Apr. 10, 2018</t>
  </si>
  <si>
    <t>Dec. 31, 2017USD ($)</t>
  </si>
  <si>
    <t>Dec. 31, 2016USD ($)</t>
  </si>
  <si>
    <t>Sep. 30, 2018USD ($)</t>
  </si>
  <si>
    <t>Sep. 30, 2017USD ($)</t>
  </si>
  <si>
    <t>Dec. 31, 2015USD ($)</t>
  </si>
  <si>
    <t>Dec. 31, 2014USD ($)</t>
  </si>
  <si>
    <t>Stockholders' Equity, Reverse Stock Split</t>
  </si>
  <si>
    <t>Allowance for Doubtful Accounts</t>
  </si>
  <si>
    <t>Reserve for sale</t>
  </si>
  <si>
    <t>Interest on property plant and equipment</t>
  </si>
  <si>
    <t>Net of accumulated amortization</t>
  </si>
  <si>
    <t>Amortization of software</t>
  </si>
  <si>
    <t>Research and Development Expense</t>
  </si>
  <si>
    <t>Advertising Expense</t>
  </si>
  <si>
    <t>Restatement Adjustment [Member]</t>
  </si>
  <si>
    <t>Non cash income tax expense</t>
  </si>
  <si>
    <t>Accumulated deficit and other liabilities</t>
  </si>
  <si>
    <t>Computer Software, Intangible Asset [Member]</t>
  </si>
  <si>
    <t>Summary of Significant Accounting Policies - Impact of Adoption of ASC 606 on Revenue (Detail) - USD ($) $ in Millions</t>
  </si>
  <si>
    <t>Operating profit (loss)</t>
  </si>
  <si>
    <t>Accounting Standards Update 2014-09 [Member] | Difference between Revenue Guidance in Effect before and after Topic 606 [Member]</t>
  </si>
  <si>
    <t>Discontinued Operations - Additional Information (Detail) - USD ($) $ in Millions</t>
  </si>
  <si>
    <t>Jun. 30, 2016</t>
  </si>
  <si>
    <t>Jun. 30, 2015</t>
  </si>
  <si>
    <t>Sep. 30, 2013</t>
  </si>
  <si>
    <t>Jun. 30, 2018</t>
  </si>
  <si>
    <t>Net (loss) income attributable to noncontrolling interest</t>
  </si>
  <si>
    <t>Proceeds from discontinued business</t>
  </si>
  <si>
    <t>Proceeds from divesture of business</t>
  </si>
  <si>
    <t>Consumer Directed Benefit Services [Member]</t>
  </si>
  <si>
    <t>Divested Benefits Continuation Businesses [Member]</t>
  </si>
  <si>
    <t>Long lived assets written off</t>
  </si>
  <si>
    <t>Discontinued Operations [Member]</t>
  </si>
  <si>
    <t>Discontinued Operations [Member] | UNITED KINGDOM</t>
  </si>
  <si>
    <t>Discontinued Operations - Supplemental Disclosure of Discontinued Operation (Detail) - USD ($) $ in Millions</t>
  </si>
  <si>
    <t>Income Statement, Balance Sheet and Additional Disclosures by Disposal Groups, Including Discontinued Operations [Line Items]</t>
  </si>
  <si>
    <t>(Loss) income from discontinued operations, net of income taxes</t>
  </si>
  <si>
    <t>Net revenues</t>
  </si>
  <si>
    <t>Income (loss) from operations before income taxes</t>
  </si>
  <si>
    <t>Income tax benefit (expense)</t>
  </si>
  <si>
    <t>Capital expenditures</t>
  </si>
  <si>
    <t>(Loss) gain on sale of businesses</t>
  </si>
  <si>
    <t>Discontinued Operations - Summary of Assets and Liabilities of Discontinued Operations (Detail) - USD ($) $ in Millions</t>
  </si>
  <si>
    <t>Assets:</t>
  </si>
  <si>
    <t>Property, plant and equipment, net</t>
  </si>
  <si>
    <t>Liabilities:</t>
  </si>
  <si>
    <t>Previously Reported [Member] | LifeWorks [Member]</t>
  </si>
  <si>
    <t>Fair Value Measurements - Asset and Liability Measured at Fair Value Measured on Recurring Basis (Detail) - USD ($) $ in Millions</t>
  </si>
  <si>
    <t>Assets</t>
  </si>
  <si>
    <t>Available for sale customer trust funds assets</t>
  </si>
  <si>
    <t>Total assets measured at fair value</t>
  </si>
  <si>
    <t>Fair Value, Inputs, Level 2 [Member]</t>
  </si>
  <si>
    <t>Fair value is based on inputs that are observable for the asset or liability, other than quoted prices.</t>
  </si>
  <si>
    <t>Customer Trust Fund - Additional Information (Detail) - USD ($) $ in Millions</t>
  </si>
  <si>
    <t>Investment income from invested customer trust fund included in revenue</t>
  </si>
  <si>
    <t>Maturities ranging from one to 120 days [Member]</t>
  </si>
  <si>
    <t>Average customer trust funds held in liquidity portfolios, Percentage</t>
  </si>
  <si>
    <t>46.00%</t>
  </si>
  <si>
    <t>Maturities ranging from 120 days to 10 years [Member]</t>
  </si>
  <si>
    <t>Average customer trust funds held in fixed income portfolios, Percentage</t>
  </si>
  <si>
    <t>54.00%</t>
  </si>
  <si>
    <t>Customer Trust Fund - Investment of Customer Trust Fund (Detail) - USD ($) $ in Millions</t>
  </si>
  <si>
    <t>Debt Securities, Available-for-sale [Line Items]</t>
  </si>
  <si>
    <t>Money market securities, investments carried at cost and other cash equivalents, Fair Value</t>
  </si>
  <si>
    <t>Invested customer trust funds, Fair Value</t>
  </si>
  <si>
    <t>Trust receivables, Fair Value</t>
  </si>
  <si>
    <t>Total customer trust funds, Fair Value</t>
  </si>
  <si>
    <t>Money market securities, investments carried at cost and other cash equivalents, Amortized Cost</t>
  </si>
  <si>
    <t>Invested customer trust funds, Amortized Cost</t>
  </si>
  <si>
    <t>Trust receivables, Amortized Cost</t>
  </si>
  <si>
    <t>Total customer trust funds, Amortized Cost</t>
  </si>
  <si>
    <t>Amortized Cost</t>
  </si>
  <si>
    <t>Gross Unrealized Gain</t>
  </si>
  <si>
    <t>Gross Unrealized Loss</t>
  </si>
  <si>
    <t>Fair value</t>
  </si>
  <si>
    <t>U.S. Government and Agencies Securities [Member]</t>
  </si>
  <si>
    <t>Canadian and Provincial Government Securities [Member]</t>
  </si>
  <si>
    <t>Corporate Debt Securities [Member]</t>
  </si>
  <si>
    <t>Asset-backed Securities [Member]</t>
  </si>
  <si>
    <t>Mortgage-backed Securities [Member]</t>
  </si>
  <si>
    <t>Other Securities [Member]</t>
  </si>
  <si>
    <t>Customer Trust Fund - Gross Unrealized Losses and Related Fair Value of Investment (Detail) - USD ($) $ in Thousands</t>
  </si>
  <si>
    <t>Less than 12 months, Unrealized Losses</t>
  </si>
  <si>
    <t>Less than 12 months, Fair Value</t>
  </si>
  <si>
    <t>12 months or more, Unrealized Losses</t>
  </si>
  <si>
    <t>12 months or more, Fair Value</t>
  </si>
  <si>
    <t>Total, Unrealized Losses</t>
  </si>
  <si>
    <t>Total, Fair Value</t>
  </si>
  <si>
    <t>Customer Trust Fund - Gross Unrealized Losses and Related Fair Value of Investment (Parenthetical) (Detail) - USD ($) $ in Thousands</t>
  </si>
  <si>
    <t>Unrealized losses, less than 12 months</t>
  </si>
  <si>
    <t>Customer Trust Fund - Amortized Cost and Fair Value of Investment Security Available for Sale (Detail) - USD ($) $ in Millions</t>
  </si>
  <si>
    <t>Due in one year or less, Cost</t>
  </si>
  <si>
    <t>Due in one to three years, Cost</t>
  </si>
  <si>
    <t>Due in three to five years, Cost</t>
  </si>
  <si>
    <t>Due after five years, Cost</t>
  </si>
  <si>
    <t>Invested customer trust funds, Cost</t>
  </si>
  <si>
    <t>Due in one year or less, Fair Value</t>
  </si>
  <si>
    <t>Due in one to three years, Fair Value</t>
  </si>
  <si>
    <t>Due in three to five years, Fair Value</t>
  </si>
  <si>
    <t>Due after five years, Fair Value</t>
  </si>
  <si>
    <t>Property, Plant, and Equipment - Schedule of Property, Plant, and Equipment (Detail) - USD ($) $ in Millions</t>
  </si>
  <si>
    <t>Property, Plant and Equipment [Line Items]</t>
  </si>
  <si>
    <t>Total property, plant, and equipment</t>
  </si>
  <si>
    <t>Accumulated depreciation</t>
  </si>
  <si>
    <t>Land [Member]</t>
  </si>
  <si>
    <t>Software [Member]</t>
  </si>
  <si>
    <t>Machinery and Equipment [Member]</t>
  </si>
  <si>
    <t>Buildings and Improvements [Member]</t>
  </si>
  <si>
    <t>Property, Plant, and Equipment - Additional Information (Detail) - USD ($) $ in Millions</t>
  </si>
  <si>
    <t>Depreciation expense</t>
  </si>
  <si>
    <t>Goodwill and Intangible Assets - Schedule of Changes in Goodwill (Detail) - USD ($) $ in Millions</t>
  </si>
  <si>
    <t>Goodwill [Line Items]</t>
  </si>
  <si>
    <t>Balance</t>
  </si>
  <si>
    <t>Translation</t>
  </si>
  <si>
    <t>HCM [Member]</t>
  </si>
  <si>
    <t>Formation of Joint Venture Company</t>
  </si>
  <si>
    <t>Tax-deductible goodwill</t>
  </si>
  <si>
    <t>Goodwill and Intangible Assets - Schedule of Other Intangible Asset (Detail) - USD ($) $ in Millions</t>
  </si>
  <si>
    <t>Finite-Lived Intangible Assets [Line Items]</t>
  </si>
  <si>
    <t>Gross Carrying Amount</t>
  </si>
  <si>
    <t>Accumulated Amortization</t>
  </si>
  <si>
    <t>Net</t>
  </si>
  <si>
    <t>Customer Lists and Relationships [Member]</t>
  </si>
  <si>
    <t>Customer Lists and Relationships [Member] | Minimum [Member]</t>
  </si>
  <si>
    <t>Estimated Life Range (Years)</t>
  </si>
  <si>
    <t>5 years</t>
  </si>
  <si>
    <t>Customer Lists and Relationships [Member] | Maximum [Member]</t>
  </si>
  <si>
    <t>15 years</t>
  </si>
  <si>
    <t>Trade Names [Member]</t>
  </si>
  <si>
    <t>Technology [Member]</t>
  </si>
  <si>
    <t>Technology [Member] | Minimum [Member]</t>
  </si>
  <si>
    <t>2 years</t>
  </si>
  <si>
    <t>Technology [Member] | Maximum [Member]</t>
  </si>
  <si>
    <t>7 years</t>
  </si>
  <si>
    <t>Goodwill and Intangible Assets - Additional Information (Detail) - USD ($)</t>
  </si>
  <si>
    <t>1 Months Ended</t>
  </si>
  <si>
    <t>Amortization expense</t>
  </si>
  <si>
    <t>Impairment indicated</t>
  </si>
  <si>
    <t>Debt - Schedule of Debt Obligations (Detail) - USD ($) $ in Millions</t>
  </si>
  <si>
    <t>Debt Instrument [Line Items]</t>
  </si>
  <si>
    <t>Total debt</t>
  </si>
  <si>
    <t>Less unamortized discount on Term Debt</t>
  </si>
  <si>
    <t>Less unamortized debt issuance costs on Senior Notes and Term Debt</t>
  </si>
  <si>
    <t>Less current portion of long-term debt</t>
  </si>
  <si>
    <t>Term Debt [Member]</t>
  </si>
  <si>
    <t>Debt - Schedule of Debt Obligations (Parenthetical) (Detail) - USD ($) $ in Millions</t>
  </si>
  <si>
    <t>Nov. 14, 2014</t>
  </si>
  <si>
    <t>Aug. 06, 2014</t>
  </si>
  <si>
    <t>5.50%</t>
  </si>
  <si>
    <t>5.10%</t>
  </si>
  <si>
    <t>4.50%</t>
  </si>
  <si>
    <t>Revolving Credit Facility [Member]</t>
  </si>
  <si>
    <t>Available capacity</t>
  </si>
  <si>
    <t>Revolving Credit Facility [Member] | Letter of Credit [Member]</t>
  </si>
  <si>
    <t>Revolving Credit Facility [Member] | Previously Reported [Member] | Letter of Credit [Member]</t>
  </si>
  <si>
    <t>Debt - Additional Information (Detail) $ in Millions, $ in Millions</t>
  </si>
  <si>
    <t>Mar. 31, 2018USD ($)</t>
  </si>
  <si>
    <t>Jun. 30, 2016USD ($)</t>
  </si>
  <si>
    <t>Apr. 30, 2018USD ($)</t>
  </si>
  <si>
    <t>Dec. 31, 2017CAD ($)</t>
  </si>
  <si>
    <t>Dec. 31, 2016CAD ($)</t>
  </si>
  <si>
    <t>Nov. 14, 2014USD ($)</t>
  </si>
  <si>
    <t>Aug. 06, 2014USD ($)</t>
  </si>
  <si>
    <t>Oct. 01, 2013USD ($)</t>
  </si>
  <si>
    <t>Interest rate description</t>
  </si>
  <si>
    <t>The Ceridian Term Debt bears an interest  rate of LIBOR plus 3.5%, subject to a 1.0% LIBOR floor.</t>
  </si>
  <si>
    <t>Capitalization of financing costs</t>
  </si>
  <si>
    <t>Fair value of our indebtedness</t>
  </si>
  <si>
    <t>Debt instrument, covenant description</t>
  </si>
  <si>
    <t>The credit conditions allowing for transition to a stand-alone Ceridian credit  facility were measured, in part, upon EBITDA, with certain adjustments as set  forth in the credit documents ("Credit Facility EBITDA"). Ceridian was required  to meet (i) a secured debt to Credit Facility EBITDA ratio less than or equal to  4.0 to 1.0 and (ii) a total leverage to Credit Facility EBITDA ratio less than  or equal to 6.25 to 1.0.</t>
  </si>
  <si>
    <t>Principal payments</t>
  </si>
  <si>
    <t>0.25%</t>
  </si>
  <si>
    <t>Proceeds from sale of UK Business</t>
  </si>
  <si>
    <t>Term debt, unamortized deferred financing cost</t>
  </si>
  <si>
    <t>Senior note, amortised interest rate</t>
  </si>
  <si>
    <t>4.80%</t>
  </si>
  <si>
    <t>Canada [Member]</t>
  </si>
  <si>
    <t>Issuance of letters of credit</t>
  </si>
  <si>
    <t>Letters of credit outstanding</t>
  </si>
  <si>
    <t>Debt instrument principal amount</t>
  </si>
  <si>
    <t>Term loan debt maturity period</t>
  </si>
  <si>
    <t>2020-09</t>
  </si>
  <si>
    <t>Term debt final mandatory principal pre-payments</t>
  </si>
  <si>
    <t>Debt instrument interest rate stated percentage</t>
  </si>
  <si>
    <t>11.45%</t>
  </si>
  <si>
    <t>Decrease in redemption price of senior note</t>
  </si>
  <si>
    <t>108.25%</t>
  </si>
  <si>
    <t>Senior note redemption date</t>
  </si>
  <si>
    <t>Mar. 15,
		2019</t>
  </si>
  <si>
    <t>Senior note, unamortized deferred financing cost</t>
  </si>
  <si>
    <t>2018 Term Debt [Member]</t>
  </si>
  <si>
    <t>2025-04</t>
  </si>
  <si>
    <t>Interest rate is reduced to LIBOR  plus 3.00%</t>
  </si>
  <si>
    <t>Term Loan B1 [Member]</t>
  </si>
  <si>
    <t>Term Loan B2 [Member]</t>
  </si>
  <si>
    <t>Previously Reported [Member]</t>
  </si>
  <si>
    <t>Available capacity for letters of credit</t>
  </si>
  <si>
    <t>Line of credit maturity period</t>
  </si>
  <si>
    <t>2019-09</t>
  </si>
  <si>
    <t>The Ceridian Senior Secured Credit Facility documents contain a requirement that  Ceridian maintain a ratio of adjusted first lien debt to Credit Facility EBITDA  below specified levels on a quarterly basis; however, such requirement is  applicable only if more than 35% of the Ceridian Revolving Credit Facility is  drawn. As of December 31, 2017, no portion of the Ceridian Revolving Credit  Facility was drawn.</t>
  </si>
  <si>
    <t>2018 Revolving Credit Facility [Member]</t>
  </si>
  <si>
    <t>Apr. 30,
		2023</t>
  </si>
  <si>
    <t>London Interbank Offered Rate (LIBOR) [Member]</t>
  </si>
  <si>
    <t>Debt instrument, variable interest rate</t>
  </si>
  <si>
    <t>3.50%</t>
  </si>
  <si>
    <t>LIBOR, floor rate</t>
  </si>
  <si>
    <t>1.00%</t>
  </si>
  <si>
    <t>Debt - Schedule of Future Principal Payments and Maturities of Indebtedness (Detail) - USD ($) $ in Millions</t>
  </si>
  <si>
    <t>Thereafter</t>
  </si>
  <si>
    <t>Employee Benefit Plans - Components of Net Periodic Cost for Defined Benefit Pension Plan and Other Postretirement Benefit Plan (Detail) - USD ($) $ in Millions</t>
  </si>
  <si>
    <t>Defined Benefit Plans and Other Postretirement Benefit Plans Table Text Block [Line Items]</t>
  </si>
  <si>
    <t>Net periodic pension cost (postretirement benefit gain)</t>
  </si>
  <si>
    <t>Service cost</t>
  </si>
  <si>
    <t>Interest cost</t>
  </si>
  <si>
    <t>Actuarial loss (gain) amortization</t>
  </si>
  <si>
    <t>Expected return on plan assets</t>
  </si>
  <si>
    <t>Service benefit</t>
  </si>
  <si>
    <t>Prior service credit amortization</t>
  </si>
  <si>
    <t>Share-Based Compensation - Additional Information (Detail) - USD ($) $ in Millions</t>
  </si>
  <si>
    <t>Apr. 24, 2018</t>
  </si>
  <si>
    <t>Mar. 20, 2017</t>
  </si>
  <si>
    <t>Share-based Compensation Arrangement by Share-based Payment Award [Line Items]</t>
  </si>
  <si>
    <t>Share-based compensation expense</t>
  </si>
  <si>
    <t>Performance Shares [Member]</t>
  </si>
  <si>
    <t>Share-based compensation expense related to unvested performance-based stock options not yet recognized</t>
  </si>
  <si>
    <t>Term Based Stock Options [Member]</t>
  </si>
  <si>
    <t>Share-based compensation expense related to unvested performance-based stock options expected to be recognized over a weighted average period</t>
  </si>
  <si>
    <t>1 year 10 months 24 days</t>
  </si>
  <si>
    <t>1 year 3 months 18 days</t>
  </si>
  <si>
    <t>Stock options, vested</t>
  </si>
  <si>
    <t>Restricted Stock Units (RSUs) [Member]</t>
  </si>
  <si>
    <t>2 years 9 months 18 days</t>
  </si>
  <si>
    <t>2 years 2 months 12 days</t>
  </si>
  <si>
    <t>Stock options, granted</t>
  </si>
  <si>
    <t>Shares issued upon vesting of RSUs</t>
  </si>
  <si>
    <t>Remaining vested and releasable</t>
  </si>
  <si>
    <t>Unvested restricted stock units outstanding</t>
  </si>
  <si>
    <t>Restricted Stock Units (RSUs) [Member] | IPO [Member]</t>
  </si>
  <si>
    <t>Restricted Stock Units (RSUs) [Member] | Minimum [Member]</t>
  </si>
  <si>
    <t>Restricted stock vesting period</t>
  </si>
  <si>
    <t>3 years</t>
  </si>
  <si>
    <t>Restricted Stock Units (RSUs) [Member] | Maximum [Member]</t>
  </si>
  <si>
    <t>4 years</t>
  </si>
  <si>
    <t>Hcm Stock Incentive Plan 2007 [Member]</t>
  </si>
  <si>
    <t>Number of shares authorized</t>
  </si>
  <si>
    <t>Common shares outstanding</t>
  </si>
  <si>
    <t>Hcm Stock Incentive Plan 2013 [Member]</t>
  </si>
  <si>
    <t>Share based compensation arrangement by share based payment award exercise period after employment termination</t>
  </si>
  <si>
    <t>90 days</t>
  </si>
  <si>
    <t>Stock option awards, contractual term</t>
  </si>
  <si>
    <t>10 years</t>
  </si>
  <si>
    <t>Shares available for future grants of stock options and stock awards</t>
  </si>
  <si>
    <t>Hcm Stock Incentive Plan 2013 [Member] | Minimum [Member]</t>
  </si>
  <si>
    <t>Hcm Stock Incentive Plan 2013 [Member] | Maximum [Member]</t>
  </si>
  <si>
    <t>Hcm Stock Incentive Plan 2013 [Member] | Stock Appreciation Rights (SARs) [Member]</t>
  </si>
  <si>
    <t>Hcm Stock Incentive Plan 2013 [Member] | Performance Shares [Member]</t>
  </si>
  <si>
    <t>Share-based compensation vesting threshold</t>
  </si>
  <si>
    <t>The performance-based options vest on the earlier to occur of a change in  control or an initial public offering ("IPO") in which the value of Ceridian  stock is at least $26.92 per share or higher. If the value of the common stock  has not reached $26.92 or higher per share at the time an IPO or change in  control event occurs, the options expire unvested, or through the expiration  date. Options issued under the 2013 HCM SIP, other than the Replacement Options,  do not include performance based-options.</t>
  </si>
  <si>
    <t>Hcm Stock Incentive Plan 2013 [Member] | Term Based Stock Options [Member]</t>
  </si>
  <si>
    <t>Share-based Compensation Arrangement by Share-based Payment Award, Fair Value Assumptions, Expected Term</t>
  </si>
  <si>
    <t>Hcm Equity Incentive Plan 2018 [Member]</t>
  </si>
  <si>
    <t>Share-Based Compensation - Summary of Performance Based Stock Option (Detail) - Performance Shares [Member] - HCM Share Based Compensation Plans [Member] - USD ($) $ / shares in Units, $ in Millions</t>
  </si>
  <si>
    <t>Dec. 31, 2014</t>
  </si>
  <si>
    <t>Shares</t>
  </si>
  <si>
    <t>Options Outstanding at Beginning of Period</t>
  </si>
  <si>
    <t>Options, Granted</t>
  </si>
  <si>
    <t>Options, Exercised</t>
  </si>
  <si>
    <t>Options, Forfeited or expired</t>
  </si>
  <si>
    <t>Options Outstanding at End of Period</t>
  </si>
  <si>
    <t>Options Exercisable at End of Period</t>
  </si>
  <si>
    <t>Weighted Average Exercise Price (per share)</t>
  </si>
  <si>
    <t>Weighted Average Exercise Price at Beginning of Period</t>
  </si>
  <si>
    <t>Weighted Average Exercise Price, Granted</t>
  </si>
  <si>
    <t>Weighted Average Exercise Price, Exercised</t>
  </si>
  <si>
    <t>Weighted Average Exercise Price, Forfeited or expired</t>
  </si>
  <si>
    <t>Weighted Average Exercise Price at End of Period</t>
  </si>
  <si>
    <t>Weighted Average Remaining Contractual Term (in years)</t>
  </si>
  <si>
    <t>3 years 4 months 24 days</t>
  </si>
  <si>
    <t>3 years 6 months</t>
  </si>
  <si>
    <t>4 years 2 months 12 days</t>
  </si>
  <si>
    <t>5 years 2 months 12 days</t>
  </si>
  <si>
    <t>6 years 3 months 18 days</t>
  </si>
  <si>
    <t>Weighted Average Remaining Contractual Term Exercisable (in years)</t>
  </si>
  <si>
    <t>Aggregate intrinsic value</t>
  </si>
  <si>
    <t>Aggregate Intrinsic Value, Options Outstanding</t>
  </si>
  <si>
    <t>Aggregate Intrinsic Value, Options Exercisable</t>
  </si>
  <si>
    <t>Share-Based Compensation - Summary of Term-Based Option Activity (Detail) - Term Based Stock Options [Member] - HCM Share Based Compensation Plans [Member] - USD ($) $ / shares in Units, $ in Millions</t>
  </si>
  <si>
    <t>Weighted Average Exercise Price Exercisable at End of Period</t>
  </si>
  <si>
    <t>7 years 7 months 6 days</t>
  </si>
  <si>
    <t>6 years 10 months 24 days</t>
  </si>
  <si>
    <t>7 years 1 month 6 days</t>
  </si>
  <si>
    <t>7 years 3 months 18 days</t>
  </si>
  <si>
    <t>8 years 2 months 12 days</t>
  </si>
  <si>
    <t>5 years 9 months 18 days</t>
  </si>
  <si>
    <t>5 years 6 months</t>
  </si>
  <si>
    <t>Aggregate Intrinsic Value Exercisable at End of Period</t>
  </si>
  <si>
    <t>Share-Based Compensation - Summary of Restricted Stock Units (Detail) - Restricted Stock Units (RSUs) [Member] - shares</t>
  </si>
  <si>
    <t>Restricted Stock Units</t>
  </si>
  <si>
    <t>RSUs outstanding at Beginning of Period</t>
  </si>
  <si>
    <t>RSUs, Granted</t>
  </si>
  <si>
    <t>RSUs, Shares issued upon vesting of RSUs</t>
  </si>
  <si>
    <t>RSUs outstanding at End of Period</t>
  </si>
  <si>
    <t>RSUs releasable at Sept 30, 2018</t>
  </si>
  <si>
    <t>HCM Share Based Compensation Plans [Member]</t>
  </si>
  <si>
    <t>RSUs, Forfeited or canceled</t>
  </si>
  <si>
    <t>Supplementary Data to Statement of Operations - Additional Information (Detail) - USD ($) $ in Millions</t>
  </si>
  <si>
    <t>Organization Consolidation And Presentation Of Financial Statements [Abstract]</t>
  </si>
  <si>
    <t>Increase in environmental reserve</t>
  </si>
  <si>
    <t>Foreign currency translation expense (income)</t>
  </si>
  <si>
    <t>Impairment charge on trade name intangible asset</t>
  </si>
  <si>
    <t>Accumulated Other Comprehensive Income (Loss) - Components of Accumulated Other Comprehensive Income (Loss) (Detail) - USD ($) $ in Millions</t>
  </si>
  <si>
    <t>Accumulated Other Comprehensive Income (Loss) [Line Items]</t>
  </si>
  <si>
    <t>Beginning balance</t>
  </si>
  <si>
    <t>Other comprehensive income (loss) before income taxes and reclassifications</t>
  </si>
  <si>
    <t>Sale of UK Business, net of tax</t>
  </si>
  <si>
    <t>Reclassifications to earnings</t>
  </si>
  <si>
    <t>Other comprehensive income (loss) attributable to Ceridian</t>
  </si>
  <si>
    <t>Ending balance</t>
  </si>
  <si>
    <t>LifeWorks Disposition</t>
  </si>
  <si>
    <t>Foreign Currency Translation Adjustment [Member]</t>
  </si>
  <si>
    <t>Foreign Currency Translation Adjustment [Member] | LifeWorks [Member]</t>
  </si>
  <si>
    <t>Unrealized Gain (Loss) from Invested Customer Trust Funds [Member]</t>
  </si>
  <si>
    <t>Pension Liability Adjustment [Member]</t>
  </si>
  <si>
    <t>Income Taxes - Additional Information (Detail) - USD ($) $ in Millions</t>
  </si>
  <si>
    <t>3 Months Ended</t>
  </si>
  <si>
    <t>Dec. 31, 2018</t>
  </si>
  <si>
    <t>Effective income tax percentage</t>
  </si>
  <si>
    <t>21.00%</t>
  </si>
  <si>
    <t>35.00%</t>
  </si>
  <si>
    <t>Statutory tax rate, including state and local taxes</t>
  </si>
  <si>
    <t>25.90%</t>
  </si>
  <si>
    <t>39.00%</t>
  </si>
  <si>
    <t>Income tax expense</t>
  </si>
  <si>
    <t>Unrecognized tax benefits</t>
  </si>
  <si>
    <t>Accrued Interest included in unrecognized tax benefits</t>
  </si>
  <si>
    <t>Unrecognized tax benefits if recognized would impact on effective income tax rate</t>
  </si>
  <si>
    <t>Income tax examination description</t>
  </si>
  <si>
    <t>With a few exceptions, we are no longer subject to U.S.  federal, state and local, or non-U.S. income tax examinations by tax authorities  for years before 2014.</t>
  </si>
  <si>
    <t>Tax benefit recognized from consolidation of financial statement</t>
  </si>
  <si>
    <t>Decrease of the net deferred tax asset and the recognition of a tax expense</t>
  </si>
  <si>
    <t>Recognition of tax benefit due to revaluation of valuation allowance</t>
  </si>
  <si>
    <t>Untaxed foreign earnings</t>
  </si>
  <si>
    <t>Tax expense</t>
  </si>
  <si>
    <t>Foreign earnings resulting in a tax benefit</t>
  </si>
  <si>
    <t>Deferred tax liability, tax benefit</t>
  </si>
  <si>
    <t>Increase of the valuation allowance and a tax expense</t>
  </si>
  <si>
    <t>Tax Credit Carryforward, Description</t>
  </si>
  <si>
    <t>The Tax Act changes the current 20-year carryover period for a net operating  loss ("NOL") to an indefinite carryover period for NOL's incurred after  December 31, 2017.</t>
  </si>
  <si>
    <t>Net federal tax benefit, available from the loss carryovers</t>
  </si>
  <si>
    <t>Federal tax credit carryovers</t>
  </si>
  <si>
    <t>State tax credit carryovers benefit</t>
  </si>
  <si>
    <t>Federal net operating loss tax benefit, amount</t>
  </si>
  <si>
    <t>Valuation allowance</t>
  </si>
  <si>
    <t>Accrued interest and penalty</t>
  </si>
  <si>
    <t>Amount of unrecognized tax benefits</t>
  </si>
  <si>
    <t>Of the total amount of  unrecognized tax benefits, $1.5 represents the amount that, if recognized, would  impact our effective income tax rate as of December 31, 2017.</t>
  </si>
  <si>
    <t>Overseas earnings available for reinvestment</t>
  </si>
  <si>
    <t>Deferred tax liability for the expected tax cost of repatriating such earnings</t>
  </si>
  <si>
    <t>Valuation Allowance [Member]</t>
  </si>
  <si>
    <t>Decrease of the valuation allowance and a tax expense</t>
  </si>
  <si>
    <t>Scenario, Plan [Member]</t>
  </si>
  <si>
    <t>Research Tax Credit Carryforward [Member]</t>
  </si>
  <si>
    <t>Tax credit carryforward, expiration date</t>
  </si>
  <si>
    <t>Dec. 31,
		2027</t>
  </si>
  <si>
    <t>Tax Cutsand Jobs Actof 2017 [Member]</t>
  </si>
  <si>
    <t>Increase in includible untaxed foreign earnings</t>
  </si>
  <si>
    <t>Tax benefit utilaization</t>
  </si>
  <si>
    <t>Tax Cutsand Jobs Actof 2017 [Member] | Foreign Income [Member]</t>
  </si>
  <si>
    <t>Tax Cutsand Jobs Actof 2017 [Member] | Operating Loss Carryforwards [Member]</t>
  </si>
  <si>
    <t>Earliest Tax Year [Member]</t>
  </si>
  <si>
    <t>Dec. 31,
		2021</t>
  </si>
  <si>
    <t>Latest Tax Year [Member]</t>
  </si>
  <si>
    <t>Dec. 31,
		2029</t>
  </si>
  <si>
    <t>Related Party Transactions - Additional Information (Detail) - USD ($) $ in Millions</t>
  </si>
  <si>
    <t>6 Months Ended</t>
  </si>
  <si>
    <t>Cannae and THLM [Member]</t>
  </si>
  <si>
    <t>Management fees description</t>
  </si>
  <si>
    <t>Amount equal to the greater of (a) $0.9,  or (b) 0.5 percent of Adjusted EBITDA.</t>
  </si>
  <si>
    <t>Amount equal to the greater of (a) $0.9, or (b) 0.5 percent of Adjusted EBITDA.</t>
  </si>
  <si>
    <t>Management fee under condition one</t>
  </si>
  <si>
    <t>Management fee percentage of EBITDA under condition two</t>
  </si>
  <si>
    <t>0.50%</t>
  </si>
  <si>
    <t>Number of years for which present value of the management fee to be paid in case of agreement termination</t>
  </si>
  <si>
    <t>Management agreeement termination fee</t>
  </si>
  <si>
    <t>Management fee</t>
  </si>
  <si>
    <t>Senior notes owned</t>
  </si>
  <si>
    <t>Interest payments received</t>
  </si>
  <si>
    <t>Cannae and THLM [Member] | Convertible Preferred Stock [Member] | Transaction Advisory Fee [Member]</t>
  </si>
  <si>
    <t>Transaction advisory fees</t>
  </si>
  <si>
    <t>CompuCom Systems, Inc. [Member]</t>
  </si>
  <si>
    <t>Payment to service provider</t>
  </si>
  <si>
    <t>The Stronach Group [Member] | Dayforce [Member]</t>
  </si>
  <si>
    <t>Revenue from related parties</t>
  </si>
  <si>
    <t>FNF [Member]</t>
  </si>
  <si>
    <t>FNF [Member] | Dayforce [Member]</t>
  </si>
  <si>
    <t>Fleet Cor Technologies Or Wholly Owned Affiliates [Member] | Dayforce HCM Services, Reseller/Referral Arrangement [Member]</t>
  </si>
  <si>
    <t>Fleet Cor Technologies Inc [Member]</t>
  </si>
  <si>
    <t>Rebates on corporate charge card purchases</t>
  </si>
  <si>
    <t>Financial Data by Segment and Geographic Area - Additional Information (Detail)</t>
  </si>
  <si>
    <t>Sep. 30, 2018SegmentEmployeesService</t>
  </si>
  <si>
    <t>Dec. 31, 2017SegmentEmployeesServiceCustomer</t>
  </si>
  <si>
    <t>Segment Reporting Information [Line Items]</t>
  </si>
  <si>
    <t>Number of operating segments</t>
  </si>
  <si>
    <t>Number of reportable segments</t>
  </si>
  <si>
    <t>Number of customers | Customer</t>
  </si>
  <si>
    <t>Status of customer accounts</t>
  </si>
  <si>
    <t>No single customer accounts for 1% or more of our consolidated revenue for any  of the periods presented.</t>
  </si>
  <si>
    <t>Status of customer accounts, percentage</t>
  </si>
  <si>
    <t>Cloud Revenue [Member]</t>
  </si>
  <si>
    <t>Number of cloud offering delivering solution</t>
  </si>
  <si>
    <t>Powerpay [Member] | Maximum [Member]</t>
  </si>
  <si>
    <t>Number of employees generating revenue from recurring fees | Employees</t>
  </si>
  <si>
    <t>Bureau Revenue [Member]</t>
  </si>
  <si>
    <t>Number of primary service lines delivering solutions | Service</t>
  </si>
  <si>
    <t>Financial Data by Segment and Geographic Area - Schedule of Revenue by Solutions (Detail) - USD ($) $ in Millions</t>
  </si>
  <si>
    <t>Segment Reporting, Revenue Reconciling Item [Line Items]</t>
  </si>
  <si>
    <t>HCM [Member] | Cloud Revenue [Member]</t>
  </si>
  <si>
    <t>HCM [Member] | Bureau Revenue [Member]</t>
  </si>
  <si>
    <t>Net Loss per Share - Schedule of Numerators and Denominators of Basic and Diluted Net Loss per Share Computations (Detail) - USD ($) $ / shares in Units, $ in Millions</t>
  </si>
  <si>
    <t>Numerator:</t>
  </si>
  <si>
    <t>Less: Income (loss) from discontinued operations</t>
  </si>
  <si>
    <t>Net income (loss) from continuing operations attributable to Ceridian</t>
  </si>
  <si>
    <t>Less: Senior Preferred Stock dividends declared</t>
  </si>
  <si>
    <t>Net income (loss) from continuing operations attributable to Ceridian available to common stockholders</t>
  </si>
  <si>
    <t>Denominator:</t>
  </si>
  <si>
    <t>Weighted-average shares outstanding - basic and diluted</t>
  </si>
  <si>
    <t>Weighted-average shares outstanding-basic</t>
  </si>
  <si>
    <t>Weighted-average shares outstanding-diluted</t>
  </si>
  <si>
    <t>Net income (loss) per share from continuing operations attributable to Ceridian-basic</t>
  </si>
  <si>
    <t>Net loss per share from continuing operations attributable to Ceridian-basic and diluted</t>
  </si>
  <si>
    <t>Net loss per share from discontinued operations-basic</t>
  </si>
  <si>
    <t>Net (loss) income per share from discontinued operations-basic and diluted</t>
  </si>
  <si>
    <t>Net income (loss) per share attributable to Ceridian-basic</t>
  </si>
  <si>
    <t>Net loss per share attributable to Ceridian-basic and diluted</t>
  </si>
  <si>
    <t>Net income (loss) per share from continuing operations attributable to Ceridian-diluted</t>
  </si>
  <si>
    <t>Net loss per share from discontinued operations-diluted</t>
  </si>
  <si>
    <t>Net income (loss) per share attributable to Ceridian- diluted</t>
  </si>
  <si>
    <t>Net Loss per Share - Schedule of Potentially Dilutive Weighted Average Shares Excluded from Calculation of Diluted Net Loss per Share (Detail) - shares</t>
  </si>
  <si>
    <t>Senior Convertible Preferred Stock [Member]</t>
  </si>
  <si>
    <t>Antidilutive Securities Excluded from Computation of Earnings Per Share [Line Items]</t>
  </si>
  <si>
    <t>Antidilutive securities excluded from computation of earnings per share, amount</t>
  </si>
  <si>
    <t>Junior Convertible Preferred Stock [Member]</t>
  </si>
  <si>
    <t>Stock Options [Member]</t>
  </si>
  <si>
    <t>Unvested Restricted Stock Units RSU [Member]</t>
  </si>
  <si>
    <t>Summary of Significant Accounting Policies - Estimated useful life of Property, Plant, and Equipment (Detail)</t>
  </si>
  <si>
    <t>Building [Member]</t>
  </si>
  <si>
    <t>Property, plant and equipment, estimated useful life</t>
  </si>
  <si>
    <t>40 years</t>
  </si>
  <si>
    <t>Minimum [Member] | Building Improvements [Member]</t>
  </si>
  <si>
    <t>Minimum [Member] | Machinery and Equipment [Member]</t>
  </si>
  <si>
    <t>Minimum [Member] | Computer Equipment [Member]</t>
  </si>
  <si>
    <t>Maximum [Member] | Building Improvements [Member]</t>
  </si>
  <si>
    <t>14 years</t>
  </si>
  <si>
    <t>Maximum [Member] | Machinery and Equipment [Member]</t>
  </si>
  <si>
    <t>8 years</t>
  </si>
  <si>
    <t>Maximum [Member] | Computer Equipment [Member]</t>
  </si>
  <si>
    <t>6 years</t>
  </si>
  <si>
    <t>Summary of Significant Accounting Policies - Definite lived Intangible Assets Amortization Expense (Detail)</t>
  </si>
  <si>
    <t>Minimum [Member] | Customer Lists and Relationships [Member]</t>
  </si>
  <si>
    <t>Finite-lived intangible asset, useful life</t>
  </si>
  <si>
    <t>Minimum [Member] | Technology [Member]</t>
  </si>
  <si>
    <t>Maximum [Member] | Customer Lists and Relationships [Member]</t>
  </si>
  <si>
    <t>Maximum [Member] | Technology [Member]</t>
  </si>
  <si>
    <t>Business Combinations and Noncontrolling Interest - Additional Information (Detail) - USD ($) $ in Millions</t>
  </si>
  <si>
    <t>Business Combinations [Line Items]</t>
  </si>
  <si>
    <t>Non-controlling interest</t>
  </si>
  <si>
    <t>Net assets acquired</t>
  </si>
  <si>
    <t>Number of Class B shares exchanged</t>
  </si>
  <si>
    <t>Cash acquired</t>
  </si>
  <si>
    <t>Net wokring capital acquired</t>
  </si>
  <si>
    <t>Goodwill related to the acquisition price</t>
  </si>
  <si>
    <t>Net loss attributable to noncontrolling interest</t>
  </si>
  <si>
    <t>Trade and Other Receivables, Net - Schedule of Trade and Other Receivables, Net (Detail) - USD ($) $ in Millions</t>
  </si>
  <si>
    <t>Trade receivables from customers</t>
  </si>
  <si>
    <t>Interest receivable from invested customer trust funds</t>
  </si>
  <si>
    <t>Total gross receivables</t>
  </si>
  <si>
    <t>Less: reserve for sales adjustments</t>
  </si>
  <si>
    <t>Less: allowance for doubtful accounts</t>
  </si>
  <si>
    <t>Trade and Other Receivables, Net - Activity Related to Allowance for Doubtful Accounts (Detail) - USD ($) $ in Millions</t>
  </si>
  <si>
    <t>Balance at beginning of year</t>
  </si>
  <si>
    <t>Provision for doubtful accounts</t>
  </si>
  <si>
    <t>Charge-offs, net of recoveries</t>
  </si>
  <si>
    <t>Balance at end of year</t>
  </si>
  <si>
    <t>Goodwill and Intangible Assets - Estimated Future Amortization of Other Intangible Assets (Detail) $ in Millions</t>
  </si>
  <si>
    <t>Future amortization of intagible assets</t>
  </si>
  <si>
    <t>Employee Benefit Plans - Additional Information (Detail) - USD ($) $ in Millions</t>
  </si>
  <si>
    <t>Oct. 31, 2017</t>
  </si>
  <si>
    <t>Oct. 31, 2016</t>
  </si>
  <si>
    <t>Defined Contribution And Defined Benefit Plans [Line Items]</t>
  </si>
  <si>
    <t>Defined contribution plan, expense recognized</t>
  </si>
  <si>
    <t>Inactive participants In defined benefit plan</t>
  </si>
  <si>
    <t>98.00%</t>
  </si>
  <si>
    <t>Contribution to defined benefit plan assets</t>
  </si>
  <si>
    <t>Benefit obligation, discount rate</t>
  </si>
  <si>
    <t>Decrease in expense for all pension plans</t>
  </si>
  <si>
    <t>Net periodic postretirement benefit cost</t>
  </si>
  <si>
    <t>Scenario, Forecast [Member]</t>
  </si>
  <si>
    <t>Nonqualified Defined Benefit Plan [Member]</t>
  </si>
  <si>
    <t>Nonqualified Defined Benefit Plan [Member] | Scenario, Forecast [Member]</t>
  </si>
  <si>
    <t>3.25%</t>
  </si>
  <si>
    <t>3.63%</t>
  </si>
  <si>
    <t>3.76%</t>
  </si>
  <si>
    <t>Reduction in projected benefit obligation, mortality assumptions</t>
  </si>
  <si>
    <t>Projected benefit obligation of defined benefit plans exceeded the fair value of plan assets</t>
  </si>
  <si>
    <t>Accumulated benefit obligation of defined benefit plans</t>
  </si>
  <si>
    <t>Actuarial gain</t>
  </si>
  <si>
    <t>Defined Benefit Pension Plan [Member] | Long Term Investments [Member]</t>
  </si>
  <si>
    <t>Defined benefit plan assets percentage of asset categories</t>
  </si>
  <si>
    <t>75.00%</t>
  </si>
  <si>
    <t>Defined Benefit Pension Plan [Member] | Liability Hedging [Member]</t>
  </si>
  <si>
    <t>23.00%</t>
  </si>
  <si>
    <t>Defined Benefit Pension Plan [Member] | Short-term Investments [Member]</t>
  </si>
  <si>
    <t>2.00%</t>
  </si>
  <si>
    <t>Defined Benefit Pension Plan [Member] | Fixed Income [Member]</t>
  </si>
  <si>
    <t>Defined benefit plan percentage of target allocation</t>
  </si>
  <si>
    <t>38.00%</t>
  </si>
  <si>
    <t>Defined Benefit Pension Plan [Member] | Domestic Equities [Member]</t>
  </si>
  <si>
    <t>27.00%</t>
  </si>
  <si>
    <t>Defined Benefit Pension Plan [Member] | International Equities [Member]</t>
  </si>
  <si>
    <t>25.00%</t>
  </si>
  <si>
    <t>Defined Benefit Pension Plan [Member] | Hedge Funds [Member]</t>
  </si>
  <si>
    <t>10.00%</t>
  </si>
  <si>
    <t>Defined Benefit Pension Plan [Member] | Scenario, Forecast [Member]</t>
  </si>
  <si>
    <t>Net actuarial loss</t>
  </si>
  <si>
    <t>3.01%</t>
  </si>
  <si>
    <t>3.26%</t>
  </si>
  <si>
    <t>3.38%</t>
  </si>
  <si>
    <t>Assumed health care cost trend rate used in measuring the benefit obligation</t>
  </si>
  <si>
    <t>The assumed health care cost trend rate represents the rate at which health care  costs are assumed to increase. The assumed health care cost trend rate used in  measuring the benefit obligation in 2017 is 6.75% for pre-age 65 retirees and  7.25% for post-age 65 retirees. These rates are assumed to decrease gradually to  the ultimate health care cost trend rate of 4.5% in 2028 for both groups.</t>
  </si>
  <si>
    <t>The year the health care cost reaches ultimate trend rate of 4.5%</t>
  </si>
  <si>
    <t>Increase in the benefit obligation</t>
  </si>
  <si>
    <t>Decrease in the benefit obligation</t>
  </si>
  <si>
    <t>Other Postretirement Benefits Plan [Member] | Pre Age 65 [Member]</t>
  </si>
  <si>
    <t>Assumed health care cost trend rate</t>
  </si>
  <si>
    <t>6.75%</t>
  </si>
  <si>
    <t>Other Postretirement Benefits Plan [Member] | Post Age 65 [Member]</t>
  </si>
  <si>
    <t>7.25%</t>
  </si>
  <si>
    <t>Other Postretirement Benefits Plan [Member] | Scenario, Forecast [Member]</t>
  </si>
  <si>
    <t>Prior service credit</t>
  </si>
  <si>
    <t>Employee Benefit Plans - Schedule of Future Payments to Participants from Defined Benefit Plans (Detail) - Defined Benefit Pension Plan [Member] $ in Millions</t>
  </si>
  <si>
    <t>Future payments of defined benefit plan</t>
  </si>
  <si>
    <t>Next five years</t>
  </si>
  <si>
    <t>Employee Benefit Plans - Schedule of Combined Funded Status and Net Periodic Pension Cost and Postretirement Benefit - Pension Benefits (Detail) - USD ($) $ in Millions</t>
  </si>
  <si>
    <t>Change in Fair Value of Plan Assets During the Year:</t>
  </si>
  <si>
    <t>Employer contributions</t>
  </si>
  <si>
    <t>Amounts recognized in Consolidated Balance Sheets</t>
  </si>
  <si>
    <t>Noncurrent liability</t>
  </si>
  <si>
    <t>Change in Projected Benefit Obligation During the Year:</t>
  </si>
  <si>
    <t>Actuarial loss</t>
  </si>
  <si>
    <t>Benefits paid and plan expenses</t>
  </si>
  <si>
    <t>Actual return on plan assets</t>
  </si>
  <si>
    <t>Funded status of plans</t>
  </si>
  <si>
    <t>Current liability</t>
  </si>
  <si>
    <t>Amounts recognized in Accumulated Other Comprehensive Loss</t>
  </si>
  <si>
    <t>Accumulated other comprehensive loss, net of tax</t>
  </si>
  <si>
    <t>Employee Benefit Plans - Schedule of Combined Funded Status and Net Periodic Pension Cost and Postretirement Benefit - Pension Benefits (Parenthetical) (Detail) - USD ($) $ in Millions</t>
  </si>
  <si>
    <t>Accumulated other comprehensive loss, tax</t>
  </si>
  <si>
    <t>Employee Benefit Plans - Schedule of Other Comprehensive (Income) Loss Related to Pension Benefit Plans (Detail) - USD ($) $ in Millions</t>
  </si>
  <si>
    <t>Defined Benefit Plan Disclosure [Line Items]</t>
  </si>
  <si>
    <t>Net actuarial (gain) loss</t>
  </si>
  <si>
    <t>Amortization of net actuarial gain</t>
  </si>
  <si>
    <t>Other comprehensive income, net of tax</t>
  </si>
  <si>
    <t>Employee Benefit Plans - Schedule of Other Comprehensive (Income) Loss Related to Postretirement Benefit Plans (Detail)</t>
  </si>
  <si>
    <t>Discount rate used to determine benefit obligations</t>
  </si>
  <si>
    <t>Discount rate used to determine net benefit cost</t>
  </si>
  <si>
    <t>6.30%</t>
  </si>
  <si>
    <t>6.50%</t>
  </si>
  <si>
    <t>Employee Benefit Plans - Schedule of fair values of defined benefit plan's assets (Detail) - Defined Benefit Pension Plan [Member] - USD ($) $ in Millions</t>
  </si>
  <si>
    <t>Fair value of defined benefit plan assets</t>
  </si>
  <si>
    <t>Partnerships [Member]</t>
  </si>
  <si>
    <t>Derivative [Member]</t>
  </si>
  <si>
    <t>US Government Debt Securities [Member]</t>
  </si>
  <si>
    <t>Domestic Equity [Member]</t>
  </si>
  <si>
    <t>Foreign Equity [Member]</t>
  </si>
  <si>
    <t>Foreign Bond [Member]</t>
  </si>
  <si>
    <t>Hedge Funds [Member]</t>
  </si>
  <si>
    <t>Short-term Investments [Member]</t>
  </si>
  <si>
    <t>Fair Value, Inputs, Level 1 [Member]</t>
  </si>
  <si>
    <t>Fair Value, Inputs, Level 1 [Member] | Short-term Investments [Member]</t>
  </si>
  <si>
    <t>Fair Value, Inputs, Level 2 [Member] | Partnerships [Member]</t>
  </si>
  <si>
    <t>Fair Value, Inputs, Level 2 [Member] | Derivative [Member]</t>
  </si>
  <si>
    <t>Fair Value, Inputs, Level 2 [Member] | US Government Debt Securities [Member]</t>
  </si>
  <si>
    <t>Fair Value, Inputs, Level 2 [Member] | Corporate Debt Securities [Member]</t>
  </si>
  <si>
    <t>Fair Value, Inputs, Level 2 [Member] | Domestic Equity [Member]</t>
  </si>
  <si>
    <t>Fair Value, Inputs, Level 2 [Member] | Foreign Equity [Member]</t>
  </si>
  <si>
    <t>Fair Value, Inputs, Level 2 [Member] | Foreign Bond [Member]</t>
  </si>
  <si>
    <t>Fair Value, Inputs, Level 2 [Member] | Hedge Funds [Member]</t>
  </si>
  <si>
    <t>Employee Benefit Plans - Schedule of Combined Funded Status and Net Periodic Pension Cost and Postretirement Benefit - Postretirement Benefits (Detail) - USD ($) $ in Millions</t>
  </si>
  <si>
    <t>Change in Plan Assets:</t>
  </si>
  <si>
    <t>Company contributions</t>
  </si>
  <si>
    <t>Change in Benefit Obligation:</t>
  </si>
  <si>
    <t>Participant contributions</t>
  </si>
  <si>
    <t>Benefits paid</t>
  </si>
  <si>
    <t>Funded Status</t>
  </si>
  <si>
    <t>Accumulated other comprehensive income, net of tax</t>
  </si>
  <si>
    <t>Employee Benefit Plans - Schedule of Combined Funded Status and Net Periodic Pension Cost and Postretirement Benefit - Postretirement Benefits (Parenthetical) (Detail) - USD ($) $ in Millions</t>
  </si>
  <si>
    <t>Employee Benefit Plans - Projected future postretirement benefit payments and future receipts from the federal subsidy (Detail) - Other Postretirement Benefits Plan [Member] $ in Millions</t>
  </si>
  <si>
    <t>Defined benefit plan, expected future benefit payment</t>
  </si>
  <si>
    <t>Defined benefit plan, expected future receipts from federal subsidy</t>
  </si>
  <si>
    <t>Share-Based Compensation - Other Information Pertaining to Term-Based Options (Detail) - $ / shares</t>
  </si>
  <si>
    <t>Term Based Stock Options [Member] | HCM Share Based Compensation Plans [Member]</t>
  </si>
  <si>
    <t>Weighted average grant date fair value per share</t>
  </si>
  <si>
    <t>Share-Based Compensation - Fair Value of Stock Option Estimated Using Black-Scholes Option Pricing Model (Detail) - Term Based Stock Options [Member] - HCM Share Based Compensation Plans [Member]</t>
  </si>
  <si>
    <t>Expected volatility</t>
  </si>
  <si>
    <t>30.00%</t>
  </si>
  <si>
    <t>33.00%</t>
  </si>
  <si>
    <t>Expected dividend rate</t>
  </si>
  <si>
    <t>0.00%</t>
  </si>
  <si>
    <t>Risk-free interest rate</t>
  </si>
  <si>
    <t>2.30%</t>
  </si>
  <si>
    <t>1.90%</t>
  </si>
  <si>
    <t>2.10%</t>
  </si>
  <si>
    <t>Share-Based Compensation - Other Information Pertaining to Restricted Stock Units (Detail) - $ / shares</t>
  </si>
  <si>
    <t>Restricted Stock Units (RSUs) [Member] | HCM Share Based Compensation Plans [Member]</t>
  </si>
  <si>
    <t>Supplementary Data to Statement of Operations - Summary of Supplementary Data to Statements of Operations (Detail) - USD ($) $ in Millions</t>
  </si>
  <si>
    <t>Other Nonoperating Expense [Abstract]</t>
  </si>
  <si>
    <t>Total other expense, net</t>
  </si>
  <si>
    <t>Accumulated Other Comprehensive Income (Loss) - Additional Information (Detail) - USD ($) $ in Millions</t>
  </si>
  <si>
    <t>Other comprehensive income (loss) attributable to noncontrolling interest</t>
  </si>
  <si>
    <t>Income Taxes - Provision for Income Taxes (Detail) - USD ($) $ in Millions</t>
  </si>
  <si>
    <t>(Loss) Income Before Income Taxes:</t>
  </si>
  <si>
    <t>U.S.</t>
  </si>
  <si>
    <t>International</t>
  </si>
  <si>
    <t>Current:</t>
  </si>
  <si>
    <t>State and local</t>
  </si>
  <si>
    <t>Total current income tax expense</t>
  </si>
  <si>
    <t>Deferred:</t>
  </si>
  <si>
    <t>Total deferred income tax (benefit) expense</t>
  </si>
  <si>
    <t>Total income tax (benefit) expense</t>
  </si>
  <si>
    <t>Income Taxes - Reconciliation of U.S. Federal Statutory Rate (Detail)</t>
  </si>
  <si>
    <t>U.S. statutory rate</t>
  </si>
  <si>
    <t>(21.00%)</t>
  </si>
  <si>
    <t>(35.00%)</t>
  </si>
  <si>
    <t>Change in valuation allowance</t>
  </si>
  <si>
    <t>(116.90%)</t>
  </si>
  <si>
    <t>(5.40%)</t>
  </si>
  <si>
    <t>14.90%</t>
  </si>
  <si>
    <t>State income taxes, net of federal benefit</t>
  </si>
  <si>
    <t>(5.20%)</t>
  </si>
  <si>
    <t>(1.20%)</t>
  </si>
  <si>
    <t>(0.70%)</t>
  </si>
  <si>
    <t>8.30%</t>
  </si>
  <si>
    <t>2.60%</t>
  </si>
  <si>
    <t>2.70%</t>
  </si>
  <si>
    <t>International tax rate differential</t>
  </si>
  <si>
    <t>(6.70%)</t>
  </si>
  <si>
    <t>(6.40%)</t>
  </si>
  <si>
    <t>(5.50%)</t>
  </si>
  <si>
    <t>Foreign dividend income</t>
  </si>
  <si>
    <t>48.10%</t>
  </si>
  <si>
    <t>12.40%</t>
  </si>
  <si>
    <t>Unremitted foreign earnings</t>
  </si>
  <si>
    <t>(35.60%)</t>
  </si>
  <si>
    <t>22.00%</t>
  </si>
  <si>
    <t>Foreign capital gain income</t>
  </si>
  <si>
    <t>3.60%</t>
  </si>
  <si>
    <t>Reserve for tax contingencies</t>
  </si>
  <si>
    <t>(0.20%)</t>
  </si>
  <si>
    <t>0.10%</t>
  </si>
  <si>
    <t>Expiration of un-utilized tax credits</t>
  </si>
  <si>
    <t>1.50%</t>
  </si>
  <si>
    <t>10.40%</t>
  </si>
  <si>
    <t>Unrealized gain on investments</t>
  </si>
  <si>
    <t>30.70%</t>
  </si>
  <si>
    <t>Change in tax rate</t>
  </si>
  <si>
    <t>52.40%</t>
  </si>
  <si>
    <t>(2.60%)</t>
  </si>
  <si>
    <t>(1.50%)</t>
  </si>
  <si>
    <t>1.20%</t>
  </si>
  <si>
    <t>Income tax provision</t>
  </si>
  <si>
    <t>(91.70%)</t>
  </si>
  <si>
    <t>6.60%</t>
  </si>
  <si>
    <t>4.10%</t>
  </si>
  <si>
    <t>Income Taxes - Components of Deferred Tax Asset and Liability (Detail) - USD ($) $ in Millions</t>
  </si>
  <si>
    <t>Deferred Tax Asset:</t>
  </si>
  <si>
    <t>Employment related accruals</t>
  </si>
  <si>
    <t>Foreign tax credit carryover and other credit carryovers</t>
  </si>
  <si>
    <t>Net operating loss carryforwards</t>
  </si>
  <si>
    <t>Total gross deferred tax asset</t>
  </si>
  <si>
    <t>Total deferred tax asset</t>
  </si>
  <si>
    <t>Deferred Tax Liability:</t>
  </si>
  <si>
    <t>Intangibles</t>
  </si>
  <si>
    <t>Unrealized gain on investment</t>
  </si>
  <si>
    <t>Total deferred tax liability</t>
  </si>
  <si>
    <t>Net deferred tax liability</t>
  </si>
  <si>
    <t>U.S. [Member]</t>
  </si>
  <si>
    <t>International [Member]</t>
  </si>
  <si>
    <t>Income Taxes - Unrecognized Tax Benefits (Detail) - USD ($) $ in Millions</t>
  </si>
  <si>
    <t>Federal, State and Foreign Tax</t>
  </si>
  <si>
    <t>Beginning unrecognized tax balance</t>
  </si>
  <si>
    <t>Increase prior period positions</t>
  </si>
  <si>
    <t>Increase current period positions</t>
  </si>
  <si>
    <t>Decrease prior period positions</t>
  </si>
  <si>
    <t>Decrease current period positions</t>
  </si>
  <si>
    <t>Statutes expiring</t>
  </si>
  <si>
    <t>Ending unrecognized tax benefits</t>
  </si>
  <si>
    <t>Commitments and Contingencies - Rental Expense and Sublease Income (Detail) - USD ($) $ in Millions</t>
  </si>
  <si>
    <t>Rental Expense, Net</t>
  </si>
  <si>
    <t>Rental expense</t>
  </si>
  <si>
    <t>Sublease rental income</t>
  </si>
  <si>
    <t>Net rental expense</t>
  </si>
  <si>
    <t>Commitments and Contingencies - Leases - Minimum Noncancellable Lease Payments, Net (Detail) $ in Millions</t>
  </si>
  <si>
    <t>Leases, Operating [Abstract]</t>
  </si>
  <si>
    <t>Commitments and Contingencies - Additional Information (Detail) - USD ($) $ in Millions</t>
  </si>
  <si>
    <t>Increase to the environmental reserve</t>
  </si>
  <si>
    <t>Recognized an undiscounted liability</t>
  </si>
  <si>
    <t>Financial Data by Segment and Geographic Area - Schedule of Revenue by Country (Detail) - USD ($) $ in Millions</t>
  </si>
  <si>
    <t>United States [Member]</t>
  </si>
  <si>
    <t>Other Country [Member]</t>
  </si>
  <si>
    <t>Financial Data by Segment and Geographic Area - Schedule of Long Lived Assets by Country (Detail) - USD ($) $ in Millions</t>
  </si>
  <si>
    <t>Long Lived Assets Geographic [Line Items]</t>
  </si>
  <si>
    <t>Total long-lived assets</t>
  </si>
  <si>
    <t>Capital Stock - Additional Information (Detail) - USD ($) $ / shares in Units, $ in Millions</t>
  </si>
  <si>
    <t>Jun. 28, 2017</t>
  </si>
  <si>
    <t>Capital Unit [Line Items]</t>
  </si>
  <si>
    <t>Common Stock, authorized shares</t>
  </si>
  <si>
    <t>Voting right of common stock</t>
  </si>
  <si>
    <t>One vote</t>
  </si>
  <si>
    <t>Stock issued in equity financing</t>
  </si>
  <si>
    <t>Receivable from stockholders</t>
  </si>
  <si>
    <t>Junior Preferred Stock [Member] | Maximum [Member]</t>
  </si>
  <si>
    <t>Preferred stock liquidation preference</t>
  </si>
  <si>
    <t>Preferred stock, dividend rate, percentage</t>
  </si>
  <si>
    <t>12.50%</t>
  </si>
  <si>
    <t>Preferred stock, liquidation preference</t>
  </si>
  <si>
    <t>In the event  of liquidation, the Senior Preferred Stock has a liquidation preference equal to  1.5 times the initial face amount plus any accrued but unpaid dividends.</t>
  </si>
  <si>
    <t>Senior Preferred Stock [Member] | Ceridian Holding II [Member]</t>
  </si>
  <si>
    <t>Equity contributed by stockholder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725057</v>
      </c>
    </row>
    <row r="10" spans="1:2">
      <c r="A10" s="4" t="s">
        <v>15</v>
      </c>
      <c r="B10" s="4" t="s">
        <v>16</v>
      </c>
    </row>
    <row r="11" spans="1:2">
      <c r="A11" s="4" t="s">
        <v>17</v>
      </c>
      <c r="B11" s="4" t="s">
        <v>7</v>
      </c>
    </row>
    <row r="12" spans="1:2">
      <c r="A12" s="4" t="s">
        <v>18</v>
      </c>
      <c r="B12" s="4" t="s">
        <v>19</v>
      </c>
    </row>
    <row r="13" spans="1:2">
      <c r="A13" s="4" t="s">
        <v>20</v>
      </c>
      <c r="B1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2</v>
      </c>
      <c r="B1" s="2" t="s">
        <v>1</v>
      </c>
      <c r="C1" s="2" t="s">
        <v>81</v>
      </c>
    </row>
    <row r="2" spans="1:3">
      <c r="B2" s="2" t="s">
        <v>2</v>
      </c>
      <c r="C2" s="2" t="s">
        <v>22</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521</v>
      </c>
    </row>
    <row r="2" spans="1:2">
      <c r="A2" s="3" t="s">
        <v>1118</v>
      </c>
    </row>
    <row r="3" spans="1:2">
      <c r="A3" s="6" t="n">
        <v>2018</v>
      </c>
      <c r="B3" s="8" t="n">
        <v>2.5</v>
      </c>
    </row>
    <row r="4" spans="1:2">
      <c r="A4" s="6" t="n">
        <v>2019</v>
      </c>
      <c r="B4" s="9" t="n">
        <v>2.2</v>
      </c>
    </row>
    <row r="5" spans="1:2">
      <c r="A5" s="6" t="n">
        <v>2020</v>
      </c>
      <c r="B5" s="9" t="n">
        <v>2.1</v>
      </c>
    </row>
    <row r="6" spans="1:2">
      <c r="A6" s="6" t="n">
        <v>2021</v>
      </c>
      <c r="B6" s="6" t="n">
        <v>2</v>
      </c>
    </row>
    <row r="7" spans="1:2">
      <c r="A7" s="6" t="n">
        <v>2022</v>
      </c>
      <c r="B7" s="9" t="n">
        <v>1.9</v>
      </c>
    </row>
    <row r="8" spans="1:2">
      <c r="A8" s="4" t="s">
        <v>1062</v>
      </c>
      <c r="B8" s="9" t="n">
        <v>7.3</v>
      </c>
    </row>
    <row r="9" spans="1:2">
      <c r="A9" s="3" t="s">
        <v>1119</v>
      </c>
    </row>
    <row r="10" spans="1:2">
      <c r="A10" s="6" t="n">
        <v>2018</v>
      </c>
      <c r="B10" s="9" t="n">
        <v>0.1</v>
      </c>
    </row>
    <row r="11" spans="1:2">
      <c r="A11" s="6" t="n">
        <v>2019</v>
      </c>
      <c r="B11" s="9" t="n">
        <v>0.1</v>
      </c>
    </row>
    <row r="12" spans="1:2">
      <c r="A12" s="6" t="n">
        <v>2020</v>
      </c>
      <c r="B12" s="9" t="n">
        <v>0.1</v>
      </c>
    </row>
    <row r="13" spans="1:2">
      <c r="A13" s="6" t="n">
        <v>2021</v>
      </c>
      <c r="B13" s="9" t="n">
        <v>0.1</v>
      </c>
    </row>
    <row r="14" spans="1:2">
      <c r="A14" s="6" t="n">
        <v>2022</v>
      </c>
      <c r="B14" s="9" t="n">
        <v>0.1</v>
      </c>
    </row>
    <row r="15" spans="1:2">
      <c r="A15" s="4" t="s">
        <v>1062</v>
      </c>
      <c r="B15" s="8" t="n">
        <v>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81</v>
      </c>
    </row>
    <row r="2" spans="1:4">
      <c r="B2" s="2" t="s">
        <v>22</v>
      </c>
      <c r="C2" s="2" t="s">
        <v>23</v>
      </c>
      <c r="D2" s="2" t="s">
        <v>83</v>
      </c>
    </row>
    <row r="3" spans="1:4">
      <c r="A3" s="4" t="s">
        <v>1121</v>
      </c>
    </row>
    <row r="4" spans="1:4">
      <c r="A4" s="3" t="s">
        <v>742</v>
      </c>
    </row>
    <row r="5" spans="1:4">
      <c r="A5" s="4" t="s">
        <v>1122</v>
      </c>
      <c r="B5" s="10" t="n">
        <v>5.88</v>
      </c>
      <c r="C5" s="10" t="n">
        <v>5.74</v>
      </c>
      <c r="D5" s="10" t="n">
        <v>5.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81</v>
      </c>
    </row>
    <row r="2" spans="1:4">
      <c r="B2" s="2" t="s">
        <v>22</v>
      </c>
      <c r="C2" s="2" t="s">
        <v>23</v>
      </c>
      <c r="D2" s="2" t="s">
        <v>83</v>
      </c>
    </row>
    <row r="3" spans="1:4">
      <c r="A3" s="3" t="s">
        <v>742</v>
      </c>
    </row>
    <row r="4" spans="1:4">
      <c r="A4" s="4" t="s">
        <v>1124</v>
      </c>
      <c r="B4" s="4" t="s">
        <v>1125</v>
      </c>
      <c r="C4" s="4" t="s">
        <v>1125</v>
      </c>
      <c r="D4" s="4" t="s">
        <v>1126</v>
      </c>
    </row>
    <row r="5" spans="1:4">
      <c r="A5" s="4" t="s">
        <v>1127</v>
      </c>
      <c r="B5" s="4" t="s">
        <v>1128</v>
      </c>
      <c r="C5" s="4" t="s">
        <v>1128</v>
      </c>
      <c r="D5" s="4" t="s">
        <v>1128</v>
      </c>
    </row>
    <row r="6" spans="1:4">
      <c r="A6" s="4" t="s">
        <v>1129</v>
      </c>
      <c r="B6" s="4" t="s">
        <v>1130</v>
      </c>
      <c r="C6" s="4" t="s">
        <v>1131</v>
      </c>
      <c r="D6" s="4" t="s">
        <v>11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81</v>
      </c>
    </row>
    <row r="2" spans="1:4">
      <c r="B2" s="2" t="s">
        <v>22</v>
      </c>
      <c r="C2" s="2" t="s">
        <v>23</v>
      </c>
      <c r="D2" s="2" t="s">
        <v>83</v>
      </c>
    </row>
    <row r="3" spans="1:4">
      <c r="A3" s="4" t="s">
        <v>1134</v>
      </c>
    </row>
    <row r="4" spans="1:4">
      <c r="A4" s="4" t="s">
        <v>1122</v>
      </c>
      <c r="B4" s="10" t="n">
        <v>17.26</v>
      </c>
      <c r="C4" s="10" t="n">
        <v>17.4</v>
      </c>
      <c r="D4" s="10" t="n">
        <v>1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5</v>
      </c>
      <c r="B1" s="2" t="s">
        <v>1</v>
      </c>
      <c r="D1" s="2" t="s">
        <v>81</v>
      </c>
    </row>
    <row r="2" spans="1:6">
      <c r="B2" s="2" t="s">
        <v>2</v>
      </c>
      <c r="C2" s="2" t="s">
        <v>82</v>
      </c>
      <c r="D2" s="2" t="s">
        <v>22</v>
      </c>
      <c r="E2" s="2" t="s">
        <v>23</v>
      </c>
      <c r="F2" s="2" t="s">
        <v>83</v>
      </c>
    </row>
    <row r="3" spans="1:6">
      <c r="A3" s="3" t="s">
        <v>1136</v>
      </c>
    </row>
    <row r="4" spans="1:6">
      <c r="A4" s="4" t="s">
        <v>137</v>
      </c>
      <c r="E4" s="8" t="n">
        <v>10.4</v>
      </c>
      <c r="F4" s="7" t="n">
        <v>23</v>
      </c>
    </row>
    <row r="5" spans="1:6">
      <c r="A5" s="4" t="s">
        <v>142</v>
      </c>
      <c r="E5" s="9" t="n">
        <v>5.9</v>
      </c>
    </row>
    <row r="6" spans="1:6">
      <c r="A6" s="4" t="s">
        <v>829</v>
      </c>
      <c r="D6" s="8" t="n">
        <v>7.3</v>
      </c>
      <c r="E6" s="9" t="n">
        <v>-3.4</v>
      </c>
      <c r="F6" s="9" t="n">
        <v>4.8</v>
      </c>
    </row>
    <row r="7" spans="1:6">
      <c r="A7" s="4" t="s">
        <v>1137</v>
      </c>
      <c r="B7" s="8" t="n">
        <v>2.5</v>
      </c>
      <c r="C7" s="8" t="n">
        <v>-6.9</v>
      </c>
      <c r="D7" s="8" t="n">
        <v>7.3</v>
      </c>
      <c r="E7" s="8" t="n">
        <v>12.9</v>
      </c>
      <c r="F7" s="8" t="n">
        <v>27.8</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81</v>
      </c>
    </row>
    <row r="2" spans="1:3">
      <c r="B2" s="2" t="s">
        <v>22</v>
      </c>
      <c r="C2" s="2" t="s">
        <v>23</v>
      </c>
    </row>
    <row r="3" spans="1:3">
      <c r="A3" s="4" t="s">
        <v>840</v>
      </c>
    </row>
    <row r="4" spans="1:3">
      <c r="A4" s="3" t="s">
        <v>832</v>
      </c>
    </row>
    <row r="5" spans="1:3">
      <c r="A5" s="4" t="s">
        <v>1139</v>
      </c>
      <c r="B5" s="8" t="n">
        <v>0.4</v>
      </c>
      <c r="C5" s="8" t="n">
        <v>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140</v>
      </c>
      <c r="B1" s="2" t="s">
        <v>1</v>
      </c>
      <c r="D1" s="2" t="s">
        <v>81</v>
      </c>
    </row>
    <row r="2" spans="1:6">
      <c r="B2" s="2" t="s">
        <v>2</v>
      </c>
      <c r="C2" s="2" t="s">
        <v>82</v>
      </c>
      <c r="D2" s="2" t="s">
        <v>22</v>
      </c>
      <c r="E2" s="2" t="s">
        <v>23</v>
      </c>
      <c r="F2" s="2" t="s">
        <v>83</v>
      </c>
    </row>
    <row r="3" spans="1:6">
      <c r="A3" s="3" t="s">
        <v>1141</v>
      </c>
    </row>
    <row r="4" spans="1:6">
      <c r="A4" s="4" t="s">
        <v>1142</v>
      </c>
      <c r="D4" s="8" t="n">
        <v>-83.40000000000001</v>
      </c>
      <c r="E4" s="8" t="n">
        <v>-163.4</v>
      </c>
      <c r="F4" s="8" t="n">
        <v>-147.3</v>
      </c>
    </row>
    <row r="5" spans="1:6">
      <c r="A5" s="4" t="s">
        <v>1143</v>
      </c>
      <c r="D5" s="9" t="n">
        <v>29.3</v>
      </c>
      <c r="E5" s="9" t="n">
        <v>64.8</v>
      </c>
      <c r="F5" s="9" t="n">
        <v>43.2</v>
      </c>
    </row>
    <row r="6" spans="1:6">
      <c r="A6" s="4" t="s">
        <v>184</v>
      </c>
      <c r="D6" s="9" t="n">
        <v>-54.1</v>
      </c>
      <c r="E6" s="9" t="n">
        <v>-98.59999999999999</v>
      </c>
      <c r="F6" s="9" t="n">
        <v>-104.1</v>
      </c>
    </row>
    <row r="7" spans="1:6">
      <c r="A7" s="3" t="s">
        <v>1144</v>
      </c>
    </row>
    <row r="8" spans="1:6">
      <c r="A8" s="4" t="s">
        <v>1142</v>
      </c>
      <c r="D8" s="9" t="n">
        <v>-0.3</v>
      </c>
      <c r="E8" s="9" t="n">
        <v>-0.4</v>
      </c>
      <c r="F8" s="9" t="n">
        <v>-0.2</v>
      </c>
    </row>
    <row r="9" spans="1:6">
      <c r="A9" s="4" t="s">
        <v>1145</v>
      </c>
      <c r="D9" s="9" t="n">
        <v>0.1</v>
      </c>
      <c r="E9" s="9" t="n">
        <v>0.2</v>
      </c>
      <c r="F9" s="9" t="n">
        <v>0.1</v>
      </c>
    </row>
    <row r="10" spans="1:6">
      <c r="A10" s="4" t="s">
        <v>1143</v>
      </c>
      <c r="D10" s="9" t="n">
        <v>12.9</v>
      </c>
      <c r="E10" s="9" t="n">
        <v>15.2</v>
      </c>
      <c r="F10" s="9" t="n">
        <v>15.1</v>
      </c>
    </row>
    <row r="11" spans="1:6">
      <c r="A11" s="4" t="s">
        <v>1146</v>
      </c>
      <c r="D11" s="9" t="n">
        <v>12.7</v>
      </c>
      <c r="E11" s="6" t="n">
        <v>15</v>
      </c>
      <c r="F11" s="6" t="n">
        <v>15</v>
      </c>
    </row>
    <row r="12" spans="1:6">
      <c r="A12" s="3" t="s">
        <v>1147</v>
      </c>
    </row>
    <row r="13" spans="1:6">
      <c r="A13" s="4" t="s">
        <v>1142</v>
      </c>
      <c r="D13" s="9" t="n">
        <v>-60.3</v>
      </c>
      <c r="E13" s="9" t="n">
        <v>-15.7</v>
      </c>
      <c r="F13" s="9" t="n">
        <v>-10.4</v>
      </c>
    </row>
    <row r="14" spans="1:6">
      <c r="A14" s="4" t="s">
        <v>1145</v>
      </c>
      <c r="D14" s="9" t="n">
        <v>0.8</v>
      </c>
      <c r="E14" s="9" t="n">
        <v>-0.1</v>
      </c>
      <c r="F14" s="9" t="n">
        <v>-1.8</v>
      </c>
    </row>
    <row r="15" spans="1:6">
      <c r="A15" s="4" t="s">
        <v>1143</v>
      </c>
      <c r="D15" s="9" t="n">
        <v>-2.8</v>
      </c>
      <c r="E15" s="9" t="n">
        <v>7.5</v>
      </c>
      <c r="F15" s="9" t="n">
        <v>1.5</v>
      </c>
    </row>
    <row r="16" spans="1:6">
      <c r="A16" s="4" t="s">
        <v>1148</v>
      </c>
      <c r="B16" s="8" t="n">
        <v>-9.800000000000001</v>
      </c>
      <c r="C16" s="8" t="n">
        <v>-4.4</v>
      </c>
      <c r="D16" s="9" t="n">
        <v>-62.3</v>
      </c>
      <c r="E16" s="9" t="n">
        <v>-8.300000000000001</v>
      </c>
      <c r="F16" s="9" t="n">
        <v>-10.7</v>
      </c>
    </row>
    <row r="17" spans="1:6">
      <c r="A17" s="4" t="s">
        <v>1149</v>
      </c>
      <c r="B17" s="8" t="n">
        <v>5.8</v>
      </c>
      <c r="C17" s="8" t="n">
        <v>3.8</v>
      </c>
      <c r="D17" s="8" t="n">
        <v>-49.6</v>
      </c>
      <c r="E17" s="8" t="n">
        <v>6.7</v>
      </c>
      <c r="F17" s="8" t="n">
        <v>4.3</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150</v>
      </c>
      <c r="B1" s="2" t="s">
        <v>1</v>
      </c>
      <c r="C1" s="2" t="s">
        <v>81</v>
      </c>
    </row>
    <row r="2" spans="1:5">
      <c r="B2" s="2" t="s">
        <v>2</v>
      </c>
      <c r="C2" s="2" t="s">
        <v>22</v>
      </c>
      <c r="D2" s="2" t="s">
        <v>23</v>
      </c>
      <c r="E2" s="2" t="s">
        <v>83</v>
      </c>
    </row>
    <row r="3" spans="1:5">
      <c r="A3" s="3" t="s">
        <v>270</v>
      </c>
    </row>
    <row r="4" spans="1:5">
      <c r="A4" s="4" t="s">
        <v>1151</v>
      </c>
      <c r="B4" s="4" t="s">
        <v>1152</v>
      </c>
      <c r="C4" s="4" t="s">
        <v>1153</v>
      </c>
      <c r="D4" s="4" t="s">
        <v>1153</v>
      </c>
      <c r="E4" s="4" t="s">
        <v>1153</v>
      </c>
    </row>
    <row r="5" spans="1:5">
      <c r="A5" s="4" t="s">
        <v>1154</v>
      </c>
      <c r="C5" s="4" t="s">
        <v>1155</v>
      </c>
      <c r="D5" s="4" t="s">
        <v>1156</v>
      </c>
      <c r="E5" s="4" t="s">
        <v>1157</v>
      </c>
    </row>
    <row r="6" spans="1:5">
      <c r="A6" s="4" t="s">
        <v>1158</v>
      </c>
      <c r="C6" s="4" t="s">
        <v>1159</v>
      </c>
      <c r="D6" s="4" t="s">
        <v>1160</v>
      </c>
      <c r="E6" s="4" t="s">
        <v>1161</v>
      </c>
    </row>
    <row r="7" spans="1:5">
      <c r="A7" s="4" t="s">
        <v>141</v>
      </c>
      <c r="C7" s="4" t="s">
        <v>1162</v>
      </c>
      <c r="D7" s="4" t="s">
        <v>1163</v>
      </c>
      <c r="E7" s="4" t="s">
        <v>1164</v>
      </c>
    </row>
    <row r="8" spans="1:5">
      <c r="A8" s="4" t="s">
        <v>1165</v>
      </c>
      <c r="C8" s="4" t="s">
        <v>1166</v>
      </c>
      <c r="D8" s="4" t="s">
        <v>1167</v>
      </c>
      <c r="E8" s="4" t="s">
        <v>1168</v>
      </c>
    </row>
    <row r="9" spans="1:5">
      <c r="A9" s="4" t="s">
        <v>1169</v>
      </c>
      <c r="C9" s="4" t="s">
        <v>1170</v>
      </c>
      <c r="D9" s="4" t="s">
        <v>727</v>
      </c>
      <c r="E9" s="4" t="s">
        <v>1171</v>
      </c>
    </row>
    <row r="10" spans="1:5">
      <c r="A10" s="4" t="s">
        <v>1172</v>
      </c>
      <c r="C10" s="4" t="s">
        <v>1173</v>
      </c>
      <c r="D10" s="4" t="s">
        <v>1174</v>
      </c>
    </row>
    <row r="11" spans="1:5">
      <c r="A11" s="4" t="s">
        <v>1175</v>
      </c>
      <c r="E11" s="4" t="s">
        <v>1176</v>
      </c>
    </row>
    <row r="12" spans="1:5">
      <c r="A12" s="4" t="s">
        <v>1177</v>
      </c>
      <c r="D12" s="4" t="s">
        <v>1178</v>
      </c>
      <c r="E12" s="4" t="s">
        <v>1179</v>
      </c>
    </row>
    <row r="13" spans="1:5">
      <c r="A13" s="4" t="s">
        <v>1180</v>
      </c>
      <c r="C13" s="4" t="s">
        <v>1181</v>
      </c>
      <c r="E13" s="4" t="s">
        <v>1182</v>
      </c>
    </row>
    <row r="14" spans="1:5">
      <c r="A14" s="4" t="s">
        <v>1183</v>
      </c>
      <c r="D14" s="4" t="s">
        <v>1184</v>
      </c>
    </row>
    <row r="15" spans="1:5">
      <c r="A15" s="4" t="s">
        <v>1185</v>
      </c>
      <c r="C15" s="4" t="s">
        <v>1186</v>
      </c>
    </row>
    <row r="16" spans="1:5">
      <c r="A16" s="4" t="s">
        <v>143</v>
      </c>
      <c r="C16" s="4" t="s">
        <v>1187</v>
      </c>
      <c r="D16" s="4" t="s">
        <v>1188</v>
      </c>
      <c r="E16" s="4" t="s">
        <v>1189</v>
      </c>
    </row>
    <row r="17" spans="1:5">
      <c r="A17" s="4" t="s">
        <v>1190</v>
      </c>
      <c r="C17" s="4" t="s">
        <v>1191</v>
      </c>
      <c r="D17" s="4" t="s">
        <v>1192</v>
      </c>
      <c r="E17" s="4" t="s">
        <v>1193</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2</v>
      </c>
      <c r="C1" s="2" t="s">
        <v>23</v>
      </c>
    </row>
    <row r="2" spans="1:3">
      <c r="A2" s="3" t="s">
        <v>1195</v>
      </c>
    </row>
    <row r="3" spans="1:3">
      <c r="A3" s="4" t="s">
        <v>1196</v>
      </c>
      <c r="B3" s="7" t="n">
        <v>51</v>
      </c>
      <c r="C3" s="8" t="n">
        <v>89.7</v>
      </c>
    </row>
    <row r="4" spans="1:3">
      <c r="A4" s="4" t="s">
        <v>1197</v>
      </c>
      <c r="B4" s="9" t="n">
        <v>0.2</v>
      </c>
      <c r="C4" s="9" t="n">
        <v>1.1</v>
      </c>
    </row>
    <row r="5" spans="1:3">
      <c r="A5" s="4" t="s">
        <v>1198</v>
      </c>
      <c r="B5" s="9" t="n">
        <v>100.3</v>
      </c>
      <c r="C5" s="9" t="n">
        <v>133.1</v>
      </c>
    </row>
    <row r="6" spans="1:3">
      <c r="A6" s="4" t="s">
        <v>1199</v>
      </c>
      <c r="B6" s="9" t="n">
        <v>151.5</v>
      </c>
      <c r="C6" s="9" t="n">
        <v>223.9</v>
      </c>
    </row>
    <row r="7" spans="1:3">
      <c r="A7" s="4" t="s">
        <v>873</v>
      </c>
      <c r="B7" s="9" t="n">
        <v>-90.7</v>
      </c>
      <c r="C7" s="9" t="n">
        <v>-159.9</v>
      </c>
    </row>
    <row r="8" spans="1:3">
      <c r="A8" s="4" t="s">
        <v>1200</v>
      </c>
      <c r="B8" s="9" t="n">
        <v>60.8</v>
      </c>
      <c r="C8" s="6" t="n">
        <v>64</v>
      </c>
    </row>
    <row r="9" spans="1:3">
      <c r="A9" s="3" t="s">
        <v>1201</v>
      </c>
    </row>
    <row r="10" spans="1:3">
      <c r="A10" s="4" t="s">
        <v>1202</v>
      </c>
      <c r="B10" s="9" t="n">
        <v>-65.7</v>
      </c>
      <c r="C10" s="9" t="n">
        <v>-101.7</v>
      </c>
    </row>
    <row r="11" spans="1:3">
      <c r="A11" s="4" t="s">
        <v>1172</v>
      </c>
      <c r="C11" s="9" t="n">
        <v>-20.9</v>
      </c>
    </row>
    <row r="12" spans="1:3">
      <c r="A12" s="4" t="s">
        <v>1203</v>
      </c>
      <c r="B12" s="9" t="n">
        <v>-22.2</v>
      </c>
      <c r="C12" s="9" t="n">
        <v>-33.5</v>
      </c>
    </row>
    <row r="13" spans="1:3">
      <c r="A13" s="4" t="s">
        <v>143</v>
      </c>
      <c r="B13" s="6" t="n">
        <v>-5</v>
      </c>
      <c r="C13" s="9" t="n">
        <v>-5.5</v>
      </c>
    </row>
    <row r="14" spans="1:3">
      <c r="A14" s="4" t="s">
        <v>1204</v>
      </c>
      <c r="B14" s="9" t="n">
        <v>-92.90000000000001</v>
      </c>
      <c r="C14" s="9" t="n">
        <v>-161.6</v>
      </c>
    </row>
    <row r="15" spans="1:3">
      <c r="A15" s="4" t="s">
        <v>1205</v>
      </c>
      <c r="B15" s="9" t="n">
        <v>-32.1</v>
      </c>
      <c r="C15" s="9" t="n">
        <v>-97.59999999999999</v>
      </c>
    </row>
    <row r="16" spans="1:3">
      <c r="A16" s="4" t="s">
        <v>1206</v>
      </c>
    </row>
    <row r="17" spans="1:3">
      <c r="A17" s="3" t="s">
        <v>1201</v>
      </c>
    </row>
    <row r="18" spans="1:3">
      <c r="A18" s="4" t="s">
        <v>1205</v>
      </c>
      <c r="B18" s="9" t="n">
        <v>-18.4</v>
      </c>
      <c r="C18" s="6" t="n">
        <v>-78</v>
      </c>
    </row>
    <row r="19" spans="1:3">
      <c r="A19" s="4" t="s">
        <v>1207</v>
      </c>
    </row>
    <row r="20" spans="1:3">
      <c r="A20" s="3" t="s">
        <v>1201</v>
      </c>
    </row>
    <row r="21" spans="1:3">
      <c r="A21" s="4" t="s">
        <v>1205</v>
      </c>
      <c r="B21" s="8" t="n">
        <v>-13.7</v>
      </c>
      <c r="C21" s="8" t="n">
        <v>-1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8</v>
      </c>
      <c r="B1" s="2" t="s">
        <v>81</v>
      </c>
    </row>
    <row r="2" spans="1:3">
      <c r="B2" s="2" t="s">
        <v>22</v>
      </c>
      <c r="C2" s="2" t="s">
        <v>23</v>
      </c>
    </row>
    <row r="3" spans="1:3">
      <c r="A3" s="3" t="s">
        <v>1209</v>
      </c>
    </row>
    <row r="4" spans="1:3">
      <c r="A4" s="4" t="s">
        <v>1210</v>
      </c>
      <c r="B4" s="8" t="n">
        <v>1.4</v>
      </c>
      <c r="C4" s="8" t="n">
        <v>1.7</v>
      </c>
    </row>
    <row r="5" spans="1:3">
      <c r="A5" s="4" t="s">
        <v>1211</v>
      </c>
      <c r="B5" s="9" t="n">
        <v>0.2</v>
      </c>
      <c r="C5" s="9" t="n">
        <v>0.1</v>
      </c>
    </row>
    <row r="6" spans="1:3">
      <c r="A6" s="4" t="s">
        <v>1212</v>
      </c>
      <c r="B6" s="9" t="n">
        <v>0.1</v>
      </c>
      <c r="C6" s="9" t="n">
        <v>0.2</v>
      </c>
    </row>
    <row r="7" spans="1:3">
      <c r="A7" s="4" t="s">
        <v>1213</v>
      </c>
      <c r="C7" s="9" t="n">
        <v>-0.3</v>
      </c>
    </row>
    <row r="8" spans="1:3">
      <c r="A8" s="4" t="s">
        <v>1214</v>
      </c>
      <c r="C8" s="9" t="n">
        <v>-0.1</v>
      </c>
    </row>
    <row r="9" spans="1:3">
      <c r="A9" s="4" t="s">
        <v>1215</v>
      </c>
      <c r="B9" s="9" t="n">
        <v>-0.2</v>
      </c>
      <c r="C9" s="9" t="n">
        <v>-0.2</v>
      </c>
    </row>
    <row r="10" spans="1:3">
      <c r="A10" s="4" t="s">
        <v>1216</v>
      </c>
      <c r="B10" s="8" t="n">
        <v>1.5</v>
      </c>
      <c r="C10" s="8" t="n">
        <v>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6</v>
      </c>
      <c r="B1" s="2" t="s">
        <v>1</v>
      </c>
      <c r="C1" s="2" t="s">
        <v>81</v>
      </c>
    </row>
    <row r="2" spans="1:3">
      <c r="B2" s="2" t="s">
        <v>2</v>
      </c>
      <c r="C2" s="2" t="s">
        <v>22</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81</v>
      </c>
    </row>
    <row r="2" spans="1:4">
      <c r="B2" s="2" t="s">
        <v>22</v>
      </c>
      <c r="C2" s="2" t="s">
        <v>23</v>
      </c>
      <c r="D2" s="2" t="s">
        <v>83</v>
      </c>
    </row>
    <row r="3" spans="1:4">
      <c r="A3" s="3" t="s">
        <v>1218</v>
      </c>
    </row>
    <row r="4" spans="1:4">
      <c r="A4" s="4" t="s">
        <v>1219</v>
      </c>
      <c r="B4" s="7" t="n">
        <v>17</v>
      </c>
      <c r="C4" s="8" t="n">
        <v>16.8</v>
      </c>
      <c r="D4" s="8" t="n">
        <v>18.6</v>
      </c>
    </row>
    <row r="5" spans="1:4">
      <c r="A5" s="4" t="s">
        <v>1220</v>
      </c>
      <c r="B5" s="9" t="n">
        <v>-4.2</v>
      </c>
      <c r="C5" s="9" t="n">
        <v>-3.5</v>
      </c>
      <c r="D5" s="9" t="n">
        <v>-2.3</v>
      </c>
    </row>
    <row r="6" spans="1:4">
      <c r="A6" s="4" t="s">
        <v>1221</v>
      </c>
      <c r="B6" s="8" t="n">
        <v>12.8</v>
      </c>
      <c r="C6" s="8" t="n">
        <v>13.3</v>
      </c>
      <c r="D6" s="8" t="n">
        <v>1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521</v>
      </c>
    </row>
    <row r="2" spans="1:2">
      <c r="A2" s="3" t="s">
        <v>1223</v>
      </c>
    </row>
    <row r="3" spans="1:2">
      <c r="A3" s="6" t="n">
        <v>2018</v>
      </c>
      <c r="B3" s="8" t="n">
        <v>10.5</v>
      </c>
    </row>
    <row r="4" spans="1:2">
      <c r="A4" s="6" t="n">
        <v>2019</v>
      </c>
      <c r="B4" s="9" t="n">
        <v>10.6</v>
      </c>
    </row>
    <row r="5" spans="1:2">
      <c r="A5" s="6" t="n">
        <v>2020</v>
      </c>
      <c r="B5" s="9" t="n">
        <v>8.9</v>
      </c>
    </row>
    <row r="6" spans="1:2">
      <c r="A6" s="6" t="n">
        <v>2021</v>
      </c>
      <c r="B6" s="9" t="n">
        <v>6.3</v>
      </c>
    </row>
    <row r="7" spans="1:2">
      <c r="A7" s="6" t="n">
        <v>2022</v>
      </c>
      <c r="B7" s="9" t="n">
        <v>5.4</v>
      </c>
    </row>
    <row r="8" spans="1:2">
      <c r="A8" s="4" t="s">
        <v>729</v>
      </c>
      <c r="B8" s="9" t="n">
        <v>4.3</v>
      </c>
    </row>
    <row r="9" spans="1:2">
      <c r="A9" s="4" t="s">
        <v>184</v>
      </c>
      <c r="B9" s="7" t="n">
        <v>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81</v>
      </c>
    </row>
    <row r="2" spans="1:3">
      <c r="B2" s="2" t="s">
        <v>23</v>
      </c>
      <c r="C2" s="2" t="s">
        <v>22</v>
      </c>
    </row>
    <row r="3" spans="1:3">
      <c r="A3" s="3" t="s">
        <v>274</v>
      </c>
    </row>
    <row r="4" spans="1:3">
      <c r="A4" s="4" t="s">
        <v>1225</v>
      </c>
      <c r="B4" s="8" t="n">
        <v>5.9</v>
      </c>
    </row>
    <row r="5" spans="1:3">
      <c r="A5" s="4" t="s">
        <v>1226</v>
      </c>
      <c r="B5" s="8" t="n">
        <v>6.2</v>
      </c>
      <c r="C5" s="8" t="n">
        <v>5.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7</v>
      </c>
      <c r="B1" s="2" t="s">
        <v>1</v>
      </c>
      <c r="D1" s="2" t="s">
        <v>81</v>
      </c>
    </row>
    <row r="2" spans="1:6">
      <c r="B2" s="2" t="s">
        <v>2</v>
      </c>
      <c r="C2" s="2" t="s">
        <v>82</v>
      </c>
      <c r="D2" s="2" t="s">
        <v>22</v>
      </c>
      <c r="E2" s="2" t="s">
        <v>23</v>
      </c>
      <c r="F2" s="2" t="s">
        <v>83</v>
      </c>
    </row>
    <row r="3" spans="1:6">
      <c r="A3" s="3" t="s">
        <v>936</v>
      </c>
    </row>
    <row r="4" spans="1:6">
      <c r="A4" s="4" t="s">
        <v>87</v>
      </c>
      <c r="B4" s="8" t="n">
        <v>546.1</v>
      </c>
      <c r="C4" s="8" t="n">
        <v>488.4</v>
      </c>
      <c r="D4" s="8" t="n">
        <v>670.8</v>
      </c>
      <c r="E4" s="8" t="n">
        <v>623.4</v>
      </c>
      <c r="F4" s="8" t="n">
        <v>611.6</v>
      </c>
    </row>
    <row r="5" spans="1:6">
      <c r="A5" s="4" t="s">
        <v>1228</v>
      </c>
    </row>
    <row r="6" spans="1:6">
      <c r="A6" s="3" t="s">
        <v>936</v>
      </c>
    </row>
    <row r="7" spans="1:6">
      <c r="A7" s="4" t="s">
        <v>87</v>
      </c>
      <c r="D7" s="9" t="n">
        <v>465.2</v>
      </c>
      <c r="E7" s="9" t="n">
        <v>432.7</v>
      </c>
      <c r="F7" s="6" t="n">
        <v>420</v>
      </c>
    </row>
    <row r="8" spans="1:6">
      <c r="A8" s="4" t="s">
        <v>697</v>
      </c>
    </row>
    <row r="9" spans="1:6">
      <c r="A9" s="3" t="s">
        <v>936</v>
      </c>
    </row>
    <row r="10" spans="1:6">
      <c r="A10" s="4" t="s">
        <v>87</v>
      </c>
      <c r="D10" s="9" t="n">
        <v>203.4</v>
      </c>
      <c r="E10" s="6" t="n">
        <v>189</v>
      </c>
      <c r="F10" s="9" t="n">
        <v>190.8</v>
      </c>
    </row>
    <row r="11" spans="1:6">
      <c r="A11" s="4" t="s">
        <v>1229</v>
      </c>
    </row>
    <row r="12" spans="1:6">
      <c r="A12" s="3" t="s">
        <v>936</v>
      </c>
    </row>
    <row r="13" spans="1:6">
      <c r="A13" s="4" t="s">
        <v>87</v>
      </c>
      <c r="D13" s="8" t="n">
        <v>2.2</v>
      </c>
      <c r="E13" s="8" t="n">
        <v>1.7</v>
      </c>
      <c r="F13" s="8" t="n">
        <v>0.8</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2</v>
      </c>
      <c r="C1" s="2" t="s">
        <v>23</v>
      </c>
    </row>
    <row r="2" spans="1:3">
      <c r="A2" s="3" t="s">
        <v>1231</v>
      </c>
    </row>
    <row r="3" spans="1:3">
      <c r="A3" s="4" t="s">
        <v>1232</v>
      </c>
      <c r="B3" s="8" t="n">
        <v>2269.5</v>
      </c>
      <c r="C3" s="8" t="n">
        <v>2241.3</v>
      </c>
    </row>
    <row r="4" spans="1:3">
      <c r="A4" s="4" t="s">
        <v>1228</v>
      </c>
    </row>
    <row r="5" spans="1:3">
      <c r="A5" s="3" t="s">
        <v>1231</v>
      </c>
    </row>
    <row r="6" spans="1:3">
      <c r="A6" s="4" t="s">
        <v>1232</v>
      </c>
      <c r="B6" s="9" t="n">
        <v>1786.1</v>
      </c>
      <c r="C6" s="9" t="n">
        <v>1788.3</v>
      </c>
    </row>
    <row r="7" spans="1:3">
      <c r="A7" s="4" t="s">
        <v>697</v>
      </c>
    </row>
    <row r="8" spans="1:3">
      <c r="A8" s="3" t="s">
        <v>1231</v>
      </c>
    </row>
    <row r="9" spans="1:3">
      <c r="A9" s="4" t="s">
        <v>1232</v>
      </c>
      <c r="B9" s="9" t="n">
        <v>480.6</v>
      </c>
      <c r="C9" s="9" t="n">
        <v>450.6</v>
      </c>
    </row>
    <row r="10" spans="1:3">
      <c r="A10" s="4" t="s">
        <v>1229</v>
      </c>
    </row>
    <row r="11" spans="1:3">
      <c r="A11" s="3" t="s">
        <v>1231</v>
      </c>
    </row>
    <row r="12" spans="1:3">
      <c r="A12" s="4" t="s">
        <v>1232</v>
      </c>
      <c r="B12" s="8" t="n">
        <v>2.8</v>
      </c>
      <c r="C12" s="8" t="n">
        <v>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1233</v>
      </c>
      <c r="B1" s="2" t="s">
        <v>1234</v>
      </c>
      <c r="C1" s="2" t="s">
        <v>70</v>
      </c>
      <c r="D1" s="2" t="s">
        <v>22</v>
      </c>
      <c r="E1" s="2" t="s">
        <v>23</v>
      </c>
      <c r="F1" s="2" t="s">
        <v>2</v>
      </c>
      <c r="G1" s="2" t="s">
        <v>69</v>
      </c>
      <c r="H1" s="2" t="s">
        <v>71</v>
      </c>
    </row>
    <row r="2" spans="1:8">
      <c r="A2" s="3" t="s">
        <v>1235</v>
      </c>
    </row>
    <row r="3" spans="1:8">
      <c r="A3" s="4" t="s">
        <v>1236</v>
      </c>
      <c r="C3" s="6" t="n">
        <v>150000000</v>
      </c>
      <c r="D3" s="6" t="n">
        <v>150000000</v>
      </c>
      <c r="E3" s="6" t="n">
        <v>150000000</v>
      </c>
      <c r="F3" s="6" t="n">
        <v>500000000</v>
      </c>
      <c r="H3" s="6" t="n">
        <v>100000000</v>
      </c>
    </row>
    <row r="4" spans="1:8">
      <c r="A4" s="4" t="s">
        <v>72</v>
      </c>
      <c r="C4" s="10" t="n">
        <v>0.01</v>
      </c>
      <c r="D4" s="10" t="n">
        <v>0.01</v>
      </c>
      <c r="E4" s="10" t="n">
        <v>0.01</v>
      </c>
      <c r="F4" s="10" t="n">
        <v>0.01</v>
      </c>
      <c r="H4" s="10" t="n">
        <v>0.01</v>
      </c>
    </row>
    <row r="5" spans="1:8">
      <c r="A5" s="4" t="s">
        <v>74</v>
      </c>
      <c r="D5" s="6" t="n">
        <v>65285962</v>
      </c>
      <c r="E5" s="6" t="n">
        <v>65001037</v>
      </c>
      <c r="F5" s="6" t="n">
        <v>138049718</v>
      </c>
      <c r="G5" s="6" t="n">
        <v>24150000</v>
      </c>
    </row>
    <row r="6" spans="1:8">
      <c r="A6" s="4" t="s">
        <v>75</v>
      </c>
      <c r="D6" s="6" t="n">
        <v>65285962</v>
      </c>
      <c r="E6" s="6" t="n">
        <v>65001037</v>
      </c>
      <c r="F6" s="6" t="n">
        <v>138049718</v>
      </c>
    </row>
    <row r="7" spans="1:8">
      <c r="A7" s="4" t="s">
        <v>1237</v>
      </c>
      <c r="D7" s="4" t="s">
        <v>1238</v>
      </c>
    </row>
    <row r="8" spans="1:8">
      <c r="A8" s="4" t="s">
        <v>1239</v>
      </c>
      <c r="D8" s="8" t="n">
        <v>3.2</v>
      </c>
      <c r="E8" s="7" t="n">
        <v>75</v>
      </c>
    </row>
    <row r="9" spans="1:8">
      <c r="A9" s="4" t="s">
        <v>1240</v>
      </c>
      <c r="E9" s="8" t="n">
        <v>75.2</v>
      </c>
    </row>
    <row r="10" spans="1:8">
      <c r="A10" s="4" t="s">
        <v>67</v>
      </c>
    </row>
    <row r="11" spans="1:8">
      <c r="A11" s="3" t="s">
        <v>1235</v>
      </c>
    </row>
    <row r="12" spans="1:8">
      <c r="A12" s="4" t="s">
        <v>77</v>
      </c>
      <c r="D12" s="6" t="n">
        <v>70000000</v>
      </c>
      <c r="E12" s="6" t="n">
        <v>70000000</v>
      </c>
      <c r="H12" s="6" t="n">
        <v>70000000</v>
      </c>
    </row>
    <row r="13" spans="1:8">
      <c r="A13" s="4" t="s">
        <v>76</v>
      </c>
      <c r="D13" s="10" t="n">
        <v>0.01</v>
      </c>
      <c r="E13" s="10" t="n">
        <v>0.01</v>
      </c>
      <c r="H13" s="10" t="n">
        <v>0.01</v>
      </c>
    </row>
    <row r="14" spans="1:8">
      <c r="A14" s="4" t="s">
        <v>78</v>
      </c>
      <c r="D14" s="6" t="n">
        <v>58244308</v>
      </c>
      <c r="E14" s="6" t="n">
        <v>58244308</v>
      </c>
    </row>
    <row r="15" spans="1:8">
      <c r="A15" s="4" t="s">
        <v>79</v>
      </c>
      <c r="D15" s="6" t="n">
        <v>58244308</v>
      </c>
      <c r="E15" s="6" t="n">
        <v>58244308</v>
      </c>
    </row>
    <row r="16" spans="1:8">
      <c r="A16" s="4" t="s">
        <v>1241</v>
      </c>
    </row>
    <row r="17" spans="1:8">
      <c r="A17" s="3" t="s">
        <v>1235</v>
      </c>
    </row>
    <row r="18" spans="1:8">
      <c r="A18" s="4" t="s">
        <v>1242</v>
      </c>
      <c r="D18" s="10" t="n">
        <v>6.75</v>
      </c>
    </row>
    <row r="19" spans="1:8">
      <c r="A19" s="4" t="s">
        <v>65</v>
      </c>
    </row>
    <row r="20" spans="1:8">
      <c r="A20" s="3" t="s">
        <v>1235</v>
      </c>
    </row>
    <row r="21" spans="1:8">
      <c r="A21" s="4" t="s">
        <v>77</v>
      </c>
      <c r="C21" s="6" t="n">
        <v>70000000</v>
      </c>
      <c r="D21" s="6" t="n">
        <v>70000000</v>
      </c>
      <c r="E21" s="6" t="n">
        <v>70000000</v>
      </c>
    </row>
    <row r="22" spans="1:8">
      <c r="A22" s="4" t="s">
        <v>76</v>
      </c>
      <c r="C22" s="10" t="n">
        <v>0.01</v>
      </c>
      <c r="D22" s="10" t="n">
        <v>0.01</v>
      </c>
      <c r="E22" s="10" t="n">
        <v>0.01</v>
      </c>
    </row>
    <row r="23" spans="1:8">
      <c r="A23" s="4" t="s">
        <v>78</v>
      </c>
      <c r="D23" s="6" t="n">
        <v>16802144</v>
      </c>
      <c r="E23" s="6" t="n">
        <v>16802144</v>
      </c>
    </row>
    <row r="24" spans="1:8">
      <c r="A24" s="4" t="s">
        <v>79</v>
      </c>
      <c r="D24" s="6" t="n">
        <v>16802144</v>
      </c>
      <c r="E24" s="6" t="n">
        <v>16802144</v>
      </c>
    </row>
    <row r="25" spans="1:8">
      <c r="A25" s="4" t="s">
        <v>1239</v>
      </c>
      <c r="C25" s="8" t="n">
        <v>150.2</v>
      </c>
      <c r="E25" s="8" t="n">
        <v>150.2</v>
      </c>
    </row>
    <row r="26" spans="1:8">
      <c r="A26" s="4" t="s">
        <v>1240</v>
      </c>
      <c r="C26" s="9" t="n">
        <v>75.2</v>
      </c>
    </row>
    <row r="27" spans="1:8">
      <c r="A27" s="4" t="s">
        <v>1243</v>
      </c>
      <c r="D27" s="4" t="s">
        <v>1244</v>
      </c>
    </row>
    <row r="28" spans="1:8">
      <c r="A28" s="4" t="s">
        <v>1245</v>
      </c>
      <c r="D28" s="4" t="s">
        <v>1246</v>
      </c>
    </row>
    <row r="29" spans="1:8">
      <c r="A29" s="4" t="s">
        <v>1247</v>
      </c>
    </row>
    <row r="30" spans="1:8">
      <c r="A30" s="3" t="s">
        <v>1235</v>
      </c>
    </row>
    <row r="31" spans="1:8">
      <c r="A31" s="4" t="s">
        <v>1248</v>
      </c>
      <c r="B31" s="8" t="n">
        <v>75.2</v>
      </c>
      <c r="C31" s="7" t="n">
        <v>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30</v>
      </c>
      <c r="B1" s="2" t="s">
        <v>1</v>
      </c>
      <c r="C1" s="2" t="s">
        <v>81</v>
      </c>
    </row>
    <row r="2" spans="1:3">
      <c r="B2" s="2" t="s">
        <v>2</v>
      </c>
      <c r="C2" s="2" t="s">
        <v>22</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4</v>
      </c>
      <c r="B1" s="2" t="s">
        <v>1</v>
      </c>
      <c r="C1" s="2" t="s">
        <v>81</v>
      </c>
    </row>
    <row r="2" spans="1:3">
      <c r="B2" s="2" t="s">
        <v>2</v>
      </c>
      <c r="C2" s="2" t="s">
        <v>22</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38</v>
      </c>
      <c r="B1" s="2" t="s">
        <v>1</v>
      </c>
      <c r="C1" s="2" t="s">
        <v>81</v>
      </c>
    </row>
    <row r="2" spans="1:3">
      <c r="B2" s="2" t="s">
        <v>2</v>
      </c>
      <c r="C2" s="2" t="s">
        <v>22</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2</v>
      </c>
      <c r="B1" s="2" t="s">
        <v>1</v>
      </c>
      <c r="C1" s="2" t="s">
        <v>81</v>
      </c>
    </row>
    <row r="2" spans="1:3">
      <c r="B2" s="2" t="s">
        <v>2</v>
      </c>
      <c r="C2" s="2" t="s">
        <v>22</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6</v>
      </c>
      <c r="B1" s="2" t="s">
        <v>1</v>
      </c>
      <c r="C1" s="2" t="s">
        <v>81</v>
      </c>
    </row>
    <row r="2" spans="1:3">
      <c r="B2" s="2" t="s">
        <v>2</v>
      </c>
      <c r="C2" s="2" t="s">
        <v>22</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0</v>
      </c>
      <c r="B1" s="2" t="s">
        <v>1</v>
      </c>
      <c r="C1" s="2" t="s">
        <v>81</v>
      </c>
    </row>
    <row r="2" spans="1:3">
      <c r="B2" s="2" t="s">
        <v>2</v>
      </c>
      <c r="C2" s="2" t="s">
        <v>22</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4</v>
      </c>
      <c r="B1" s="2" t="s">
        <v>1</v>
      </c>
      <c r="C1" s="2" t="s">
        <v>81</v>
      </c>
    </row>
    <row r="2" spans="1:3">
      <c r="B2" s="2" t="s">
        <v>2</v>
      </c>
      <c r="C2" s="2" t="s">
        <v>22</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8</v>
      </c>
      <c r="B1" s="2" t="s">
        <v>1</v>
      </c>
      <c r="C1" s="2" t="s">
        <v>81</v>
      </c>
    </row>
    <row r="2" spans="1:3">
      <c r="B2" s="2" t="s">
        <v>2</v>
      </c>
      <c r="C2" s="2" t="s">
        <v>22</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188</v>
      </c>
      <c r="C3" s="8" t="n">
        <v>94.2</v>
      </c>
      <c r="D3" s="8" t="n">
        <v>120.8</v>
      </c>
    </row>
    <row r="4" spans="1:4">
      <c r="A4" s="4" t="s">
        <v>26</v>
      </c>
      <c r="B4" s="9" t="n">
        <v>62.6</v>
      </c>
      <c r="C4" s="9" t="n">
        <v>66.59999999999999</v>
      </c>
      <c r="D4" s="9" t="n">
        <v>71.09999999999999</v>
      </c>
    </row>
    <row r="5" spans="1:4">
      <c r="A5" s="4" t="s">
        <v>27</v>
      </c>
      <c r="B5" s="9" t="n">
        <v>38.7</v>
      </c>
      <c r="C5" s="9" t="n">
        <v>36.4</v>
      </c>
      <c r="D5" s="6" t="n">
        <v>30</v>
      </c>
    </row>
    <row r="6" spans="1:4">
      <c r="A6" s="4" t="s">
        <v>28</v>
      </c>
      <c r="C6" s="9" t="n">
        <v>156.2</v>
      </c>
      <c r="D6" s="9" t="n">
        <v>156.1</v>
      </c>
    </row>
    <row r="7" spans="1:4">
      <c r="A7" s="4" t="s">
        <v>29</v>
      </c>
      <c r="B7" s="9" t="n">
        <v>2.4</v>
      </c>
      <c r="C7" s="9" t="n">
        <v>5.3</v>
      </c>
      <c r="D7" s="9" t="n">
        <v>0.7</v>
      </c>
    </row>
    <row r="8" spans="1:4">
      <c r="A8" s="4" t="s">
        <v>30</v>
      </c>
      <c r="B8" s="9" t="n">
        <v>291.7</v>
      </c>
      <c r="C8" s="9" t="n">
        <v>358.7</v>
      </c>
      <c r="D8" s="9" t="n">
        <v>378.7</v>
      </c>
    </row>
    <row r="9" spans="1:4">
      <c r="A9" s="4" t="s">
        <v>31</v>
      </c>
      <c r="B9" s="9" t="n">
        <v>3426.6</v>
      </c>
      <c r="C9" s="9" t="n">
        <v>4099.7</v>
      </c>
      <c r="D9" s="9" t="n">
        <v>3702.8</v>
      </c>
    </row>
    <row r="10" spans="1:4">
      <c r="A10" s="4" t="s">
        <v>32</v>
      </c>
      <c r="B10" s="9" t="n">
        <v>3718.3</v>
      </c>
      <c r="C10" s="9" t="n">
        <v>4458.4</v>
      </c>
      <c r="D10" s="9" t="n">
        <v>4081.5</v>
      </c>
    </row>
    <row r="11" spans="1:4">
      <c r="A11" s="4" t="s">
        <v>33</v>
      </c>
      <c r="B11" s="9" t="n">
        <v>100.6</v>
      </c>
      <c r="C11" s="6" t="n">
        <v>102</v>
      </c>
      <c r="D11" s="9" t="n">
        <v>84.5</v>
      </c>
    </row>
    <row r="12" spans="1:4">
      <c r="A12" s="4" t="s">
        <v>34</v>
      </c>
      <c r="B12" s="9" t="n">
        <v>1949.8</v>
      </c>
      <c r="C12" s="6" t="n">
        <v>1961</v>
      </c>
      <c r="D12" s="9" t="n">
        <v>1933.1</v>
      </c>
    </row>
    <row r="13" spans="1:4">
      <c r="A13" s="4" t="s">
        <v>35</v>
      </c>
      <c r="B13" s="9" t="n">
        <v>192.3</v>
      </c>
      <c r="C13" s="9" t="n">
        <v>206.5</v>
      </c>
      <c r="D13" s="9" t="n">
        <v>223.7</v>
      </c>
    </row>
    <row r="14" spans="1:4">
      <c r="A14" s="4" t="s">
        <v>36</v>
      </c>
      <c r="B14" s="9" t="n">
        <v>1.8</v>
      </c>
      <c r="C14" s="6" t="n">
        <v>2</v>
      </c>
      <c r="D14" s="9" t="n">
        <v>3.2</v>
      </c>
    </row>
    <row r="15" spans="1:4">
      <c r="A15" s="4" t="s">
        <v>37</v>
      </c>
      <c r="B15" s="9" t="n">
        <v>5962.8</v>
      </c>
      <c r="C15" s="9" t="n">
        <v>6729.9</v>
      </c>
      <c r="D15" s="6" t="n">
        <v>6326</v>
      </c>
    </row>
    <row r="16" spans="1:4">
      <c r="A16" s="3" t="s">
        <v>38</v>
      </c>
    </row>
    <row r="17" spans="1:4">
      <c r="A17" s="4" t="s">
        <v>39</v>
      </c>
      <c r="B17" s="9" t="n">
        <v>6.8</v>
      </c>
      <c r="D17" s="9" t="n">
        <v>2.3</v>
      </c>
    </row>
    <row r="18" spans="1:4">
      <c r="A18" s="4" t="s">
        <v>40</v>
      </c>
      <c r="B18" s="9" t="n">
        <v>34.8</v>
      </c>
      <c r="C18" s="9" t="n">
        <v>44.4</v>
      </c>
      <c r="D18" s="9" t="n">
        <v>40.3</v>
      </c>
    </row>
    <row r="19" spans="1:4">
      <c r="A19" s="4" t="s">
        <v>41</v>
      </c>
      <c r="B19" s="9" t="n">
        <v>0.3</v>
      </c>
      <c r="C19" s="9" t="n">
        <v>15.9</v>
      </c>
      <c r="D19" s="9" t="n">
        <v>20.6</v>
      </c>
    </row>
    <row r="20" spans="1:4">
      <c r="A20" s="4" t="s">
        <v>42</v>
      </c>
      <c r="B20" s="9" t="n">
        <v>16.8</v>
      </c>
      <c r="C20" s="6" t="n">
        <v>14</v>
      </c>
      <c r="D20" s="9" t="n">
        <v>11.2</v>
      </c>
    </row>
    <row r="21" spans="1:4">
      <c r="A21" s="4" t="s">
        <v>43</v>
      </c>
      <c r="B21" s="9" t="n">
        <v>61.2</v>
      </c>
      <c r="C21" s="9" t="n">
        <v>68.8</v>
      </c>
      <c r="D21" s="9" t="n">
        <v>76.7</v>
      </c>
    </row>
    <row r="22" spans="1:4">
      <c r="A22" s="4" t="s">
        <v>44</v>
      </c>
      <c r="B22" s="9" t="n">
        <v>0.2</v>
      </c>
      <c r="C22" s="9" t="n">
        <v>19.6</v>
      </c>
      <c r="D22" s="6" t="n">
        <v>20</v>
      </c>
    </row>
    <row r="23" spans="1:4">
      <c r="A23" s="4" t="s">
        <v>45</v>
      </c>
      <c r="B23" s="9" t="n">
        <v>19.2</v>
      </c>
      <c r="C23" s="6" t="n">
        <v>15</v>
      </c>
      <c r="D23" s="9" t="n">
        <v>22.1</v>
      </c>
    </row>
    <row r="24" spans="1:4">
      <c r="A24" s="4" t="s">
        <v>46</v>
      </c>
      <c r="B24" s="9" t="n">
        <v>139.3</v>
      </c>
      <c r="C24" s="9" t="n">
        <v>177.7</v>
      </c>
      <c r="D24" s="9" t="n">
        <v>193.2</v>
      </c>
    </row>
    <row r="25" spans="1:4">
      <c r="A25" s="4" t="s">
        <v>47</v>
      </c>
      <c r="B25" s="6" t="n">
        <v>3457</v>
      </c>
      <c r="C25" s="9" t="n">
        <v>4105.5</v>
      </c>
      <c r="D25" s="9" t="n">
        <v>3692.3</v>
      </c>
    </row>
    <row r="26" spans="1:4">
      <c r="A26" s="4" t="s">
        <v>48</v>
      </c>
      <c r="B26" s="9" t="n">
        <v>3596.3</v>
      </c>
      <c r="C26" s="9" t="n">
        <v>4283.2</v>
      </c>
      <c r="D26" s="9" t="n">
        <v>3885.5</v>
      </c>
    </row>
    <row r="27" spans="1:4">
      <c r="A27" s="4" t="s">
        <v>49</v>
      </c>
      <c r="B27" s="6" t="n">
        <v>665</v>
      </c>
      <c r="C27" s="9" t="n">
        <v>1119.8</v>
      </c>
      <c r="D27" s="9" t="n">
        <v>1139.8</v>
      </c>
    </row>
    <row r="28" spans="1:4">
      <c r="A28" s="4" t="s">
        <v>50</v>
      </c>
      <c r="B28" s="9" t="n">
        <v>124.6</v>
      </c>
      <c r="C28" s="9" t="n">
        <v>152.4</v>
      </c>
      <c r="D28" s="9" t="n">
        <v>182.1</v>
      </c>
    </row>
    <row r="29" spans="1:4">
      <c r="A29" s="4" t="s">
        <v>51</v>
      </c>
      <c r="B29" s="9" t="n">
        <v>38.4</v>
      </c>
      <c r="C29" s="9" t="n">
        <v>45.5</v>
      </c>
      <c r="D29" s="9" t="n">
        <v>112.7</v>
      </c>
    </row>
    <row r="30" spans="1:4">
      <c r="A30" s="4" t="s">
        <v>52</v>
      </c>
      <c r="B30" s="9" t="n">
        <v>4424.3</v>
      </c>
      <c r="C30" s="9" t="n">
        <v>5600.9</v>
      </c>
      <c r="D30" s="9" t="n">
        <v>5320.1</v>
      </c>
    </row>
    <row r="31" spans="1:4">
      <c r="A31" s="4" t="s">
        <v>53</v>
      </c>
      <c r="B31" s="4" t="s">
        <v>54</v>
      </c>
      <c r="C31" s="4" t="s">
        <v>54</v>
      </c>
      <c r="D31" s="4" t="s">
        <v>54</v>
      </c>
    </row>
    <row r="32" spans="1:4">
      <c r="A32" s="3" t="s">
        <v>55</v>
      </c>
    </row>
    <row r="33" spans="1:4">
      <c r="A33" s="4" t="s">
        <v>56</v>
      </c>
      <c r="B33" s="9" t="n">
        <v>1.4</v>
      </c>
      <c r="C33" s="9" t="n">
        <v>0.7</v>
      </c>
      <c r="D33" s="9" t="n">
        <v>0.7</v>
      </c>
    </row>
    <row r="34" spans="1:4">
      <c r="A34" s="4" t="s">
        <v>57</v>
      </c>
      <c r="B34" s="9" t="n">
        <v>2297.3</v>
      </c>
      <c r="C34" s="9" t="n">
        <v>1565.4</v>
      </c>
      <c r="D34" s="9" t="n">
        <v>1546.8</v>
      </c>
    </row>
    <row r="35" spans="1:4">
      <c r="A35" s="4" t="s">
        <v>58</v>
      </c>
      <c r="B35" s="9" t="n">
        <v>-419.1</v>
      </c>
      <c r="C35" s="9" t="n">
        <v>-348.2</v>
      </c>
      <c r="D35" s="9" t="n">
        <v>-318.5</v>
      </c>
    </row>
    <row r="36" spans="1:4">
      <c r="A36" s="4" t="s">
        <v>59</v>
      </c>
      <c r="B36" s="9" t="n">
        <v>-341.1</v>
      </c>
      <c r="C36" s="9" t="n">
        <v>-312.1</v>
      </c>
      <c r="D36" s="9" t="n">
        <v>-351.5</v>
      </c>
    </row>
    <row r="37" spans="1:4">
      <c r="A37" s="4" t="s">
        <v>60</v>
      </c>
      <c r="D37" s="9" t="n">
        <v>-75.2</v>
      </c>
    </row>
    <row r="38" spans="1:4">
      <c r="A38" s="4" t="s">
        <v>61</v>
      </c>
      <c r="B38" s="9" t="n">
        <v>1538.5</v>
      </c>
      <c r="C38" s="9" t="n">
        <v>1091.2</v>
      </c>
      <c r="D38" s="9" t="n">
        <v>967.2</v>
      </c>
    </row>
    <row r="39" spans="1:4">
      <c r="A39" s="4" t="s">
        <v>62</v>
      </c>
      <c r="C39" s="9" t="n">
        <v>37.8</v>
      </c>
      <c r="D39" s="9" t="n">
        <v>38.7</v>
      </c>
    </row>
    <row r="40" spans="1:4">
      <c r="A40" s="4" t="s">
        <v>63</v>
      </c>
      <c r="B40" s="9" t="n">
        <v>1538.5</v>
      </c>
      <c r="C40" s="6" t="n">
        <v>1129</v>
      </c>
      <c r="D40" s="9" t="n">
        <v>1005.9</v>
      </c>
    </row>
    <row r="41" spans="1:4">
      <c r="A41" s="4" t="s">
        <v>64</v>
      </c>
      <c r="B41" s="8" t="n">
        <v>5962.8</v>
      </c>
      <c r="C41" s="9" t="n">
        <v>6729.9</v>
      </c>
      <c r="D41" s="6" t="n">
        <v>6326</v>
      </c>
    </row>
    <row r="42" spans="1:4">
      <c r="A42" s="4" t="s">
        <v>65</v>
      </c>
    </row>
    <row r="43" spans="1:4">
      <c r="A43" s="3" t="s">
        <v>55</v>
      </c>
    </row>
    <row r="44" spans="1:4">
      <c r="A44" s="4" t="s">
        <v>66</v>
      </c>
      <c r="C44" s="9" t="n">
        <v>184.8</v>
      </c>
      <c r="D44" s="9" t="n">
        <v>164.3</v>
      </c>
    </row>
    <row r="45" spans="1:4">
      <c r="A45" s="4" t="s">
        <v>63</v>
      </c>
      <c r="C45" s="9" t="n">
        <v>184.8</v>
      </c>
      <c r="D45" s="9" t="n">
        <v>164.3</v>
      </c>
    </row>
    <row r="46" spans="1:4">
      <c r="A46" s="4" t="s">
        <v>67</v>
      </c>
    </row>
    <row r="47" spans="1:4">
      <c r="A47" s="3" t="s">
        <v>55</v>
      </c>
    </row>
    <row r="48" spans="1:4">
      <c r="A48" s="4" t="s">
        <v>66</v>
      </c>
      <c r="C48" s="9" t="n">
        <v>0.6</v>
      </c>
      <c r="D48" s="9" t="n">
        <v>0.6</v>
      </c>
    </row>
    <row r="49" spans="1:4">
      <c r="A49" s="4" t="s">
        <v>63</v>
      </c>
      <c r="C49" s="8" t="n">
        <v>0.6</v>
      </c>
      <c r="D49" s="8" t="n">
        <v>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1</v>
      </c>
      <c r="C1" s="2" t="s">
        <v>81</v>
      </c>
    </row>
    <row r="2" spans="1:3">
      <c r="B2" s="2" t="s">
        <v>2</v>
      </c>
      <c r="C2" s="2" t="s">
        <v>22</v>
      </c>
    </row>
    <row r="3" spans="1:3">
      <c r="A3" s="3" t="s">
        <v>223</v>
      </c>
    </row>
    <row r="4" spans="1:3">
      <c r="A4" s="4" t="s">
        <v>262</v>
      </c>
      <c r="B4" s="4" t="s">
        <v>263</v>
      </c>
      <c r="C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65</v>
      </c>
      <c r="B1" s="2" t="s">
        <v>1</v>
      </c>
      <c r="C1" s="2" t="s">
        <v>81</v>
      </c>
    </row>
    <row r="2" spans="1:3">
      <c r="B2" s="2" t="s">
        <v>2</v>
      </c>
      <c r="C2" s="2" t="s">
        <v>22</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9</v>
      </c>
      <c r="B1" s="2" t="s">
        <v>1</v>
      </c>
      <c r="C1" s="2" t="s">
        <v>81</v>
      </c>
    </row>
    <row r="2" spans="1:3">
      <c r="B2" s="2" t="s">
        <v>2</v>
      </c>
      <c r="C2" s="2" t="s">
        <v>22</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3</v>
      </c>
      <c r="B1" s="2" t="s">
        <v>1</v>
      </c>
      <c r="C1" s="2" t="s">
        <v>81</v>
      </c>
    </row>
    <row r="2" spans="1:3">
      <c r="B2" s="2" t="s">
        <v>2</v>
      </c>
      <c r="C2" s="2" t="s">
        <v>22</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7</v>
      </c>
      <c r="B1" s="2" t="s">
        <v>1</v>
      </c>
      <c r="C1" s="2" t="s">
        <v>81</v>
      </c>
    </row>
    <row r="2" spans="1:3">
      <c r="B2" s="2" t="s">
        <v>2</v>
      </c>
      <c r="C2" s="2" t="s">
        <v>22</v>
      </c>
    </row>
    <row r="3" spans="1:3">
      <c r="A3" s="3" t="s">
        <v>278</v>
      </c>
    </row>
    <row r="4" spans="1:3">
      <c r="A4" s="4" t="s">
        <v>277</v>
      </c>
      <c r="B4" s="4" t="s">
        <v>279</v>
      </c>
      <c r="C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81</v>
      </c>
      <c r="B1" s="2" t="s">
        <v>1</v>
      </c>
      <c r="C1" s="2" t="s">
        <v>81</v>
      </c>
    </row>
    <row r="2" spans="1:3">
      <c r="B2" s="2" t="s">
        <v>2</v>
      </c>
      <c r="C2" s="2" t="s">
        <v>22</v>
      </c>
    </row>
    <row r="3" spans="1:3">
      <c r="A3" s="3" t="s">
        <v>282</v>
      </c>
    </row>
    <row r="4" spans="1:3">
      <c r="A4" s="4" t="s">
        <v>281</v>
      </c>
      <c r="B4" s="4" t="s">
        <v>283</v>
      </c>
      <c r="C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5</v>
      </c>
      <c r="B1" s="2" t="s">
        <v>1</v>
      </c>
      <c r="C1" s="2" t="s">
        <v>81</v>
      </c>
    </row>
    <row r="2" spans="1:3">
      <c r="B2" s="2" t="s">
        <v>2</v>
      </c>
      <c r="C2" s="2" t="s">
        <v>22</v>
      </c>
    </row>
    <row r="3" spans="1:3">
      <c r="A3" s="3" t="s">
        <v>286</v>
      </c>
    </row>
    <row r="4" spans="1:3">
      <c r="A4" s="4" t="s">
        <v>285</v>
      </c>
      <c r="B4" s="4" t="s">
        <v>287</v>
      </c>
      <c r="C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81</v>
      </c>
    </row>
    <row r="2" spans="1:2">
      <c r="B2" s="2" t="s">
        <v>2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81</v>
      </c>
    </row>
    <row r="2" spans="1:2">
      <c r="B2" s="2" t="s">
        <v>2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81</v>
      </c>
    </row>
    <row r="2" spans="1:2">
      <c r="B2" s="2" t="s">
        <v>2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8</v>
      </c>
      <c r="B1" s="2" t="s">
        <v>2</v>
      </c>
      <c r="C1" s="2" t="s">
        <v>69</v>
      </c>
      <c r="D1" s="2" t="s">
        <v>22</v>
      </c>
      <c r="E1" s="2" t="s">
        <v>23</v>
      </c>
      <c r="F1" s="2" t="s">
        <v>70</v>
      </c>
      <c r="G1" s="2" t="s">
        <v>71</v>
      </c>
    </row>
    <row r="2" spans="1:7">
      <c r="A2" s="4" t="s">
        <v>72</v>
      </c>
      <c r="B2" s="10" t="n">
        <v>0.01</v>
      </c>
      <c r="D2" s="10" t="n">
        <v>0.01</v>
      </c>
      <c r="E2" s="10" t="n">
        <v>0.01</v>
      </c>
      <c r="F2" s="10" t="n">
        <v>0.01</v>
      </c>
      <c r="G2" s="10" t="n">
        <v>0.01</v>
      </c>
    </row>
    <row r="3" spans="1:7">
      <c r="A3" s="4" t="s">
        <v>73</v>
      </c>
      <c r="B3" s="6" t="n">
        <v>500000000</v>
      </c>
      <c r="D3" s="6" t="n">
        <v>150000000</v>
      </c>
      <c r="E3" s="6" t="n">
        <v>150000000</v>
      </c>
      <c r="F3" s="6" t="n">
        <v>150000000</v>
      </c>
      <c r="G3" s="6" t="n">
        <v>100000000</v>
      </c>
    </row>
    <row r="4" spans="1:7">
      <c r="A4" s="4" t="s">
        <v>74</v>
      </c>
      <c r="B4" s="6" t="n">
        <v>138049718</v>
      </c>
      <c r="C4" s="6" t="n">
        <v>24150000</v>
      </c>
      <c r="D4" s="6" t="n">
        <v>65285962</v>
      </c>
      <c r="E4" s="6" t="n">
        <v>65001037</v>
      </c>
    </row>
    <row r="5" spans="1:7">
      <c r="A5" s="4" t="s">
        <v>75</v>
      </c>
      <c r="B5" s="6" t="n">
        <v>138049718</v>
      </c>
      <c r="D5" s="6" t="n">
        <v>65285962</v>
      </c>
      <c r="E5" s="6" t="n">
        <v>65001037</v>
      </c>
    </row>
    <row r="6" spans="1:7">
      <c r="A6" s="4" t="s">
        <v>65</v>
      </c>
    </row>
    <row r="7" spans="1:7">
      <c r="A7" s="4" t="s">
        <v>76</v>
      </c>
      <c r="D7" s="10" t="n">
        <v>0.01</v>
      </c>
      <c r="E7" s="10" t="n">
        <v>0.01</v>
      </c>
      <c r="F7" s="10" t="n">
        <v>0.01</v>
      </c>
    </row>
    <row r="8" spans="1:7">
      <c r="A8" s="4" t="s">
        <v>77</v>
      </c>
      <c r="D8" s="6" t="n">
        <v>70000000</v>
      </c>
      <c r="E8" s="6" t="n">
        <v>70000000</v>
      </c>
      <c r="F8" s="6" t="n">
        <v>70000000</v>
      </c>
    </row>
    <row r="9" spans="1:7">
      <c r="A9" s="4" t="s">
        <v>78</v>
      </c>
      <c r="D9" s="6" t="n">
        <v>16802144</v>
      </c>
      <c r="E9" s="6" t="n">
        <v>16802144</v>
      </c>
    </row>
    <row r="10" spans="1:7">
      <c r="A10" s="4" t="s">
        <v>79</v>
      </c>
      <c r="D10" s="6" t="n">
        <v>16802144</v>
      </c>
      <c r="E10" s="6" t="n">
        <v>16802144</v>
      </c>
    </row>
    <row r="11" spans="1:7">
      <c r="A11" s="4" t="s">
        <v>67</v>
      </c>
    </row>
    <row r="12" spans="1:7">
      <c r="A12" s="4" t="s">
        <v>76</v>
      </c>
      <c r="D12" s="10" t="n">
        <v>0.01</v>
      </c>
      <c r="E12" s="10" t="n">
        <v>0.01</v>
      </c>
      <c r="G12" s="10" t="n">
        <v>0.01</v>
      </c>
    </row>
    <row r="13" spans="1:7">
      <c r="A13" s="4" t="s">
        <v>77</v>
      </c>
      <c r="D13" s="6" t="n">
        <v>70000000</v>
      </c>
      <c r="E13" s="6" t="n">
        <v>70000000</v>
      </c>
      <c r="G13" s="6" t="n">
        <v>70000000</v>
      </c>
    </row>
    <row r="14" spans="1:7">
      <c r="A14" s="4" t="s">
        <v>78</v>
      </c>
      <c r="D14" s="6" t="n">
        <v>58244308</v>
      </c>
      <c r="E14" s="6" t="n">
        <v>58244308</v>
      </c>
    </row>
    <row r="15" spans="1:7">
      <c r="A15" s="4" t="s">
        <v>79</v>
      </c>
      <c r="D15" s="6" t="n">
        <v>58244308</v>
      </c>
      <c r="E15" s="6" t="n">
        <v>5824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81</v>
      </c>
    </row>
    <row r="2" spans="1:2">
      <c r="B2" s="2" t="s">
        <v>2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c r="C1" s="2" t="s">
        <v>81</v>
      </c>
    </row>
    <row r="2" spans="1:3">
      <c r="B2" s="2" t="s">
        <v>2</v>
      </c>
      <c r="C2" s="2" t="s">
        <v>22</v>
      </c>
    </row>
    <row r="3" spans="1:3">
      <c r="A3" s="3" t="s">
        <v>227</v>
      </c>
    </row>
    <row r="4" spans="1:3">
      <c r="A4" s="4" t="s">
        <v>302</v>
      </c>
      <c r="B4" s="4" t="s">
        <v>303</v>
      </c>
      <c r="C4" s="4" t="s">
        <v>304</v>
      </c>
    </row>
    <row r="5" spans="1:3">
      <c r="A5" s="4" t="s">
        <v>305</v>
      </c>
      <c r="B5" s="4" t="s">
        <v>306</v>
      </c>
      <c r="C5" s="4" t="s">
        <v>307</v>
      </c>
    </row>
    <row r="6" spans="1:3">
      <c r="A6" s="4" t="s">
        <v>308</v>
      </c>
      <c r="B6" s="4" t="s">
        <v>309</v>
      </c>
      <c r="C6" s="4" t="s">
        <v>310</v>
      </c>
    </row>
    <row r="7" spans="1:3">
      <c r="A7" s="4" t="s">
        <v>311</v>
      </c>
      <c r="B7" s="4" t="s">
        <v>312</v>
      </c>
      <c r="C7" s="4" t="s">
        <v>313</v>
      </c>
    </row>
    <row r="8" spans="1:3">
      <c r="A8" s="4" t="s">
        <v>314</v>
      </c>
      <c r="B8" s="4" t="s">
        <v>315</v>
      </c>
      <c r="C8" s="4" t="s">
        <v>316</v>
      </c>
    </row>
    <row r="9" spans="1:3">
      <c r="A9" s="4" t="s">
        <v>317</v>
      </c>
      <c r="B9" s="4" t="s">
        <v>318</v>
      </c>
      <c r="C9" s="4" t="s">
        <v>319</v>
      </c>
    </row>
    <row r="10" spans="1:3">
      <c r="A10" s="4" t="s">
        <v>320</v>
      </c>
      <c r="C10" s="4" t="s">
        <v>321</v>
      </c>
    </row>
    <row r="11" spans="1:3">
      <c r="A11" s="4" t="s">
        <v>322</v>
      </c>
      <c r="C11" s="4" t="s">
        <v>323</v>
      </c>
    </row>
    <row r="12" spans="1:3">
      <c r="A12" s="4" t="s">
        <v>324</v>
      </c>
      <c r="C12" s="4" t="s">
        <v>325</v>
      </c>
    </row>
    <row r="13" spans="1:3">
      <c r="A13" s="4" t="s">
        <v>292</v>
      </c>
      <c r="C13" s="4" t="s">
        <v>326</v>
      </c>
    </row>
    <row r="14" spans="1:3">
      <c r="A14" s="4" t="s">
        <v>242</v>
      </c>
      <c r="C14" s="4" t="s">
        <v>327</v>
      </c>
    </row>
    <row r="15" spans="1:3">
      <c r="A15" s="4" t="s">
        <v>328</v>
      </c>
      <c r="C15" s="4" t="s">
        <v>329</v>
      </c>
    </row>
    <row r="16" spans="1:3">
      <c r="A16" s="4" t="s">
        <v>246</v>
      </c>
      <c r="C16" s="4" t="s">
        <v>330</v>
      </c>
    </row>
    <row r="17" spans="1:3">
      <c r="A17" s="4" t="s">
        <v>331</v>
      </c>
      <c r="C17" s="4" t="s">
        <v>332</v>
      </c>
    </row>
    <row r="18" spans="1:3">
      <c r="A18" s="4" t="s">
        <v>333</v>
      </c>
      <c r="C18" s="4" t="s">
        <v>334</v>
      </c>
    </row>
    <row r="19" spans="1:3">
      <c r="A19" s="4" t="s">
        <v>335</v>
      </c>
      <c r="C19" s="4" t="s">
        <v>336</v>
      </c>
    </row>
    <row r="20" spans="1:3">
      <c r="A20" s="4" t="s">
        <v>337</v>
      </c>
      <c r="C20" s="4" t="s">
        <v>338</v>
      </c>
    </row>
    <row r="21" spans="1:3">
      <c r="A21" s="4" t="s">
        <v>339</v>
      </c>
      <c r="C21" s="4" t="s">
        <v>340</v>
      </c>
    </row>
    <row r="22" spans="1:3">
      <c r="A22" s="4" t="s">
        <v>341</v>
      </c>
      <c r="C22" s="4" t="s">
        <v>342</v>
      </c>
    </row>
    <row r="23" spans="1:3">
      <c r="A23" s="4" t="s">
        <v>343</v>
      </c>
      <c r="C23" s="4" t="s">
        <v>344</v>
      </c>
    </row>
    <row r="24" spans="1:3">
      <c r="A24" s="4" t="s">
        <v>269</v>
      </c>
      <c r="C24" s="4" t="s">
        <v>345</v>
      </c>
    </row>
    <row r="25" spans="1:3">
      <c r="A25" s="4" t="s">
        <v>346</v>
      </c>
      <c r="C25" s="4" t="s">
        <v>347</v>
      </c>
    </row>
    <row r="26" spans="1:3">
      <c r="A26" s="4" t="s">
        <v>258</v>
      </c>
      <c r="C2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52</v>
      </c>
      <c r="B1" s="2" t="s">
        <v>1</v>
      </c>
      <c r="C1" s="2" t="s">
        <v>81</v>
      </c>
    </row>
    <row r="2" spans="1:3">
      <c r="B2" s="2" t="s">
        <v>2</v>
      </c>
      <c r="C2" s="2" t="s">
        <v>22</v>
      </c>
    </row>
    <row r="3" spans="1:3">
      <c r="A3" s="4" t="s">
        <v>353</v>
      </c>
      <c r="C3" s="4" t="s">
        <v>354</v>
      </c>
    </row>
    <row r="4" spans="1:3">
      <c r="A4" s="4" t="s">
        <v>355</v>
      </c>
      <c r="C4" s="4" t="s">
        <v>356</v>
      </c>
    </row>
    <row r="5" spans="1:3">
      <c r="A5" s="4" t="s">
        <v>357</v>
      </c>
    </row>
    <row r="6" spans="1:3">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60</v>
      </c>
      <c r="B1" s="2" t="s">
        <v>1</v>
      </c>
      <c r="C1" s="2" t="s">
        <v>81</v>
      </c>
    </row>
    <row r="2" spans="1:3">
      <c r="B2" s="2" t="s">
        <v>2</v>
      </c>
      <c r="C2" s="2" t="s">
        <v>22</v>
      </c>
    </row>
    <row r="3" spans="1:3">
      <c r="A3" s="4" t="s">
        <v>361</v>
      </c>
      <c r="B3" s="4" t="s">
        <v>362</v>
      </c>
      <c r="C3" s="4" t="s">
        <v>363</v>
      </c>
    </row>
    <row r="4" spans="1:3">
      <c r="A4" s="4" t="s">
        <v>364</v>
      </c>
    </row>
    <row r="5" spans="1:3">
      <c r="A5" s="4" t="s">
        <v>361</v>
      </c>
      <c r="B5" s="4" t="s">
        <v>365</v>
      </c>
      <c r="C5" s="4" t="s">
        <v>366</v>
      </c>
    </row>
    <row r="6" spans="1:3">
      <c r="A6" s="4" t="s">
        <v>367</v>
      </c>
    </row>
    <row r="7" spans="1:3">
      <c r="A7" s="4" t="s">
        <v>361</v>
      </c>
      <c r="B7" s="4" t="s">
        <v>368</v>
      </c>
      <c r="C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70</v>
      </c>
      <c r="B1" s="2" t="s">
        <v>1</v>
      </c>
      <c r="C1" s="2" t="s">
        <v>81</v>
      </c>
    </row>
    <row r="2" spans="1:3">
      <c r="B2" s="2" t="s">
        <v>2</v>
      </c>
      <c r="C2" s="2" t="s">
        <v>22</v>
      </c>
    </row>
    <row r="3" spans="1:3">
      <c r="A3" s="3" t="s">
        <v>235</v>
      </c>
    </row>
    <row r="4" spans="1:3">
      <c r="A4" s="4" t="s">
        <v>371</v>
      </c>
      <c r="B4" s="4" t="s">
        <v>372</v>
      </c>
      <c r="C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4</v>
      </c>
      <c r="B1" s="2" t="s">
        <v>1</v>
      </c>
      <c r="C1" s="2" t="s">
        <v>81</v>
      </c>
    </row>
    <row r="2" spans="1:3">
      <c r="B2" s="2" t="s">
        <v>2</v>
      </c>
      <c r="C2" s="2" t="s">
        <v>22</v>
      </c>
    </row>
    <row r="3" spans="1:3">
      <c r="A3" s="3" t="s">
        <v>239</v>
      </c>
    </row>
    <row r="4" spans="1:3">
      <c r="A4" s="4" t="s">
        <v>375</v>
      </c>
      <c r="B4" s="4" t="s">
        <v>376</v>
      </c>
      <c r="C4" s="4" t="s">
        <v>377</v>
      </c>
    </row>
    <row r="5" spans="1:3">
      <c r="A5" s="4" t="s">
        <v>378</v>
      </c>
      <c r="B5" s="4" t="s">
        <v>379</v>
      </c>
      <c r="C5" s="4" t="s">
        <v>380</v>
      </c>
    </row>
    <row r="6" spans="1:3">
      <c r="A6" s="4" t="s">
        <v>381</v>
      </c>
      <c r="B6" s="4" t="s">
        <v>382</v>
      </c>
      <c r="C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84</v>
      </c>
      <c r="B1" s="2" t="s">
        <v>1</v>
      </c>
      <c r="C1" s="2" t="s">
        <v>81</v>
      </c>
    </row>
    <row r="2" spans="1:3">
      <c r="B2" s="2" t="s">
        <v>2</v>
      </c>
      <c r="C2" s="2" t="s">
        <v>22</v>
      </c>
    </row>
    <row r="3" spans="1:3">
      <c r="A3" s="3" t="s">
        <v>243</v>
      </c>
    </row>
    <row r="4" spans="1:3">
      <c r="A4" s="4" t="s">
        <v>385</v>
      </c>
      <c r="B4" s="4" t="s">
        <v>386</v>
      </c>
      <c r="C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88</v>
      </c>
      <c r="B1" s="2" t="s">
        <v>1</v>
      </c>
      <c r="C1" s="2" t="s">
        <v>81</v>
      </c>
    </row>
    <row r="2" spans="1:3">
      <c r="B2" s="2" t="s">
        <v>2</v>
      </c>
      <c r="C2" s="2" t="s">
        <v>22</v>
      </c>
    </row>
    <row r="3" spans="1:3">
      <c r="A3" s="3" t="s">
        <v>247</v>
      </c>
    </row>
    <row r="4" spans="1:3">
      <c r="A4" s="4" t="s">
        <v>389</v>
      </c>
      <c r="B4" s="4" t="s">
        <v>390</v>
      </c>
      <c r="C4" s="4" t="s">
        <v>391</v>
      </c>
    </row>
    <row r="5" spans="1:3">
      <c r="A5" s="4" t="s">
        <v>392</v>
      </c>
      <c r="B5" s="4" t="s">
        <v>393</v>
      </c>
      <c r="C5" s="4" t="s">
        <v>394</v>
      </c>
    </row>
    <row r="6" spans="1:3">
      <c r="A6" s="4" t="s">
        <v>395</v>
      </c>
      <c r="C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97</v>
      </c>
      <c r="B1" s="2" t="s">
        <v>1</v>
      </c>
      <c r="C1" s="2" t="s">
        <v>81</v>
      </c>
    </row>
    <row r="2" spans="1:3">
      <c r="B2" s="2" t="s">
        <v>2</v>
      </c>
      <c r="C2" s="2" t="s">
        <v>22</v>
      </c>
    </row>
    <row r="3" spans="1:3">
      <c r="A3" s="3" t="s">
        <v>251</v>
      </c>
    </row>
    <row r="4" spans="1:3">
      <c r="A4" s="4" t="s">
        <v>398</v>
      </c>
      <c r="B4" s="4" t="s">
        <v>399</v>
      </c>
      <c r="C4" s="4" t="s">
        <v>400</v>
      </c>
    </row>
    <row r="5" spans="1:3">
      <c r="A5" s="4" t="s">
        <v>401</v>
      </c>
      <c r="B5" s="4" t="s">
        <v>402</v>
      </c>
      <c r="C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v>
      </c>
      <c r="B1" s="2" t="s">
        <v>1</v>
      </c>
      <c r="D1" s="2" t="s">
        <v>81</v>
      </c>
    </row>
    <row r="2" spans="1:6">
      <c r="B2" s="2" t="s">
        <v>2</v>
      </c>
      <c r="C2" s="2" t="s">
        <v>82</v>
      </c>
      <c r="D2" s="2" t="s">
        <v>22</v>
      </c>
      <c r="E2" s="2" t="s">
        <v>23</v>
      </c>
      <c r="F2" s="2" t="s">
        <v>83</v>
      </c>
    </row>
    <row r="3" spans="1:6">
      <c r="A3" s="3" t="s">
        <v>84</v>
      </c>
    </row>
    <row r="4" spans="1:6">
      <c r="A4" s="4" t="s">
        <v>85</v>
      </c>
      <c r="B4" s="8" t="n">
        <v>480.8</v>
      </c>
      <c r="C4" s="8" t="n">
        <v>438.2</v>
      </c>
      <c r="D4" s="8" t="n">
        <v>598.5</v>
      </c>
      <c r="E4" s="8" t="n">
        <v>558.5</v>
      </c>
      <c r="F4" s="8" t="n">
        <v>559.3</v>
      </c>
    </row>
    <row r="5" spans="1:6">
      <c r="A5" s="4" t="s">
        <v>86</v>
      </c>
      <c r="B5" s="9" t="n">
        <v>65.3</v>
      </c>
      <c r="C5" s="9" t="n">
        <v>50.2</v>
      </c>
      <c r="D5" s="9" t="n">
        <v>72.3</v>
      </c>
      <c r="E5" s="9" t="n">
        <v>64.90000000000001</v>
      </c>
      <c r="F5" s="9" t="n">
        <v>52.3</v>
      </c>
    </row>
    <row r="6" spans="1:6">
      <c r="A6" s="4" t="s">
        <v>87</v>
      </c>
      <c r="B6" s="9" t="n">
        <v>546.1</v>
      </c>
      <c r="C6" s="9" t="n">
        <v>488.4</v>
      </c>
      <c r="D6" s="9" t="n">
        <v>670.8</v>
      </c>
      <c r="E6" s="9" t="n">
        <v>623.4</v>
      </c>
      <c r="F6" s="9" t="n">
        <v>611.6</v>
      </c>
    </row>
    <row r="7" spans="1:6">
      <c r="A7" s="3" t="s">
        <v>88</v>
      </c>
    </row>
    <row r="8" spans="1:6">
      <c r="A8" s="4" t="s">
        <v>85</v>
      </c>
      <c r="B8" s="9" t="n">
        <v>149.3</v>
      </c>
      <c r="C8" s="9" t="n">
        <v>145.8</v>
      </c>
      <c r="D8" s="9" t="n">
        <v>196.8</v>
      </c>
      <c r="E8" s="9" t="n">
        <v>214.4</v>
      </c>
      <c r="F8" s="6" t="n">
        <v>211</v>
      </c>
    </row>
    <row r="9" spans="1:6">
      <c r="A9" s="4" t="s">
        <v>86</v>
      </c>
      <c r="B9" s="9" t="n">
        <v>98.7</v>
      </c>
      <c r="C9" s="9" t="n">
        <v>102.8</v>
      </c>
      <c r="D9" s="9" t="n">
        <v>135.8</v>
      </c>
      <c r="E9" s="9" t="n">
        <v>115.6</v>
      </c>
      <c r="F9" s="9" t="n">
        <v>91.59999999999999</v>
      </c>
    </row>
    <row r="10" spans="1:6">
      <c r="A10" s="4" t="s">
        <v>89</v>
      </c>
      <c r="B10" s="9" t="n">
        <v>43.3</v>
      </c>
      <c r="C10" s="9" t="n">
        <v>31.8</v>
      </c>
      <c r="D10" s="9" t="n">
        <v>43.6</v>
      </c>
      <c r="E10" s="9" t="n">
        <v>43.3</v>
      </c>
      <c r="F10" s="6" t="n">
        <v>44</v>
      </c>
    </row>
    <row r="11" spans="1:6">
      <c r="A11" s="4" t="s">
        <v>90</v>
      </c>
      <c r="B11" s="9" t="n">
        <v>25.7</v>
      </c>
      <c r="C11" s="9" t="n">
        <v>23.2</v>
      </c>
      <c r="D11" s="9" t="n">
        <v>31.3</v>
      </c>
      <c r="E11" s="9" t="n">
        <v>23.1</v>
      </c>
      <c r="F11" s="6" t="n">
        <v>18</v>
      </c>
    </row>
    <row r="12" spans="1:6">
      <c r="A12" s="4" t="s">
        <v>91</v>
      </c>
      <c r="B12" s="6" t="n">
        <v>317</v>
      </c>
      <c r="C12" s="9" t="n">
        <v>303.6</v>
      </c>
      <c r="D12" s="9" t="n">
        <v>407.5</v>
      </c>
      <c r="E12" s="9" t="n">
        <v>396.4</v>
      </c>
      <c r="F12" s="9" t="n">
        <v>364.6</v>
      </c>
    </row>
    <row r="13" spans="1:6">
      <c r="A13" s="4" t="s">
        <v>92</v>
      </c>
      <c r="B13" s="9" t="n">
        <v>229.1</v>
      </c>
      <c r="C13" s="9" t="n">
        <v>184.8</v>
      </c>
      <c r="D13" s="9" t="n">
        <v>263.3</v>
      </c>
      <c r="E13" s="6" t="n">
        <v>227</v>
      </c>
      <c r="F13" s="6" t="n">
        <v>247</v>
      </c>
    </row>
    <row r="14" spans="1:6">
      <c r="A14" s="3" t="s">
        <v>93</v>
      </c>
    </row>
    <row r="15" spans="1:6">
      <c r="A15" s="4" t="s">
        <v>94</v>
      </c>
      <c r="B15" s="9" t="n">
        <v>200.3</v>
      </c>
      <c r="C15" s="6" t="n">
        <v>161</v>
      </c>
      <c r="D15" s="6" t="n">
        <v>223</v>
      </c>
      <c r="E15" s="9" t="n">
        <v>225.3</v>
      </c>
      <c r="F15" s="9" t="n">
        <v>235.5</v>
      </c>
    </row>
    <row r="16" spans="1:6">
      <c r="A16" s="4" t="s">
        <v>95</v>
      </c>
      <c r="B16" s="9" t="n">
        <v>-2.5</v>
      </c>
      <c r="C16" s="9" t="n">
        <v>6.9</v>
      </c>
      <c r="D16" s="9" t="n">
        <v>7.3</v>
      </c>
      <c r="E16" s="9" t="n">
        <v>12.9</v>
      </c>
      <c r="F16" s="9" t="n">
        <v>27.8</v>
      </c>
    </row>
    <row r="17" spans="1:6">
      <c r="A17" s="4" t="s">
        <v>96</v>
      </c>
      <c r="B17" s="9" t="n">
        <v>31.3</v>
      </c>
      <c r="C17" s="9" t="n">
        <v>16.9</v>
      </c>
      <c r="D17" s="6" t="n">
        <v>33</v>
      </c>
      <c r="E17" s="9" t="n">
        <v>-11.2</v>
      </c>
      <c r="F17" s="9" t="n">
        <v>-16.3</v>
      </c>
    </row>
    <row r="18" spans="1:6">
      <c r="A18" s="4" t="s">
        <v>97</v>
      </c>
      <c r="B18" s="9" t="n">
        <v>74.40000000000001</v>
      </c>
      <c r="C18" s="9" t="n">
        <v>65.3</v>
      </c>
      <c r="D18" s="9" t="n">
        <v>87.09999999999999</v>
      </c>
      <c r="E18" s="9" t="n">
        <v>87.40000000000001</v>
      </c>
      <c r="F18" s="9" t="n">
        <v>87.8</v>
      </c>
    </row>
    <row r="19" spans="1:6">
      <c r="A19" s="4" t="s">
        <v>98</v>
      </c>
      <c r="B19" s="9" t="n">
        <v>-43.1</v>
      </c>
      <c r="C19" s="9" t="n">
        <v>-48.4</v>
      </c>
      <c r="D19" s="9" t="n">
        <v>-54.1</v>
      </c>
      <c r="E19" s="9" t="n">
        <v>-98.59999999999999</v>
      </c>
      <c r="F19" s="9" t="n">
        <v>-104.1</v>
      </c>
    </row>
    <row r="20" spans="1:6">
      <c r="A20" s="4" t="s">
        <v>99</v>
      </c>
      <c r="B20" s="9" t="n">
        <v>5.8</v>
      </c>
      <c r="C20" s="9" t="n">
        <v>3.8</v>
      </c>
      <c r="D20" s="9" t="n">
        <v>-49.6</v>
      </c>
      <c r="E20" s="9" t="n">
        <v>6.7</v>
      </c>
      <c r="F20" s="9" t="n">
        <v>4.3</v>
      </c>
    </row>
    <row r="21" spans="1:6">
      <c r="A21" s="4" t="s">
        <v>100</v>
      </c>
      <c r="B21" s="9" t="n">
        <v>-48.9</v>
      </c>
      <c r="C21" s="9" t="n">
        <v>-52.2</v>
      </c>
      <c r="D21" s="9" t="n">
        <v>-4.5</v>
      </c>
      <c r="E21" s="9" t="n">
        <v>-105.3</v>
      </c>
      <c r="F21" s="9" t="n">
        <v>-108.4</v>
      </c>
    </row>
    <row r="22" spans="1:6">
      <c r="A22" s="4" t="s">
        <v>101</v>
      </c>
      <c r="B22" s="9" t="n">
        <v>-14.8</v>
      </c>
      <c r="C22" s="9" t="n">
        <v>-2.4</v>
      </c>
      <c r="D22" s="6" t="n">
        <v>-6</v>
      </c>
      <c r="E22" s="9" t="n">
        <v>12.5</v>
      </c>
      <c r="F22" s="9" t="n">
        <v>3.7</v>
      </c>
    </row>
    <row r="23" spans="1:6">
      <c r="A23" s="4" t="s">
        <v>102</v>
      </c>
      <c r="B23" s="9" t="n">
        <v>-63.7</v>
      </c>
      <c r="C23" s="9" t="n">
        <v>-54.6</v>
      </c>
      <c r="D23" s="9" t="n">
        <v>-10.5</v>
      </c>
      <c r="E23" s="9" t="n">
        <v>-92.8</v>
      </c>
      <c r="F23" s="9" t="n">
        <v>-104.7</v>
      </c>
    </row>
    <row r="24" spans="1:6">
      <c r="A24" s="4" t="s">
        <v>103</v>
      </c>
      <c r="B24" s="9" t="n">
        <v>-0.5</v>
      </c>
      <c r="C24" s="9" t="n">
        <v>-0.4</v>
      </c>
      <c r="D24" s="9" t="n">
        <v>-1.3</v>
      </c>
      <c r="E24" s="9" t="n">
        <v>0.1</v>
      </c>
    </row>
    <row r="25" spans="1:6">
      <c r="A25" s="4" t="s">
        <v>104</v>
      </c>
      <c r="B25" s="8" t="n">
        <v>-63.2</v>
      </c>
      <c r="C25" s="8" t="n">
        <v>-54.2</v>
      </c>
      <c r="D25" s="8" t="n">
        <v>-9.199999999999999</v>
      </c>
      <c r="E25" s="8" t="n">
        <v>-92.90000000000001</v>
      </c>
      <c r="F25" s="8" t="n">
        <v>-104.7</v>
      </c>
    </row>
    <row r="26" spans="1:6">
      <c r="A26" s="3" t="s">
        <v>105</v>
      </c>
    </row>
    <row r="27" spans="1:6">
      <c r="A27" s="4" t="s">
        <v>106</v>
      </c>
      <c r="B27" s="10" t="n">
        <v>-0.67</v>
      </c>
      <c r="C27" s="10" t="n">
        <v>-1.07</v>
      </c>
    </row>
    <row r="28" spans="1:6">
      <c r="A28" s="4" t="s">
        <v>107</v>
      </c>
      <c r="B28" s="10" t="n">
        <v>-0.67</v>
      </c>
      <c r="C28" s="10" t="n">
        <v>-1.07</v>
      </c>
    </row>
    <row r="29" spans="1:6">
      <c r="A29" s="4" t="s">
        <v>108</v>
      </c>
      <c r="D29" s="10" t="n">
        <v>-0.46</v>
      </c>
      <c r="E29" s="10" t="n">
        <v>-1.65</v>
      </c>
      <c r="F29" s="10" t="n">
        <v>-1.61</v>
      </c>
    </row>
    <row r="30" spans="1:6">
      <c r="A30" s="3" t="s">
        <v>109</v>
      </c>
    </row>
    <row r="31" spans="1:6">
      <c r="A31" s="4" t="s">
        <v>106</v>
      </c>
      <c r="B31" s="6" t="n">
        <v>105730178</v>
      </c>
      <c r="C31" s="6" t="n">
        <v>65181373</v>
      </c>
      <c r="D31" s="6" t="n">
        <v>65204960</v>
      </c>
      <c r="E31" s="6" t="n">
        <v>64988338</v>
      </c>
      <c r="F31" s="6" t="n">
        <v>64924845</v>
      </c>
    </row>
    <row r="32" spans="1:6">
      <c r="A32" s="4" t="s">
        <v>107</v>
      </c>
      <c r="B32" s="6" t="n">
        <v>105730178</v>
      </c>
      <c r="C32" s="6" t="n">
        <v>65181373</v>
      </c>
      <c r="D32" s="6" t="n">
        <v>65204960</v>
      </c>
      <c r="E32" s="6" t="n">
        <v>64988338</v>
      </c>
      <c r="F32" s="6" t="n">
        <v>64924845</v>
      </c>
    </row>
    <row r="33" spans="1:6">
      <c r="A33" s="4" t="s">
        <v>110</v>
      </c>
      <c r="B33" s="6" t="n">
        <v>105730178</v>
      </c>
      <c r="C33" s="6" t="n">
        <v>65181373</v>
      </c>
      <c r="D33" s="6" t="n">
        <v>65204960</v>
      </c>
      <c r="E33" s="6" t="n">
        <v>64988338</v>
      </c>
      <c r="F33" s="6" t="n">
        <v>6492484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4</v>
      </c>
      <c r="B1" s="2" t="s">
        <v>1</v>
      </c>
      <c r="C1" s="2" t="s">
        <v>81</v>
      </c>
    </row>
    <row r="2" spans="1:3">
      <c r="B2" s="2" t="s">
        <v>2</v>
      </c>
      <c r="C2" s="2" t="s">
        <v>22</v>
      </c>
    </row>
    <row r="3" spans="1:3">
      <c r="A3" s="4" t="s">
        <v>405</v>
      </c>
      <c r="B3" s="4" t="s">
        <v>406</v>
      </c>
    </row>
    <row r="4" spans="1:3">
      <c r="A4" s="4" t="s">
        <v>407</v>
      </c>
      <c r="C4" s="4" t="s">
        <v>408</v>
      </c>
    </row>
    <row r="5" spans="1:3">
      <c r="A5" s="4" t="s">
        <v>409</v>
      </c>
      <c r="C5" s="4" t="s">
        <v>410</v>
      </c>
    </row>
    <row r="6" spans="1:3">
      <c r="A6" s="4" t="s">
        <v>411</v>
      </c>
      <c r="C6" s="4" t="s">
        <v>412</v>
      </c>
    </row>
    <row r="7" spans="1:3">
      <c r="A7" s="4" t="s">
        <v>413</v>
      </c>
      <c r="C7" s="4" t="s">
        <v>414</v>
      </c>
    </row>
    <row r="8" spans="1:3">
      <c r="A8" s="4" t="s">
        <v>415</v>
      </c>
      <c r="C8" s="4" t="s">
        <v>416</v>
      </c>
    </row>
    <row r="9" spans="1:3">
      <c r="A9" s="4" t="s">
        <v>417</v>
      </c>
    </row>
    <row r="10" spans="1:3">
      <c r="A10" s="4" t="s">
        <v>411</v>
      </c>
      <c r="C10" s="4" t="s">
        <v>418</v>
      </c>
    </row>
    <row r="11" spans="1:3">
      <c r="A11" s="4" t="s">
        <v>419</v>
      </c>
    </row>
    <row r="12" spans="1:3">
      <c r="A12" s="4" t="s">
        <v>409</v>
      </c>
      <c r="C12"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21</v>
      </c>
      <c r="B1" s="2" t="s">
        <v>1</v>
      </c>
      <c r="C1" s="2" t="s">
        <v>81</v>
      </c>
    </row>
    <row r="2" spans="1:3">
      <c r="B2" s="2" t="s">
        <v>2</v>
      </c>
      <c r="C2" s="2" t="s">
        <v>22</v>
      </c>
    </row>
    <row r="3" spans="1:3">
      <c r="A3" s="3" t="s">
        <v>259</v>
      </c>
    </row>
    <row r="4" spans="1:3">
      <c r="A4" s="4" t="s">
        <v>422</v>
      </c>
      <c r="B4" s="4" t="s">
        <v>423</v>
      </c>
      <c r="C4" s="4" t="s">
        <v>424</v>
      </c>
    </row>
    <row r="5" spans="1:3">
      <c r="A5" s="4" t="s">
        <v>425</v>
      </c>
      <c r="B5" s="4" t="s">
        <v>426</v>
      </c>
      <c r="C5" s="4" t="s">
        <v>427</v>
      </c>
    </row>
    <row r="6" spans="1:3">
      <c r="A6" s="4" t="s">
        <v>428</v>
      </c>
      <c r="B6" s="4" t="s">
        <v>429</v>
      </c>
      <c r="C6" s="4" t="s">
        <v>430</v>
      </c>
    </row>
    <row r="7" spans="1:3">
      <c r="A7" s="4" t="s">
        <v>431</v>
      </c>
      <c r="C7" s="4" t="s">
        <v>432</v>
      </c>
    </row>
    <row r="8" spans="1:3">
      <c r="A8" s="4" t="s">
        <v>431</v>
      </c>
      <c r="C8" s="4" t="s">
        <v>433</v>
      </c>
    </row>
    <row r="9" spans="1:3">
      <c r="A9" s="4" t="s">
        <v>434</v>
      </c>
      <c r="C9"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36</v>
      </c>
      <c r="B1" s="2" t="s">
        <v>1</v>
      </c>
      <c r="C1" s="2" t="s">
        <v>81</v>
      </c>
    </row>
    <row r="2" spans="1:3">
      <c r="B2" s="2" t="s">
        <v>2</v>
      </c>
      <c r="C2" s="2" t="s">
        <v>22</v>
      </c>
    </row>
    <row r="3" spans="1:3">
      <c r="A3" s="3" t="s">
        <v>266</v>
      </c>
    </row>
    <row r="4" spans="1:3">
      <c r="A4" s="4" t="s">
        <v>437</v>
      </c>
      <c r="B4" s="4" t="s">
        <v>438</v>
      </c>
      <c r="C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40</v>
      </c>
      <c r="B1" s="2" t="s">
        <v>1</v>
      </c>
      <c r="C1" s="2" t="s">
        <v>81</v>
      </c>
    </row>
    <row r="2" spans="1:3">
      <c r="B2" s="2" t="s">
        <v>2</v>
      </c>
      <c r="C2" s="2" t="s">
        <v>22</v>
      </c>
    </row>
    <row r="3" spans="1:3">
      <c r="A3" s="3" t="s">
        <v>282</v>
      </c>
    </row>
    <row r="4" spans="1:3">
      <c r="A4" s="4" t="s">
        <v>441</v>
      </c>
      <c r="B4" s="4" t="s">
        <v>442</v>
      </c>
      <c r="C4" s="4" t="s">
        <v>443</v>
      </c>
    </row>
    <row r="5" spans="1:3">
      <c r="A5" s="4" t="s">
        <v>444</v>
      </c>
      <c r="C5" s="4" t="s">
        <v>445</v>
      </c>
    </row>
    <row r="6" spans="1:3">
      <c r="A6" s="4" t="s">
        <v>446</v>
      </c>
      <c r="C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8</v>
      </c>
      <c r="B1" s="2" t="s">
        <v>1</v>
      </c>
      <c r="C1" s="2" t="s">
        <v>81</v>
      </c>
    </row>
    <row r="2" spans="1:3">
      <c r="B2" s="2" t="s">
        <v>2</v>
      </c>
      <c r="C2" s="2" t="s">
        <v>22</v>
      </c>
    </row>
    <row r="3" spans="1:3">
      <c r="A3" s="3" t="s">
        <v>286</v>
      </c>
    </row>
    <row r="4" spans="1:3">
      <c r="A4" s="4" t="s">
        <v>449</v>
      </c>
      <c r="B4" s="4" t="s">
        <v>450</v>
      </c>
      <c r="C4" s="4" t="s">
        <v>451</v>
      </c>
    </row>
    <row r="5" spans="1:3">
      <c r="A5" s="4" t="s">
        <v>452</v>
      </c>
      <c r="B5" s="4" t="s">
        <v>453</v>
      </c>
      <c r="C5"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81</v>
      </c>
    </row>
    <row r="2" spans="1:2">
      <c r="B2" s="2" t="s">
        <v>22</v>
      </c>
    </row>
    <row r="3" spans="1:2">
      <c r="A3" s="3" t="s">
        <v>293</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81</v>
      </c>
    </row>
    <row r="2" spans="1:2">
      <c r="B2" s="2" t="s">
        <v>22</v>
      </c>
    </row>
    <row r="3" spans="1:2">
      <c r="A3" s="3" t="s">
        <v>223</v>
      </c>
    </row>
    <row r="4" spans="1:2">
      <c r="A4" s="4" t="s">
        <v>461</v>
      </c>
      <c r="B4"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63</v>
      </c>
      <c r="B1" s="2" t="s">
        <v>81</v>
      </c>
    </row>
    <row r="2" spans="1:2">
      <c r="B2" s="2" t="s">
        <v>22</v>
      </c>
    </row>
    <row r="3" spans="1:2">
      <c r="A3" s="3" t="s">
        <v>270</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2</v>
      </c>
      <c r="B1" s="2" t="s">
        <v>81</v>
      </c>
    </row>
    <row r="2" spans="1:2">
      <c r="B2" s="2" t="s">
        <v>22</v>
      </c>
    </row>
    <row r="3" spans="1:2">
      <c r="A3" s="3" t="s">
        <v>27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70</v>
      </c>
      <c r="C1" s="2" t="s">
        <v>69</v>
      </c>
      <c r="D1" s="2" t="s">
        <v>2</v>
      </c>
      <c r="E1" s="2" t="s">
        <v>22</v>
      </c>
      <c r="F1" s="2" t="s">
        <v>23</v>
      </c>
      <c r="G1" s="2" t="s">
        <v>478</v>
      </c>
      <c r="H1" s="2" t="s">
        <v>479</v>
      </c>
    </row>
    <row r="2" spans="1:8">
      <c r="A2" s="4" t="s">
        <v>480</v>
      </c>
      <c r="C2" s="6" t="n">
        <v>24150000</v>
      </c>
      <c r="D2" s="6" t="n">
        <v>138049718</v>
      </c>
      <c r="E2" s="6" t="n">
        <v>65285962</v>
      </c>
      <c r="F2" s="6" t="n">
        <v>65001037</v>
      </c>
    </row>
    <row r="3" spans="1:8">
      <c r="A3" s="4" t="s">
        <v>481</v>
      </c>
      <c r="C3" s="8" t="n">
        <v>631.3</v>
      </c>
    </row>
    <row r="4" spans="1:8">
      <c r="A4" s="4" t="s">
        <v>482</v>
      </c>
      <c r="B4" s="8" t="n">
        <v>150.2</v>
      </c>
    </row>
    <row r="5" spans="1:8">
      <c r="A5" s="4" t="s">
        <v>483</v>
      </c>
      <c r="B5" s="6" t="n">
        <v>75</v>
      </c>
    </row>
    <row r="6" spans="1:8">
      <c r="A6" s="4" t="s">
        <v>484</v>
      </c>
      <c r="B6" s="8" t="n">
        <v>75.2</v>
      </c>
    </row>
    <row r="7" spans="1:8">
      <c r="A7" s="4" t="s">
        <v>485</v>
      </c>
      <c r="G7" s="8" t="n">
        <v>93.2</v>
      </c>
    </row>
    <row r="8" spans="1:8">
      <c r="A8" s="4" t="s">
        <v>486</v>
      </c>
    </row>
    <row r="9" spans="1:8">
      <c r="A9" s="4" t="s">
        <v>487</v>
      </c>
      <c r="C9" s="6" t="n">
        <v>21000000</v>
      </c>
    </row>
    <row r="10" spans="1:8">
      <c r="A10" s="4" t="s">
        <v>488</v>
      </c>
      <c r="C10" s="7" t="n">
        <v>22</v>
      </c>
    </row>
    <row r="11" spans="1:8">
      <c r="A11" s="4" t="s">
        <v>489</v>
      </c>
    </row>
    <row r="12" spans="1:8">
      <c r="A12" s="4" t="s">
        <v>487</v>
      </c>
      <c r="C12" s="6" t="n">
        <v>4545455</v>
      </c>
    </row>
    <row r="13" spans="1:8">
      <c r="A13" s="4" t="s">
        <v>488</v>
      </c>
      <c r="C13" s="7" t="n">
        <v>22</v>
      </c>
    </row>
    <row r="14" spans="1:8">
      <c r="A14" s="4" t="s">
        <v>490</v>
      </c>
    </row>
    <row r="15" spans="1:8">
      <c r="A15" s="4" t="s">
        <v>491</v>
      </c>
      <c r="C15" s="6" t="n">
        <v>3150000</v>
      </c>
    </row>
    <row r="16" spans="1:8">
      <c r="A16" s="4" t="s">
        <v>492</v>
      </c>
    </row>
    <row r="17" spans="1:8">
      <c r="A17" s="4" t="s">
        <v>493</v>
      </c>
      <c r="D17" s="4" t="s">
        <v>494</v>
      </c>
      <c r="E17" s="4" t="s">
        <v>494</v>
      </c>
    </row>
    <row r="18" spans="1:8">
      <c r="A18" s="4" t="s">
        <v>495</v>
      </c>
    </row>
    <row r="19" spans="1:8">
      <c r="A19" s="4" t="s">
        <v>496</v>
      </c>
      <c r="D19" s="4" t="s">
        <v>497</v>
      </c>
      <c r="E19" s="4" t="s">
        <v>497</v>
      </c>
    </row>
    <row r="20" spans="1:8">
      <c r="A20" s="4" t="s">
        <v>498</v>
      </c>
    </row>
    <row r="21" spans="1:8">
      <c r="A21" s="4" t="s">
        <v>499</v>
      </c>
      <c r="D21" s="4" t="s">
        <v>500</v>
      </c>
      <c r="E21" s="4" t="s">
        <v>500</v>
      </c>
    </row>
    <row r="22" spans="1:8">
      <c r="A22" s="4" t="s">
        <v>501</v>
      </c>
    </row>
    <row r="23" spans="1:8">
      <c r="A23" s="4" t="s">
        <v>480</v>
      </c>
      <c r="H23" s="6" t="n">
        <v>10063749</v>
      </c>
    </row>
    <row r="24" spans="1:8">
      <c r="A24" s="4" t="s">
        <v>502</v>
      </c>
    </row>
    <row r="25" spans="1:8">
      <c r="A25" s="4" t="s">
        <v>480</v>
      </c>
      <c r="H25" s="6" t="n">
        <v>10063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11</v>
      </c>
      <c r="B1" s="2" t="s">
        <v>1</v>
      </c>
      <c r="F1" s="2" t="s">
        <v>81</v>
      </c>
    </row>
    <row r="2" spans="1:11">
      <c r="B2" s="2" t="s">
        <v>2</v>
      </c>
      <c r="D2" s="2" t="s">
        <v>82</v>
      </c>
      <c r="F2" s="2" t="s">
        <v>22</v>
      </c>
      <c r="H2" s="2" t="s">
        <v>23</v>
      </c>
      <c r="J2" s="2" t="s">
        <v>83</v>
      </c>
    </row>
    <row r="3" spans="1:11">
      <c r="A3" s="3" t="s">
        <v>112</v>
      </c>
    </row>
    <row r="4" spans="1:11">
      <c r="A4" s="4" t="s">
        <v>102</v>
      </c>
      <c r="B4" s="8" t="n">
        <v>-63.7</v>
      </c>
      <c r="D4" s="8" t="n">
        <v>-54.6</v>
      </c>
      <c r="F4" s="8" t="n">
        <v>-10.5</v>
      </c>
      <c r="H4" s="8" t="n">
        <v>-92.8</v>
      </c>
      <c r="J4" s="8" t="n">
        <v>-104.7</v>
      </c>
    </row>
    <row r="5" spans="1:11">
      <c r="A5" s="3" t="s">
        <v>113</v>
      </c>
    </row>
    <row r="6" spans="1:11">
      <c r="A6" s="4" t="s">
        <v>114</v>
      </c>
      <c r="B6" s="9" t="n">
        <v>-16.2</v>
      </c>
      <c r="D6" s="9" t="n">
        <v>43.9</v>
      </c>
      <c r="F6" s="9" t="n">
        <v>39.7</v>
      </c>
      <c r="H6" s="9" t="n">
        <v>24.4</v>
      </c>
      <c r="J6" s="9" t="n">
        <v>-94.2</v>
      </c>
    </row>
    <row r="7" spans="1:11">
      <c r="A7" s="4" t="s">
        <v>115</v>
      </c>
      <c r="J7" s="9" t="n">
        <v>0.6</v>
      </c>
    </row>
    <row r="8" spans="1:11">
      <c r="A8" s="4" t="s">
        <v>116</v>
      </c>
      <c r="B8" s="9" t="n">
        <v>-24.5</v>
      </c>
      <c r="D8" s="6" t="n">
        <v>-10</v>
      </c>
      <c r="F8" s="9" t="n">
        <v>-17.3</v>
      </c>
      <c r="H8" s="9" t="n">
        <v>-10.2</v>
      </c>
      <c r="J8" s="9" t="n">
        <v>-4.9</v>
      </c>
    </row>
    <row r="9" spans="1:11">
      <c r="A9" s="4" t="s">
        <v>117</v>
      </c>
      <c r="B9" s="9" t="n">
        <v>8.699999999999999</v>
      </c>
      <c r="C9" s="4" t="s">
        <v>118</v>
      </c>
      <c r="D9" s="9" t="n">
        <v>7.6</v>
      </c>
      <c r="E9" s="4" t="s">
        <v>118</v>
      </c>
      <c r="F9" s="9" t="n">
        <v>13.8</v>
      </c>
      <c r="G9" s="4" t="s">
        <v>119</v>
      </c>
      <c r="H9" s="9" t="n">
        <v>13.6</v>
      </c>
      <c r="I9" s="4" t="s">
        <v>119</v>
      </c>
      <c r="J9" s="9" t="n">
        <v>14.5</v>
      </c>
      <c r="K9" s="4" t="s">
        <v>119</v>
      </c>
    </row>
    <row r="10" spans="1:11">
      <c r="A10" s="4" t="s">
        <v>120</v>
      </c>
      <c r="B10" s="6" t="n">
        <v>-32</v>
      </c>
      <c r="D10" s="9" t="n">
        <v>41.5</v>
      </c>
      <c r="F10" s="9" t="n">
        <v>36.2</v>
      </c>
      <c r="H10" s="9" t="n">
        <v>27.8</v>
      </c>
      <c r="J10" s="6" t="n">
        <v>-84</v>
      </c>
    </row>
    <row r="11" spans="1:11">
      <c r="A11" s="4" t="s">
        <v>121</v>
      </c>
      <c r="B11" s="9" t="n">
        <v>-2.3</v>
      </c>
      <c r="D11" s="6" t="n">
        <v>-3</v>
      </c>
      <c r="F11" s="9" t="n">
        <v>-3.6</v>
      </c>
      <c r="H11" s="9" t="n">
        <v>0.6</v>
      </c>
      <c r="J11" s="9" t="n">
        <v>-0.6</v>
      </c>
    </row>
    <row r="12" spans="1:11">
      <c r="A12" s="4" t="s">
        <v>122</v>
      </c>
      <c r="B12" s="9" t="n">
        <v>-29.7</v>
      </c>
      <c r="D12" s="9" t="n">
        <v>44.5</v>
      </c>
      <c r="F12" s="9" t="n">
        <v>39.8</v>
      </c>
      <c r="H12" s="9" t="n">
        <v>27.2</v>
      </c>
      <c r="J12" s="9" t="n">
        <v>-83.40000000000001</v>
      </c>
    </row>
    <row r="13" spans="1:11">
      <c r="A13" s="4" t="s">
        <v>123</v>
      </c>
      <c r="B13" s="9" t="n">
        <v>-93.40000000000001</v>
      </c>
      <c r="D13" s="9" t="n">
        <v>-10.1</v>
      </c>
      <c r="F13" s="9" t="n">
        <v>29.3</v>
      </c>
      <c r="H13" s="9" t="n">
        <v>-65.59999999999999</v>
      </c>
      <c r="J13" s="9" t="n">
        <v>-188.1</v>
      </c>
    </row>
    <row r="14" spans="1:11">
      <c r="A14" s="4" t="s">
        <v>124</v>
      </c>
      <c r="B14" s="9" t="n">
        <v>-0.5</v>
      </c>
      <c r="D14" s="9" t="n">
        <v>0.2</v>
      </c>
      <c r="F14" s="9" t="n">
        <v>-0.9</v>
      </c>
      <c r="H14" s="9" t="n">
        <v>-0.5</v>
      </c>
    </row>
    <row r="15" spans="1:11">
      <c r="A15" s="4" t="s">
        <v>125</v>
      </c>
      <c r="B15" s="8" t="n">
        <v>-92.90000000000001</v>
      </c>
      <c r="D15" s="8" t="n">
        <v>-10.3</v>
      </c>
      <c r="F15" s="8" t="n">
        <v>30.2</v>
      </c>
      <c r="H15" s="8" t="n">
        <v>-65.09999999999999</v>
      </c>
      <c r="J15" s="8" t="n">
        <v>-188.1</v>
      </c>
    </row>
    <row r="16" spans="1:11"/>
    <row r="17" spans="1:11">
      <c r="A17" s="4" t="s">
        <v>118</v>
      </c>
      <c r="B17" s="4" t="s">
        <v>126</v>
      </c>
    </row>
    <row r="18" spans="1:11">
      <c r="A18" s="4" t="s">
        <v>119</v>
      </c>
      <c r="B18" s="4" t="s">
        <v>127</v>
      </c>
    </row>
  </sheetData>
  <mergeCells count="11">
    <mergeCell ref="A1:A2"/>
    <mergeCell ref="B1:E1"/>
    <mergeCell ref="F1:K1"/>
    <mergeCell ref="B2:C2"/>
    <mergeCell ref="D2:E2"/>
    <mergeCell ref="F2:G2"/>
    <mergeCell ref="H2:I2"/>
    <mergeCell ref="J2:K2"/>
    <mergeCell ref="A16:K16"/>
    <mergeCell ref="B17:K17"/>
    <mergeCell ref="B18:K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3</v>
      </c>
      <c r="B1" s="2" t="s">
        <v>1</v>
      </c>
      <c r="D1" s="2" t="s">
        <v>81</v>
      </c>
    </row>
    <row r="2" spans="1:6">
      <c r="B2" s="2" t="s">
        <v>2</v>
      </c>
      <c r="C2" s="2" t="s">
        <v>82</v>
      </c>
      <c r="D2" s="2" t="s">
        <v>22</v>
      </c>
      <c r="E2" s="2" t="s">
        <v>23</v>
      </c>
      <c r="F2" s="2" t="s">
        <v>83</v>
      </c>
    </row>
    <row r="3" spans="1:6">
      <c r="A3" s="3" t="s">
        <v>504</v>
      </c>
    </row>
    <row r="4" spans="1:6">
      <c r="A4" s="4" t="s">
        <v>505</v>
      </c>
      <c r="B4" s="8" t="n">
        <v>631.3</v>
      </c>
    </row>
    <row r="5" spans="1:6">
      <c r="A5" s="4" t="s">
        <v>506</v>
      </c>
      <c r="B5" s="9" t="n">
        <v>29.2</v>
      </c>
    </row>
    <row r="6" spans="1:6">
      <c r="A6" s="4" t="s">
        <v>507</v>
      </c>
      <c r="B6" s="9" t="n">
        <v>11.8</v>
      </c>
    </row>
    <row r="7" spans="1:6">
      <c r="A7" s="4" t="s">
        <v>508</v>
      </c>
      <c r="B7" s="9" t="n">
        <v>1132.3</v>
      </c>
      <c r="C7" s="8" t="n">
        <v>25.9</v>
      </c>
      <c r="D7" s="8" t="n">
        <v>25.9</v>
      </c>
      <c r="E7" s="8" t="n">
        <v>11.8</v>
      </c>
      <c r="F7" s="7" t="n">
        <v>7</v>
      </c>
    </row>
    <row r="8" spans="1:6">
      <c r="A8" s="4" t="s">
        <v>509</v>
      </c>
      <c r="B8" s="9" t="n">
        <v>11.3</v>
      </c>
    </row>
    <row r="9" spans="1:6">
      <c r="A9" s="4" t="s">
        <v>510</v>
      </c>
      <c r="B9" s="9" t="n">
        <v>11.4</v>
      </c>
    </row>
    <row r="10" spans="1:6">
      <c r="A10" s="4" t="s">
        <v>511</v>
      </c>
      <c r="B10" s="9" t="n">
        <v>68.59999999999999</v>
      </c>
    </row>
    <row r="11" spans="1:6">
      <c r="A11" s="4" t="s">
        <v>512</v>
      </c>
    </row>
    <row r="12" spans="1:6">
      <c r="A12" s="3" t="s">
        <v>504</v>
      </c>
    </row>
    <row r="13" spans="1:6">
      <c r="A13" s="4" t="s">
        <v>508</v>
      </c>
      <c r="B13" s="6" t="n">
        <v>475</v>
      </c>
    </row>
    <row r="14" spans="1:6">
      <c r="A14" s="4" t="s">
        <v>513</v>
      </c>
      <c r="B14" s="9" t="n">
        <v>13.1</v>
      </c>
    </row>
    <row r="15" spans="1:6">
      <c r="A15" s="4" t="s">
        <v>514</v>
      </c>
      <c r="B15" s="8" t="n">
        <v>10.9</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22</v>
      </c>
      <c r="D1" s="2" t="s">
        <v>23</v>
      </c>
    </row>
    <row r="2" spans="1:4">
      <c r="A2" s="4" t="s">
        <v>516</v>
      </c>
    </row>
    <row r="3" spans="1:4">
      <c r="A3" s="3" t="s">
        <v>504</v>
      </c>
    </row>
    <row r="4" spans="1:4">
      <c r="A4" s="4" t="s">
        <v>517</v>
      </c>
      <c r="B4" s="4" t="s">
        <v>518</v>
      </c>
      <c r="C4" s="4" t="s">
        <v>518</v>
      </c>
      <c r="D4" s="4" t="s">
        <v>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9</v>
      </c>
      <c r="B1" s="2" t="s">
        <v>520</v>
      </c>
      <c r="C1" s="2" t="s">
        <v>521</v>
      </c>
      <c r="D1" s="2" t="s">
        <v>522</v>
      </c>
      <c r="E1" s="2" t="s">
        <v>523</v>
      </c>
      <c r="F1" s="2" t="s">
        <v>524</v>
      </c>
      <c r="G1" s="2" t="s">
        <v>521</v>
      </c>
      <c r="H1" s="2" t="s">
        <v>522</v>
      </c>
      <c r="I1" s="2" t="s">
        <v>525</v>
      </c>
      <c r="J1" s="2" t="s">
        <v>526</v>
      </c>
    </row>
    <row r="2" spans="1:10">
      <c r="A2" s="4" t="s">
        <v>527</v>
      </c>
      <c r="B2" s="9" t="n">
        <v>0.5</v>
      </c>
    </row>
    <row r="3" spans="1:10">
      <c r="A3" s="4" t="s">
        <v>58</v>
      </c>
      <c r="C3" s="8" t="n">
        <v>-348.2</v>
      </c>
      <c r="D3" s="8" t="n">
        <v>-318.5</v>
      </c>
      <c r="E3" s="8" t="n">
        <v>-419.1</v>
      </c>
      <c r="G3" s="8" t="n">
        <v>-348.2</v>
      </c>
      <c r="H3" s="8" t="n">
        <v>-318.5</v>
      </c>
    </row>
    <row r="4" spans="1:10">
      <c r="A4" s="4" t="s">
        <v>528</v>
      </c>
      <c r="C4" s="9" t="n">
        <v>1.3</v>
      </c>
      <c r="D4" s="9" t="n">
        <v>1.8</v>
      </c>
      <c r="G4" s="9" t="n">
        <v>1.3</v>
      </c>
      <c r="H4" s="9" t="n">
        <v>1.8</v>
      </c>
      <c r="I4" s="8" t="n">
        <v>1.1</v>
      </c>
      <c r="J4" s="8" t="n">
        <v>1.1</v>
      </c>
    </row>
    <row r="5" spans="1:10">
      <c r="A5" s="4" t="s">
        <v>529</v>
      </c>
      <c r="C5" s="9" t="n">
        <v>4.7</v>
      </c>
      <c r="D5" s="9" t="n">
        <v>4.1</v>
      </c>
      <c r="G5" s="9" t="n">
        <v>4.7</v>
      </c>
      <c r="H5" s="9" t="n">
        <v>4.1</v>
      </c>
    </row>
    <row r="6" spans="1:10">
      <c r="A6" s="4" t="s">
        <v>530</v>
      </c>
      <c r="G6" s="9" t="n">
        <v>0.6</v>
      </c>
      <c r="H6" s="9" t="n">
        <v>0.4</v>
      </c>
    </row>
    <row r="7" spans="1:10">
      <c r="A7" s="4" t="s">
        <v>531</v>
      </c>
      <c r="C7" s="9" t="n">
        <v>56.4</v>
      </c>
      <c r="D7" s="9" t="n">
        <v>46.5</v>
      </c>
    </row>
    <row r="8" spans="1:10">
      <c r="A8" s="4" t="s">
        <v>532</v>
      </c>
      <c r="E8" s="7" t="n">
        <v>14</v>
      </c>
      <c r="F8" s="8" t="n">
        <v>13.9</v>
      </c>
      <c r="G8" s="9" t="n">
        <v>18.5</v>
      </c>
      <c r="H8" s="9" t="n">
        <v>18.4</v>
      </c>
      <c r="I8" s="9" t="n">
        <v>18.7</v>
      </c>
    </row>
    <row r="9" spans="1:10">
      <c r="A9" s="4" t="s">
        <v>533</v>
      </c>
      <c r="G9" s="6" t="n">
        <v>19</v>
      </c>
      <c r="H9" s="6" t="n">
        <v>13</v>
      </c>
      <c r="I9" s="9" t="n">
        <v>11.2</v>
      </c>
    </row>
    <row r="10" spans="1:10">
      <c r="A10" s="4" t="s">
        <v>534</v>
      </c>
      <c r="G10" s="9" t="n">
        <v>5.6</v>
      </c>
      <c r="H10" s="9" t="n">
        <v>5.9</v>
      </c>
      <c r="I10" s="9" t="n">
        <v>5.4</v>
      </c>
    </row>
    <row r="11" spans="1:10">
      <c r="A11" s="4" t="s">
        <v>535</v>
      </c>
    </row>
    <row r="12" spans="1:10">
      <c r="A12" s="4" t="s">
        <v>536</v>
      </c>
      <c r="G12" s="8" t="n">
        <v>12.7</v>
      </c>
    </row>
    <row r="13" spans="1:10">
      <c r="A13" s="4" t="s">
        <v>537</v>
      </c>
      <c r="D13" s="9" t="n">
        <v>12.7</v>
      </c>
      <c r="H13" s="9" t="n">
        <v>12.7</v>
      </c>
    </row>
    <row r="14" spans="1:10">
      <c r="A14" s="4" t="s">
        <v>58</v>
      </c>
      <c r="D14" s="9" t="n">
        <v>-12.7</v>
      </c>
      <c r="H14" s="8" t="n">
        <v>-12.7</v>
      </c>
      <c r="I14" s="9" t="n">
        <v>-12.7</v>
      </c>
      <c r="J14" s="8" t="n">
        <v>-12.7</v>
      </c>
    </row>
    <row r="15" spans="1:10">
      <c r="A15" s="4" t="s">
        <v>538</v>
      </c>
    </row>
    <row r="16" spans="1:10">
      <c r="A16" s="4" t="s">
        <v>532</v>
      </c>
      <c r="C16" s="8" t="n">
        <v>23.6</v>
      </c>
      <c r="D16" s="8" t="n">
        <v>20.9</v>
      </c>
      <c r="I16" s="8" t="n">
        <v>1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9</v>
      </c>
      <c r="B1" s="2" t="s">
        <v>1</v>
      </c>
      <c r="D1" s="2" t="s">
        <v>81</v>
      </c>
    </row>
    <row r="2" spans="1:6">
      <c r="B2" s="2" t="s">
        <v>2</v>
      </c>
      <c r="C2" s="2" t="s">
        <v>82</v>
      </c>
      <c r="D2" s="2" t="s">
        <v>22</v>
      </c>
      <c r="E2" s="2" t="s">
        <v>23</v>
      </c>
      <c r="F2" s="2" t="s">
        <v>83</v>
      </c>
    </row>
    <row r="3" spans="1:6">
      <c r="A3" s="4" t="s">
        <v>85</v>
      </c>
      <c r="B3" s="8" t="n">
        <v>480.8</v>
      </c>
      <c r="C3" s="8" t="n">
        <v>438.2</v>
      </c>
      <c r="D3" s="8" t="n">
        <v>598.5</v>
      </c>
      <c r="E3" s="8" t="n">
        <v>558.5</v>
      </c>
      <c r="F3" s="8" t="n">
        <v>559.3</v>
      </c>
    </row>
    <row r="4" spans="1:6">
      <c r="A4" s="4" t="s">
        <v>86</v>
      </c>
      <c r="B4" s="9" t="n">
        <v>65.3</v>
      </c>
      <c r="C4" s="9" t="n">
        <v>50.2</v>
      </c>
      <c r="D4" s="9" t="n">
        <v>72.3</v>
      </c>
      <c r="E4" s="9" t="n">
        <v>64.90000000000001</v>
      </c>
      <c r="F4" s="9" t="n">
        <v>52.3</v>
      </c>
    </row>
    <row r="5" spans="1:6">
      <c r="A5" s="4" t="s">
        <v>87</v>
      </c>
      <c r="B5" s="9" t="n">
        <v>546.1</v>
      </c>
      <c r="C5" s="9" t="n">
        <v>488.4</v>
      </c>
      <c r="D5" s="9" t="n">
        <v>670.8</v>
      </c>
      <c r="E5" s="9" t="n">
        <v>623.4</v>
      </c>
      <c r="F5" s="9" t="n">
        <v>611.6</v>
      </c>
    </row>
    <row r="6" spans="1:6">
      <c r="A6" s="4" t="s">
        <v>540</v>
      </c>
      <c r="B6" s="9" t="n">
        <v>31.3</v>
      </c>
      <c r="C6" s="9" t="n">
        <v>16.9</v>
      </c>
      <c r="D6" s="7" t="n">
        <v>33</v>
      </c>
      <c r="E6" s="8" t="n">
        <v>-11.2</v>
      </c>
      <c r="F6" s="8" t="n">
        <v>-16.3</v>
      </c>
    </row>
    <row r="7" spans="1:6">
      <c r="A7" s="4" t="s">
        <v>357</v>
      </c>
    </row>
    <row r="8" spans="1:6">
      <c r="A8" s="4" t="s">
        <v>85</v>
      </c>
      <c r="B8" s="9" t="n">
        <v>460.4</v>
      </c>
      <c r="C8" s="9" t="n">
        <v>419.8</v>
      </c>
    </row>
    <row r="9" spans="1:6">
      <c r="A9" s="4" t="s">
        <v>86</v>
      </c>
      <c r="B9" s="9" t="n">
        <v>85.5</v>
      </c>
      <c r="C9" s="9" t="n">
        <v>72.7</v>
      </c>
    </row>
    <row r="10" spans="1:6">
      <c r="A10" s="4" t="s">
        <v>87</v>
      </c>
      <c r="B10" s="9" t="n">
        <v>545.9</v>
      </c>
      <c r="C10" s="9" t="n">
        <v>492.5</v>
      </c>
    </row>
    <row r="11" spans="1:6">
      <c r="A11" s="4" t="s">
        <v>540</v>
      </c>
      <c r="B11" s="9" t="n">
        <v>36.9</v>
      </c>
      <c r="C11" s="9" t="n">
        <v>25.7</v>
      </c>
    </row>
    <row r="12" spans="1:6">
      <c r="A12" s="4" t="s">
        <v>541</v>
      </c>
    </row>
    <row r="13" spans="1:6">
      <c r="A13" s="4" t="s">
        <v>85</v>
      </c>
      <c r="B13" s="9" t="n">
        <v>-20.4</v>
      </c>
      <c r="C13" s="9" t="n">
        <v>-18.4</v>
      </c>
    </row>
    <row r="14" spans="1:6">
      <c r="A14" s="4" t="s">
        <v>86</v>
      </c>
      <c r="B14" s="9" t="n">
        <v>20.2</v>
      </c>
      <c r="C14" s="9" t="n">
        <v>22.5</v>
      </c>
    </row>
    <row r="15" spans="1:6">
      <c r="A15" s="4" t="s">
        <v>87</v>
      </c>
      <c r="B15" s="9" t="n">
        <v>-0.2</v>
      </c>
      <c r="C15" s="9" t="n">
        <v>4.1</v>
      </c>
    </row>
    <row r="16" spans="1:6">
      <c r="A16" s="4" t="s">
        <v>540</v>
      </c>
      <c r="B16" s="8" t="n">
        <v>5.6</v>
      </c>
      <c r="C16" s="8" t="n">
        <v>8.800000000000001</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2</v>
      </c>
      <c r="B1" s="2" t="s">
        <v>478</v>
      </c>
      <c r="C1" s="2" t="s">
        <v>82</v>
      </c>
      <c r="D1" s="2" t="s">
        <v>543</v>
      </c>
      <c r="E1" s="2" t="s">
        <v>544</v>
      </c>
      <c r="F1" s="2" t="s">
        <v>545</v>
      </c>
      <c r="G1" s="2" t="s">
        <v>2</v>
      </c>
      <c r="H1" s="2" t="s">
        <v>82</v>
      </c>
      <c r="I1" s="2" t="s">
        <v>22</v>
      </c>
      <c r="J1" s="2" t="s">
        <v>23</v>
      </c>
      <c r="K1" s="2" t="s">
        <v>83</v>
      </c>
      <c r="L1" s="2" t="s">
        <v>546</v>
      </c>
    </row>
    <row r="2" spans="1:12">
      <c r="A2" s="4" t="s">
        <v>547</v>
      </c>
      <c r="G2" s="8" t="n">
        <v>-0.5</v>
      </c>
      <c r="H2" s="8" t="n">
        <v>-0.4</v>
      </c>
      <c r="I2" s="8" t="n">
        <v>-1.3</v>
      </c>
      <c r="J2" s="8" t="n">
        <v>0.1</v>
      </c>
    </row>
    <row r="3" spans="1:12">
      <c r="A3" s="4" t="s">
        <v>57</v>
      </c>
      <c r="G3" s="9" t="n">
        <v>2297.3</v>
      </c>
      <c r="I3" s="9" t="n">
        <v>1565.4</v>
      </c>
      <c r="J3" s="9" t="n">
        <v>1546.8</v>
      </c>
    </row>
    <row r="4" spans="1:12">
      <c r="A4" s="4" t="s">
        <v>45</v>
      </c>
      <c r="G4" s="9" t="n">
        <v>19.2</v>
      </c>
      <c r="I4" s="6" t="n">
        <v>15</v>
      </c>
      <c r="J4" s="9" t="n">
        <v>22.1</v>
      </c>
    </row>
    <row r="5" spans="1:12">
      <c r="A5" s="4" t="s">
        <v>548</v>
      </c>
      <c r="J5" s="9" t="n">
        <v>25.9</v>
      </c>
    </row>
    <row r="6" spans="1:12">
      <c r="A6" s="4" t="s">
        <v>34</v>
      </c>
      <c r="G6" s="9" t="n">
        <v>1949.8</v>
      </c>
      <c r="I6" s="6" t="n">
        <v>1961</v>
      </c>
      <c r="J6" s="9" t="n">
        <v>1933.1</v>
      </c>
    </row>
    <row r="7" spans="1:12">
      <c r="A7" s="4" t="s">
        <v>549</v>
      </c>
      <c r="H7" s="8" t="n">
        <v>0.9</v>
      </c>
    </row>
    <row r="8" spans="1:12">
      <c r="A8" s="4" t="s">
        <v>364</v>
      </c>
    </row>
    <row r="9" spans="1:12">
      <c r="A9" s="4" t="s">
        <v>57</v>
      </c>
      <c r="L9" s="8" t="n">
        <v>95.7</v>
      </c>
    </row>
    <row r="10" spans="1:12">
      <c r="A10" s="4" t="s">
        <v>550</v>
      </c>
    </row>
    <row r="11" spans="1:12">
      <c r="A11" s="4" t="s">
        <v>549</v>
      </c>
      <c r="E11" s="8" t="n">
        <v>1.5</v>
      </c>
      <c r="F11" s="7" t="n">
        <v>15</v>
      </c>
    </row>
    <row r="12" spans="1:12">
      <c r="A12" s="4" t="s">
        <v>551</v>
      </c>
    </row>
    <row r="13" spans="1:12">
      <c r="A13" s="4" t="s">
        <v>45</v>
      </c>
      <c r="G13" s="8" t="n">
        <v>0.2</v>
      </c>
      <c r="I13" s="9" t="n">
        <v>0.3</v>
      </c>
    </row>
    <row r="14" spans="1:12">
      <c r="A14" s="4" t="s">
        <v>34</v>
      </c>
      <c r="I14" s="9" t="n">
        <v>22.5</v>
      </c>
    </row>
    <row r="15" spans="1:12">
      <c r="A15" s="4" t="s">
        <v>549</v>
      </c>
      <c r="J15" s="7" t="n">
        <v>21</v>
      </c>
      <c r="K15" s="8" t="n">
        <v>0.4</v>
      </c>
    </row>
    <row r="16" spans="1:12">
      <c r="A16" s="4" t="s">
        <v>552</v>
      </c>
      <c r="I16" s="9" t="n">
        <v>8.1</v>
      </c>
    </row>
    <row r="17" spans="1:12">
      <c r="A17" s="4" t="s">
        <v>553</v>
      </c>
    </row>
    <row r="18" spans="1:12">
      <c r="A18" s="4" t="s">
        <v>549</v>
      </c>
      <c r="C18" s="8" t="n">
        <v>25.9</v>
      </c>
      <c r="D18" s="7" t="n">
        <v>10</v>
      </c>
    </row>
    <row r="19" spans="1:12">
      <c r="A19" s="4" t="s">
        <v>554</v>
      </c>
    </row>
    <row r="20" spans="1:12">
      <c r="A20" s="4" t="s">
        <v>548</v>
      </c>
      <c r="B20" s="8" t="n">
        <v>93.2</v>
      </c>
    </row>
    <row r="21" spans="1:12">
      <c r="A21" s="4" t="s">
        <v>34</v>
      </c>
      <c r="I21" s="8" t="n">
        <v>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5</v>
      </c>
      <c r="B1" s="2" t="s">
        <v>1</v>
      </c>
      <c r="D1" s="2" t="s">
        <v>81</v>
      </c>
    </row>
    <row r="2" spans="1:6">
      <c r="B2" s="2" t="s">
        <v>2</v>
      </c>
      <c r="C2" s="2" t="s">
        <v>82</v>
      </c>
      <c r="D2" s="2" t="s">
        <v>22</v>
      </c>
      <c r="E2" s="2" t="s">
        <v>23</v>
      </c>
      <c r="F2" s="2" t="s">
        <v>83</v>
      </c>
    </row>
    <row r="3" spans="1:6">
      <c r="A3" s="3" t="s">
        <v>556</v>
      </c>
    </row>
    <row r="4" spans="1:6">
      <c r="A4" s="4" t="s">
        <v>557</v>
      </c>
      <c r="B4" s="8" t="n">
        <v>-14.8</v>
      </c>
      <c r="C4" s="8" t="n">
        <v>-2.4</v>
      </c>
      <c r="D4" s="7" t="n">
        <v>-6</v>
      </c>
      <c r="E4" s="8" t="n">
        <v>12.5</v>
      </c>
      <c r="F4" s="8" t="n">
        <v>3.7</v>
      </c>
    </row>
    <row r="5" spans="1:6">
      <c r="A5" s="4" t="s">
        <v>364</v>
      </c>
    </row>
    <row r="6" spans="1:6">
      <c r="A6" s="3" t="s">
        <v>556</v>
      </c>
    </row>
    <row r="7" spans="1:6">
      <c r="A7" s="4" t="s">
        <v>558</v>
      </c>
      <c r="B7" s="9" t="n">
        <v>28.3</v>
      </c>
      <c r="C7" s="9" t="n">
        <v>59.9</v>
      </c>
      <c r="D7" s="9" t="n">
        <v>79.90000000000001</v>
      </c>
      <c r="E7" s="9" t="n">
        <v>80.8</v>
      </c>
      <c r="F7" s="9" t="n">
        <v>82.3</v>
      </c>
    </row>
    <row r="8" spans="1:6">
      <c r="A8" s="4" t="s">
        <v>559</v>
      </c>
      <c r="B8" s="9" t="n">
        <v>-0.9</v>
      </c>
      <c r="C8" s="9" t="n">
        <v>1.9</v>
      </c>
      <c r="D8" s="9" t="n">
        <v>-0.4</v>
      </c>
      <c r="E8" s="9" t="n">
        <v>7.1</v>
      </c>
      <c r="F8" s="9" t="n">
        <v>23.8</v>
      </c>
    </row>
    <row r="9" spans="1:6">
      <c r="A9" s="4" t="s">
        <v>560</v>
      </c>
      <c r="B9" s="9" t="n">
        <v>-13.9</v>
      </c>
      <c r="C9" s="9" t="n">
        <v>-3.9</v>
      </c>
      <c r="D9" s="9" t="n">
        <v>-4.9</v>
      </c>
      <c r="E9" s="9" t="n">
        <v>-11.1</v>
      </c>
      <c r="F9" s="9" t="n">
        <v>-4.3</v>
      </c>
    </row>
    <row r="10" spans="1:6">
      <c r="A10" s="4" t="s">
        <v>557</v>
      </c>
      <c r="B10" s="9" t="n">
        <v>-14.8</v>
      </c>
      <c r="C10" s="6" t="n">
        <v>-2</v>
      </c>
      <c r="D10" s="9" t="n">
        <v>-5.3</v>
      </c>
      <c r="E10" s="6" t="n">
        <v>-4</v>
      </c>
      <c r="F10" s="9" t="n">
        <v>19.5</v>
      </c>
    </row>
    <row r="11" spans="1:6">
      <c r="A11" s="4" t="s">
        <v>90</v>
      </c>
      <c r="B11" s="8" t="n">
        <v>1.4</v>
      </c>
      <c r="C11" s="6" t="n">
        <v>3</v>
      </c>
      <c r="D11" s="9" t="n">
        <v>4.1</v>
      </c>
      <c r="E11" s="9" t="n">
        <v>4.1</v>
      </c>
      <c r="F11" s="9" t="n">
        <v>3.8</v>
      </c>
    </row>
    <row r="12" spans="1:6">
      <c r="A12" s="4" t="s">
        <v>561</v>
      </c>
      <c r="C12" s="9" t="n">
        <v>0.2</v>
      </c>
      <c r="D12" s="9" t="n">
        <v>0.2</v>
      </c>
      <c r="E12" s="9" t="n">
        <v>0.3</v>
      </c>
      <c r="F12" s="9" t="n">
        <v>0.4</v>
      </c>
    </row>
    <row r="13" spans="1:6">
      <c r="A13" s="4" t="s">
        <v>367</v>
      </c>
    </row>
    <row r="14" spans="1:6">
      <c r="A14" s="3" t="s">
        <v>556</v>
      </c>
    </row>
    <row r="15" spans="1:6">
      <c r="A15" s="4" t="s">
        <v>558</v>
      </c>
      <c r="E15" s="6" t="n">
        <v>37</v>
      </c>
      <c r="F15" s="9" t="n">
        <v>79.2</v>
      </c>
    </row>
    <row r="16" spans="1:6">
      <c r="A16" s="4" t="s">
        <v>559</v>
      </c>
      <c r="E16" s="9" t="n">
        <v>0.5</v>
      </c>
      <c r="F16" s="9" t="n">
        <v>2.3</v>
      </c>
    </row>
    <row r="17" spans="1:6">
      <c r="A17" s="4" t="s">
        <v>562</v>
      </c>
      <c r="C17" s="9" t="n">
        <v>-0.7</v>
      </c>
      <c r="D17" s="6" t="n">
        <v>-1</v>
      </c>
      <c r="E17" s="9" t="n">
        <v>5.9</v>
      </c>
    </row>
    <row r="18" spans="1:6">
      <c r="A18" s="4" t="s">
        <v>560</v>
      </c>
      <c r="E18" s="9" t="n">
        <v>0.2</v>
      </c>
      <c r="F18" s="9" t="n">
        <v>-1.4</v>
      </c>
    </row>
    <row r="19" spans="1:6">
      <c r="A19" s="4" t="s">
        <v>557</v>
      </c>
      <c r="C19" s="9" t="n">
        <v>-0.7</v>
      </c>
      <c r="D19" s="6" t="n">
        <v>-1</v>
      </c>
      <c r="E19" s="9" t="n">
        <v>6.6</v>
      </c>
      <c r="F19" s="9" t="n">
        <v>0.9</v>
      </c>
    </row>
    <row r="20" spans="1:6">
      <c r="A20" s="4" t="s">
        <v>90</v>
      </c>
      <c r="E20" s="9" t="n">
        <v>1.3</v>
      </c>
      <c r="F20" s="9" t="n">
        <v>3.3</v>
      </c>
    </row>
    <row r="21" spans="1:6">
      <c r="A21" s="4" t="s">
        <v>561</v>
      </c>
      <c r="E21" s="9" t="n">
        <v>0.7</v>
      </c>
      <c r="F21" s="9" t="n">
        <v>2.4</v>
      </c>
    </row>
    <row r="22" spans="1:6">
      <c r="A22" s="4" t="s">
        <v>551</v>
      </c>
    </row>
    <row r="23" spans="1:6">
      <c r="A23" s="3" t="s">
        <v>556</v>
      </c>
    </row>
    <row r="24" spans="1:6">
      <c r="A24" s="4" t="s">
        <v>558</v>
      </c>
      <c r="E24" s="9" t="n">
        <v>4.8</v>
      </c>
      <c r="F24" s="6" t="n">
        <v>40</v>
      </c>
    </row>
    <row r="25" spans="1:6">
      <c r="A25" s="4" t="s">
        <v>559</v>
      </c>
      <c r="E25" s="9" t="n">
        <v>-0.8</v>
      </c>
      <c r="F25" s="9" t="n">
        <v>12.2</v>
      </c>
    </row>
    <row r="26" spans="1:6">
      <c r="A26" s="4" t="s">
        <v>562</v>
      </c>
      <c r="C26" s="9" t="n">
        <v>0.5</v>
      </c>
      <c r="D26" s="9" t="n">
        <v>0.5</v>
      </c>
      <c r="E26" s="6" t="n">
        <v>21</v>
      </c>
      <c r="F26" s="9" t="n">
        <v>-28.9</v>
      </c>
    </row>
    <row r="27" spans="1:6">
      <c r="A27" s="4" t="s">
        <v>560</v>
      </c>
      <c r="C27" s="9" t="n">
        <v>-0.2</v>
      </c>
      <c r="D27" s="9" t="n">
        <v>-0.2</v>
      </c>
      <c r="E27" s="9" t="n">
        <v>-10.3</v>
      </c>
    </row>
    <row r="28" spans="1:6">
      <c r="A28" s="4" t="s">
        <v>557</v>
      </c>
      <c r="C28" s="8" t="n">
        <v>0.3</v>
      </c>
      <c r="D28" s="8" t="n">
        <v>0.3</v>
      </c>
      <c r="E28" s="8" t="n">
        <v>9.9</v>
      </c>
      <c r="F28" s="9" t="n">
        <v>-16.7</v>
      </c>
    </row>
    <row r="29" spans="1:6">
      <c r="A29" s="4" t="s">
        <v>90</v>
      </c>
      <c r="F29" s="9" t="n">
        <v>0.4</v>
      </c>
    </row>
    <row r="30" spans="1:6">
      <c r="A30" s="4" t="s">
        <v>561</v>
      </c>
      <c r="F30" s="8" t="n">
        <v>0.5</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2</v>
      </c>
      <c r="C1" s="2" t="s">
        <v>23</v>
      </c>
    </row>
    <row r="2" spans="1:3">
      <c r="A2" s="4" t="s">
        <v>364</v>
      </c>
    </row>
    <row r="3" spans="1:3">
      <c r="A3" s="3" t="s">
        <v>564</v>
      </c>
    </row>
    <row r="4" spans="1:3">
      <c r="A4" s="4" t="s">
        <v>25</v>
      </c>
      <c r="B4" s="8" t="n">
        <v>5.3</v>
      </c>
      <c r="C4" s="8" t="n">
        <v>10.6</v>
      </c>
    </row>
    <row r="5" spans="1:3">
      <c r="A5" s="4" t="s">
        <v>26</v>
      </c>
      <c r="B5" s="9" t="n">
        <v>13.3</v>
      </c>
      <c r="C5" s="6" t="n">
        <v>7</v>
      </c>
    </row>
    <row r="6" spans="1:3">
      <c r="A6" s="4" t="s">
        <v>27</v>
      </c>
      <c r="B6" s="9" t="n">
        <v>1.5</v>
      </c>
      <c r="C6" s="9" t="n">
        <v>1.7</v>
      </c>
    </row>
    <row r="7" spans="1:3">
      <c r="A7" s="4" t="s">
        <v>565</v>
      </c>
      <c r="B7" s="9" t="n">
        <v>1.8</v>
      </c>
      <c r="C7" s="9" t="n">
        <v>2.4</v>
      </c>
    </row>
    <row r="8" spans="1:3">
      <c r="A8" s="4" t="s">
        <v>35</v>
      </c>
      <c r="B8" s="9" t="n">
        <v>5.9</v>
      </c>
      <c r="C8" s="9" t="n">
        <v>9.199999999999999</v>
      </c>
    </row>
    <row r="9" spans="1:3">
      <c r="A9" s="4" t="s">
        <v>34</v>
      </c>
      <c r="B9" s="9" t="n">
        <v>126.3</v>
      </c>
      <c r="C9" s="9" t="n">
        <v>124.9</v>
      </c>
    </row>
    <row r="10" spans="1:3">
      <c r="A10" s="4" t="s">
        <v>36</v>
      </c>
      <c r="B10" s="9" t="n">
        <v>2.1</v>
      </c>
      <c r="C10" s="9" t="n">
        <v>0.2</v>
      </c>
    </row>
    <row r="11" spans="1:3">
      <c r="A11" s="4" t="s">
        <v>28</v>
      </c>
      <c r="B11" s="9" t="n">
        <v>156.2</v>
      </c>
      <c r="C11" s="6" t="n">
        <v>156</v>
      </c>
    </row>
    <row r="12" spans="1:3">
      <c r="A12" s="3" t="s">
        <v>566</v>
      </c>
    </row>
    <row r="13" spans="1:3">
      <c r="A13" s="4" t="s">
        <v>40</v>
      </c>
      <c r="B13" s="9" t="n">
        <v>4.4</v>
      </c>
      <c r="C13" s="9" t="n">
        <v>5.7</v>
      </c>
    </row>
    <row r="14" spans="1:3">
      <c r="A14" s="4" t="s">
        <v>51</v>
      </c>
      <c r="B14" s="9" t="n">
        <v>10.8</v>
      </c>
      <c r="C14" s="9" t="n">
        <v>10.4</v>
      </c>
    </row>
    <row r="15" spans="1:3">
      <c r="A15" s="4" t="s">
        <v>44</v>
      </c>
      <c r="B15" s="9" t="n">
        <v>19.3</v>
      </c>
      <c r="C15" s="9" t="n">
        <v>19.1</v>
      </c>
    </row>
    <row r="16" spans="1:3">
      <c r="A16" s="4" t="s">
        <v>42</v>
      </c>
      <c r="B16" s="9" t="n">
        <v>2.8</v>
      </c>
      <c r="C16" s="9" t="n">
        <v>1.9</v>
      </c>
    </row>
    <row r="17" spans="1:3">
      <c r="A17" s="4" t="s">
        <v>43</v>
      </c>
      <c r="B17" s="9" t="n">
        <v>1.3</v>
      </c>
      <c r="C17" s="9" t="n">
        <v>1.1</v>
      </c>
    </row>
    <row r="18" spans="1:3">
      <c r="A18" s="4" t="s">
        <v>551</v>
      </c>
    </row>
    <row r="19" spans="1:3">
      <c r="A19" s="3" t="s">
        <v>564</v>
      </c>
    </row>
    <row r="20" spans="1:3">
      <c r="A20" s="4" t="s">
        <v>36</v>
      </c>
      <c r="B20" s="6" t="n">
        <v>0</v>
      </c>
      <c r="C20" s="9" t="n">
        <v>0.1</v>
      </c>
    </row>
    <row r="21" spans="1:3">
      <c r="A21" s="4" t="s">
        <v>28</v>
      </c>
      <c r="B21" s="6" t="n">
        <v>0</v>
      </c>
      <c r="C21" s="9" t="n">
        <v>0.1</v>
      </c>
    </row>
    <row r="22" spans="1:3">
      <c r="A22" s="3" t="s">
        <v>566</v>
      </c>
    </row>
    <row r="23" spans="1:3">
      <c r="A23" s="4" t="s">
        <v>40</v>
      </c>
      <c r="B23" s="6" t="n">
        <v>0</v>
      </c>
      <c r="C23" s="9" t="n">
        <v>0.4</v>
      </c>
    </row>
    <row r="24" spans="1:3">
      <c r="A24" s="4" t="s">
        <v>51</v>
      </c>
      <c r="B24" s="9" t="n">
        <v>0.3</v>
      </c>
      <c r="C24" s="9" t="n">
        <v>0.5</v>
      </c>
    </row>
    <row r="25" spans="1:3">
      <c r="A25" s="4" t="s">
        <v>44</v>
      </c>
      <c r="B25" s="9" t="n">
        <v>0.3</v>
      </c>
      <c r="C25" s="8" t="n">
        <v>0.9</v>
      </c>
    </row>
    <row r="26" spans="1:3">
      <c r="A26" s="4" t="s">
        <v>567</v>
      </c>
    </row>
    <row r="27" spans="1:3">
      <c r="A27" s="3" t="s">
        <v>564</v>
      </c>
    </row>
    <row r="28" spans="1:3">
      <c r="A28" s="4" t="s">
        <v>25</v>
      </c>
      <c r="B28" s="9" t="n">
        <v>5.4</v>
      </c>
    </row>
    <row r="29" spans="1:3">
      <c r="A29" s="4" t="s">
        <v>36</v>
      </c>
      <c r="B29" s="6" t="n">
        <v>2</v>
      </c>
    </row>
    <row r="30" spans="1:3">
      <c r="A30" s="3" t="s">
        <v>566</v>
      </c>
    </row>
    <row r="31" spans="1:3">
      <c r="A31" s="4" t="s">
        <v>51</v>
      </c>
      <c r="B31" s="9" t="n">
        <v>10.9</v>
      </c>
    </row>
    <row r="32" spans="1:3">
      <c r="A32" s="4" t="s">
        <v>43</v>
      </c>
      <c r="B32" s="8"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8</v>
      </c>
      <c r="C1" s="2" t="s">
        <v>2</v>
      </c>
      <c r="D1" s="2" t="s">
        <v>22</v>
      </c>
      <c r="E1" s="2" t="s">
        <v>23</v>
      </c>
    </row>
    <row r="2" spans="1:5">
      <c r="A2" s="3" t="s">
        <v>569</v>
      </c>
    </row>
    <row r="3" spans="1:5">
      <c r="A3" s="4" t="s">
        <v>570</v>
      </c>
      <c r="C3" s="8" t="n">
        <v>1720.1</v>
      </c>
      <c r="D3" s="8" t="n">
        <v>1782.1</v>
      </c>
      <c r="E3" s="8" t="n">
        <v>1755.4</v>
      </c>
    </row>
    <row r="4" spans="1:5">
      <c r="A4" s="4" t="s">
        <v>571</v>
      </c>
      <c r="C4" s="9" t="n">
        <v>1720.1</v>
      </c>
      <c r="D4" s="9" t="n">
        <v>1782.1</v>
      </c>
      <c r="E4" s="9" t="n">
        <v>1755.4</v>
      </c>
    </row>
    <row r="5" spans="1:5">
      <c r="A5" s="4" t="s">
        <v>572</v>
      </c>
    </row>
    <row r="6" spans="1:5">
      <c r="A6" s="3" t="s">
        <v>569</v>
      </c>
    </row>
    <row r="7" spans="1:5">
      <c r="A7" s="4" t="s">
        <v>570</v>
      </c>
      <c r="B7" s="4" t="s">
        <v>118</v>
      </c>
      <c r="C7" s="9" t="n">
        <v>1720.1</v>
      </c>
      <c r="D7" s="9" t="n">
        <v>1782.1</v>
      </c>
      <c r="E7" s="9" t="n">
        <v>1755.4</v>
      </c>
    </row>
    <row r="8" spans="1:5">
      <c r="A8" s="4" t="s">
        <v>571</v>
      </c>
      <c r="C8" s="8" t="n">
        <v>1720.1</v>
      </c>
      <c r="D8" s="8" t="n">
        <v>1782.1</v>
      </c>
      <c r="E8" s="8" t="n">
        <v>1755.4</v>
      </c>
    </row>
    <row r="9" spans="1:5"/>
    <row r="10" spans="1:5">
      <c r="A10" s="4" t="s">
        <v>118</v>
      </c>
      <c r="B10" s="4" t="s">
        <v>573</v>
      </c>
    </row>
  </sheetData>
  <mergeCells count="3">
    <mergeCell ref="A1:B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574</v>
      </c>
      <c r="B1" s="2" t="s">
        <v>1</v>
      </c>
      <c r="D1" s="2" t="s">
        <v>81</v>
      </c>
    </row>
    <row r="2" spans="1:6">
      <c r="B2" s="2" t="s">
        <v>2</v>
      </c>
      <c r="C2" s="2" t="s">
        <v>82</v>
      </c>
      <c r="D2" s="2" t="s">
        <v>22</v>
      </c>
      <c r="E2" s="2" t="s">
        <v>23</v>
      </c>
      <c r="F2" s="2" t="s">
        <v>83</v>
      </c>
    </row>
    <row r="3" spans="1:6">
      <c r="A3" s="4" t="s">
        <v>575</v>
      </c>
      <c r="B3" s="8" t="n">
        <v>49.6</v>
      </c>
      <c r="C3" s="8" t="n">
        <v>34.2</v>
      </c>
      <c r="D3" s="8" t="n">
        <v>46.5</v>
      </c>
      <c r="E3" s="8" t="n">
        <v>39.1</v>
      </c>
      <c r="F3" s="8" t="n">
        <v>36.9</v>
      </c>
    </row>
    <row r="4" spans="1:6">
      <c r="A4" s="4" t="s">
        <v>576</v>
      </c>
    </row>
    <row r="5" spans="1:6">
      <c r="A5" s="4" t="s">
        <v>577</v>
      </c>
      <c r="B5" s="4" t="s">
        <v>578</v>
      </c>
      <c r="D5" s="4" t="s">
        <v>578</v>
      </c>
    </row>
    <row r="6" spans="1:6">
      <c r="A6" s="4" t="s">
        <v>579</v>
      </c>
    </row>
    <row r="7" spans="1:6">
      <c r="A7" s="4" t="s">
        <v>580</v>
      </c>
      <c r="B7" s="4" t="s">
        <v>581</v>
      </c>
      <c r="D7" s="4" t="s">
        <v>581</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1</v>
      </c>
      <c r="C1" s="2" t="s">
        <v>81</v>
      </c>
    </row>
    <row r="2" spans="1:4">
      <c r="B2" s="2" t="s">
        <v>2</v>
      </c>
      <c r="C2" s="2" t="s">
        <v>22</v>
      </c>
      <c r="D2" s="2" t="s">
        <v>23</v>
      </c>
    </row>
    <row r="3" spans="1:4">
      <c r="A3" s="3" t="s">
        <v>583</v>
      </c>
    </row>
    <row r="4" spans="1:4">
      <c r="A4" s="4" t="s">
        <v>584</v>
      </c>
      <c r="B4" s="8" t="n">
        <v>1697.9</v>
      </c>
      <c r="C4" s="8" t="n">
        <v>2309.3</v>
      </c>
      <c r="D4" s="8" t="n">
        <v>1941.9</v>
      </c>
    </row>
    <row r="5" spans="1:4">
      <c r="A5" s="4" t="s">
        <v>585</v>
      </c>
      <c r="B5" s="6" t="n">
        <v>3418</v>
      </c>
      <c r="C5" s="9" t="n">
        <v>4091.4</v>
      </c>
      <c r="D5" s="9" t="n">
        <v>3697.3</v>
      </c>
    </row>
    <row r="6" spans="1:4">
      <c r="A6" s="4" t="s">
        <v>586</v>
      </c>
      <c r="B6" s="9" t="n">
        <v>8.6</v>
      </c>
      <c r="C6" s="9" t="n">
        <v>8.300000000000001</v>
      </c>
      <c r="D6" s="9" t="n">
        <v>5.5</v>
      </c>
    </row>
    <row r="7" spans="1:4">
      <c r="A7" s="4" t="s">
        <v>587</v>
      </c>
      <c r="B7" s="9" t="n">
        <v>3426.6</v>
      </c>
      <c r="C7" s="9" t="n">
        <v>4099.7</v>
      </c>
      <c r="D7" s="9" t="n">
        <v>3702.8</v>
      </c>
    </row>
    <row r="8" spans="1:4">
      <c r="A8" s="4" t="s">
        <v>588</v>
      </c>
      <c r="B8" s="9" t="n">
        <v>1697.9</v>
      </c>
      <c r="C8" s="9" t="n">
        <v>2309.3</v>
      </c>
      <c r="D8" s="9" t="n">
        <v>1941.9</v>
      </c>
    </row>
    <row r="9" spans="1:4">
      <c r="A9" s="4" t="s">
        <v>589</v>
      </c>
      <c r="B9" s="9" t="n">
        <v>3448.4</v>
      </c>
      <c r="C9" s="9" t="n">
        <v>4097.2</v>
      </c>
      <c r="D9" s="9" t="n">
        <v>3686.8</v>
      </c>
    </row>
    <row r="10" spans="1:4">
      <c r="A10" s="4" t="s">
        <v>590</v>
      </c>
      <c r="B10" s="9" t="n">
        <v>8.6</v>
      </c>
      <c r="C10" s="9" t="n">
        <v>8.300000000000001</v>
      </c>
      <c r="D10" s="9" t="n">
        <v>5.5</v>
      </c>
    </row>
    <row r="11" spans="1:4">
      <c r="A11" s="4" t="s">
        <v>591</v>
      </c>
      <c r="B11" s="6" t="n">
        <v>3457</v>
      </c>
      <c r="C11" s="9" t="n">
        <v>4105.5</v>
      </c>
      <c r="D11" s="9" t="n">
        <v>3692.3</v>
      </c>
    </row>
    <row r="12" spans="1:4">
      <c r="A12" s="4" t="s">
        <v>592</v>
      </c>
      <c r="B12" s="9" t="n">
        <v>1750.5</v>
      </c>
      <c r="C12" s="9" t="n">
        <v>1787.9</v>
      </c>
      <c r="D12" s="9" t="n">
        <v>1744.9</v>
      </c>
    </row>
    <row r="13" spans="1:4">
      <c r="A13" s="4" t="s">
        <v>593</v>
      </c>
      <c r="B13" s="9" t="n">
        <v>2.3</v>
      </c>
      <c r="C13" s="9" t="n">
        <v>7.5</v>
      </c>
      <c r="D13" s="9" t="n">
        <v>17.3</v>
      </c>
    </row>
    <row r="14" spans="1:4">
      <c r="A14" s="4" t="s">
        <v>594</v>
      </c>
      <c r="B14" s="9" t="n">
        <v>-32.7</v>
      </c>
      <c r="C14" s="9" t="n">
        <v>-13.3</v>
      </c>
      <c r="D14" s="9" t="n">
        <v>-6.8</v>
      </c>
    </row>
    <row r="15" spans="1:4">
      <c r="A15" s="4" t="s">
        <v>595</v>
      </c>
      <c r="B15" s="9" t="n">
        <v>1720.1</v>
      </c>
      <c r="C15" s="9" t="n">
        <v>1782.1</v>
      </c>
      <c r="D15" s="9" t="n">
        <v>1755.4</v>
      </c>
    </row>
    <row r="16" spans="1:4">
      <c r="A16" s="4" t="s">
        <v>596</v>
      </c>
    </row>
    <row r="17" spans="1:4">
      <c r="A17" s="3" t="s">
        <v>583</v>
      </c>
    </row>
    <row r="18" spans="1:4">
      <c r="A18" s="4" t="s">
        <v>592</v>
      </c>
      <c r="B18" s="9" t="n">
        <v>548.6</v>
      </c>
      <c r="C18" s="9" t="n">
        <v>584.6</v>
      </c>
      <c r="D18" s="9" t="n">
        <v>607.7</v>
      </c>
    </row>
    <row r="19" spans="1:4">
      <c r="A19" s="4" t="s">
        <v>593</v>
      </c>
      <c r="C19" s="9" t="n">
        <v>0.1</v>
      </c>
      <c r="D19" s="9" t="n">
        <v>0.9</v>
      </c>
    </row>
    <row r="20" spans="1:4">
      <c r="A20" s="4" t="s">
        <v>594</v>
      </c>
      <c r="B20" s="9" t="n">
        <v>-19.1</v>
      </c>
      <c r="C20" s="9" t="n">
        <v>-7.1</v>
      </c>
      <c r="D20" s="9" t="n">
        <v>-4.7</v>
      </c>
    </row>
    <row r="21" spans="1:4">
      <c r="A21" s="4" t="s">
        <v>595</v>
      </c>
      <c r="B21" s="9" t="n">
        <v>529.5</v>
      </c>
      <c r="C21" s="9" t="n">
        <v>577.6</v>
      </c>
      <c r="D21" s="9" t="n">
        <v>603.9</v>
      </c>
    </row>
    <row r="22" spans="1:4">
      <c r="A22" s="4" t="s">
        <v>597</v>
      </c>
    </row>
    <row r="23" spans="1:4">
      <c r="A23" s="3" t="s">
        <v>583</v>
      </c>
    </row>
    <row r="24" spans="1:4">
      <c r="A24" s="4" t="s">
        <v>592</v>
      </c>
      <c r="B24" s="9" t="n">
        <v>414.6</v>
      </c>
      <c r="C24" s="9" t="n">
        <v>418.2</v>
      </c>
      <c r="D24" s="6" t="n">
        <v>380</v>
      </c>
    </row>
    <row r="25" spans="1:4">
      <c r="A25" s="4" t="s">
        <v>593</v>
      </c>
      <c r="B25" s="9" t="n">
        <v>2.1</v>
      </c>
      <c r="C25" s="9" t="n">
        <v>6.6</v>
      </c>
      <c r="D25" s="9" t="n">
        <v>12.9</v>
      </c>
    </row>
    <row r="26" spans="1:4">
      <c r="A26" s="4" t="s">
        <v>594</v>
      </c>
      <c r="B26" s="9" t="n">
        <v>-2.7</v>
      </c>
      <c r="C26" s="9" t="n">
        <v>-1.5</v>
      </c>
      <c r="D26" s="9" t="n">
        <v>-0.1</v>
      </c>
    </row>
    <row r="27" spans="1:4">
      <c r="A27" s="4" t="s">
        <v>595</v>
      </c>
      <c r="B27" s="6" t="n">
        <v>414</v>
      </c>
      <c r="C27" s="9" t="n">
        <v>423.3</v>
      </c>
      <c r="D27" s="9" t="n">
        <v>392.8</v>
      </c>
    </row>
    <row r="28" spans="1:4">
      <c r="A28" s="4" t="s">
        <v>598</v>
      </c>
    </row>
    <row r="29" spans="1:4">
      <c r="A29" s="3" t="s">
        <v>583</v>
      </c>
    </row>
    <row r="30" spans="1:4">
      <c r="A30" s="4" t="s">
        <v>592</v>
      </c>
      <c r="B30" s="9" t="n">
        <v>513.1</v>
      </c>
      <c r="C30" s="9" t="n">
        <v>472.3</v>
      </c>
      <c r="D30" s="9" t="n">
        <v>511.7</v>
      </c>
    </row>
    <row r="31" spans="1:4">
      <c r="A31" s="4" t="s">
        <v>593</v>
      </c>
      <c r="B31" s="9" t="n">
        <v>0.2</v>
      </c>
      <c r="C31" s="9" t="n">
        <v>0.8</v>
      </c>
      <c r="D31" s="9" t="n">
        <v>3.1</v>
      </c>
    </row>
    <row r="32" spans="1:4">
      <c r="A32" s="4" t="s">
        <v>594</v>
      </c>
      <c r="B32" s="9" t="n">
        <v>-6.8</v>
      </c>
      <c r="C32" s="9" t="n">
        <v>-2.5</v>
      </c>
      <c r="D32" s="9" t="n">
        <v>-1.2</v>
      </c>
    </row>
    <row r="33" spans="1:4">
      <c r="A33" s="4" t="s">
        <v>595</v>
      </c>
      <c r="B33" s="9" t="n">
        <v>506.5</v>
      </c>
      <c r="C33" s="9" t="n">
        <v>470.6</v>
      </c>
      <c r="D33" s="9" t="n">
        <v>513.6</v>
      </c>
    </row>
    <row r="34" spans="1:4">
      <c r="A34" s="4" t="s">
        <v>599</v>
      </c>
    </row>
    <row r="35" spans="1:4">
      <c r="A35" s="3" t="s">
        <v>583</v>
      </c>
    </row>
    <row r="36" spans="1:4">
      <c r="A36" s="4" t="s">
        <v>592</v>
      </c>
      <c r="B36" s="9" t="n">
        <v>249.6</v>
      </c>
      <c r="C36" s="9" t="n">
        <v>280.8</v>
      </c>
      <c r="D36" s="9" t="n">
        <v>192.2</v>
      </c>
    </row>
    <row r="37" spans="1:4">
      <c r="A37" s="4" t="s">
        <v>593</v>
      </c>
      <c r="D37" s="9" t="n">
        <v>0.4</v>
      </c>
    </row>
    <row r="38" spans="1:4">
      <c r="A38" s="4" t="s">
        <v>594</v>
      </c>
      <c r="B38" s="9" t="n">
        <v>-3.6</v>
      </c>
      <c r="C38" s="9" t="n">
        <v>-1.8</v>
      </c>
      <c r="D38" s="9" t="n">
        <v>-0.3</v>
      </c>
    </row>
    <row r="39" spans="1:4">
      <c r="A39" s="4" t="s">
        <v>595</v>
      </c>
      <c r="B39" s="6" t="n">
        <v>246</v>
      </c>
      <c r="C39" s="6" t="n">
        <v>279</v>
      </c>
      <c r="D39" s="9" t="n">
        <v>192.3</v>
      </c>
    </row>
    <row r="40" spans="1:4">
      <c r="A40" s="4" t="s">
        <v>600</v>
      </c>
    </row>
    <row r="41" spans="1:4">
      <c r="A41" s="3" t="s">
        <v>583</v>
      </c>
    </row>
    <row r="42" spans="1:4">
      <c r="A42" s="4" t="s">
        <v>592</v>
      </c>
      <c r="B42" s="9" t="n">
        <v>9.699999999999999</v>
      </c>
      <c r="C42" s="6" t="n">
        <v>15</v>
      </c>
      <c r="D42" s="9" t="n">
        <v>28.7</v>
      </c>
    </row>
    <row r="43" spans="1:4">
      <c r="A43" s="4" t="s">
        <v>594</v>
      </c>
      <c r="B43" s="9" t="n">
        <v>-0.3</v>
      </c>
      <c r="C43" s="9" t="n">
        <v>-0.2</v>
      </c>
      <c r="D43" s="9" t="n">
        <v>-0.2</v>
      </c>
    </row>
    <row r="44" spans="1:4">
      <c r="A44" s="4" t="s">
        <v>595</v>
      </c>
      <c r="B44" s="9" t="n">
        <v>9.4</v>
      </c>
      <c r="C44" s="9" t="n">
        <v>14.8</v>
      </c>
      <c r="D44" s="9" t="n">
        <v>28.5</v>
      </c>
    </row>
    <row r="45" spans="1:4">
      <c r="A45" s="4" t="s">
        <v>601</v>
      </c>
    </row>
    <row r="46" spans="1:4">
      <c r="A46" s="3" t="s">
        <v>583</v>
      </c>
    </row>
    <row r="47" spans="1:4">
      <c r="A47" s="4" t="s">
        <v>592</v>
      </c>
      <c r="B47" s="9" t="n">
        <v>14.9</v>
      </c>
      <c r="C47" s="6" t="n">
        <v>17</v>
      </c>
      <c r="D47" s="9" t="n">
        <v>24.6</v>
      </c>
    </row>
    <row r="48" spans="1:4">
      <c r="A48" s="4" t="s">
        <v>594</v>
      </c>
      <c r="B48" s="9" t="n">
        <v>-0.2</v>
      </c>
      <c r="C48" s="9" t="n">
        <v>-0.2</v>
      </c>
      <c r="D48" s="9" t="n">
        <v>-0.3</v>
      </c>
    </row>
    <row r="49" spans="1:4">
      <c r="A49" s="4" t="s">
        <v>595</v>
      </c>
      <c r="B49" s="8" t="n">
        <v>14.7</v>
      </c>
      <c r="C49" s="8" t="n">
        <v>16.8</v>
      </c>
      <c r="D49" s="8" t="n">
        <v>24.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v>
      </c>
      <c r="B1" s="2" t="s">
        <v>1</v>
      </c>
      <c r="D1" s="2" t="s">
        <v>81</v>
      </c>
    </row>
    <row r="2" spans="1:6">
      <c r="B2" s="2" t="s">
        <v>2</v>
      </c>
      <c r="C2" s="2" t="s">
        <v>82</v>
      </c>
      <c r="D2" s="2" t="s">
        <v>22</v>
      </c>
      <c r="E2" s="2" t="s">
        <v>23</v>
      </c>
      <c r="F2" s="2" t="s">
        <v>83</v>
      </c>
    </row>
    <row r="3" spans="1:6">
      <c r="A3" s="4" t="s">
        <v>129</v>
      </c>
    </row>
    <row r="4" spans="1:6">
      <c r="A4" s="4" t="s">
        <v>130</v>
      </c>
      <c r="B4" s="7" t="n">
        <v>9</v>
      </c>
      <c r="C4" s="8" t="n">
        <v>7.8</v>
      </c>
      <c r="D4" s="8" t="n">
        <v>10.1</v>
      </c>
      <c r="E4" s="8" t="n">
        <v>9.9</v>
      </c>
      <c r="F4" s="8" t="n">
        <v>11.8</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2</v>
      </c>
    </row>
    <row r="2" spans="1:3">
      <c r="A2" s="3" t="s">
        <v>583</v>
      </c>
    </row>
    <row r="3" spans="1:3">
      <c r="A3" s="4" t="s">
        <v>603</v>
      </c>
      <c r="B3" s="7" t="n">
        <v>-13800</v>
      </c>
      <c r="C3" s="7" t="n">
        <v>-8900</v>
      </c>
    </row>
    <row r="4" spans="1:3">
      <c r="A4" s="4" t="s">
        <v>604</v>
      </c>
      <c r="B4" s="6" t="n">
        <v>718500</v>
      </c>
      <c r="C4" s="6" t="n">
        <v>1080400</v>
      </c>
    </row>
    <row r="5" spans="1:3">
      <c r="A5" s="4" t="s">
        <v>605</v>
      </c>
      <c r="B5" s="6" t="n">
        <v>-18900</v>
      </c>
      <c r="C5" s="6" t="n">
        <v>-4400</v>
      </c>
    </row>
    <row r="6" spans="1:3">
      <c r="A6" s="4" t="s">
        <v>606</v>
      </c>
      <c r="B6" s="6" t="n">
        <v>663700</v>
      </c>
      <c r="C6" s="6" t="n">
        <v>194900</v>
      </c>
    </row>
    <row r="7" spans="1:3">
      <c r="A7" s="4" t="s">
        <v>607</v>
      </c>
      <c r="B7" s="6" t="n">
        <v>-32700</v>
      </c>
      <c r="C7" s="6" t="n">
        <v>-13300</v>
      </c>
    </row>
    <row r="8" spans="1:3">
      <c r="A8" s="4" t="s">
        <v>608</v>
      </c>
      <c r="B8" s="6" t="n">
        <v>1382200</v>
      </c>
      <c r="C8" s="6" t="n">
        <v>1275300</v>
      </c>
    </row>
    <row r="9" spans="1:3">
      <c r="A9" s="4" t="s">
        <v>596</v>
      </c>
    </row>
    <row r="10" spans="1:3">
      <c r="A10" s="3" t="s">
        <v>583</v>
      </c>
    </row>
    <row r="11" spans="1:3">
      <c r="A11" s="4" t="s">
        <v>603</v>
      </c>
      <c r="B11" s="6" t="n">
        <v>-8000</v>
      </c>
      <c r="C11" s="6" t="n">
        <v>-3600</v>
      </c>
    </row>
    <row r="12" spans="1:3">
      <c r="A12" s="4" t="s">
        <v>604</v>
      </c>
      <c r="B12" s="6" t="n">
        <v>257900</v>
      </c>
      <c r="C12" s="6" t="n">
        <v>436700</v>
      </c>
    </row>
    <row r="13" spans="1:3">
      <c r="A13" s="4" t="s">
        <v>605</v>
      </c>
      <c r="B13" s="6" t="n">
        <v>-11100</v>
      </c>
      <c r="C13" s="6" t="n">
        <v>-3500</v>
      </c>
    </row>
    <row r="14" spans="1:3">
      <c r="A14" s="4" t="s">
        <v>606</v>
      </c>
      <c r="B14" s="6" t="n">
        <v>268700</v>
      </c>
      <c r="C14" s="6" t="n">
        <v>113500</v>
      </c>
    </row>
    <row r="15" spans="1:3">
      <c r="A15" s="4" t="s">
        <v>607</v>
      </c>
      <c r="B15" s="6" t="n">
        <v>-19100</v>
      </c>
      <c r="C15" s="6" t="n">
        <v>-7100</v>
      </c>
    </row>
    <row r="16" spans="1:3">
      <c r="A16" s="4" t="s">
        <v>608</v>
      </c>
      <c r="B16" s="6" t="n">
        <v>526600</v>
      </c>
      <c r="C16" s="6" t="n">
        <v>550200</v>
      </c>
    </row>
    <row r="17" spans="1:3">
      <c r="A17" s="4" t="s">
        <v>597</v>
      </c>
    </row>
    <row r="18" spans="1:3">
      <c r="A18" s="3" t="s">
        <v>583</v>
      </c>
    </row>
    <row r="19" spans="1:3">
      <c r="A19" s="4" t="s">
        <v>603</v>
      </c>
      <c r="B19" s="6" t="n">
        <v>-900</v>
      </c>
      <c r="C19" s="6" t="n">
        <v>-1500</v>
      </c>
    </row>
    <row r="20" spans="1:3">
      <c r="A20" s="4" t="s">
        <v>604</v>
      </c>
      <c r="B20" s="6" t="n">
        <v>86900</v>
      </c>
      <c r="C20" s="6" t="n">
        <v>133400</v>
      </c>
    </row>
    <row r="21" spans="1:3">
      <c r="A21" s="4" t="s">
        <v>605</v>
      </c>
      <c r="B21" s="6" t="n">
        <v>-1800</v>
      </c>
    </row>
    <row r="22" spans="1:3">
      <c r="A22" s="4" t="s">
        <v>606</v>
      </c>
      <c r="B22" s="6" t="n">
        <v>100800</v>
      </c>
    </row>
    <row r="23" spans="1:3">
      <c r="A23" s="4" t="s">
        <v>607</v>
      </c>
      <c r="B23" s="6" t="n">
        <v>-2700</v>
      </c>
      <c r="C23" s="6" t="n">
        <v>-1500</v>
      </c>
    </row>
    <row r="24" spans="1:3">
      <c r="A24" s="4" t="s">
        <v>608</v>
      </c>
      <c r="B24" s="6" t="n">
        <v>187700</v>
      </c>
      <c r="C24" s="6" t="n">
        <v>133400</v>
      </c>
    </row>
    <row r="25" spans="1:3">
      <c r="A25" s="4" t="s">
        <v>598</v>
      </c>
    </row>
    <row r="26" spans="1:3">
      <c r="A26" s="3" t="s">
        <v>583</v>
      </c>
    </row>
    <row r="27" spans="1:3">
      <c r="A27" s="4" t="s">
        <v>603</v>
      </c>
      <c r="B27" s="6" t="n">
        <v>-3700</v>
      </c>
      <c r="C27" s="6" t="n">
        <v>-2000</v>
      </c>
    </row>
    <row r="28" spans="1:3">
      <c r="A28" s="4" t="s">
        <v>604</v>
      </c>
      <c r="B28" s="6" t="n">
        <v>271100</v>
      </c>
      <c r="C28" s="6" t="n">
        <v>264200</v>
      </c>
    </row>
    <row r="29" spans="1:3">
      <c r="A29" s="4" t="s">
        <v>605</v>
      </c>
      <c r="B29" s="6" t="n">
        <v>-3100</v>
      </c>
      <c r="C29" s="6" t="n">
        <v>-500</v>
      </c>
    </row>
    <row r="30" spans="1:3">
      <c r="A30" s="4" t="s">
        <v>606</v>
      </c>
      <c r="B30" s="6" t="n">
        <v>145900</v>
      </c>
      <c r="C30" s="6" t="n">
        <v>41400</v>
      </c>
    </row>
    <row r="31" spans="1:3">
      <c r="A31" s="4" t="s">
        <v>607</v>
      </c>
      <c r="B31" s="6" t="n">
        <v>-6800</v>
      </c>
      <c r="C31" s="6" t="n">
        <v>-2500</v>
      </c>
    </row>
    <row r="32" spans="1:3">
      <c r="A32" s="4" t="s">
        <v>608</v>
      </c>
      <c r="B32" s="6" t="n">
        <v>417000</v>
      </c>
      <c r="C32" s="6" t="n">
        <v>305600</v>
      </c>
    </row>
    <row r="33" spans="1:3">
      <c r="A33" s="4" t="s">
        <v>599</v>
      </c>
    </row>
    <row r="34" spans="1:3">
      <c r="A34" s="3" t="s">
        <v>583</v>
      </c>
    </row>
    <row r="35" spans="1:3">
      <c r="A35" s="4" t="s">
        <v>603</v>
      </c>
      <c r="B35" s="6" t="n">
        <v>-1100</v>
      </c>
      <c r="C35" s="6" t="n">
        <v>-1700</v>
      </c>
    </row>
    <row r="36" spans="1:3">
      <c r="A36" s="4" t="s">
        <v>604</v>
      </c>
      <c r="B36" s="6" t="n">
        <v>97400</v>
      </c>
      <c r="C36" s="6" t="n">
        <v>239600</v>
      </c>
    </row>
    <row r="37" spans="1:3">
      <c r="A37" s="4" t="s">
        <v>605</v>
      </c>
      <c r="B37" s="6" t="n">
        <v>-2500</v>
      </c>
      <c r="C37" s="6" t="n">
        <v>-100</v>
      </c>
    </row>
    <row r="38" spans="1:3">
      <c r="A38" s="4" t="s">
        <v>606</v>
      </c>
      <c r="B38" s="6" t="n">
        <v>129800</v>
      </c>
      <c r="C38" s="6" t="n">
        <v>17000</v>
      </c>
    </row>
    <row r="39" spans="1:3">
      <c r="A39" s="4" t="s">
        <v>607</v>
      </c>
      <c r="B39" s="6" t="n">
        <v>-3600</v>
      </c>
      <c r="C39" s="6" t="n">
        <v>-1800</v>
      </c>
    </row>
    <row r="40" spans="1:3">
      <c r="A40" s="4" t="s">
        <v>608</v>
      </c>
      <c r="B40" s="6" t="n">
        <v>227200</v>
      </c>
      <c r="C40" s="6" t="n">
        <v>256600</v>
      </c>
    </row>
    <row r="41" spans="1:3">
      <c r="A41" s="4" t="s">
        <v>600</v>
      </c>
    </row>
    <row r="42" spans="1:3">
      <c r="A42" s="3" t="s">
        <v>583</v>
      </c>
    </row>
    <row r="43" spans="1:3">
      <c r="A43" s="4" t="s">
        <v>603</v>
      </c>
      <c r="B43" s="6" t="n">
        <v>-50</v>
      </c>
      <c r="C43" s="6" t="n">
        <v>-100</v>
      </c>
    </row>
    <row r="44" spans="1:3">
      <c r="A44" s="4" t="s">
        <v>604</v>
      </c>
      <c r="B44" s="6" t="n">
        <v>1200</v>
      </c>
      <c r="C44" s="6" t="n">
        <v>4100</v>
      </c>
    </row>
    <row r="45" spans="1:3">
      <c r="A45" s="4" t="s">
        <v>605</v>
      </c>
      <c r="B45" s="6" t="n">
        <v>-300</v>
      </c>
      <c r="C45" s="6" t="n">
        <v>-200</v>
      </c>
    </row>
    <row r="46" spans="1:3">
      <c r="A46" s="4" t="s">
        <v>606</v>
      </c>
      <c r="B46" s="6" t="n">
        <v>8000</v>
      </c>
      <c r="C46" s="6" t="n">
        <v>10400</v>
      </c>
    </row>
    <row r="47" spans="1:3">
      <c r="A47" s="4" t="s">
        <v>607</v>
      </c>
      <c r="B47" s="6" t="n">
        <v>-300</v>
      </c>
      <c r="C47" s="6" t="n">
        <v>-300</v>
      </c>
    </row>
    <row r="48" spans="1:3">
      <c r="A48" s="4" t="s">
        <v>608</v>
      </c>
      <c r="B48" s="6" t="n">
        <v>9200</v>
      </c>
      <c r="C48" s="6" t="n">
        <v>14500</v>
      </c>
    </row>
    <row r="49" spans="1:3">
      <c r="A49" s="4" t="s">
        <v>601</v>
      </c>
    </row>
    <row r="50" spans="1:3">
      <c r="A50" s="3" t="s">
        <v>583</v>
      </c>
    </row>
    <row r="51" spans="1:3">
      <c r="A51" s="4" t="s">
        <v>603</v>
      </c>
      <c r="B51" s="6" t="n">
        <v>-100</v>
      </c>
      <c r="C51" s="6" t="n">
        <v>-50</v>
      </c>
    </row>
    <row r="52" spans="1:3">
      <c r="A52" s="4" t="s">
        <v>604</v>
      </c>
      <c r="B52" s="6" t="n">
        <v>4000</v>
      </c>
      <c r="C52" s="6" t="n">
        <v>2400</v>
      </c>
    </row>
    <row r="53" spans="1:3">
      <c r="A53" s="4" t="s">
        <v>605</v>
      </c>
      <c r="B53" s="6" t="n">
        <v>-100</v>
      </c>
      <c r="C53" s="6" t="n">
        <v>-100</v>
      </c>
    </row>
    <row r="54" spans="1:3">
      <c r="A54" s="4" t="s">
        <v>606</v>
      </c>
      <c r="B54" s="6" t="n">
        <v>10500</v>
      </c>
      <c r="C54" s="6" t="n">
        <v>12600</v>
      </c>
    </row>
    <row r="55" spans="1:3">
      <c r="A55" s="4" t="s">
        <v>607</v>
      </c>
      <c r="B55" s="6" t="n">
        <v>-200</v>
      </c>
      <c r="C55" s="6" t="n">
        <v>-100</v>
      </c>
    </row>
    <row r="56" spans="1:3">
      <c r="A56" s="4" t="s">
        <v>608</v>
      </c>
      <c r="B56" s="7" t="n">
        <v>14500</v>
      </c>
      <c r="C56" s="7" t="n">
        <v>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2</v>
      </c>
    </row>
    <row r="2" spans="1:3">
      <c r="A2" s="3" t="s">
        <v>583</v>
      </c>
    </row>
    <row r="3" spans="1:3">
      <c r="A3" s="4" t="s">
        <v>610</v>
      </c>
      <c r="B3" s="7" t="n">
        <v>-13800</v>
      </c>
      <c r="C3" s="7" t="n">
        <v>-8900</v>
      </c>
    </row>
    <row r="4" spans="1:3">
      <c r="A4" s="4" t="s">
        <v>600</v>
      </c>
    </row>
    <row r="5" spans="1:3">
      <c r="A5" s="3" t="s">
        <v>583</v>
      </c>
    </row>
    <row r="6" spans="1:3">
      <c r="A6" s="4" t="s">
        <v>610</v>
      </c>
      <c r="B6" s="6" t="n">
        <v>-50</v>
      </c>
      <c r="C6" s="6" t="n">
        <v>-100</v>
      </c>
    </row>
    <row r="7" spans="1:3">
      <c r="A7" s="4" t="s">
        <v>601</v>
      </c>
    </row>
    <row r="8" spans="1:3">
      <c r="A8" s="3" t="s">
        <v>583</v>
      </c>
    </row>
    <row r="9" spans="1:3">
      <c r="A9" s="4" t="s">
        <v>610</v>
      </c>
      <c r="B9" s="7" t="n">
        <v>-100</v>
      </c>
      <c r="C9" s="7"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22</v>
      </c>
      <c r="D1" s="2" t="s">
        <v>23</v>
      </c>
    </row>
    <row r="2" spans="1:4">
      <c r="A2" s="3" t="s">
        <v>239</v>
      </c>
    </row>
    <row r="3" spans="1:4">
      <c r="A3" s="4" t="s">
        <v>612</v>
      </c>
      <c r="B3" s="8" t="n">
        <v>2024.4</v>
      </c>
      <c r="C3" s="8" t="n">
        <v>2761.6</v>
      </c>
    </row>
    <row r="4" spans="1:4">
      <c r="A4" s="4" t="s">
        <v>613</v>
      </c>
      <c r="B4" s="9" t="n">
        <v>565.6</v>
      </c>
      <c r="C4" s="9" t="n">
        <v>518.3</v>
      </c>
    </row>
    <row r="5" spans="1:4">
      <c r="A5" s="4" t="s">
        <v>614</v>
      </c>
      <c r="B5" s="9" t="n">
        <v>565.5</v>
      </c>
      <c r="C5" s="9" t="n">
        <v>528.8</v>
      </c>
    </row>
    <row r="6" spans="1:4">
      <c r="A6" s="4" t="s">
        <v>615</v>
      </c>
      <c r="B6" s="9" t="n">
        <v>292.9</v>
      </c>
      <c r="C6" s="9" t="n">
        <v>288.5</v>
      </c>
    </row>
    <row r="7" spans="1:4">
      <c r="A7" s="4" t="s">
        <v>616</v>
      </c>
      <c r="B7" s="9" t="n">
        <v>3448.4</v>
      </c>
      <c r="C7" s="9" t="n">
        <v>4097.2</v>
      </c>
      <c r="D7" s="8" t="n">
        <v>3686.8</v>
      </c>
    </row>
    <row r="8" spans="1:4">
      <c r="A8" s="4" t="s">
        <v>617</v>
      </c>
      <c r="B8" s="9" t="n">
        <v>2023.9</v>
      </c>
      <c r="C8" s="6" t="n">
        <v>2762</v>
      </c>
    </row>
    <row r="9" spans="1:4">
      <c r="A9" s="4" t="s">
        <v>618</v>
      </c>
      <c r="B9" s="9" t="n">
        <v>556.5</v>
      </c>
      <c r="C9" s="9" t="n">
        <v>648.8</v>
      </c>
    </row>
    <row r="10" spans="1:4">
      <c r="A10" s="4" t="s">
        <v>619</v>
      </c>
      <c r="B10" s="9" t="n">
        <v>557.6</v>
      </c>
      <c r="C10" s="9" t="n">
        <v>473.9</v>
      </c>
    </row>
    <row r="11" spans="1:4">
      <c r="A11" s="4" t="s">
        <v>620</v>
      </c>
      <c r="B11" s="6" t="n">
        <v>280</v>
      </c>
      <c r="C11" s="9" t="n">
        <v>206.7</v>
      </c>
    </row>
    <row r="12" spans="1:4">
      <c r="A12" s="4" t="s">
        <v>585</v>
      </c>
      <c r="B12" s="7" t="n">
        <v>3418</v>
      </c>
      <c r="C12" s="8" t="n">
        <v>4091.4</v>
      </c>
      <c r="D12" s="8" t="n">
        <v>369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22</v>
      </c>
      <c r="D1" s="2" t="s">
        <v>23</v>
      </c>
    </row>
    <row r="2" spans="1:4">
      <c r="A2" s="3" t="s">
        <v>622</v>
      </c>
    </row>
    <row r="3" spans="1:4">
      <c r="A3" s="4" t="s">
        <v>623</v>
      </c>
      <c r="B3" s="8" t="n">
        <v>384.6</v>
      </c>
      <c r="C3" s="8" t="n">
        <v>361.5</v>
      </c>
      <c r="D3" s="7" t="n">
        <v>308</v>
      </c>
    </row>
    <row r="4" spans="1:4">
      <c r="A4" s="4" t="s">
        <v>624</v>
      </c>
      <c r="B4" s="6" t="n">
        <v>-284</v>
      </c>
      <c r="C4" s="9" t="n">
        <v>-259.5</v>
      </c>
      <c r="D4" s="9" t="n">
        <v>-223.5</v>
      </c>
    </row>
    <row r="5" spans="1:4">
      <c r="A5" s="4" t="s">
        <v>33</v>
      </c>
      <c r="B5" s="9" t="n">
        <v>100.6</v>
      </c>
      <c r="C5" s="6" t="n">
        <v>102</v>
      </c>
      <c r="D5" s="9" t="n">
        <v>84.5</v>
      </c>
    </row>
    <row r="6" spans="1:4">
      <c r="A6" s="4" t="s">
        <v>625</v>
      </c>
    </row>
    <row r="7" spans="1:4">
      <c r="A7" s="3" t="s">
        <v>622</v>
      </c>
    </row>
    <row r="8" spans="1:4">
      <c r="A8" s="4" t="s">
        <v>623</v>
      </c>
      <c r="B8" s="9" t="n">
        <v>7.5</v>
      </c>
      <c r="C8" s="9" t="n">
        <v>7.5</v>
      </c>
      <c r="D8" s="9" t="n">
        <v>7.5</v>
      </c>
    </row>
    <row r="9" spans="1:4">
      <c r="A9" s="4" t="s">
        <v>626</v>
      </c>
    </row>
    <row r="10" spans="1:4">
      <c r="A10" s="3" t="s">
        <v>622</v>
      </c>
    </row>
    <row r="11" spans="1:4">
      <c r="A11" s="4" t="s">
        <v>623</v>
      </c>
      <c r="B11" s="9" t="n">
        <v>218.5</v>
      </c>
      <c r="C11" s="9" t="n">
        <v>197.4</v>
      </c>
      <c r="D11" s="9" t="n">
        <v>162.1</v>
      </c>
    </row>
    <row r="12" spans="1:4">
      <c r="A12" s="4" t="s">
        <v>627</v>
      </c>
    </row>
    <row r="13" spans="1:4">
      <c r="A13" s="3" t="s">
        <v>622</v>
      </c>
    </row>
    <row r="14" spans="1:4">
      <c r="A14" s="4" t="s">
        <v>623</v>
      </c>
      <c r="B14" s="9" t="n">
        <v>118.8</v>
      </c>
      <c r="C14" s="9" t="n">
        <v>120.3</v>
      </c>
      <c r="D14" s="9" t="n">
        <v>102.4</v>
      </c>
    </row>
    <row r="15" spans="1:4">
      <c r="A15" s="4" t="s">
        <v>628</v>
      </c>
    </row>
    <row r="16" spans="1:4">
      <c r="A16" s="3" t="s">
        <v>622</v>
      </c>
    </row>
    <row r="17" spans="1:4">
      <c r="A17" s="4" t="s">
        <v>623</v>
      </c>
      <c r="B17" s="8" t="n">
        <v>39.8</v>
      </c>
      <c r="C17" s="8" t="n">
        <v>36.3</v>
      </c>
      <c r="D17" s="7"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9</v>
      </c>
      <c r="B1" s="2" t="s">
        <v>1</v>
      </c>
      <c r="D1" s="2" t="s">
        <v>81</v>
      </c>
    </row>
    <row r="2" spans="1:6">
      <c r="B2" s="2" t="s">
        <v>2</v>
      </c>
      <c r="C2" s="2" t="s">
        <v>82</v>
      </c>
      <c r="D2" s="2" t="s">
        <v>22</v>
      </c>
      <c r="E2" s="2" t="s">
        <v>23</v>
      </c>
      <c r="F2" s="2" t="s">
        <v>83</v>
      </c>
    </row>
    <row r="3" spans="1:6">
      <c r="A3" s="3" t="s">
        <v>243</v>
      </c>
    </row>
    <row r="4" spans="1:6">
      <c r="A4" s="4" t="s">
        <v>630</v>
      </c>
      <c r="B4" s="8" t="n">
        <v>28.4</v>
      </c>
      <c r="C4" s="8" t="n">
        <v>25.8</v>
      </c>
      <c r="D4" s="8" t="n">
        <v>35.3</v>
      </c>
      <c r="E4" s="8" t="n">
        <v>34.8</v>
      </c>
      <c r="F4" s="8" t="n">
        <v>33.5</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1</v>
      </c>
      <c r="B1" s="2" t="s">
        <v>1</v>
      </c>
      <c r="C1" s="2" t="s">
        <v>81</v>
      </c>
    </row>
    <row r="2" spans="1:4">
      <c r="B2" s="2" t="s">
        <v>2</v>
      </c>
      <c r="C2" s="2" t="s">
        <v>22</v>
      </c>
      <c r="D2" s="2" t="s">
        <v>23</v>
      </c>
    </row>
    <row r="3" spans="1:4">
      <c r="A3" s="3" t="s">
        <v>632</v>
      </c>
    </row>
    <row r="4" spans="1:4">
      <c r="A4" s="4" t="s">
        <v>633</v>
      </c>
      <c r="B4" s="7" t="n">
        <v>1961</v>
      </c>
      <c r="C4" s="8" t="n">
        <v>1933.1</v>
      </c>
    </row>
    <row r="5" spans="1:4">
      <c r="A5" s="4" t="s">
        <v>634</v>
      </c>
      <c r="B5" s="9" t="n">
        <v>-11.2</v>
      </c>
      <c r="C5" s="9" t="n">
        <v>27.9</v>
      </c>
    </row>
    <row r="6" spans="1:4">
      <c r="A6" s="4" t="s">
        <v>633</v>
      </c>
      <c r="B6" s="9" t="n">
        <v>1949.8</v>
      </c>
      <c r="C6" s="6" t="n">
        <v>1961</v>
      </c>
      <c r="D6" s="8" t="n">
        <v>1933.1</v>
      </c>
    </row>
    <row r="7" spans="1:4">
      <c r="A7" s="4" t="s">
        <v>635</v>
      </c>
    </row>
    <row r="8" spans="1:4">
      <c r="A8" s="3" t="s">
        <v>632</v>
      </c>
    </row>
    <row r="9" spans="1:4">
      <c r="A9" s="4" t="s">
        <v>633</v>
      </c>
      <c r="B9" s="7" t="n">
        <v>1961</v>
      </c>
      <c r="C9" s="9" t="n">
        <v>1933.1</v>
      </c>
      <c r="D9" s="9" t="n">
        <v>2008.5</v>
      </c>
    </row>
    <row r="10" spans="1:4">
      <c r="A10" s="4" t="s">
        <v>636</v>
      </c>
      <c r="D10" s="9" t="n">
        <v>-87.7</v>
      </c>
    </row>
    <row r="11" spans="1:4">
      <c r="A11" s="4" t="s">
        <v>634</v>
      </c>
      <c r="C11" s="9" t="n">
        <v>27.9</v>
      </c>
      <c r="D11" s="9" t="n">
        <v>12.3</v>
      </c>
    </row>
    <row r="12" spans="1:4">
      <c r="A12" s="4" t="s">
        <v>633</v>
      </c>
      <c r="C12" s="6" t="n">
        <v>1961</v>
      </c>
      <c r="D12" s="8" t="n">
        <v>1933.1</v>
      </c>
    </row>
    <row r="13" spans="1:4">
      <c r="A13" s="4" t="s">
        <v>637</v>
      </c>
      <c r="C13" s="8" t="n">
        <v>12.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1</v>
      </c>
      <c r="C1" s="2" t="s">
        <v>81</v>
      </c>
    </row>
    <row r="2" spans="1:4">
      <c r="B2" s="2" t="s">
        <v>2</v>
      </c>
      <c r="C2" s="2" t="s">
        <v>22</v>
      </c>
      <c r="D2" s="2" t="s">
        <v>23</v>
      </c>
    </row>
    <row r="3" spans="1:4">
      <c r="A3" s="3" t="s">
        <v>639</v>
      </c>
    </row>
    <row r="4" spans="1:4">
      <c r="A4" s="4" t="s">
        <v>640</v>
      </c>
      <c r="B4" s="8" t="n">
        <v>536.9</v>
      </c>
      <c r="C4" s="8" t="n">
        <v>539.8</v>
      </c>
      <c r="D4" s="8" t="n">
        <v>532.3</v>
      </c>
    </row>
    <row r="5" spans="1:4">
      <c r="A5" s="4" t="s">
        <v>641</v>
      </c>
      <c r="B5" s="9" t="n">
        <v>-344.6</v>
      </c>
      <c r="C5" s="9" t="n">
        <v>-333.3</v>
      </c>
      <c r="D5" s="9" t="n">
        <v>-308.6</v>
      </c>
    </row>
    <row r="6" spans="1:4">
      <c r="A6" s="4" t="s">
        <v>642</v>
      </c>
      <c r="B6" s="9" t="n">
        <v>192.3</v>
      </c>
      <c r="C6" s="9" t="n">
        <v>206.5</v>
      </c>
      <c r="D6" s="9" t="n">
        <v>223.7</v>
      </c>
    </row>
    <row r="7" spans="1:4">
      <c r="A7" s="4" t="s">
        <v>643</v>
      </c>
    </row>
    <row r="8" spans="1:4">
      <c r="A8" s="3" t="s">
        <v>639</v>
      </c>
    </row>
    <row r="9" spans="1:4">
      <c r="A9" s="4" t="s">
        <v>640</v>
      </c>
      <c r="B9" s="9" t="n">
        <v>208.6</v>
      </c>
      <c r="C9" s="9" t="n">
        <v>210.1</v>
      </c>
      <c r="D9" s="9" t="n">
        <v>206.2</v>
      </c>
    </row>
    <row r="10" spans="1:4">
      <c r="A10" s="4" t="s">
        <v>641</v>
      </c>
      <c r="B10" s="9" t="n">
        <v>-188.8</v>
      </c>
      <c r="C10" s="6" t="n">
        <v>-177</v>
      </c>
      <c r="D10" s="9" t="n">
        <v>-156.6</v>
      </c>
    </row>
    <row r="11" spans="1:4">
      <c r="A11" s="4" t="s">
        <v>642</v>
      </c>
      <c r="B11" s="8" t="n">
        <v>19.8</v>
      </c>
      <c r="C11" s="8" t="n">
        <v>33.1</v>
      </c>
      <c r="D11" s="8" t="n">
        <v>49.6</v>
      </c>
    </row>
    <row r="12" spans="1:4">
      <c r="A12" s="4" t="s">
        <v>644</v>
      </c>
    </row>
    <row r="13" spans="1:4">
      <c r="A13" s="3" t="s">
        <v>639</v>
      </c>
    </row>
    <row r="14" spans="1:4">
      <c r="A14" s="4" t="s">
        <v>645</v>
      </c>
      <c r="B14" s="4" t="s">
        <v>646</v>
      </c>
      <c r="C14" s="4" t="s">
        <v>646</v>
      </c>
      <c r="D14" s="4" t="s">
        <v>646</v>
      </c>
    </row>
    <row r="15" spans="1:4">
      <c r="A15" s="4" t="s">
        <v>647</v>
      </c>
    </row>
    <row r="16" spans="1:4">
      <c r="A16" s="3" t="s">
        <v>639</v>
      </c>
    </row>
    <row r="17" spans="1:4">
      <c r="A17" s="4" t="s">
        <v>645</v>
      </c>
      <c r="B17" s="4" t="s">
        <v>648</v>
      </c>
      <c r="C17" s="4" t="s">
        <v>648</v>
      </c>
      <c r="D17" s="4" t="s">
        <v>648</v>
      </c>
    </row>
    <row r="18" spans="1:4">
      <c r="A18" s="4" t="s">
        <v>649</v>
      </c>
    </row>
    <row r="19" spans="1:4">
      <c r="A19" s="3" t="s">
        <v>639</v>
      </c>
    </row>
    <row r="20" spans="1:4">
      <c r="A20" s="4" t="s">
        <v>640</v>
      </c>
      <c r="B20" s="8" t="n">
        <v>173.9</v>
      </c>
      <c r="C20" s="8" t="n">
        <v>174.1</v>
      </c>
      <c r="D20" s="8" t="n">
        <v>173.6</v>
      </c>
    </row>
    <row r="21" spans="1:4">
      <c r="A21" s="4" t="s">
        <v>641</v>
      </c>
      <c r="B21" s="6" t="n">
        <v>-2</v>
      </c>
      <c r="C21" s="9" t="n">
        <v>-2.1</v>
      </c>
      <c r="D21" s="9" t="n">
        <v>-1.9</v>
      </c>
    </row>
    <row r="22" spans="1:4">
      <c r="A22" s="4" t="s">
        <v>642</v>
      </c>
      <c r="B22" s="9" t="n">
        <v>171.9</v>
      </c>
      <c r="C22" s="6" t="n">
        <v>172</v>
      </c>
      <c r="D22" s="9" t="n">
        <v>171.7</v>
      </c>
    </row>
    <row r="23" spans="1:4">
      <c r="A23" s="4" t="s">
        <v>650</v>
      </c>
    </row>
    <row r="24" spans="1:4">
      <c r="A24" s="3" t="s">
        <v>639</v>
      </c>
    </row>
    <row r="25" spans="1:4">
      <c r="A25" s="4" t="s">
        <v>640</v>
      </c>
      <c r="B25" s="9" t="n">
        <v>154.4</v>
      </c>
      <c r="C25" s="9" t="n">
        <v>155.6</v>
      </c>
      <c r="D25" s="9" t="n">
        <v>152.5</v>
      </c>
    </row>
    <row r="26" spans="1:4">
      <c r="A26" s="4" t="s">
        <v>641</v>
      </c>
      <c r="B26" s="9" t="n">
        <v>-153.8</v>
      </c>
      <c r="C26" s="9" t="n">
        <v>-154.2</v>
      </c>
      <c r="D26" s="9" t="n">
        <v>-150.1</v>
      </c>
    </row>
    <row r="27" spans="1:4">
      <c r="A27" s="4" t="s">
        <v>642</v>
      </c>
      <c r="B27" s="8" t="n">
        <v>0.6</v>
      </c>
      <c r="C27" s="8" t="n">
        <v>1.4</v>
      </c>
      <c r="D27" s="8" t="n">
        <v>2.4</v>
      </c>
    </row>
    <row r="28" spans="1:4">
      <c r="A28" s="4" t="s">
        <v>651</v>
      </c>
    </row>
    <row r="29" spans="1:4">
      <c r="A29" s="3" t="s">
        <v>639</v>
      </c>
    </row>
    <row r="30" spans="1:4">
      <c r="A30" s="4" t="s">
        <v>645</v>
      </c>
      <c r="B30" s="4" t="s">
        <v>652</v>
      </c>
      <c r="C30" s="4" t="s">
        <v>652</v>
      </c>
      <c r="D30" s="4" t="s">
        <v>652</v>
      </c>
    </row>
    <row r="31" spans="1:4">
      <c r="A31" s="4" t="s">
        <v>653</v>
      </c>
    </row>
    <row r="32" spans="1:4">
      <c r="A32" s="3" t="s">
        <v>639</v>
      </c>
    </row>
    <row r="33" spans="1:4">
      <c r="A33" s="4" t="s">
        <v>645</v>
      </c>
      <c r="B33" s="4" t="s">
        <v>654</v>
      </c>
      <c r="C33" s="4" t="s">
        <v>654</v>
      </c>
      <c r="D33" s="4" t="s">
        <v>65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 customWidth="1" max="7" min="7" width="14"/>
  </cols>
  <sheetData>
    <row r="1" spans="1:7">
      <c r="A1" s="1" t="s">
        <v>655</v>
      </c>
      <c r="B1" s="2" t="s">
        <v>656</v>
      </c>
      <c r="C1" s="2" t="s">
        <v>1</v>
      </c>
      <c r="E1" s="2" t="s">
        <v>81</v>
      </c>
    </row>
    <row r="2" spans="1:7">
      <c r="B2" s="2" t="s">
        <v>69</v>
      </c>
      <c r="C2" s="2" t="s">
        <v>2</v>
      </c>
      <c r="D2" s="2" t="s">
        <v>82</v>
      </c>
      <c r="E2" s="2" t="s">
        <v>22</v>
      </c>
      <c r="F2" s="2" t="s">
        <v>23</v>
      </c>
      <c r="G2" s="2" t="s">
        <v>83</v>
      </c>
    </row>
    <row r="3" spans="1:7">
      <c r="A3" s="4" t="s">
        <v>657</v>
      </c>
      <c r="C3" s="7" t="n">
        <v>14000000</v>
      </c>
      <c r="D3" s="7" t="n">
        <v>13900000</v>
      </c>
      <c r="E3" s="7" t="n">
        <v>18500000</v>
      </c>
      <c r="F3" s="7" t="n">
        <v>18400000</v>
      </c>
      <c r="G3" s="7" t="n">
        <v>18700000</v>
      </c>
    </row>
    <row r="4" spans="1:7">
      <c r="A4" s="4" t="s">
        <v>649</v>
      </c>
    </row>
    <row r="5" spans="1:7">
      <c r="A5" s="4" t="s">
        <v>658</v>
      </c>
      <c r="F5" s="7" t="n">
        <v>10200000</v>
      </c>
    </row>
    <row r="6" spans="1:7">
      <c r="A6" s="4" t="s">
        <v>364</v>
      </c>
    </row>
    <row r="7" spans="1:7">
      <c r="A7" s="4" t="s">
        <v>658</v>
      </c>
      <c r="B7" s="7" t="n">
        <v>0</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9</v>
      </c>
      <c r="B1" s="2" t="s">
        <v>2</v>
      </c>
      <c r="C1" s="2" t="s">
        <v>22</v>
      </c>
      <c r="D1" s="2" t="s">
        <v>23</v>
      </c>
    </row>
    <row r="2" spans="1:4">
      <c r="A2" s="3" t="s">
        <v>660</v>
      </c>
    </row>
    <row r="3" spans="1:4">
      <c r="A3" s="4" t="s">
        <v>661</v>
      </c>
      <c r="B3" s="7" t="n">
        <v>680</v>
      </c>
      <c r="C3" s="8" t="n">
        <v>1132.3</v>
      </c>
      <c r="D3" s="8" t="n">
        <v>1158.2</v>
      </c>
    </row>
    <row r="4" spans="1:4">
      <c r="A4" s="4" t="s">
        <v>662</v>
      </c>
      <c r="B4" s="9" t="n">
        <v>1.7</v>
      </c>
      <c r="C4" s="9" t="n">
        <v>0.9</v>
      </c>
      <c r="D4" s="9" t="n">
        <v>1.1</v>
      </c>
    </row>
    <row r="5" spans="1:4">
      <c r="A5" s="4" t="s">
        <v>663</v>
      </c>
      <c r="B5" s="9" t="n">
        <v>6.5</v>
      </c>
      <c r="C5" s="9" t="n">
        <v>11.6</v>
      </c>
      <c r="D5" s="6" t="n">
        <v>15</v>
      </c>
    </row>
    <row r="6" spans="1:4">
      <c r="A6" s="4" t="s">
        <v>664</v>
      </c>
      <c r="B6" s="9" t="n">
        <v>6.8</v>
      </c>
      <c r="D6" s="9" t="n">
        <v>2.3</v>
      </c>
    </row>
    <row r="7" spans="1:4">
      <c r="A7" s="4" t="s">
        <v>49</v>
      </c>
      <c r="B7" s="6" t="n">
        <v>665</v>
      </c>
      <c r="C7" s="9" t="n">
        <v>1119.8</v>
      </c>
      <c r="D7" s="9" t="n">
        <v>1139.8</v>
      </c>
    </row>
    <row r="8" spans="1:4">
      <c r="A8" s="4" t="s">
        <v>665</v>
      </c>
    </row>
    <row r="9" spans="1:4">
      <c r="A9" s="3" t="s">
        <v>660</v>
      </c>
    </row>
    <row r="10" spans="1:4">
      <c r="A10" s="4" t="s">
        <v>661</v>
      </c>
      <c r="B10" s="7" t="n">
        <v>680</v>
      </c>
      <c r="C10" s="9" t="n">
        <v>657.3</v>
      </c>
      <c r="D10" s="9" t="n">
        <v>683.2</v>
      </c>
    </row>
    <row r="11" spans="1:4">
      <c r="A11" s="4" t="s">
        <v>516</v>
      </c>
    </row>
    <row r="12" spans="1:4">
      <c r="A12" s="3" t="s">
        <v>660</v>
      </c>
    </row>
    <row r="13" spans="1:4">
      <c r="A13" s="4" t="s">
        <v>661</v>
      </c>
      <c r="C13" s="7" t="n">
        <v>475</v>
      </c>
      <c r="D13" s="7" t="n">
        <v>4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2</v>
      </c>
      <c r="C1" s="2" t="s">
        <v>22</v>
      </c>
      <c r="D1" s="2" t="s">
        <v>23</v>
      </c>
      <c r="E1" s="2" t="s">
        <v>667</v>
      </c>
      <c r="F1" s="2" t="s">
        <v>668</v>
      </c>
    </row>
    <row r="2" spans="1:6">
      <c r="A2" s="4" t="s">
        <v>665</v>
      </c>
    </row>
    <row r="3" spans="1:6">
      <c r="A3" s="3" t="s">
        <v>660</v>
      </c>
    </row>
    <row r="4" spans="1:6">
      <c r="A4" s="4" t="s">
        <v>517</v>
      </c>
      <c r="B4" s="4" t="s">
        <v>669</v>
      </c>
      <c r="C4" s="4" t="s">
        <v>670</v>
      </c>
      <c r="D4" s="4" t="s">
        <v>671</v>
      </c>
    </row>
    <row r="5" spans="1:6">
      <c r="A5" s="4" t="s">
        <v>516</v>
      </c>
    </row>
    <row r="6" spans="1:6">
      <c r="A6" s="3" t="s">
        <v>660</v>
      </c>
    </row>
    <row r="7" spans="1:6">
      <c r="A7" s="4" t="s">
        <v>517</v>
      </c>
      <c r="B7" s="4" t="s">
        <v>518</v>
      </c>
      <c r="C7" s="4" t="s">
        <v>518</v>
      </c>
      <c r="D7" s="4" t="s">
        <v>518</v>
      </c>
    </row>
    <row r="8" spans="1:6">
      <c r="A8" s="4" t="s">
        <v>672</v>
      </c>
    </row>
    <row r="9" spans="1:6">
      <c r="A9" s="3" t="s">
        <v>660</v>
      </c>
    </row>
    <row r="10" spans="1:6">
      <c r="A10" s="4" t="s">
        <v>673</v>
      </c>
      <c r="B10" s="7" t="n">
        <v>300</v>
      </c>
      <c r="C10" s="7" t="n">
        <v>130</v>
      </c>
      <c r="D10" s="7" t="n">
        <v>130</v>
      </c>
      <c r="E10" s="7" t="n">
        <v>130</v>
      </c>
      <c r="F10" s="7" t="n">
        <v>130</v>
      </c>
    </row>
    <row r="11" spans="1:6">
      <c r="A11" s="4" t="s">
        <v>674</v>
      </c>
    </row>
    <row r="12" spans="1:6">
      <c r="A12" s="3" t="s">
        <v>660</v>
      </c>
    </row>
    <row r="13" spans="1:6">
      <c r="A13" s="4" t="s">
        <v>673</v>
      </c>
      <c r="B13" s="8" t="n">
        <v>2.7</v>
      </c>
      <c r="C13" s="9" t="n">
        <v>2.9</v>
      </c>
      <c r="D13" s="8" t="n">
        <v>7.7</v>
      </c>
    </row>
    <row r="14" spans="1:6">
      <c r="A14" s="4" t="s">
        <v>675</v>
      </c>
    </row>
    <row r="15" spans="1:6">
      <c r="A15" s="3" t="s">
        <v>660</v>
      </c>
    </row>
    <row r="16" spans="1:6">
      <c r="A16" s="4" t="s">
        <v>673</v>
      </c>
      <c r="C16" s="8" t="n">
        <v>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1</v>
      </c>
      <c r="B1" s="2" t="s">
        <v>1</v>
      </c>
      <c r="D1" s="2" t="s">
        <v>81</v>
      </c>
    </row>
    <row r="2" spans="1:6">
      <c r="B2" s="2" t="s">
        <v>2</v>
      </c>
      <c r="C2" s="2" t="s">
        <v>82</v>
      </c>
      <c r="D2" s="2" t="s">
        <v>22</v>
      </c>
      <c r="E2" s="2" t="s">
        <v>23</v>
      </c>
      <c r="F2" s="2" t="s">
        <v>83</v>
      </c>
    </row>
    <row r="3" spans="1:6">
      <c r="A3" s="3" t="s">
        <v>132</v>
      </c>
    </row>
    <row r="4" spans="1:6">
      <c r="A4" s="4" t="s">
        <v>133</v>
      </c>
      <c r="B4" s="8" t="n">
        <v>-63.7</v>
      </c>
      <c r="C4" s="8" t="n">
        <v>-54.6</v>
      </c>
      <c r="D4" s="8" t="n">
        <v>-10.5</v>
      </c>
      <c r="E4" s="8" t="n">
        <v>-92.8</v>
      </c>
      <c r="F4" s="8" t="n">
        <v>-104.7</v>
      </c>
    </row>
    <row r="5" spans="1:6">
      <c r="A5" s="4" t="s">
        <v>134</v>
      </c>
      <c r="B5" s="9" t="n">
        <v>14.8</v>
      </c>
      <c r="C5" s="9" t="n">
        <v>2.4</v>
      </c>
      <c r="D5" s="6" t="n">
        <v>6</v>
      </c>
      <c r="E5" s="9" t="n">
        <v>-12.5</v>
      </c>
      <c r="F5" s="9" t="n">
        <v>-3.7</v>
      </c>
    </row>
    <row r="6" spans="1:6">
      <c r="A6" s="3" t="s">
        <v>135</v>
      </c>
    </row>
    <row r="7" spans="1:6">
      <c r="A7" s="4" t="s">
        <v>136</v>
      </c>
      <c r="B7" s="9" t="n">
        <v>-9.800000000000001</v>
      </c>
      <c r="C7" s="9" t="n">
        <v>-4.4</v>
      </c>
      <c r="D7" s="9" t="n">
        <v>-62.3</v>
      </c>
      <c r="E7" s="9" t="n">
        <v>-8.300000000000001</v>
      </c>
      <c r="F7" s="9" t="n">
        <v>-10.7</v>
      </c>
    </row>
    <row r="8" spans="1:6">
      <c r="A8" s="4" t="s">
        <v>90</v>
      </c>
      <c r="B8" s="9" t="n">
        <v>42.4</v>
      </c>
      <c r="C8" s="9" t="n">
        <v>39.7</v>
      </c>
      <c r="D8" s="9" t="n">
        <v>53.8</v>
      </c>
      <c r="E8" s="9" t="n">
        <v>53.2</v>
      </c>
      <c r="F8" s="9" t="n">
        <v>52.2</v>
      </c>
    </row>
    <row r="9" spans="1:6">
      <c r="A9" s="4" t="s">
        <v>137</v>
      </c>
      <c r="E9" s="9" t="n">
        <v>10.4</v>
      </c>
      <c r="F9" s="6" t="n">
        <v>23</v>
      </c>
    </row>
    <row r="10" spans="1:6">
      <c r="A10" s="4" t="s">
        <v>138</v>
      </c>
      <c r="B10" s="9" t="n">
        <v>1.9</v>
      </c>
      <c r="C10" s="9" t="n">
        <v>2.7</v>
      </c>
      <c r="D10" s="9" t="n">
        <v>3.7</v>
      </c>
      <c r="E10" s="9" t="n">
        <v>3.5</v>
      </c>
      <c r="F10" s="9" t="n">
        <v>3.2</v>
      </c>
    </row>
    <row r="11" spans="1:6">
      <c r="A11" s="4" t="s">
        <v>139</v>
      </c>
      <c r="B11" s="9" t="n">
        <v>25.7</v>
      </c>
    </row>
    <row r="12" spans="1:6">
      <c r="A12" s="4" t="s">
        <v>140</v>
      </c>
      <c r="B12" s="9" t="n">
        <v>1.8</v>
      </c>
      <c r="C12" s="9" t="n">
        <v>0.9</v>
      </c>
      <c r="D12" s="9" t="n">
        <v>1.5</v>
      </c>
      <c r="E12" s="6" t="n">
        <v>3</v>
      </c>
      <c r="F12" s="9" t="n">
        <v>8.9</v>
      </c>
    </row>
    <row r="13" spans="1:6">
      <c r="A13" s="4" t="s">
        <v>141</v>
      </c>
      <c r="B13" s="6" t="n">
        <v>18</v>
      </c>
      <c r="C13" s="9" t="n">
        <v>12.8</v>
      </c>
      <c r="D13" s="9" t="n">
        <v>16.1</v>
      </c>
      <c r="E13" s="9" t="n">
        <v>12.5</v>
      </c>
      <c r="F13" s="9" t="n">
        <v>12.8</v>
      </c>
    </row>
    <row r="14" spans="1:6">
      <c r="A14" s="4" t="s">
        <v>142</v>
      </c>
      <c r="E14" s="9" t="n">
        <v>5.9</v>
      </c>
    </row>
    <row r="15" spans="1:6">
      <c r="A15" s="4" t="s">
        <v>143</v>
      </c>
      <c r="B15" s="9" t="n">
        <v>0.1</v>
      </c>
      <c r="C15" s="6" t="n">
        <v>-2</v>
      </c>
      <c r="D15" s="9" t="n">
        <v>-0.5</v>
      </c>
      <c r="E15" s="9" t="n">
        <v>1.2</v>
      </c>
      <c r="F15" s="9" t="n">
        <v>0.4</v>
      </c>
    </row>
    <row r="16" spans="1:6">
      <c r="A16" s="3" t="s">
        <v>144</v>
      </c>
    </row>
    <row r="17" spans="1:6">
      <c r="A17" s="4" t="s">
        <v>145</v>
      </c>
      <c r="B17" s="9" t="n">
        <v>2.9</v>
      </c>
      <c r="C17" s="9" t="n">
        <v>12.9</v>
      </c>
      <c r="D17" s="9" t="n">
        <v>5.3</v>
      </c>
      <c r="E17" s="9" t="n">
        <v>-5.8</v>
      </c>
      <c r="F17" s="9" t="n">
        <v>-8.5</v>
      </c>
    </row>
    <row r="18" spans="1:6">
      <c r="A18" s="4" t="s">
        <v>146</v>
      </c>
      <c r="B18" s="6" t="n">
        <v>-3</v>
      </c>
      <c r="C18" s="9" t="n">
        <v>-2.8</v>
      </c>
      <c r="D18" s="9" t="n">
        <v>-6.9</v>
      </c>
      <c r="E18" s="9" t="n">
        <v>1.1</v>
      </c>
      <c r="F18" s="9" t="n">
        <v>-5.6</v>
      </c>
    </row>
    <row r="19" spans="1:6">
      <c r="A19" s="4" t="s">
        <v>147</v>
      </c>
      <c r="B19" s="9" t="n">
        <v>-8.4</v>
      </c>
      <c r="C19" s="9" t="n">
        <v>-9.300000000000001</v>
      </c>
      <c r="D19" s="9" t="n">
        <v>0.1</v>
      </c>
      <c r="E19" s="9" t="n">
        <v>-4.4</v>
      </c>
      <c r="F19" s="9" t="n">
        <v>-4.5</v>
      </c>
    </row>
    <row r="20" spans="1:6">
      <c r="A20" s="4" t="s">
        <v>42</v>
      </c>
      <c r="B20" s="9" t="n">
        <v>2.8</v>
      </c>
      <c r="C20" s="9" t="n">
        <v>3.6</v>
      </c>
      <c r="D20" s="9" t="n">
        <v>2.6</v>
      </c>
      <c r="E20" s="9" t="n">
        <v>-1.8</v>
      </c>
      <c r="F20" s="9" t="n">
        <v>-1.8</v>
      </c>
    </row>
    <row r="21" spans="1:6">
      <c r="A21" s="4" t="s">
        <v>43</v>
      </c>
      <c r="B21" s="9" t="n">
        <v>-27.7</v>
      </c>
      <c r="C21" s="9" t="n">
        <v>-33.4</v>
      </c>
      <c r="D21" s="9" t="n">
        <v>-26.1</v>
      </c>
      <c r="E21" s="9" t="n">
        <v>-49.1</v>
      </c>
      <c r="F21" s="9" t="n">
        <v>-25.8</v>
      </c>
    </row>
    <row r="22" spans="1:6">
      <c r="A22" s="4" t="s">
        <v>41</v>
      </c>
      <c r="B22" s="9" t="n">
        <v>-15.5</v>
      </c>
      <c r="C22" s="9" t="n">
        <v>-17.5</v>
      </c>
      <c r="D22" s="9" t="n">
        <v>-4.8</v>
      </c>
      <c r="E22" s="9" t="n">
        <v>-0.2</v>
      </c>
      <c r="F22" s="9" t="n">
        <v>1.3</v>
      </c>
    </row>
    <row r="23" spans="1:6">
      <c r="A23" s="4" t="s">
        <v>148</v>
      </c>
      <c r="B23" s="9" t="n">
        <v>5.2</v>
      </c>
      <c r="C23" s="9" t="n">
        <v>-10.3</v>
      </c>
      <c r="D23" s="9" t="n">
        <v>-6.7</v>
      </c>
      <c r="E23" s="9" t="n">
        <v>14.7</v>
      </c>
      <c r="F23" s="9" t="n">
        <v>4.5</v>
      </c>
    </row>
    <row r="24" spans="1:6">
      <c r="A24" s="4" t="s">
        <v>149</v>
      </c>
      <c r="B24" s="9" t="n">
        <v>-2.3</v>
      </c>
      <c r="C24" s="9" t="n">
        <v>0.2</v>
      </c>
      <c r="D24" s="9" t="n">
        <v>-0.7</v>
      </c>
      <c r="E24" s="9" t="n">
        <v>-3.8</v>
      </c>
      <c r="F24" s="9" t="n">
        <v>-3.9</v>
      </c>
    </row>
    <row r="25" spans="1:6">
      <c r="A25" s="4" t="s">
        <v>150</v>
      </c>
      <c r="B25" s="9" t="n">
        <v>-14.8</v>
      </c>
      <c r="C25" s="9" t="n">
        <v>-59.1</v>
      </c>
      <c r="D25" s="9" t="n">
        <v>-29.4</v>
      </c>
      <c r="E25" s="9" t="n">
        <v>-73.2</v>
      </c>
      <c r="F25" s="9" t="n">
        <v>-62.9</v>
      </c>
    </row>
    <row r="26" spans="1:6">
      <c r="A26" s="4" t="s">
        <v>151</v>
      </c>
      <c r="B26" s="9" t="n">
        <v>-3.3</v>
      </c>
      <c r="C26" s="9" t="n">
        <v>-5.6</v>
      </c>
      <c r="D26" s="9" t="n">
        <v>-10.4</v>
      </c>
      <c r="E26" s="9" t="n">
        <v>-2.3</v>
      </c>
      <c r="F26" s="9" t="n">
        <v>44.6</v>
      </c>
    </row>
    <row r="27" spans="1:6">
      <c r="A27" s="4" t="s">
        <v>152</v>
      </c>
      <c r="B27" s="9" t="n">
        <v>-18.1</v>
      </c>
      <c r="C27" s="9" t="n">
        <v>-64.7</v>
      </c>
      <c r="D27" s="9" t="n">
        <v>-39.8</v>
      </c>
      <c r="E27" s="9" t="n">
        <v>-75.5</v>
      </c>
      <c r="F27" s="9" t="n">
        <v>-18.3</v>
      </c>
    </row>
    <row r="28" spans="1:6">
      <c r="A28" s="3" t="s">
        <v>153</v>
      </c>
    </row>
    <row r="29" spans="1:6">
      <c r="A29" s="4" t="s">
        <v>154</v>
      </c>
      <c r="B29" s="9" t="n">
        <v>-694.8</v>
      </c>
      <c r="C29" s="9" t="n">
        <v>-369.5</v>
      </c>
      <c r="D29" s="9" t="n">
        <v>-598.5</v>
      </c>
      <c r="E29" s="9" t="n">
        <v>-699.7</v>
      </c>
      <c r="F29" s="9" t="n">
        <v>-610.6</v>
      </c>
    </row>
    <row r="30" spans="1:6">
      <c r="A30" s="4" t="s">
        <v>155</v>
      </c>
      <c r="B30" s="9" t="n">
        <v>707.9</v>
      </c>
      <c r="C30" s="9" t="n">
        <v>395.9</v>
      </c>
      <c r="D30" s="9" t="n">
        <v>610.2</v>
      </c>
      <c r="E30" s="9" t="n">
        <v>677.6</v>
      </c>
      <c r="F30" s="6" t="n">
        <v>557</v>
      </c>
    </row>
    <row r="31" spans="1:6">
      <c r="A31" s="4" t="s">
        <v>156</v>
      </c>
      <c r="B31" s="9" t="n">
        <v>610.1</v>
      </c>
      <c r="C31" s="9" t="n">
        <v>252.4</v>
      </c>
      <c r="D31" s="9" t="n">
        <v>-367.8</v>
      </c>
      <c r="E31" s="9" t="n">
        <v>677.8</v>
      </c>
      <c r="F31" s="9" t="n">
        <v>405.3</v>
      </c>
    </row>
    <row r="32" spans="1:6">
      <c r="A32" s="4" t="s">
        <v>157</v>
      </c>
      <c r="B32" s="9" t="n">
        <v>-6.8</v>
      </c>
      <c r="C32" s="9" t="n">
        <v>-9.6</v>
      </c>
      <c r="D32" s="9" t="n">
        <v>-17.5</v>
      </c>
      <c r="E32" s="9" t="n">
        <v>-7.4</v>
      </c>
      <c r="F32" s="9" t="n">
        <v>-8.800000000000001</v>
      </c>
    </row>
    <row r="33" spans="1:6">
      <c r="A33" s="4" t="s">
        <v>158</v>
      </c>
      <c r="B33" s="9" t="n">
        <v>-21.9</v>
      </c>
      <c r="C33" s="9" t="n">
        <v>-22.5</v>
      </c>
      <c r="D33" s="9" t="n">
        <v>-33.1</v>
      </c>
      <c r="E33" s="9" t="n">
        <v>-25.5</v>
      </c>
      <c r="F33" s="9" t="n">
        <v>-25.3</v>
      </c>
    </row>
    <row r="34" spans="1:6">
      <c r="A34" s="4" t="s">
        <v>159</v>
      </c>
      <c r="D34" s="9" t="n">
        <v>-0.5</v>
      </c>
      <c r="E34" s="9" t="n">
        <v>101.6</v>
      </c>
    </row>
    <row r="35" spans="1:6">
      <c r="A35" s="4" t="s">
        <v>159</v>
      </c>
      <c r="C35" s="9" t="n">
        <v>0.9</v>
      </c>
    </row>
    <row r="36" spans="1:6">
      <c r="A36" s="4" t="s">
        <v>160</v>
      </c>
      <c r="B36" s="9" t="n">
        <v>594.5</v>
      </c>
      <c r="C36" s="9" t="n">
        <v>247.6</v>
      </c>
      <c r="D36" s="9" t="n">
        <v>-407.2</v>
      </c>
      <c r="E36" s="9" t="n">
        <v>724.4</v>
      </c>
      <c r="F36" s="9" t="n">
        <v>317.6</v>
      </c>
    </row>
    <row r="37" spans="1:6">
      <c r="A37" s="4" t="s">
        <v>161</v>
      </c>
      <c r="C37" s="9" t="n">
        <v>-0.2</v>
      </c>
      <c r="D37" s="9" t="n">
        <v>-0.2</v>
      </c>
      <c r="E37" s="9" t="n">
        <v>38.6</v>
      </c>
      <c r="F37" s="9" t="n">
        <v>6.3</v>
      </c>
    </row>
    <row r="38" spans="1:6">
      <c r="A38" s="4" t="s">
        <v>162</v>
      </c>
      <c r="B38" s="9" t="n">
        <v>594.5</v>
      </c>
      <c r="C38" s="9" t="n">
        <v>247.4</v>
      </c>
      <c r="D38" s="9" t="n">
        <v>-407.4</v>
      </c>
      <c r="E38" s="6" t="n">
        <v>763</v>
      </c>
      <c r="F38" s="9" t="n">
        <v>323.9</v>
      </c>
    </row>
    <row r="39" spans="1:6">
      <c r="A39" s="3" t="s">
        <v>163</v>
      </c>
    </row>
    <row r="40" spans="1:6">
      <c r="A40" s="4" t="s">
        <v>164</v>
      </c>
      <c r="B40" s="9" t="n">
        <v>-623.2</v>
      </c>
      <c r="C40" s="9" t="n">
        <v>-278.8</v>
      </c>
      <c r="D40" s="9" t="n">
        <v>356.1</v>
      </c>
      <c r="E40" s="9" t="n">
        <v>-655.7</v>
      </c>
      <c r="F40" s="9" t="n">
        <v>-351.7</v>
      </c>
    </row>
    <row r="41" spans="1:6">
      <c r="A41" s="4" t="s">
        <v>165</v>
      </c>
      <c r="B41" s="6" t="n">
        <v>595</v>
      </c>
      <c r="C41" s="9" t="n">
        <v>78.40000000000001</v>
      </c>
      <c r="D41" s="9" t="n">
        <v>78.40000000000001</v>
      </c>
      <c r="E41" s="6" t="n">
        <v>75</v>
      </c>
    </row>
    <row r="42" spans="1:6">
      <c r="A42" s="4" t="s">
        <v>166</v>
      </c>
      <c r="B42" s="9" t="n">
        <v>22.2</v>
      </c>
    </row>
    <row r="43" spans="1:6">
      <c r="A43" s="4" t="s">
        <v>167</v>
      </c>
      <c r="C43" s="9" t="n">
        <v>-1.8</v>
      </c>
      <c r="D43" s="9" t="n">
        <v>-1.8</v>
      </c>
    </row>
    <row r="44" spans="1:6">
      <c r="A44" s="4" t="s">
        <v>168</v>
      </c>
      <c r="B44" s="6" t="n">
        <v>680</v>
      </c>
    </row>
    <row r="45" spans="1:6">
      <c r="A45" s="4" t="s">
        <v>169</v>
      </c>
      <c r="B45" s="9" t="n">
        <v>-1132.3</v>
      </c>
      <c r="C45" s="9" t="n">
        <v>-25.9</v>
      </c>
      <c r="D45" s="9" t="n">
        <v>-25.9</v>
      </c>
      <c r="E45" s="9" t="n">
        <v>-11.8</v>
      </c>
      <c r="F45" s="6" t="n">
        <v>-7</v>
      </c>
    </row>
    <row r="46" spans="1:6">
      <c r="A46" s="4" t="s">
        <v>170</v>
      </c>
      <c r="B46" s="9" t="n">
        <v>-23.3</v>
      </c>
    </row>
    <row r="47" spans="1:6">
      <c r="A47" s="4" t="s">
        <v>171</v>
      </c>
      <c r="D47" s="9" t="n">
        <v>406.8</v>
      </c>
      <c r="E47" s="9" t="n">
        <v>-592.5</v>
      </c>
      <c r="F47" s="9" t="n">
        <v>-358.7</v>
      </c>
    </row>
    <row r="48" spans="1:6">
      <c r="A48" s="4" t="s">
        <v>172</v>
      </c>
      <c r="E48" s="9" t="n">
        <v>-38.2</v>
      </c>
      <c r="F48" s="9" t="n">
        <v>-9.5</v>
      </c>
    </row>
    <row r="49" spans="1:6">
      <c r="A49" s="4" t="s">
        <v>173</v>
      </c>
      <c r="B49" s="9" t="n">
        <v>-481.6</v>
      </c>
      <c r="C49" s="9" t="n">
        <v>-228.1</v>
      </c>
      <c r="D49" s="9" t="n">
        <v>406.8</v>
      </c>
      <c r="E49" s="9" t="n">
        <v>-630.7</v>
      </c>
      <c r="F49" s="9" t="n">
        <v>-368.2</v>
      </c>
    </row>
    <row r="50" spans="1:6">
      <c r="A50" s="4" t="s">
        <v>174</v>
      </c>
      <c r="B50" s="9" t="n">
        <v>-1.5</v>
      </c>
      <c r="C50" s="6" t="n">
        <v>9</v>
      </c>
      <c r="D50" s="9" t="n">
        <v>8.6</v>
      </c>
      <c r="E50" s="9" t="n">
        <v>1.3</v>
      </c>
      <c r="F50" s="9" t="n">
        <v>-10.4</v>
      </c>
    </row>
    <row r="51" spans="1:6">
      <c r="A51" s="4" t="s">
        <v>175</v>
      </c>
      <c r="B51" s="9" t="n">
        <v>93.3</v>
      </c>
      <c r="C51" s="9" t="n">
        <v>-36.4</v>
      </c>
      <c r="D51" s="9" t="n">
        <v>-31.8</v>
      </c>
      <c r="E51" s="9" t="n">
        <v>58.1</v>
      </c>
      <c r="F51" s="6" t="n">
        <v>-73</v>
      </c>
    </row>
    <row r="52" spans="1:6">
      <c r="A52" s="4" t="s">
        <v>176</v>
      </c>
      <c r="B52" s="9" t="n">
        <v>0.5</v>
      </c>
      <c r="C52" s="9" t="n">
        <v>0.6</v>
      </c>
      <c r="D52" s="9" t="n">
        <v>5.2</v>
      </c>
      <c r="E52" s="9" t="n">
        <v>-0.5</v>
      </c>
      <c r="F52" s="9" t="n">
        <v>0.1</v>
      </c>
    </row>
    <row r="53" spans="1:6">
      <c r="A53" s="4" t="s">
        <v>177</v>
      </c>
      <c r="B53" s="9" t="n">
        <v>94.2</v>
      </c>
      <c r="C53" s="9" t="n">
        <v>120.8</v>
      </c>
      <c r="D53" s="9" t="n">
        <v>120.8</v>
      </c>
      <c r="E53" s="9" t="n">
        <v>63.2</v>
      </c>
      <c r="F53" s="9" t="n">
        <v>136.1</v>
      </c>
    </row>
    <row r="54" spans="1:6">
      <c r="A54" s="4" t="s">
        <v>178</v>
      </c>
      <c r="B54" s="7" t="n">
        <v>188</v>
      </c>
      <c r="C54" s="7" t="n">
        <v>85</v>
      </c>
      <c r="D54" s="9" t="n">
        <v>94.2</v>
      </c>
      <c r="E54" s="9" t="n">
        <v>120.8</v>
      </c>
      <c r="F54" s="9" t="n">
        <v>63.2</v>
      </c>
    </row>
    <row r="55" spans="1:6">
      <c r="A55" s="3" t="s">
        <v>179</v>
      </c>
    </row>
    <row r="56" spans="1:6">
      <c r="A56" s="4" t="s">
        <v>180</v>
      </c>
      <c r="D56" s="9" t="n">
        <v>89.7</v>
      </c>
      <c r="E56" s="9" t="n">
        <v>84.90000000000001</v>
      </c>
      <c r="F56" s="9" t="n">
        <v>83.90000000000001</v>
      </c>
    </row>
    <row r="57" spans="1:6">
      <c r="A57" s="4" t="s">
        <v>181</v>
      </c>
      <c r="D57" s="9" t="n">
        <v>21.3</v>
      </c>
      <c r="E57" s="9" t="n">
        <v>14.8</v>
      </c>
      <c r="F57" s="9" t="n">
        <v>15.7</v>
      </c>
    </row>
    <row r="58" spans="1:6">
      <c r="A58" s="4" t="s">
        <v>182</v>
      </c>
      <c r="D58" s="8" t="n">
        <v>1.9</v>
      </c>
      <c r="E58" s="8" t="n">
        <v>0.2</v>
      </c>
      <c r="F58" s="8" t="n">
        <v>0.2</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 customWidth="1" max="7" min="7" width="46"/>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s>
  <sheetData>
    <row r="1" spans="1:15">
      <c r="A1" s="1" t="s">
        <v>676</v>
      </c>
      <c r="B1" s="2" t="s">
        <v>521</v>
      </c>
      <c r="C1" s="2" t="s">
        <v>522</v>
      </c>
      <c r="D1" s="2" t="s">
        <v>677</v>
      </c>
      <c r="E1" s="2" t="s">
        <v>524</v>
      </c>
      <c r="F1" s="2" t="s">
        <v>678</v>
      </c>
      <c r="G1" s="2" t="s">
        <v>523</v>
      </c>
      <c r="H1" s="2" t="s">
        <v>524</v>
      </c>
      <c r="I1" s="2" t="s">
        <v>521</v>
      </c>
      <c r="J1" s="2" t="s">
        <v>679</v>
      </c>
      <c r="K1" s="2" t="s">
        <v>680</v>
      </c>
      <c r="L1" s="2" t="s">
        <v>681</v>
      </c>
      <c r="M1" s="2" t="s">
        <v>682</v>
      </c>
      <c r="N1" s="2" t="s">
        <v>683</v>
      </c>
      <c r="O1" s="2" t="s">
        <v>684</v>
      </c>
    </row>
    <row r="2" spans="1:15">
      <c r="A2" s="3" t="s">
        <v>660</v>
      </c>
    </row>
    <row r="3" spans="1:15">
      <c r="A3" s="4" t="s">
        <v>685</v>
      </c>
      <c r="B3" s="4" t="s">
        <v>686</v>
      </c>
    </row>
    <row r="4" spans="1:15">
      <c r="A4" s="4" t="s">
        <v>139</v>
      </c>
      <c r="G4" s="8" t="n">
        <v>-25.7</v>
      </c>
    </row>
    <row r="5" spans="1:15">
      <c r="A5" s="4" t="s">
        <v>687</v>
      </c>
      <c r="G5" s="9" t="n">
        <v>3.6</v>
      </c>
    </row>
    <row r="6" spans="1:15">
      <c r="A6" s="4" t="s">
        <v>688</v>
      </c>
      <c r="B6" s="8" t="n">
        <v>1154.1</v>
      </c>
      <c r="C6" s="8" t="n">
        <v>1166.9</v>
      </c>
      <c r="G6" s="8" t="n">
        <v>680.9</v>
      </c>
      <c r="I6" s="8" t="n">
        <v>1154.1</v>
      </c>
    </row>
    <row r="7" spans="1:15">
      <c r="A7" s="4" t="s">
        <v>689</v>
      </c>
      <c r="I7" s="4" t="s">
        <v>690</v>
      </c>
    </row>
    <row r="8" spans="1:15">
      <c r="A8" s="4" t="s">
        <v>691</v>
      </c>
      <c r="B8" s="4" t="s">
        <v>692</v>
      </c>
      <c r="I8" s="4" t="s">
        <v>692</v>
      </c>
      <c r="K8" s="4" t="s">
        <v>692</v>
      </c>
    </row>
    <row r="9" spans="1:15">
      <c r="A9" s="4" t="s">
        <v>693</v>
      </c>
      <c r="H9" s="8" t="n">
        <v>0.9</v>
      </c>
    </row>
    <row r="10" spans="1:15">
      <c r="A10" s="4" t="s">
        <v>694</v>
      </c>
      <c r="B10" s="8" t="n">
        <v>5.4</v>
      </c>
      <c r="C10" s="9" t="n">
        <v>7.3</v>
      </c>
      <c r="I10" s="8" t="n">
        <v>5.4</v>
      </c>
    </row>
    <row r="11" spans="1:15">
      <c r="A11" s="4" t="s">
        <v>695</v>
      </c>
      <c r="B11" s="4" t="s">
        <v>696</v>
      </c>
    </row>
    <row r="12" spans="1:15">
      <c r="A12" s="4" t="s">
        <v>553</v>
      </c>
    </row>
    <row r="13" spans="1:15">
      <c r="A13" s="3" t="s">
        <v>660</v>
      </c>
    </row>
    <row r="14" spans="1:15">
      <c r="A14" s="4" t="s">
        <v>693</v>
      </c>
      <c r="E14" s="8" t="n">
        <v>25.9</v>
      </c>
      <c r="F14" s="7" t="n">
        <v>10</v>
      </c>
    </row>
    <row r="15" spans="1:15">
      <c r="A15" s="4" t="s">
        <v>697</v>
      </c>
    </row>
    <row r="16" spans="1:15">
      <c r="A16" s="3" t="s">
        <v>660</v>
      </c>
    </row>
    <row r="17" spans="1:15">
      <c r="A17" s="4" t="s">
        <v>698</v>
      </c>
      <c r="K17" s="7" t="n">
        <v>7</v>
      </c>
      <c r="L17" s="7" t="n">
        <v>7</v>
      </c>
    </row>
    <row r="18" spans="1:15">
      <c r="A18" s="4" t="s">
        <v>699</v>
      </c>
      <c r="B18" s="8" t="n">
        <v>5.6</v>
      </c>
      <c r="C18" s="8" t="n">
        <v>5.2</v>
      </c>
      <c r="I18" s="8" t="n">
        <v>5.6</v>
      </c>
      <c r="K18" s="7" t="n">
        <v>7</v>
      </c>
      <c r="L18" s="7" t="n">
        <v>7</v>
      </c>
    </row>
    <row r="19" spans="1:15">
      <c r="A19" s="4" t="s">
        <v>665</v>
      </c>
    </row>
    <row r="20" spans="1:15">
      <c r="A20" s="3" t="s">
        <v>660</v>
      </c>
    </row>
    <row r="21" spans="1:15">
      <c r="A21" s="4" t="s">
        <v>700</v>
      </c>
      <c r="M21" s="7" t="n">
        <v>702</v>
      </c>
    </row>
    <row r="22" spans="1:15">
      <c r="A22" s="4" t="s">
        <v>701</v>
      </c>
      <c r="G22" s="4" t="s">
        <v>702</v>
      </c>
      <c r="I22" s="4" t="s">
        <v>702</v>
      </c>
    </row>
    <row r="23" spans="1:15">
      <c r="A23" s="4" t="s">
        <v>703</v>
      </c>
      <c r="D23" s="8" t="n">
        <v>0.3</v>
      </c>
    </row>
    <row r="24" spans="1:15">
      <c r="A24" s="4" t="s">
        <v>704</v>
      </c>
      <c r="B24" s="4" t="s">
        <v>670</v>
      </c>
      <c r="C24" s="4" t="s">
        <v>671</v>
      </c>
      <c r="G24" s="4" t="s">
        <v>669</v>
      </c>
      <c r="I24" s="4" t="s">
        <v>670</v>
      </c>
      <c r="K24" s="4" t="s">
        <v>670</v>
      </c>
      <c r="L24" s="4" t="s">
        <v>671</v>
      </c>
    </row>
    <row r="25" spans="1:15">
      <c r="A25" s="4" t="s">
        <v>516</v>
      </c>
    </row>
    <row r="26" spans="1:15">
      <c r="A26" s="3" t="s">
        <v>660</v>
      </c>
    </row>
    <row r="27" spans="1:15">
      <c r="A27" s="4" t="s">
        <v>700</v>
      </c>
      <c r="O27" s="7" t="n">
        <v>475</v>
      </c>
    </row>
    <row r="28" spans="1:15">
      <c r="A28" s="4" t="s">
        <v>139</v>
      </c>
      <c r="G28" s="8" t="n">
        <v>-18.6</v>
      </c>
    </row>
    <row r="29" spans="1:15">
      <c r="A29" s="4" t="s">
        <v>704</v>
      </c>
      <c r="B29" s="4" t="s">
        <v>518</v>
      </c>
      <c r="C29" s="4" t="s">
        <v>518</v>
      </c>
      <c r="G29" s="4" t="s">
        <v>518</v>
      </c>
      <c r="I29" s="4" t="s">
        <v>518</v>
      </c>
      <c r="K29" s="4" t="s">
        <v>518</v>
      </c>
      <c r="L29" s="4" t="s">
        <v>518</v>
      </c>
    </row>
    <row r="30" spans="1:15">
      <c r="A30" s="4" t="s">
        <v>695</v>
      </c>
      <c r="B30" s="4" t="s">
        <v>705</v>
      </c>
    </row>
    <row r="31" spans="1:15">
      <c r="A31" s="4" t="s">
        <v>706</v>
      </c>
      <c r="I31" s="4" t="s">
        <v>707</v>
      </c>
    </row>
    <row r="32" spans="1:15">
      <c r="A32" s="4" t="s">
        <v>708</v>
      </c>
      <c r="I32" s="4" t="s">
        <v>709</v>
      </c>
    </row>
    <row r="33" spans="1:15">
      <c r="A33" s="4" t="s">
        <v>710</v>
      </c>
      <c r="B33" s="8" t="n">
        <v>6.2</v>
      </c>
      <c r="C33" s="8" t="n">
        <v>7.7</v>
      </c>
    </row>
    <row r="34" spans="1:15">
      <c r="A34" s="4" t="s">
        <v>711</v>
      </c>
    </row>
    <row r="35" spans="1:15">
      <c r="A35" s="3" t="s">
        <v>660</v>
      </c>
    </row>
    <row r="36" spans="1:15">
      <c r="A36" s="4" t="s">
        <v>700</v>
      </c>
      <c r="J36" s="7" t="n">
        <v>680</v>
      </c>
    </row>
    <row r="37" spans="1:15">
      <c r="A37" s="4" t="s">
        <v>701</v>
      </c>
      <c r="G37" s="4" t="s">
        <v>712</v>
      </c>
    </row>
    <row r="38" spans="1:15">
      <c r="A38" s="4" t="s">
        <v>685</v>
      </c>
      <c r="G38" s="4" t="s">
        <v>713</v>
      </c>
    </row>
    <row r="39" spans="1:15">
      <c r="A39" s="4" t="s">
        <v>714</v>
      </c>
    </row>
    <row r="40" spans="1:15">
      <c r="A40" s="3" t="s">
        <v>660</v>
      </c>
    </row>
    <row r="41" spans="1:15">
      <c r="A41" s="4" t="s">
        <v>700</v>
      </c>
      <c r="N41" s="7" t="n">
        <v>673</v>
      </c>
    </row>
    <row r="42" spans="1:15">
      <c r="A42" s="4" t="s">
        <v>715</v>
      </c>
    </row>
    <row r="43" spans="1:15">
      <c r="A43" s="3" t="s">
        <v>660</v>
      </c>
    </row>
    <row r="44" spans="1:15">
      <c r="A44" s="4" t="s">
        <v>700</v>
      </c>
      <c r="N44" s="6" t="n">
        <v>702</v>
      </c>
    </row>
    <row r="45" spans="1:15">
      <c r="A45" s="4" t="s">
        <v>716</v>
      </c>
    </row>
    <row r="46" spans="1:15">
      <c r="A46" s="3" t="s">
        <v>660</v>
      </c>
    </row>
    <row r="47" spans="1:15">
      <c r="A47" s="4" t="s">
        <v>139</v>
      </c>
      <c r="G47" s="8" t="n">
        <v>-7.1</v>
      </c>
    </row>
    <row r="48" spans="1:15">
      <c r="A48" s="4" t="s">
        <v>672</v>
      </c>
    </row>
    <row r="49" spans="1:15">
      <c r="A49" s="3" t="s">
        <v>660</v>
      </c>
    </row>
    <row r="50" spans="1:15">
      <c r="A50" s="4" t="s">
        <v>717</v>
      </c>
      <c r="B50" s="7" t="n">
        <v>130</v>
      </c>
      <c r="C50" s="7" t="n">
        <v>130</v>
      </c>
      <c r="G50" s="7" t="n">
        <v>300</v>
      </c>
      <c r="I50" s="7" t="n">
        <v>130</v>
      </c>
      <c r="M50" s="7" t="n">
        <v>130</v>
      </c>
      <c r="N50" s="7" t="n">
        <v>130</v>
      </c>
    </row>
    <row r="51" spans="1:15">
      <c r="A51" s="4" t="s">
        <v>718</v>
      </c>
      <c r="G51" s="4" t="s">
        <v>719</v>
      </c>
      <c r="I51" s="4" t="s">
        <v>719</v>
      </c>
    </row>
    <row r="52" spans="1:15">
      <c r="A52" s="4" t="s">
        <v>689</v>
      </c>
      <c r="B52" s="4" t="s">
        <v>720</v>
      </c>
    </row>
    <row r="53" spans="1:15">
      <c r="A53" s="4" t="s">
        <v>721</v>
      </c>
    </row>
    <row r="54" spans="1:15">
      <c r="A54" s="3" t="s">
        <v>660</v>
      </c>
    </row>
    <row r="55" spans="1:15">
      <c r="A55" s="4" t="s">
        <v>717</v>
      </c>
      <c r="J55" s="7" t="n">
        <v>300</v>
      </c>
    </row>
    <row r="56" spans="1:15">
      <c r="A56" s="4" t="s">
        <v>718</v>
      </c>
      <c r="G56" s="4" t="s">
        <v>722</v>
      </c>
    </row>
    <row r="57" spans="1:15">
      <c r="A57" s="4" t="s">
        <v>723</v>
      </c>
    </row>
    <row r="58" spans="1:15">
      <c r="A58" s="3" t="s">
        <v>660</v>
      </c>
    </row>
    <row r="59" spans="1:15">
      <c r="A59" s="4" t="s">
        <v>724</v>
      </c>
      <c r="B59" s="4" t="s">
        <v>725</v>
      </c>
    </row>
    <row r="60" spans="1:15">
      <c r="A60" s="4" t="s">
        <v>726</v>
      </c>
      <c r="B60" s="4" t="s">
        <v>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22</v>
      </c>
      <c r="D1" s="2" t="s">
        <v>23</v>
      </c>
    </row>
    <row r="2" spans="1:4">
      <c r="A2" s="3" t="s">
        <v>251</v>
      </c>
    </row>
    <row r="3" spans="1:4">
      <c r="A3" s="6" t="n">
        <v>2018</v>
      </c>
      <c r="B3" s="8" t="n">
        <v>1.7</v>
      </c>
    </row>
    <row r="4" spans="1:4">
      <c r="A4" s="6" t="n">
        <v>2018</v>
      </c>
      <c r="C4" s="7" t="n">
        <v>0</v>
      </c>
    </row>
    <row r="5" spans="1:4">
      <c r="A5" s="6" t="n">
        <v>2019</v>
      </c>
      <c r="B5" s="9" t="n">
        <v>6.8</v>
      </c>
    </row>
    <row r="6" spans="1:4">
      <c r="A6" s="6" t="n">
        <v>2020</v>
      </c>
      <c r="B6" s="9" t="n">
        <v>6.8</v>
      </c>
      <c r="C6" s="9" t="n">
        <v>657.3</v>
      </c>
    </row>
    <row r="7" spans="1:4">
      <c r="A7" s="6" t="n">
        <v>2021</v>
      </c>
      <c r="B7" s="9" t="n">
        <v>6.8</v>
      </c>
      <c r="C7" s="6" t="n">
        <v>475</v>
      </c>
    </row>
    <row r="8" spans="1:4">
      <c r="A8" s="6" t="n">
        <v>2022</v>
      </c>
      <c r="B8" s="9" t="n">
        <v>6.8</v>
      </c>
    </row>
    <row r="9" spans="1:4">
      <c r="A9" s="4" t="s">
        <v>729</v>
      </c>
      <c r="B9" s="9" t="n">
        <v>651.1</v>
      </c>
    </row>
    <row r="10" spans="1:4">
      <c r="A10" s="4" t="s">
        <v>661</v>
      </c>
      <c r="B10" s="7" t="n">
        <v>680</v>
      </c>
      <c r="C10" s="8" t="n">
        <v>1132.3</v>
      </c>
      <c r="D10" s="8" t="n">
        <v>115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0</v>
      </c>
      <c r="B1" s="2" t="s">
        <v>1</v>
      </c>
      <c r="D1" s="2" t="s">
        <v>81</v>
      </c>
    </row>
    <row r="2" spans="1:6">
      <c r="B2" s="2" t="s">
        <v>2</v>
      </c>
      <c r="C2" s="2" t="s">
        <v>82</v>
      </c>
      <c r="D2" s="2" t="s">
        <v>22</v>
      </c>
      <c r="E2" s="2" t="s">
        <v>23</v>
      </c>
      <c r="F2" s="2" t="s">
        <v>83</v>
      </c>
    </row>
    <row r="3" spans="1:6">
      <c r="A3" s="3" t="s">
        <v>731</v>
      </c>
    </row>
    <row r="4" spans="1:6">
      <c r="A4" s="4" t="s">
        <v>732</v>
      </c>
      <c r="B4" s="8" t="n">
        <v>1.8</v>
      </c>
      <c r="C4" s="8" t="n">
        <v>0.9</v>
      </c>
      <c r="D4" s="8" t="n">
        <v>1.5</v>
      </c>
      <c r="E4" s="7" t="n">
        <v>3</v>
      </c>
      <c r="F4" s="8" t="n">
        <v>8.9</v>
      </c>
    </row>
    <row r="5" spans="1:6">
      <c r="A5" s="4" t="s">
        <v>417</v>
      </c>
    </row>
    <row r="6" spans="1:6">
      <c r="A6" s="3" t="s">
        <v>731</v>
      </c>
    </row>
    <row r="7" spans="1:6">
      <c r="A7" s="4" t="s">
        <v>733</v>
      </c>
      <c r="D7" s="6" t="n">
        <v>0</v>
      </c>
      <c r="E7" s="6" t="n">
        <v>0</v>
      </c>
    </row>
    <row r="8" spans="1:6">
      <c r="A8" s="4" t="s">
        <v>734</v>
      </c>
      <c r="B8" s="9" t="n">
        <v>12.3</v>
      </c>
      <c r="C8" s="9" t="n">
        <v>12.9</v>
      </c>
      <c r="D8" s="9" t="n">
        <v>17.2</v>
      </c>
      <c r="E8" s="9" t="n">
        <v>18.2</v>
      </c>
      <c r="F8" s="9" t="n">
        <v>23.3</v>
      </c>
    </row>
    <row r="9" spans="1:6">
      <c r="A9" s="4" t="s">
        <v>735</v>
      </c>
      <c r="B9" s="9" t="n">
        <v>10.8</v>
      </c>
      <c r="C9" s="9" t="n">
        <v>9.6</v>
      </c>
      <c r="D9" s="9" t="n">
        <v>12.8</v>
      </c>
      <c r="E9" s="9" t="n">
        <v>12.5</v>
      </c>
      <c r="F9" s="9" t="n">
        <v>13.3</v>
      </c>
    </row>
    <row r="10" spans="1:6">
      <c r="A10" s="4" t="s">
        <v>736</v>
      </c>
      <c r="B10" s="9" t="n">
        <v>-19.5</v>
      </c>
      <c r="C10" s="9" t="n">
        <v>-19.8</v>
      </c>
      <c r="D10" s="9" t="n">
        <v>-26.3</v>
      </c>
      <c r="E10" s="9" t="n">
        <v>-25.7</v>
      </c>
      <c r="F10" s="9" t="n">
        <v>-26.6</v>
      </c>
    </row>
    <row r="11" spans="1:6">
      <c r="A11" s="4" t="s">
        <v>732</v>
      </c>
      <c r="B11" s="9" t="n">
        <v>3.6</v>
      </c>
      <c r="C11" s="9" t="n">
        <v>2.7</v>
      </c>
      <c r="D11" s="9" t="n">
        <v>3.7</v>
      </c>
      <c r="E11" s="6" t="n">
        <v>5</v>
      </c>
      <c r="F11" s="6" t="n">
        <v>10</v>
      </c>
    </row>
    <row r="12" spans="1:6">
      <c r="A12" s="4" t="s">
        <v>419</v>
      </c>
    </row>
    <row r="13" spans="1:6">
      <c r="A13" s="3" t="s">
        <v>731</v>
      </c>
    </row>
    <row r="14" spans="1:6">
      <c r="A14" s="4" t="s">
        <v>733</v>
      </c>
      <c r="D14" s="6" t="n">
        <v>0</v>
      </c>
      <c r="E14" s="6" t="n">
        <v>0</v>
      </c>
      <c r="F14" s="6" t="n">
        <v>0</v>
      </c>
    </row>
    <row r="15" spans="1:6">
      <c r="A15" s="4" t="s">
        <v>737</v>
      </c>
      <c r="B15" s="9" t="n">
        <v>-0.3</v>
      </c>
      <c r="C15" s="9" t="n">
        <v>-0.3</v>
      </c>
    </row>
    <row r="16" spans="1:6">
      <c r="A16" s="4" t="s">
        <v>734</v>
      </c>
      <c r="B16" s="9" t="n">
        <v>0.3</v>
      </c>
      <c r="C16" s="9" t="n">
        <v>0.3</v>
      </c>
      <c r="D16" s="9" t="n">
        <v>0.5</v>
      </c>
      <c r="E16" s="9" t="n">
        <v>0.6</v>
      </c>
      <c r="F16" s="9" t="n">
        <v>0.9</v>
      </c>
    </row>
    <row r="17" spans="1:6">
      <c r="A17" s="4" t="s">
        <v>735</v>
      </c>
      <c r="B17" s="9" t="n">
        <v>-1.8</v>
      </c>
      <c r="C17" s="9" t="n">
        <v>-1.8</v>
      </c>
      <c r="D17" s="9" t="n">
        <v>-2.4</v>
      </c>
      <c r="E17" s="9" t="n">
        <v>-2.3</v>
      </c>
      <c r="F17" s="9" t="n">
        <v>-1.7</v>
      </c>
    </row>
    <row r="18" spans="1:6">
      <c r="A18" s="4" t="s">
        <v>738</v>
      </c>
      <c r="D18" s="9" t="n">
        <v>-0.3</v>
      </c>
      <c r="E18" s="9" t="n">
        <v>-0.3</v>
      </c>
      <c r="F18" s="9" t="n">
        <v>-0.3</v>
      </c>
    </row>
    <row r="19" spans="1:6">
      <c r="A19" s="4" t="s">
        <v>732</v>
      </c>
      <c r="B19" s="8" t="n">
        <v>-1.8</v>
      </c>
      <c r="C19" s="8" t="n">
        <v>-1.8</v>
      </c>
      <c r="D19" s="8" t="n">
        <v>-2.2</v>
      </c>
      <c r="E19" s="7" t="n">
        <v>-2</v>
      </c>
      <c r="F19" s="8" t="n">
        <v>-1.1</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80"/>
    <col customWidth="1" max="6" min="6" width="14"/>
    <col customWidth="1" max="7" min="7" width="14"/>
    <col customWidth="1" max="8" min="8" width="14"/>
  </cols>
  <sheetData>
    <row r="1" spans="1:8">
      <c r="A1" s="1" t="s">
        <v>739</v>
      </c>
      <c r="B1" s="2" t="s">
        <v>740</v>
      </c>
      <c r="C1" s="2" t="s">
        <v>2</v>
      </c>
      <c r="D1" s="2" t="s">
        <v>82</v>
      </c>
      <c r="E1" s="2" t="s">
        <v>22</v>
      </c>
      <c r="F1" s="2" t="s">
        <v>23</v>
      </c>
      <c r="G1" s="2" t="s">
        <v>83</v>
      </c>
      <c r="H1" s="2" t="s">
        <v>741</v>
      </c>
    </row>
    <row r="2" spans="1:8">
      <c r="A2" s="3" t="s">
        <v>742</v>
      </c>
    </row>
    <row r="3" spans="1:8">
      <c r="A3" s="4" t="s">
        <v>743</v>
      </c>
      <c r="C3" s="8" t="n">
        <v>19.5</v>
      </c>
      <c r="D3" s="8" t="n">
        <v>12.8</v>
      </c>
    </row>
    <row r="4" spans="1:8">
      <c r="A4" s="4" t="s">
        <v>744</v>
      </c>
    </row>
    <row r="5" spans="1:8">
      <c r="A5" s="3" t="s">
        <v>742</v>
      </c>
    </row>
    <row r="6" spans="1:8">
      <c r="A6" s="4" t="s">
        <v>743</v>
      </c>
      <c r="C6" s="9" t="n">
        <v>4.8</v>
      </c>
    </row>
    <row r="7" spans="1:8">
      <c r="A7" s="4" t="s">
        <v>745</v>
      </c>
      <c r="C7" s="6" t="n">
        <v>0</v>
      </c>
      <c r="E7" s="8" t="n">
        <v>5.3</v>
      </c>
    </row>
    <row r="8" spans="1:8">
      <c r="A8" s="4" t="s">
        <v>746</v>
      </c>
    </row>
    <row r="9" spans="1:8">
      <c r="A9" s="3" t="s">
        <v>742</v>
      </c>
    </row>
    <row r="10" spans="1:8">
      <c r="A10" s="4" t="s">
        <v>745</v>
      </c>
      <c r="C10" s="8" t="n">
        <v>49.7</v>
      </c>
      <c r="E10" s="8" t="n">
        <v>21.7</v>
      </c>
    </row>
    <row r="11" spans="1:8">
      <c r="A11" s="4" t="s">
        <v>747</v>
      </c>
      <c r="C11" s="4" t="s">
        <v>748</v>
      </c>
      <c r="E11" s="4" t="s">
        <v>749</v>
      </c>
    </row>
    <row r="12" spans="1:8">
      <c r="A12" s="4" t="s">
        <v>750</v>
      </c>
      <c r="E12" s="6" t="n">
        <v>6819649</v>
      </c>
    </row>
    <row r="13" spans="1:8">
      <c r="A13" s="4" t="s">
        <v>751</v>
      </c>
    </row>
    <row r="14" spans="1:8">
      <c r="A14" s="3" t="s">
        <v>742</v>
      </c>
    </row>
    <row r="15" spans="1:8">
      <c r="A15" s="4" t="s">
        <v>747</v>
      </c>
      <c r="C15" s="4" t="s">
        <v>752</v>
      </c>
      <c r="E15" s="4" t="s">
        <v>753</v>
      </c>
    </row>
    <row r="16" spans="1:8">
      <c r="A16" s="4" t="s">
        <v>754</v>
      </c>
      <c r="C16" s="6" t="n">
        <v>159323</v>
      </c>
      <c r="E16" s="6" t="n">
        <v>76192</v>
      </c>
    </row>
    <row r="17" spans="1:8">
      <c r="A17" s="4" t="s">
        <v>750</v>
      </c>
      <c r="C17" s="6" t="n">
        <v>230990</v>
      </c>
    </row>
    <row r="18" spans="1:8">
      <c r="A18" s="4" t="s">
        <v>755</v>
      </c>
      <c r="C18" s="6" t="n">
        <v>105990</v>
      </c>
    </row>
    <row r="19" spans="1:8">
      <c r="A19" s="4" t="s">
        <v>756</v>
      </c>
      <c r="C19" s="6" t="n">
        <v>125000</v>
      </c>
    </row>
    <row r="20" spans="1:8">
      <c r="A20" s="4" t="s">
        <v>757</v>
      </c>
      <c r="C20" s="6" t="n">
        <v>534323</v>
      </c>
      <c r="E20" s="6" t="n">
        <v>605990</v>
      </c>
    </row>
    <row r="21" spans="1:8">
      <c r="A21" s="4" t="s">
        <v>745</v>
      </c>
      <c r="C21" s="8" t="n">
        <v>10.6</v>
      </c>
      <c r="E21" s="8" t="n">
        <v>7.1</v>
      </c>
    </row>
    <row r="22" spans="1:8">
      <c r="A22" s="4" t="s">
        <v>758</v>
      </c>
    </row>
    <row r="23" spans="1:8">
      <c r="A23" s="3" t="s">
        <v>742</v>
      </c>
    </row>
    <row r="24" spans="1:8">
      <c r="A24" s="4" t="s">
        <v>750</v>
      </c>
      <c r="C24" s="6" t="n">
        <v>29800</v>
      </c>
    </row>
    <row r="25" spans="1:8">
      <c r="A25" s="4" t="s">
        <v>759</v>
      </c>
    </row>
    <row r="26" spans="1:8">
      <c r="A26" s="3" t="s">
        <v>742</v>
      </c>
    </row>
    <row r="27" spans="1:8">
      <c r="A27" s="4" t="s">
        <v>760</v>
      </c>
      <c r="C27" s="4" t="s">
        <v>761</v>
      </c>
      <c r="E27" s="4" t="s">
        <v>761</v>
      </c>
    </row>
    <row r="28" spans="1:8">
      <c r="A28" s="4" t="s">
        <v>762</v>
      </c>
    </row>
    <row r="29" spans="1:8">
      <c r="A29" s="3" t="s">
        <v>742</v>
      </c>
    </row>
    <row r="30" spans="1:8">
      <c r="A30" s="4" t="s">
        <v>760</v>
      </c>
      <c r="C30" s="4" t="s">
        <v>763</v>
      </c>
      <c r="E30" s="4" t="s">
        <v>763</v>
      </c>
    </row>
    <row r="31" spans="1:8">
      <c r="A31" s="4" t="s">
        <v>764</v>
      </c>
    </row>
    <row r="32" spans="1:8">
      <c r="A32" s="3" t="s">
        <v>742</v>
      </c>
    </row>
    <row r="33" spans="1:8">
      <c r="A33" s="4" t="s">
        <v>765</v>
      </c>
      <c r="C33" s="6" t="n">
        <v>10540540</v>
      </c>
      <c r="E33" s="6" t="n">
        <v>10540540</v>
      </c>
    </row>
    <row r="34" spans="1:8">
      <c r="A34" s="4" t="s">
        <v>766</v>
      </c>
      <c r="C34" s="6" t="n">
        <v>5000</v>
      </c>
      <c r="E34" s="6" t="n">
        <v>10000</v>
      </c>
    </row>
    <row r="35" spans="1:8">
      <c r="A35" s="4" t="s">
        <v>767</v>
      </c>
    </row>
    <row r="36" spans="1:8">
      <c r="A36" s="3" t="s">
        <v>742</v>
      </c>
    </row>
    <row r="37" spans="1:8">
      <c r="A37" s="4" t="s">
        <v>765</v>
      </c>
      <c r="C37" s="6" t="n">
        <v>12500000</v>
      </c>
      <c r="E37" s="6" t="n">
        <v>12500000</v>
      </c>
      <c r="H37" s="6" t="n">
        <v>15000000</v>
      </c>
    </row>
    <row r="38" spans="1:8">
      <c r="A38" s="4" t="s">
        <v>766</v>
      </c>
      <c r="C38" s="6" t="n">
        <v>10766257</v>
      </c>
    </row>
    <row r="39" spans="1:8">
      <c r="A39" s="4" t="s">
        <v>743</v>
      </c>
      <c r="E39" s="8" t="n">
        <v>16.1</v>
      </c>
      <c r="F39" s="8" t="n">
        <v>12.5</v>
      </c>
      <c r="G39" s="8" t="n">
        <v>12.8</v>
      </c>
    </row>
    <row r="40" spans="1:8">
      <c r="A40" s="4" t="s">
        <v>768</v>
      </c>
      <c r="C40" s="4" t="s">
        <v>769</v>
      </c>
      <c r="E40" s="4" t="s">
        <v>769</v>
      </c>
    </row>
    <row r="41" spans="1:8">
      <c r="A41" s="4" t="s">
        <v>770</v>
      </c>
      <c r="C41" s="4" t="s">
        <v>771</v>
      </c>
      <c r="E41" s="4" t="s">
        <v>771</v>
      </c>
    </row>
    <row r="42" spans="1:8">
      <c r="A42" s="4" t="s">
        <v>772</v>
      </c>
      <c r="E42" s="6" t="n">
        <v>1939403</v>
      </c>
    </row>
    <row r="43" spans="1:8">
      <c r="A43" s="4" t="s">
        <v>773</v>
      </c>
    </row>
    <row r="44" spans="1:8">
      <c r="A44" s="3" t="s">
        <v>742</v>
      </c>
    </row>
    <row r="45" spans="1:8">
      <c r="A45" s="4" t="s">
        <v>760</v>
      </c>
      <c r="C45" s="4" t="s">
        <v>763</v>
      </c>
      <c r="E45" s="4" t="s">
        <v>763</v>
      </c>
    </row>
    <row r="46" spans="1:8">
      <c r="A46" s="4" t="s">
        <v>774</v>
      </c>
    </row>
    <row r="47" spans="1:8">
      <c r="A47" s="3" t="s">
        <v>742</v>
      </c>
    </row>
    <row r="48" spans="1:8">
      <c r="A48" s="4" t="s">
        <v>760</v>
      </c>
      <c r="C48" s="4" t="s">
        <v>646</v>
      </c>
      <c r="E48" s="4" t="s">
        <v>646</v>
      </c>
    </row>
    <row r="49" spans="1:8">
      <c r="A49" s="4" t="s">
        <v>775</v>
      </c>
    </row>
    <row r="50" spans="1:8">
      <c r="A50" s="3" t="s">
        <v>742</v>
      </c>
    </row>
    <row r="51" spans="1:8">
      <c r="A51" s="4" t="s">
        <v>765</v>
      </c>
      <c r="C51" s="6" t="n">
        <v>600000</v>
      </c>
      <c r="E51" s="6" t="n">
        <v>600000</v>
      </c>
    </row>
    <row r="52" spans="1:8">
      <c r="A52" s="4" t="s">
        <v>766</v>
      </c>
      <c r="C52" s="6" t="n">
        <v>0</v>
      </c>
      <c r="E52" s="6" t="n">
        <v>266350</v>
      </c>
    </row>
    <row r="53" spans="1:8">
      <c r="A53" s="4" t="s">
        <v>743</v>
      </c>
      <c r="C53" s="8" t="n">
        <v>1.5</v>
      </c>
    </row>
    <row r="54" spans="1:8">
      <c r="A54" s="4" t="s">
        <v>776</v>
      </c>
    </row>
    <row r="55" spans="1:8">
      <c r="A55" s="3" t="s">
        <v>742</v>
      </c>
    </row>
    <row r="56" spans="1:8">
      <c r="A56" s="4" t="s">
        <v>777</v>
      </c>
      <c r="E56" s="4" t="s">
        <v>778</v>
      </c>
    </row>
    <row r="57" spans="1:8">
      <c r="A57" s="4" t="s">
        <v>779</v>
      </c>
    </row>
    <row r="58" spans="1:8">
      <c r="A58" s="3" t="s">
        <v>742</v>
      </c>
    </row>
    <row r="59" spans="1:8">
      <c r="A59" s="4" t="s">
        <v>780</v>
      </c>
      <c r="E59" s="4" t="s">
        <v>654</v>
      </c>
    </row>
    <row r="60" spans="1:8">
      <c r="A60" s="4" t="s">
        <v>781</v>
      </c>
    </row>
    <row r="61" spans="1:8">
      <c r="A61" s="3" t="s">
        <v>742</v>
      </c>
    </row>
    <row r="62" spans="1:8">
      <c r="A62" s="4" t="s">
        <v>765</v>
      </c>
      <c r="B62" s="6" t="n">
        <v>13500000</v>
      </c>
    </row>
    <row r="63" spans="1:8">
      <c r="A63" s="4" t="s">
        <v>766</v>
      </c>
      <c r="C63" s="6" t="n">
        <v>5125110</v>
      </c>
    </row>
    <row r="64" spans="1:8">
      <c r="A64" s="4" t="s">
        <v>760</v>
      </c>
      <c r="B64" s="4" t="s">
        <v>763</v>
      </c>
    </row>
    <row r="65" spans="1:8">
      <c r="A65" s="4" t="s">
        <v>768</v>
      </c>
      <c r="B65" s="4" t="s">
        <v>769</v>
      </c>
    </row>
    <row r="66" spans="1:8">
      <c r="A66" s="4" t="s">
        <v>770</v>
      </c>
      <c r="B66" s="4" t="s">
        <v>771</v>
      </c>
    </row>
    <row r="67" spans="1:8">
      <c r="A67" s="4" t="s">
        <v>772</v>
      </c>
      <c r="C67" s="6" t="n">
        <v>83748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 customWidth="1" max="6" min="6" width="25"/>
  </cols>
  <sheetData>
    <row r="1" spans="1:6">
      <c r="A1" s="1" t="s">
        <v>782</v>
      </c>
      <c r="B1" s="2" t="s">
        <v>1</v>
      </c>
      <c r="C1" s="2" t="s">
        <v>81</v>
      </c>
    </row>
    <row r="2" spans="1:6">
      <c r="B2" s="2" t="s">
        <v>2</v>
      </c>
      <c r="C2" s="2" t="s">
        <v>22</v>
      </c>
      <c r="D2" s="2" t="s">
        <v>23</v>
      </c>
      <c r="E2" s="2" t="s">
        <v>83</v>
      </c>
      <c r="F2" s="2" t="s">
        <v>783</v>
      </c>
    </row>
    <row r="3" spans="1:6">
      <c r="A3" s="3" t="s">
        <v>784</v>
      </c>
    </row>
    <row r="4" spans="1:6">
      <c r="A4" s="4" t="s">
        <v>785</v>
      </c>
      <c r="B4" s="6" t="n">
        <v>1038147</v>
      </c>
      <c r="C4" s="6" t="n">
        <v>1227926</v>
      </c>
      <c r="D4" s="6" t="n">
        <v>1280868</v>
      </c>
      <c r="E4" s="6" t="n">
        <v>1343100</v>
      </c>
    </row>
    <row r="5" spans="1:6">
      <c r="A5" s="4" t="s">
        <v>786</v>
      </c>
      <c r="B5" s="6" t="n">
        <v>0</v>
      </c>
      <c r="C5" s="6" t="n">
        <v>0</v>
      </c>
      <c r="D5" s="6" t="n">
        <v>0</v>
      </c>
      <c r="E5" s="6" t="n">
        <v>0</v>
      </c>
    </row>
    <row r="6" spans="1:6">
      <c r="A6" s="4" t="s">
        <v>787</v>
      </c>
      <c r="B6" s="6" t="n">
        <v>-633606</v>
      </c>
      <c r="C6" s="6" t="n">
        <v>-167202</v>
      </c>
    </row>
    <row r="7" spans="1:6">
      <c r="A7" s="4" t="s">
        <v>788</v>
      </c>
      <c r="B7" s="6" t="n">
        <v>-8358</v>
      </c>
      <c r="C7" s="6" t="n">
        <v>-25077</v>
      </c>
      <c r="D7" s="6" t="n">
        <v>-52942</v>
      </c>
      <c r="E7" s="6" t="n">
        <v>-62232</v>
      </c>
    </row>
    <row r="8" spans="1:6">
      <c r="A8" s="4" t="s">
        <v>789</v>
      </c>
      <c r="B8" s="6" t="n">
        <v>396183</v>
      </c>
      <c r="C8" s="6" t="n">
        <v>1038147</v>
      </c>
      <c r="D8" s="6" t="n">
        <v>1227926</v>
      </c>
      <c r="E8" s="6" t="n">
        <v>1280868</v>
      </c>
      <c r="F8" s="6" t="n">
        <v>1343100</v>
      </c>
    </row>
    <row r="9" spans="1:6">
      <c r="A9" s="4" t="s">
        <v>790</v>
      </c>
      <c r="B9" s="6" t="n">
        <v>396183</v>
      </c>
    </row>
    <row r="10" spans="1:6">
      <c r="A10" s="3" t="s">
        <v>791</v>
      </c>
    </row>
    <row r="11" spans="1:6">
      <c r="A11" s="4" t="s">
        <v>792</v>
      </c>
      <c r="B11" s="10" t="n">
        <v>13.46</v>
      </c>
      <c r="C11" s="10" t="n">
        <v>13.46</v>
      </c>
      <c r="D11" s="10" t="n">
        <v>13.46</v>
      </c>
      <c r="E11" s="10" t="n">
        <v>13.46</v>
      </c>
    </row>
    <row r="12" spans="1:6">
      <c r="A12" s="4" t="s">
        <v>793</v>
      </c>
      <c r="B12" s="6" t="n">
        <v>0</v>
      </c>
      <c r="C12" s="6" t="n">
        <v>0</v>
      </c>
      <c r="D12" s="6" t="n">
        <v>0</v>
      </c>
      <c r="E12" s="6" t="n">
        <v>0</v>
      </c>
    </row>
    <row r="13" spans="1:6">
      <c r="A13" s="4" t="s">
        <v>794</v>
      </c>
      <c r="B13" s="11" t="n">
        <v>-13.46</v>
      </c>
      <c r="C13" s="11" t="n">
        <v>-13.46</v>
      </c>
    </row>
    <row r="14" spans="1:6">
      <c r="A14" s="4" t="s">
        <v>795</v>
      </c>
      <c r="B14" s="11" t="n">
        <v>-13.46</v>
      </c>
      <c r="C14" s="11" t="n">
        <v>-13.46</v>
      </c>
      <c r="D14" s="11" t="n">
        <v>-13.46</v>
      </c>
      <c r="E14" s="11" t="n">
        <v>-13.46</v>
      </c>
    </row>
    <row r="15" spans="1:6">
      <c r="A15" s="4" t="s">
        <v>796</v>
      </c>
      <c r="B15" s="11" t="n">
        <v>13.5</v>
      </c>
      <c r="C15" s="10" t="n">
        <v>13.46</v>
      </c>
      <c r="D15" s="10" t="n">
        <v>13.46</v>
      </c>
      <c r="E15" s="10" t="n">
        <v>13.46</v>
      </c>
      <c r="F15" s="10" t="n">
        <v>13.46</v>
      </c>
    </row>
    <row r="16" spans="1:6">
      <c r="A16" s="4" t="s">
        <v>796</v>
      </c>
      <c r="B16" s="10" t="n">
        <v>13.5</v>
      </c>
    </row>
    <row r="17" spans="1:6">
      <c r="A17" s="3" t="s">
        <v>797</v>
      </c>
    </row>
    <row r="18" spans="1:6">
      <c r="A18" s="4" t="s">
        <v>797</v>
      </c>
      <c r="B18" s="4" t="s">
        <v>798</v>
      </c>
      <c r="C18" s="4" t="s">
        <v>799</v>
      </c>
      <c r="D18" s="4" t="s">
        <v>800</v>
      </c>
      <c r="E18" s="4" t="s">
        <v>801</v>
      </c>
      <c r="F18" s="4" t="s">
        <v>802</v>
      </c>
    </row>
    <row r="19" spans="1:6">
      <c r="A19" s="4" t="s">
        <v>803</v>
      </c>
      <c r="B19" s="4" t="s">
        <v>798</v>
      </c>
    </row>
    <row r="20" spans="1:6">
      <c r="A20" s="3" t="s">
        <v>804</v>
      </c>
    </row>
    <row r="21" spans="1:6">
      <c r="A21" s="4" t="s">
        <v>805</v>
      </c>
      <c r="B21" s="8" t="n">
        <v>11.3</v>
      </c>
    </row>
    <row r="22" spans="1:6">
      <c r="A22" s="4" t="s">
        <v>806</v>
      </c>
      <c r="B22" s="8" t="n">
        <v>11.3</v>
      </c>
    </row>
    <row r="23" spans="1:6">
      <c r="A23" s="4" t="s">
        <v>716</v>
      </c>
    </row>
    <row r="24" spans="1:6">
      <c r="A24" s="3" t="s">
        <v>784</v>
      </c>
    </row>
    <row r="25" spans="1:6">
      <c r="A25" s="4" t="s">
        <v>785</v>
      </c>
      <c r="B25" s="6" t="n">
        <v>1035647</v>
      </c>
    </row>
    <row r="26" spans="1:6">
      <c r="A26" s="4" t="s">
        <v>789</v>
      </c>
      <c r="C26" s="6" t="n">
        <v>1035647</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25"/>
    <col customWidth="1" max="6" min="6" width="25"/>
  </cols>
  <sheetData>
    <row r="1" spans="1:6">
      <c r="A1" s="1" t="s">
        <v>807</v>
      </c>
      <c r="B1" s="2" t="s">
        <v>1</v>
      </c>
      <c r="C1" s="2" t="s">
        <v>81</v>
      </c>
    </row>
    <row r="2" spans="1:6">
      <c r="B2" s="2" t="s">
        <v>2</v>
      </c>
      <c r="C2" s="2" t="s">
        <v>22</v>
      </c>
      <c r="D2" s="2" t="s">
        <v>23</v>
      </c>
      <c r="E2" s="2" t="s">
        <v>83</v>
      </c>
      <c r="F2" s="2" t="s">
        <v>783</v>
      </c>
    </row>
    <row r="3" spans="1:6">
      <c r="A3" s="3" t="s">
        <v>784</v>
      </c>
    </row>
    <row r="4" spans="1:6">
      <c r="A4" s="4" t="s">
        <v>785</v>
      </c>
      <c r="B4" s="6" t="n">
        <v>10994181</v>
      </c>
      <c r="C4" s="6" t="n">
        <v>9769770</v>
      </c>
      <c r="D4" s="6" t="n">
        <v>7607158</v>
      </c>
      <c r="E4" s="6" t="n">
        <v>7588078</v>
      </c>
    </row>
    <row r="5" spans="1:6">
      <c r="A5" s="4" t="s">
        <v>786</v>
      </c>
      <c r="B5" s="6" t="n">
        <v>5140787</v>
      </c>
      <c r="C5" s="6" t="n">
        <v>2285981</v>
      </c>
      <c r="D5" s="6" t="n">
        <v>2339238</v>
      </c>
      <c r="E5" s="6" t="n">
        <v>187140</v>
      </c>
    </row>
    <row r="6" spans="1:6">
      <c r="A6" s="4" t="s">
        <v>787</v>
      </c>
      <c r="B6" s="6" t="n">
        <v>-1127360</v>
      </c>
      <c r="C6" s="6" t="n">
        <v>-595464</v>
      </c>
    </row>
    <row r="7" spans="1:6">
      <c r="A7" s="4" t="s">
        <v>788</v>
      </c>
      <c r="B7" s="6" t="n">
        <v>-166747</v>
      </c>
      <c r="C7" s="6" t="n">
        <v>-468606</v>
      </c>
      <c r="D7" s="6" t="n">
        <v>-176626</v>
      </c>
      <c r="E7" s="6" t="n">
        <v>-168060</v>
      </c>
    </row>
    <row r="8" spans="1:6">
      <c r="A8" s="4" t="s">
        <v>789</v>
      </c>
      <c r="B8" s="6" t="n">
        <v>14840861</v>
      </c>
      <c r="C8" s="6" t="n">
        <v>10994181</v>
      </c>
      <c r="D8" s="6" t="n">
        <v>9769770</v>
      </c>
      <c r="E8" s="6" t="n">
        <v>7607158</v>
      </c>
      <c r="F8" s="6" t="n">
        <v>7588078</v>
      </c>
    </row>
    <row r="9" spans="1:6">
      <c r="A9" s="4" t="s">
        <v>790</v>
      </c>
      <c r="B9" s="6" t="n">
        <v>6868950</v>
      </c>
      <c r="C9" s="6" t="n">
        <v>6819649</v>
      </c>
    </row>
    <row r="10" spans="1:6">
      <c r="A10" s="3" t="s">
        <v>791</v>
      </c>
    </row>
    <row r="11" spans="1:6">
      <c r="A11" s="4" t="s">
        <v>792</v>
      </c>
      <c r="B11" s="10" t="n">
        <v>16.52</v>
      </c>
      <c r="C11" s="10" t="n">
        <v>16.2</v>
      </c>
      <c r="D11" s="10" t="n">
        <v>16.02</v>
      </c>
      <c r="E11" s="10" t="n">
        <v>15.98</v>
      </c>
    </row>
    <row r="12" spans="1:6">
      <c r="A12" s="4" t="s">
        <v>793</v>
      </c>
      <c r="B12" s="11" t="n">
        <v>22.84</v>
      </c>
      <c r="C12" s="11" t="n">
        <v>17.46</v>
      </c>
      <c r="D12" s="11" t="n">
        <v>16.8</v>
      </c>
      <c r="E12" s="11" t="n">
        <v>17.56</v>
      </c>
    </row>
    <row r="13" spans="1:6">
      <c r="A13" s="4" t="s">
        <v>794</v>
      </c>
      <c r="B13" s="11" t="n">
        <v>-13.73</v>
      </c>
      <c r="C13" s="11" t="n">
        <v>-15.14</v>
      </c>
    </row>
    <row r="14" spans="1:6">
      <c r="A14" s="4" t="s">
        <v>795</v>
      </c>
      <c r="B14" s="11" t="n">
        <v>-17.09</v>
      </c>
      <c r="C14" s="11" t="n">
        <v>-16.1</v>
      </c>
      <c r="D14" s="11" t="n">
        <v>-16.54</v>
      </c>
      <c r="E14" s="11" t="n">
        <v>-16.4</v>
      </c>
    </row>
    <row r="15" spans="1:6">
      <c r="A15" s="4" t="s">
        <v>796</v>
      </c>
      <c r="B15" s="11" t="n">
        <v>18.66</v>
      </c>
      <c r="C15" s="11" t="n">
        <v>16.52</v>
      </c>
      <c r="D15" s="10" t="n">
        <v>16.2</v>
      </c>
      <c r="E15" s="10" t="n">
        <v>16.02</v>
      </c>
      <c r="F15" s="10" t="n">
        <v>15.98</v>
      </c>
    </row>
    <row r="16" spans="1:6">
      <c r="A16" s="4" t="s">
        <v>808</v>
      </c>
      <c r="B16" s="10" t="n">
        <v>16.7</v>
      </c>
      <c r="C16" s="10" t="n">
        <v>16.14</v>
      </c>
    </row>
    <row r="17" spans="1:6">
      <c r="A17" s="3" t="s">
        <v>797</v>
      </c>
    </row>
    <row r="18" spans="1:6">
      <c r="A18" s="4" t="s">
        <v>797</v>
      </c>
      <c r="B18" s="4" t="s">
        <v>809</v>
      </c>
      <c r="C18" s="4" t="s">
        <v>810</v>
      </c>
      <c r="D18" s="4" t="s">
        <v>811</v>
      </c>
      <c r="E18" s="4" t="s">
        <v>812</v>
      </c>
      <c r="F18" s="4" t="s">
        <v>813</v>
      </c>
    </row>
    <row r="19" spans="1:6">
      <c r="A19" s="4" t="s">
        <v>803</v>
      </c>
      <c r="B19" s="4" t="s">
        <v>814</v>
      </c>
      <c r="C19" s="4" t="s">
        <v>815</v>
      </c>
    </row>
    <row r="20" spans="1:6">
      <c r="A20" s="3" t="s">
        <v>804</v>
      </c>
    </row>
    <row r="21" spans="1:6">
      <c r="A21" s="4" t="s">
        <v>805</v>
      </c>
      <c r="B21" s="8" t="n">
        <v>346.8</v>
      </c>
      <c r="C21" s="8" t="n">
        <v>48.8</v>
      </c>
      <c r="D21" s="8" t="n">
        <v>9.9</v>
      </c>
      <c r="E21" s="8" t="n">
        <v>14.1</v>
      </c>
      <c r="F21" s="8" t="n">
        <v>13.3</v>
      </c>
    </row>
    <row r="22" spans="1:6">
      <c r="A22" s="4" t="s">
        <v>816</v>
      </c>
      <c r="B22" s="7" t="n">
        <v>174</v>
      </c>
      <c r="C22" s="8" t="n">
        <v>32.9</v>
      </c>
    </row>
    <row r="23" spans="1:6">
      <c r="A23" s="4" t="s">
        <v>716</v>
      </c>
    </row>
    <row r="24" spans="1:6">
      <c r="A24" s="3" t="s">
        <v>784</v>
      </c>
    </row>
    <row r="25" spans="1:6">
      <c r="A25" s="4" t="s">
        <v>785</v>
      </c>
      <c r="B25" s="6" t="n">
        <v>10991681</v>
      </c>
    </row>
    <row r="26" spans="1:6">
      <c r="A26" s="4" t="s">
        <v>789</v>
      </c>
      <c r="C26" s="6" t="n">
        <v>10991681</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7</v>
      </c>
      <c r="B1" s="2" t="s">
        <v>1</v>
      </c>
      <c r="C1" s="2" t="s">
        <v>81</v>
      </c>
    </row>
    <row r="2" spans="1:5">
      <c r="B2" s="2" t="s">
        <v>2</v>
      </c>
      <c r="C2" s="2" t="s">
        <v>22</v>
      </c>
      <c r="D2" s="2" t="s">
        <v>23</v>
      </c>
      <c r="E2" s="2" t="s">
        <v>83</v>
      </c>
    </row>
    <row r="3" spans="1:5">
      <c r="A3" s="3" t="s">
        <v>818</v>
      </c>
    </row>
    <row r="4" spans="1:5">
      <c r="A4" s="4" t="s">
        <v>819</v>
      </c>
      <c r="B4" s="6" t="n">
        <v>605990</v>
      </c>
    </row>
    <row r="5" spans="1:5">
      <c r="A5" s="4" t="s">
        <v>820</v>
      </c>
      <c r="B5" s="6" t="n">
        <v>159323</v>
      </c>
      <c r="C5" s="6" t="n">
        <v>76192</v>
      </c>
    </row>
    <row r="6" spans="1:5">
      <c r="A6" s="4" t="s">
        <v>821</v>
      </c>
      <c r="B6" s="6" t="n">
        <v>-230990</v>
      </c>
    </row>
    <row r="7" spans="1:5">
      <c r="A7" s="4" t="s">
        <v>822</v>
      </c>
      <c r="B7" s="6" t="n">
        <v>534323</v>
      </c>
      <c r="C7" s="6" t="n">
        <v>605990</v>
      </c>
    </row>
    <row r="8" spans="1:5">
      <c r="A8" s="4" t="s">
        <v>823</v>
      </c>
      <c r="B8" s="6" t="n">
        <v>125000</v>
      </c>
    </row>
    <row r="9" spans="1:5">
      <c r="A9" s="4" t="s">
        <v>824</v>
      </c>
    </row>
    <row r="10" spans="1:5">
      <c r="A10" s="3" t="s">
        <v>818</v>
      </c>
    </row>
    <row r="11" spans="1:5">
      <c r="A11" s="4" t="s">
        <v>819</v>
      </c>
      <c r="B11" s="6" t="n">
        <v>605990</v>
      </c>
      <c r="C11" s="6" t="n">
        <v>182180</v>
      </c>
      <c r="D11" s="6" t="n">
        <v>228572</v>
      </c>
    </row>
    <row r="12" spans="1:5">
      <c r="A12" s="4" t="s">
        <v>820</v>
      </c>
      <c r="B12" s="6" t="n">
        <v>159323</v>
      </c>
      <c r="C12" s="6" t="n">
        <v>500000</v>
      </c>
      <c r="D12" s="6" t="n">
        <v>29800</v>
      </c>
      <c r="E12" s="6" t="n">
        <v>228572</v>
      </c>
    </row>
    <row r="13" spans="1:5">
      <c r="A13" s="4" t="s">
        <v>821</v>
      </c>
      <c r="B13" s="6" t="n">
        <v>-105990</v>
      </c>
      <c r="C13" s="6" t="n">
        <v>-76190</v>
      </c>
      <c r="D13" s="6" t="n">
        <v>-76192</v>
      </c>
    </row>
    <row r="14" spans="1:5">
      <c r="A14" s="4" t="s">
        <v>825</v>
      </c>
      <c r="B14" s="6" t="n">
        <v>0</v>
      </c>
      <c r="C14" s="6" t="n">
        <v>0</v>
      </c>
      <c r="D14" s="6" t="n">
        <v>0</v>
      </c>
      <c r="E14" s="6" t="n">
        <v>0</v>
      </c>
    </row>
    <row r="15" spans="1:5">
      <c r="A15" s="4" t="s">
        <v>822</v>
      </c>
      <c r="B15" s="6" t="n">
        <v>659323</v>
      </c>
      <c r="C15" s="6" t="n">
        <v>605990</v>
      </c>
      <c r="D15" s="6" t="n">
        <v>182180</v>
      </c>
      <c r="E15" s="6" t="n">
        <v>228572</v>
      </c>
    </row>
    <row r="16" spans="1:5">
      <c r="A16" s="4" t="s">
        <v>823</v>
      </c>
      <c r="B16" s="6" t="n">
        <v>125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6</v>
      </c>
      <c r="B1" s="2" t="s">
        <v>1</v>
      </c>
      <c r="D1" s="2" t="s">
        <v>81</v>
      </c>
    </row>
    <row r="2" spans="1:6">
      <c r="B2" s="2" t="s">
        <v>2</v>
      </c>
      <c r="C2" s="2" t="s">
        <v>82</v>
      </c>
      <c r="D2" s="2" t="s">
        <v>22</v>
      </c>
      <c r="E2" s="2" t="s">
        <v>23</v>
      </c>
      <c r="F2" s="2" t="s">
        <v>83</v>
      </c>
    </row>
    <row r="3" spans="1:6">
      <c r="A3" s="3" t="s">
        <v>827</v>
      </c>
    </row>
    <row r="4" spans="1:6">
      <c r="A4" s="4" t="s">
        <v>95</v>
      </c>
      <c r="B4" s="8" t="n">
        <v>-2.5</v>
      </c>
      <c r="C4" s="8" t="n">
        <v>6.9</v>
      </c>
      <c r="D4" s="8" t="n">
        <v>-7.3</v>
      </c>
      <c r="E4" s="8" t="n">
        <v>-12.9</v>
      </c>
      <c r="F4" s="8" t="n">
        <v>-27.8</v>
      </c>
    </row>
    <row r="5" spans="1:6">
      <c r="A5" s="4" t="s">
        <v>828</v>
      </c>
      <c r="E5" s="9" t="n">
        <v>5.9</v>
      </c>
    </row>
    <row r="6" spans="1:6">
      <c r="A6" s="4" t="s">
        <v>829</v>
      </c>
      <c r="D6" s="8" t="n">
        <v>7.3</v>
      </c>
      <c r="E6" s="9" t="n">
        <v>-3.4</v>
      </c>
      <c r="F6" s="9" t="n">
        <v>4.8</v>
      </c>
    </row>
    <row r="7" spans="1:6">
      <c r="A7" s="4" t="s">
        <v>367</v>
      </c>
    </row>
    <row r="8" spans="1:6">
      <c r="A8" s="3" t="s">
        <v>827</v>
      </c>
    </row>
    <row r="9" spans="1:6">
      <c r="A9" s="4" t="s">
        <v>830</v>
      </c>
      <c r="E9" s="8" t="n">
        <v>10.2</v>
      </c>
      <c r="F9" s="8" t="n">
        <v>22.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1</v>
      </c>
      <c r="B1" s="2" t="s">
        <v>1</v>
      </c>
      <c r="C1" s="2" t="s">
        <v>81</v>
      </c>
    </row>
    <row r="2" spans="1:4">
      <c r="B2" s="2" t="s">
        <v>2</v>
      </c>
      <c r="C2" s="2" t="s">
        <v>22</v>
      </c>
      <c r="D2" s="2" t="s">
        <v>23</v>
      </c>
    </row>
    <row r="3" spans="1:4">
      <c r="A3" s="3" t="s">
        <v>832</v>
      </c>
    </row>
    <row r="4" spans="1:4">
      <c r="A4" s="4" t="s">
        <v>833</v>
      </c>
      <c r="B4" s="8" t="n">
        <v>1091.2</v>
      </c>
      <c r="C4" s="8" t="n">
        <v>967.2</v>
      </c>
    </row>
    <row r="5" spans="1:4">
      <c r="A5" s="4" t="s">
        <v>834</v>
      </c>
      <c r="B5" s="6" t="n">
        <v>-41</v>
      </c>
      <c r="C5" s="9" t="n">
        <v>25.7</v>
      </c>
      <c r="D5" s="7" t="n">
        <v>-10</v>
      </c>
    </row>
    <row r="6" spans="1:4">
      <c r="A6" s="4" t="s">
        <v>560</v>
      </c>
      <c r="B6" s="9" t="n">
        <v>2.3</v>
      </c>
      <c r="C6" s="9" t="n">
        <v>3.6</v>
      </c>
      <c r="D6" s="9" t="n">
        <v>1.9</v>
      </c>
    </row>
    <row r="7" spans="1:4">
      <c r="A7" s="4" t="s">
        <v>835</v>
      </c>
      <c r="D7" s="9" t="n">
        <v>25.9</v>
      </c>
    </row>
    <row r="8" spans="1:4">
      <c r="A8" s="4" t="s">
        <v>836</v>
      </c>
      <c r="B8" s="6" t="n">
        <v>9</v>
      </c>
      <c r="C8" s="9" t="n">
        <v>10.1</v>
      </c>
      <c r="D8" s="9" t="n">
        <v>9.9</v>
      </c>
    </row>
    <row r="9" spans="1:4">
      <c r="A9" s="4" t="s">
        <v>837</v>
      </c>
      <c r="B9" s="9" t="n">
        <v>-29.7</v>
      </c>
      <c r="C9" s="9" t="n">
        <v>39.4</v>
      </c>
      <c r="D9" s="9" t="n">
        <v>27.7</v>
      </c>
    </row>
    <row r="10" spans="1:4">
      <c r="A10" s="4" t="s">
        <v>838</v>
      </c>
      <c r="B10" s="9" t="n">
        <v>1538.5</v>
      </c>
      <c r="C10" s="9" t="n">
        <v>1091.2</v>
      </c>
      <c r="D10" s="9" t="n">
        <v>967.2</v>
      </c>
    </row>
    <row r="11" spans="1:4">
      <c r="A11" s="4" t="s">
        <v>364</v>
      </c>
    </row>
    <row r="12" spans="1:4">
      <c r="A12" s="3" t="s">
        <v>832</v>
      </c>
    </row>
    <row r="13" spans="1:4">
      <c r="A13" s="4" t="s">
        <v>839</v>
      </c>
      <c r="B13" s="9" t="n">
        <v>0.7</v>
      </c>
    </row>
    <row r="14" spans="1:4">
      <c r="A14" s="4" t="s">
        <v>840</v>
      </c>
    </row>
    <row r="15" spans="1:4">
      <c r="A15" s="3" t="s">
        <v>832</v>
      </c>
    </row>
    <row r="16" spans="1:4">
      <c r="A16" s="4" t="s">
        <v>833</v>
      </c>
      <c r="B16" s="9" t="n">
        <v>-160.6</v>
      </c>
      <c r="C16" s="9" t="n">
        <v>-199.9</v>
      </c>
      <c r="D16" s="9" t="n">
        <v>-224.8</v>
      </c>
    </row>
    <row r="17" spans="1:4">
      <c r="A17" s="4" t="s">
        <v>834</v>
      </c>
      <c r="B17" s="9" t="n">
        <v>-16.2</v>
      </c>
      <c r="C17" s="9" t="n">
        <v>39.3</v>
      </c>
      <c r="D17" s="6" t="n">
        <v>8</v>
      </c>
    </row>
    <row r="18" spans="1:4">
      <c r="A18" s="4" t="s">
        <v>835</v>
      </c>
      <c r="D18" s="9" t="n">
        <v>16.9</v>
      </c>
    </row>
    <row r="19" spans="1:4">
      <c r="A19" s="4" t="s">
        <v>837</v>
      </c>
      <c r="B19" s="9" t="n">
        <v>-16.2</v>
      </c>
      <c r="C19" s="9" t="n">
        <v>39.3</v>
      </c>
      <c r="D19" s="9" t="n">
        <v>24.9</v>
      </c>
    </row>
    <row r="20" spans="1:4">
      <c r="A20" s="4" t="s">
        <v>838</v>
      </c>
      <c r="B20" s="9" t="n">
        <v>-176.1</v>
      </c>
      <c r="C20" s="9" t="n">
        <v>-160.6</v>
      </c>
      <c r="D20" s="9" t="n">
        <v>-199.9</v>
      </c>
    </row>
    <row r="21" spans="1:4">
      <c r="A21" s="4" t="s">
        <v>841</v>
      </c>
    </row>
    <row r="22" spans="1:4">
      <c r="A22" s="3" t="s">
        <v>832</v>
      </c>
    </row>
    <row r="23" spans="1:4">
      <c r="A23" s="4" t="s">
        <v>839</v>
      </c>
      <c r="B23" s="9" t="n">
        <v>0.7</v>
      </c>
    </row>
    <row r="24" spans="1:4">
      <c r="A24" s="4" t="s">
        <v>842</v>
      </c>
    </row>
    <row r="25" spans="1:4">
      <c r="A25" s="3" t="s">
        <v>832</v>
      </c>
    </row>
    <row r="26" spans="1:4">
      <c r="A26" s="4" t="s">
        <v>833</v>
      </c>
      <c r="B26" s="6" t="n">
        <v>-9</v>
      </c>
      <c r="C26" s="9" t="n">
        <v>4.7</v>
      </c>
      <c r="D26" s="9" t="n">
        <v>12.9</v>
      </c>
    </row>
    <row r="27" spans="1:4">
      <c r="A27" s="4" t="s">
        <v>834</v>
      </c>
      <c r="B27" s="9" t="n">
        <v>-24.5</v>
      </c>
      <c r="C27" s="9" t="n">
        <v>-17.3</v>
      </c>
      <c r="D27" s="9" t="n">
        <v>-10.2</v>
      </c>
    </row>
    <row r="28" spans="1:4">
      <c r="A28" s="4" t="s">
        <v>560</v>
      </c>
      <c r="B28" s="9" t="n">
        <v>2.3</v>
      </c>
      <c r="C28" s="9" t="n">
        <v>3.6</v>
      </c>
      <c r="D28" s="6" t="n">
        <v>2</v>
      </c>
    </row>
    <row r="29" spans="1:4">
      <c r="A29" s="4" t="s">
        <v>837</v>
      </c>
      <c r="B29" s="9" t="n">
        <v>-22.2</v>
      </c>
      <c r="C29" s="9" t="n">
        <v>-13.7</v>
      </c>
      <c r="D29" s="9" t="n">
        <v>-8.199999999999999</v>
      </c>
    </row>
    <row r="30" spans="1:4">
      <c r="A30" s="4" t="s">
        <v>838</v>
      </c>
      <c r="B30" s="9" t="n">
        <v>-31.2</v>
      </c>
      <c r="C30" s="6" t="n">
        <v>-9</v>
      </c>
      <c r="D30" s="9" t="n">
        <v>4.7</v>
      </c>
    </row>
    <row r="31" spans="1:4">
      <c r="A31" s="4" t="s">
        <v>843</v>
      </c>
    </row>
    <row r="32" spans="1:4">
      <c r="A32" s="3" t="s">
        <v>832</v>
      </c>
    </row>
    <row r="33" spans="1:4">
      <c r="A33" s="4" t="s">
        <v>833</v>
      </c>
      <c r="B33" s="9" t="n">
        <v>-142.5</v>
      </c>
      <c r="C33" s="9" t="n">
        <v>-156.3</v>
      </c>
      <c r="D33" s="9" t="n">
        <v>-167.3</v>
      </c>
    </row>
    <row r="34" spans="1:4">
      <c r="A34" s="4" t="s">
        <v>834</v>
      </c>
      <c r="B34" s="9" t="n">
        <v>-0.3</v>
      </c>
      <c r="C34" s="9" t="n">
        <v>3.7</v>
      </c>
      <c r="D34" s="9" t="n">
        <v>-7.8</v>
      </c>
    </row>
    <row r="35" spans="1:4">
      <c r="A35" s="4" t="s">
        <v>560</v>
      </c>
      <c r="D35" s="9" t="n">
        <v>-0.1</v>
      </c>
    </row>
    <row r="36" spans="1:4">
      <c r="A36" s="4" t="s">
        <v>835</v>
      </c>
      <c r="D36" s="6" t="n">
        <v>9</v>
      </c>
    </row>
    <row r="37" spans="1:4">
      <c r="A37" s="4" t="s">
        <v>836</v>
      </c>
      <c r="B37" s="6" t="n">
        <v>9</v>
      </c>
      <c r="C37" s="9" t="n">
        <v>10.1</v>
      </c>
      <c r="D37" s="9" t="n">
        <v>9.9</v>
      </c>
    </row>
    <row r="38" spans="1:4">
      <c r="A38" s="4" t="s">
        <v>837</v>
      </c>
      <c r="B38" s="9" t="n">
        <v>8.699999999999999</v>
      </c>
      <c r="C38" s="9" t="n">
        <v>13.8</v>
      </c>
      <c r="D38" s="6" t="n">
        <v>11</v>
      </c>
    </row>
    <row r="39" spans="1:4">
      <c r="A39" s="4" t="s">
        <v>838</v>
      </c>
      <c r="B39" s="9" t="n">
        <v>-133.8</v>
      </c>
      <c r="C39" s="9" t="n">
        <v>-142.5</v>
      </c>
      <c r="D39" s="9" t="n">
        <v>-156.3</v>
      </c>
    </row>
    <row r="40" spans="1:4">
      <c r="A40" s="4" t="s">
        <v>188</v>
      </c>
    </row>
    <row r="41" spans="1:4">
      <c r="A41" s="3" t="s">
        <v>832</v>
      </c>
    </row>
    <row r="42" spans="1:4">
      <c r="A42" s="4" t="s">
        <v>833</v>
      </c>
      <c r="B42" s="9" t="n">
        <v>-312.1</v>
      </c>
      <c r="C42" s="9" t="n">
        <v>-351.5</v>
      </c>
      <c r="D42" s="9" t="n">
        <v>-379.2</v>
      </c>
    </row>
    <row r="43" spans="1:4">
      <c r="A43" s="4" t="s">
        <v>838</v>
      </c>
      <c r="B43" s="8" t="n">
        <v>-341.1</v>
      </c>
      <c r="C43" s="8" t="n">
        <v>-312.1</v>
      </c>
      <c r="D43" s="8" t="n">
        <v>-351.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80"/>
    <col customWidth="1" max="7" min="7" width="14"/>
    <col customWidth="1" max="8" min="8" width="14"/>
  </cols>
  <sheetData>
    <row r="1" spans="1:8">
      <c r="A1" s="1" t="s">
        <v>844</v>
      </c>
      <c r="B1" s="2" t="s">
        <v>845</v>
      </c>
      <c r="C1" s="2" t="s">
        <v>1</v>
      </c>
      <c r="E1" s="2" t="s">
        <v>81</v>
      </c>
    </row>
    <row r="2" spans="1:8">
      <c r="B2" s="2" t="s">
        <v>2</v>
      </c>
      <c r="C2" s="2" t="s">
        <v>2</v>
      </c>
      <c r="D2" s="2" t="s">
        <v>82</v>
      </c>
      <c r="E2" s="2" t="s">
        <v>846</v>
      </c>
      <c r="F2" s="2" t="s">
        <v>22</v>
      </c>
      <c r="G2" s="2" t="s">
        <v>23</v>
      </c>
      <c r="H2" s="2" t="s">
        <v>83</v>
      </c>
    </row>
    <row r="3" spans="1:8">
      <c r="A3" s="4" t="s">
        <v>847</v>
      </c>
      <c r="C3" s="4" t="s">
        <v>848</v>
      </c>
      <c r="F3" s="4" t="s">
        <v>849</v>
      </c>
      <c r="G3" s="4" t="s">
        <v>849</v>
      </c>
      <c r="H3" s="4" t="s">
        <v>849</v>
      </c>
    </row>
    <row r="4" spans="1:8">
      <c r="A4" s="4" t="s">
        <v>850</v>
      </c>
      <c r="C4" s="4" t="s">
        <v>851</v>
      </c>
      <c r="F4" s="4" t="s">
        <v>852</v>
      </c>
    </row>
    <row r="5" spans="1:8">
      <c r="A5" s="4" t="s">
        <v>853</v>
      </c>
      <c r="C5" s="8" t="n">
        <v>5.8</v>
      </c>
      <c r="D5" s="8" t="n">
        <v>3.8</v>
      </c>
      <c r="F5" s="8" t="n">
        <v>-49.6</v>
      </c>
      <c r="G5" s="8" t="n">
        <v>6.7</v>
      </c>
      <c r="H5" s="8" t="n">
        <v>4.3</v>
      </c>
    </row>
    <row r="6" spans="1:8">
      <c r="A6" s="4" t="s">
        <v>854</v>
      </c>
      <c r="B6" s="8" t="n">
        <v>1.3</v>
      </c>
      <c r="C6" s="9" t="n">
        <v>1.3</v>
      </c>
      <c r="F6" s="9" t="n">
        <v>1.5</v>
      </c>
    </row>
    <row r="7" spans="1:8">
      <c r="A7" s="4" t="s">
        <v>855</v>
      </c>
      <c r="B7" s="9" t="n">
        <v>0.2</v>
      </c>
      <c r="C7" s="9" t="n">
        <v>0.2</v>
      </c>
      <c r="F7" s="9" t="n">
        <v>0.4</v>
      </c>
    </row>
    <row r="8" spans="1:8">
      <c r="A8" s="4" t="s">
        <v>856</v>
      </c>
      <c r="B8" s="9" t="n">
        <v>1.3</v>
      </c>
      <c r="C8" s="8" t="n">
        <v>1.3</v>
      </c>
    </row>
    <row r="9" spans="1:8">
      <c r="A9" s="4" t="s">
        <v>857</v>
      </c>
      <c r="C9" s="4" t="s">
        <v>858</v>
      </c>
    </row>
    <row r="10" spans="1:8">
      <c r="A10" s="4" t="s">
        <v>859</v>
      </c>
      <c r="F10" s="9" t="n">
        <v>59.4</v>
      </c>
    </row>
    <row r="11" spans="1:8">
      <c r="A11" s="4" t="s">
        <v>860</v>
      </c>
      <c r="F11" s="6" t="n">
        <v>28</v>
      </c>
    </row>
    <row r="12" spans="1:8">
      <c r="A12" s="4" t="s">
        <v>861</v>
      </c>
      <c r="F12" s="9" t="n">
        <v>54.4</v>
      </c>
    </row>
    <row r="13" spans="1:8">
      <c r="A13" s="4" t="s">
        <v>862</v>
      </c>
      <c r="F13" s="9" t="n">
        <v>74.3</v>
      </c>
    </row>
    <row r="14" spans="1:8">
      <c r="A14" s="4" t="s">
        <v>863</v>
      </c>
      <c r="F14" s="6" t="n">
        <v>26</v>
      </c>
    </row>
    <row r="15" spans="1:8">
      <c r="A15" s="4" t="s">
        <v>864</v>
      </c>
      <c r="F15" s="6" t="n">
        <v>26</v>
      </c>
    </row>
    <row r="16" spans="1:8">
      <c r="A16" s="4" t="s">
        <v>865</v>
      </c>
      <c r="F16" s="9" t="n">
        <v>20.9</v>
      </c>
    </row>
    <row r="17" spans="1:8">
      <c r="A17" s="4" t="s">
        <v>866</v>
      </c>
      <c r="F17" s="8" t="n">
        <v>20.9</v>
      </c>
    </row>
    <row r="18" spans="1:8">
      <c r="A18" s="4" t="s">
        <v>867</v>
      </c>
      <c r="F18" s="4" t="s">
        <v>868</v>
      </c>
    </row>
    <row r="19" spans="1:8">
      <c r="A19" s="4" t="s">
        <v>869</v>
      </c>
      <c r="F19" s="8" t="n">
        <v>70.5</v>
      </c>
    </row>
    <row r="20" spans="1:8">
      <c r="A20" s="4" t="s">
        <v>870</v>
      </c>
      <c r="F20" s="9" t="n">
        <v>0.3</v>
      </c>
    </row>
    <row r="21" spans="1:8">
      <c r="A21" s="4" t="s">
        <v>871</v>
      </c>
      <c r="F21" s="9" t="n">
        <v>29.7</v>
      </c>
    </row>
    <row r="22" spans="1:8">
      <c r="A22" s="4" t="s">
        <v>872</v>
      </c>
      <c r="F22" s="6" t="n">
        <v>1</v>
      </c>
    </row>
    <row r="23" spans="1:8">
      <c r="A23" s="4" t="s">
        <v>873</v>
      </c>
      <c r="F23" s="9" t="n">
        <v>90.7</v>
      </c>
      <c r="G23" s="8" t="n">
        <v>159.9</v>
      </c>
    </row>
    <row r="24" spans="1:8">
      <c r="A24" s="4" t="s">
        <v>874</v>
      </c>
      <c r="F24" s="8" t="n">
        <v>0.4</v>
      </c>
    </row>
    <row r="25" spans="1:8">
      <c r="A25" s="4" t="s">
        <v>875</v>
      </c>
      <c r="F25" s="4" t="s">
        <v>876</v>
      </c>
    </row>
    <row r="26" spans="1:8">
      <c r="A26" s="4" t="s">
        <v>877</v>
      </c>
      <c r="F26" s="8" t="n">
        <v>234.5</v>
      </c>
    </row>
    <row r="27" spans="1:8">
      <c r="A27" s="4" t="s">
        <v>878</v>
      </c>
      <c r="F27" s="9" t="n">
        <v>5.1</v>
      </c>
    </row>
    <row r="28" spans="1:8">
      <c r="A28" s="4" t="s">
        <v>879</v>
      </c>
    </row>
    <row r="29" spans="1:8">
      <c r="A29" s="4" t="s">
        <v>880</v>
      </c>
      <c r="F29" s="7" t="n">
        <v>33</v>
      </c>
    </row>
    <row r="30" spans="1:8">
      <c r="A30" s="4" t="s">
        <v>881</v>
      </c>
    </row>
    <row r="31" spans="1:8">
      <c r="A31" s="4" t="s">
        <v>847</v>
      </c>
      <c r="E31" s="4" t="s">
        <v>848</v>
      </c>
    </row>
    <row r="32" spans="1:8">
      <c r="A32" s="4" t="s">
        <v>882</v>
      </c>
    </row>
    <row r="33" spans="1:8">
      <c r="A33" s="4" t="s">
        <v>883</v>
      </c>
      <c r="F33" s="4" t="s">
        <v>884</v>
      </c>
    </row>
    <row r="34" spans="1:8">
      <c r="A34" s="4" t="s">
        <v>885</v>
      </c>
    </row>
    <row r="35" spans="1:8">
      <c r="A35" s="4" t="s">
        <v>853</v>
      </c>
      <c r="B35" s="6" t="n">
        <v>0</v>
      </c>
    </row>
    <row r="36" spans="1:8">
      <c r="A36" s="4" t="s">
        <v>886</v>
      </c>
      <c r="B36" s="9" t="n">
        <v>16.2</v>
      </c>
    </row>
    <row r="37" spans="1:8">
      <c r="A37" s="4" t="s">
        <v>887</v>
      </c>
      <c r="B37" s="9" t="n">
        <v>16.2</v>
      </c>
    </row>
    <row r="38" spans="1:8">
      <c r="A38" s="4" t="s">
        <v>888</v>
      </c>
    </row>
    <row r="39" spans="1:8">
      <c r="A39" s="4" t="s">
        <v>853</v>
      </c>
      <c r="B39" s="9" t="n">
        <v>5.7</v>
      </c>
    </row>
    <row r="40" spans="1:8">
      <c r="A40" s="4" t="s">
        <v>889</v>
      </c>
    </row>
    <row r="41" spans="1:8">
      <c r="A41" s="4" t="s">
        <v>853</v>
      </c>
      <c r="B41" s="8" t="n">
        <v>-5.7</v>
      </c>
    </row>
    <row r="42" spans="1:8">
      <c r="A42" s="4" t="s">
        <v>890</v>
      </c>
    </row>
    <row r="43" spans="1:8">
      <c r="A43" s="4" t="s">
        <v>883</v>
      </c>
      <c r="F43" s="4" t="s">
        <v>891</v>
      </c>
    </row>
    <row r="44" spans="1:8">
      <c r="A44" s="4" t="s">
        <v>892</v>
      </c>
    </row>
    <row r="45" spans="1:8">
      <c r="A45" s="4" t="s">
        <v>883</v>
      </c>
      <c r="F45" s="4" t="s">
        <v>893</v>
      </c>
    </row>
    <row r="46" spans="1:8">
      <c r="A46" s="4" t="s">
        <v>716</v>
      </c>
    </row>
    <row r="47" spans="1:8">
      <c r="A47" s="4" t="s">
        <v>854</v>
      </c>
      <c r="F47" s="8" t="n">
        <v>1.5</v>
      </c>
    </row>
  </sheetData>
  <mergeCells count="3">
    <mergeCell ref="A1:A2"/>
    <mergeCell ref="C1:D1"/>
    <mergeCell ref="E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2"/>
    <col customWidth="1" max="2" min="2" width="11"/>
    <col customWidth="1" max="3" min="3" width="32"/>
    <col customWidth="1" max="4" min="4" width="32"/>
    <col customWidth="1" max="5" min="5" width="13"/>
    <col customWidth="1" max="6" min="6" width="27"/>
    <col customWidth="1" max="7" min="7" width="20"/>
    <col customWidth="1" max="8" min="8" width="55"/>
    <col customWidth="1" max="9" min="9" width="29"/>
    <col customWidth="1" max="10" min="10" width="26"/>
    <col customWidth="1" max="11" min="11" width="25"/>
  </cols>
  <sheetData>
    <row r="1" spans="1:11">
      <c r="A1" s="1" t="s">
        <v>183</v>
      </c>
      <c r="B1" s="2" t="s">
        <v>184</v>
      </c>
      <c r="C1" s="2" t="s">
        <v>65</v>
      </c>
      <c r="D1" s="2" t="s">
        <v>67</v>
      </c>
      <c r="E1" s="2" t="s">
        <v>185</v>
      </c>
      <c r="F1" s="2" t="s">
        <v>186</v>
      </c>
      <c r="G1" s="2" t="s">
        <v>187</v>
      </c>
      <c r="H1" s="2" t="s">
        <v>188</v>
      </c>
      <c r="I1" s="2" t="s">
        <v>189</v>
      </c>
      <c r="J1" s="2" t="s">
        <v>190</v>
      </c>
      <c r="K1" s="2" t="s">
        <v>191</v>
      </c>
    </row>
    <row r="2" spans="1:11">
      <c r="A2" s="4" t="s">
        <v>192</v>
      </c>
      <c r="B2" s="7" t="n">
        <v>1117</v>
      </c>
      <c r="D2" s="8" t="n">
        <v>0.6</v>
      </c>
      <c r="E2" s="8" t="n">
        <v>0.7</v>
      </c>
      <c r="F2" s="8" t="n">
        <v>1518.3</v>
      </c>
      <c r="G2" s="8" t="n">
        <v>-106.8</v>
      </c>
      <c r="H2" s="8" t="n">
        <v>-295.8</v>
      </c>
      <c r="J2" s="7" t="n">
        <v>1117</v>
      </c>
    </row>
    <row r="3" spans="1:11">
      <c r="A3" s="4" t="s">
        <v>193</v>
      </c>
      <c r="D3" s="6" t="n">
        <v>58244308</v>
      </c>
      <c r="E3" s="6" t="n">
        <v>64924845</v>
      </c>
    </row>
    <row r="4" spans="1:11">
      <c r="A4" s="4" t="s">
        <v>194</v>
      </c>
      <c r="B4" s="9" t="n">
        <v>-104.7</v>
      </c>
      <c r="G4" s="9" t="n">
        <v>-104.7</v>
      </c>
      <c r="J4" s="9" t="n">
        <v>-104.7</v>
      </c>
    </row>
    <row r="5" spans="1:11">
      <c r="A5" s="4" t="s">
        <v>141</v>
      </c>
      <c r="B5" s="9" t="n">
        <v>13.2</v>
      </c>
      <c r="F5" s="9" t="n">
        <v>13.2</v>
      </c>
      <c r="J5" s="9" t="n">
        <v>13.2</v>
      </c>
    </row>
    <row r="6" spans="1:11">
      <c r="A6" s="4" t="s">
        <v>195</v>
      </c>
      <c r="B6" s="9" t="n">
        <v>-94.2</v>
      </c>
      <c r="H6" s="9" t="n">
        <v>-94.2</v>
      </c>
      <c r="J6" s="9" t="n">
        <v>-94.2</v>
      </c>
    </row>
    <row r="7" spans="1:11">
      <c r="A7" s="4" t="s">
        <v>196</v>
      </c>
      <c r="B7" s="9" t="n">
        <v>-3.5</v>
      </c>
      <c r="H7" s="9" t="n">
        <v>-3.5</v>
      </c>
      <c r="J7" s="9" t="n">
        <v>-3.5</v>
      </c>
    </row>
    <row r="8" spans="1:11">
      <c r="A8" s="4" t="s">
        <v>197</v>
      </c>
      <c r="B8" s="9" t="n">
        <v>14.3</v>
      </c>
      <c r="H8" s="9" t="n">
        <v>14.3</v>
      </c>
      <c r="J8" s="9" t="n">
        <v>14.3</v>
      </c>
    </row>
    <row r="9" spans="1:11">
      <c r="A9" s="4" t="s">
        <v>198</v>
      </c>
      <c r="B9" s="9" t="n">
        <v>942.1</v>
      </c>
      <c r="D9" s="8" t="n">
        <v>0.6</v>
      </c>
      <c r="E9" s="8" t="n">
        <v>0.7</v>
      </c>
      <c r="F9" s="9" t="n">
        <v>1531.5</v>
      </c>
      <c r="G9" s="9" t="n">
        <v>-211.5</v>
      </c>
      <c r="H9" s="9" t="n">
        <v>-379.2</v>
      </c>
      <c r="J9" s="9" t="n">
        <v>942.1</v>
      </c>
    </row>
    <row r="10" spans="1:11">
      <c r="A10" s="4" t="s">
        <v>199</v>
      </c>
      <c r="D10" s="6" t="n">
        <v>58244308</v>
      </c>
      <c r="E10" s="6" t="n">
        <v>64924845</v>
      </c>
    </row>
    <row r="11" spans="1:11">
      <c r="A11" s="4" t="s">
        <v>194</v>
      </c>
      <c r="B11" s="9" t="n">
        <v>-92.8</v>
      </c>
      <c r="G11" s="9" t="n">
        <v>-92.90000000000001</v>
      </c>
      <c r="J11" s="9" t="n">
        <v>-92.90000000000001</v>
      </c>
      <c r="K11" s="8" t="n">
        <v>0.1</v>
      </c>
    </row>
    <row r="12" spans="1:11">
      <c r="A12" s="4" t="s">
        <v>200</v>
      </c>
      <c r="B12" s="6" t="n">
        <v>75</v>
      </c>
      <c r="C12" s="8" t="n">
        <v>150.2</v>
      </c>
      <c r="I12" s="8" t="n">
        <v>-75.2</v>
      </c>
      <c r="J12" s="6" t="n">
        <v>75</v>
      </c>
    </row>
    <row r="13" spans="1:11">
      <c r="A13" s="4" t="s">
        <v>201</v>
      </c>
      <c r="C13" s="6" t="n">
        <v>16802144</v>
      </c>
    </row>
    <row r="14" spans="1:11">
      <c r="A14" s="4" t="s">
        <v>202</v>
      </c>
      <c r="B14" s="6" t="n">
        <v>0</v>
      </c>
      <c r="C14" s="7" t="n">
        <v>0</v>
      </c>
      <c r="D14" s="7" t="n">
        <v>0</v>
      </c>
      <c r="E14" s="7" t="n">
        <v>0</v>
      </c>
      <c r="F14" s="6" t="n">
        <v>0</v>
      </c>
      <c r="G14" s="6" t="n">
        <v>0</v>
      </c>
      <c r="H14" s="6" t="n">
        <v>0</v>
      </c>
      <c r="I14" s="6" t="n">
        <v>0</v>
      </c>
      <c r="J14" s="6" t="n">
        <v>0</v>
      </c>
      <c r="K14" s="6" t="n">
        <v>0</v>
      </c>
    </row>
    <row r="15" spans="1:11">
      <c r="A15" s="4" t="s">
        <v>203</v>
      </c>
      <c r="E15" s="6" t="n">
        <v>76192</v>
      </c>
    </row>
    <row r="16" spans="1:11">
      <c r="A16" s="4" t="s">
        <v>204</v>
      </c>
      <c r="B16" s="9" t="n">
        <v>39.2</v>
      </c>
      <c r="K16" s="9" t="n">
        <v>39.2</v>
      </c>
    </row>
    <row r="17" spans="1:11">
      <c r="A17" s="4" t="s">
        <v>205</v>
      </c>
      <c r="B17" s="9" t="n">
        <v>25.9</v>
      </c>
      <c r="H17" s="9" t="n">
        <v>25.9</v>
      </c>
      <c r="J17" s="9" t="n">
        <v>25.9</v>
      </c>
    </row>
    <row r="18" spans="1:11">
      <c r="A18" s="4" t="s">
        <v>206</v>
      </c>
      <c r="C18" s="9" t="n">
        <v>14.1</v>
      </c>
      <c r="G18" s="9" t="n">
        <v>-14.1</v>
      </c>
    </row>
    <row r="19" spans="1:11">
      <c r="A19" s="4" t="s">
        <v>141</v>
      </c>
      <c r="B19" s="9" t="n">
        <v>15.3</v>
      </c>
      <c r="F19" s="9" t="n">
        <v>15.3</v>
      </c>
      <c r="J19" s="9" t="n">
        <v>15.3</v>
      </c>
    </row>
    <row r="20" spans="1:11">
      <c r="A20" s="4" t="s">
        <v>195</v>
      </c>
      <c r="B20" s="9" t="n">
        <v>7.4</v>
      </c>
      <c r="H20" s="6" t="n">
        <v>8</v>
      </c>
      <c r="J20" s="6" t="n">
        <v>8</v>
      </c>
      <c r="K20" s="9" t="n">
        <v>-0.6</v>
      </c>
    </row>
    <row r="21" spans="1:11">
      <c r="A21" s="4" t="s">
        <v>196</v>
      </c>
      <c r="B21" s="9" t="n">
        <v>-8.199999999999999</v>
      </c>
      <c r="H21" s="9" t="n">
        <v>-8.199999999999999</v>
      </c>
      <c r="J21" s="9" t="n">
        <v>-8.199999999999999</v>
      </c>
    </row>
    <row r="22" spans="1:11">
      <c r="A22" s="4" t="s">
        <v>197</v>
      </c>
      <c r="B22" s="6" t="n">
        <v>2</v>
      </c>
      <c r="H22" s="6" t="n">
        <v>2</v>
      </c>
      <c r="J22" s="6" t="n">
        <v>2</v>
      </c>
    </row>
    <row r="23" spans="1:11">
      <c r="A23" s="4" t="s">
        <v>207</v>
      </c>
      <c r="B23" s="9" t="n">
        <v>1005.9</v>
      </c>
      <c r="C23" s="8" t="n">
        <v>164.3</v>
      </c>
      <c r="D23" s="8" t="n">
        <v>0.6</v>
      </c>
      <c r="E23" s="8" t="n">
        <v>0.7</v>
      </c>
      <c r="F23" s="9" t="n">
        <v>1546.8</v>
      </c>
      <c r="G23" s="9" t="n">
        <v>-318.5</v>
      </c>
      <c r="H23" s="9" t="n">
        <v>-351.5</v>
      </c>
      <c r="I23" s="9" t="n">
        <v>-75.2</v>
      </c>
      <c r="J23" s="9" t="n">
        <v>967.2</v>
      </c>
      <c r="K23" s="9" t="n">
        <v>38.7</v>
      </c>
    </row>
    <row r="24" spans="1:11">
      <c r="A24" s="4" t="s">
        <v>208</v>
      </c>
      <c r="C24" s="6" t="n">
        <v>16802144</v>
      </c>
      <c r="D24" s="6" t="n">
        <v>58244308</v>
      </c>
      <c r="E24" s="6" t="n">
        <v>65001037</v>
      </c>
    </row>
    <row r="25" spans="1:11">
      <c r="A25" s="4" t="s">
        <v>194</v>
      </c>
      <c r="B25" s="9" t="n">
        <v>-10.5</v>
      </c>
      <c r="G25" s="9" t="n">
        <v>-9.199999999999999</v>
      </c>
      <c r="J25" s="9" t="n">
        <v>-9.199999999999999</v>
      </c>
      <c r="K25" s="9" t="n">
        <v>-1.3</v>
      </c>
    </row>
    <row r="26" spans="1:11">
      <c r="A26" s="4" t="s">
        <v>200</v>
      </c>
      <c r="B26" s="9" t="n">
        <v>3.2</v>
      </c>
      <c r="F26" s="9" t="n">
        <v>3.2</v>
      </c>
      <c r="J26" s="9" t="n">
        <v>3.2</v>
      </c>
    </row>
    <row r="27" spans="1:11">
      <c r="A27" s="4" t="s">
        <v>201</v>
      </c>
      <c r="E27" s="6" t="n">
        <v>183425</v>
      </c>
    </row>
    <row r="28" spans="1:11">
      <c r="A28" s="4" t="s">
        <v>209</v>
      </c>
      <c r="B28" s="6" t="n">
        <v>0</v>
      </c>
      <c r="C28" s="7" t="n">
        <v>0</v>
      </c>
      <c r="D28" s="7" t="n">
        <v>0</v>
      </c>
      <c r="E28" s="7" t="n">
        <v>0</v>
      </c>
      <c r="F28" s="6" t="n">
        <v>0</v>
      </c>
      <c r="G28" s="6" t="n">
        <v>0</v>
      </c>
      <c r="H28" s="6" t="n">
        <v>0</v>
      </c>
      <c r="I28" s="6" t="n">
        <v>0</v>
      </c>
      <c r="J28" s="6" t="n">
        <v>0</v>
      </c>
      <c r="K28" s="6" t="n">
        <v>0</v>
      </c>
    </row>
    <row r="29" spans="1:11">
      <c r="A29" s="4" t="s">
        <v>210</v>
      </c>
      <c r="E29" s="6" t="n">
        <v>653214</v>
      </c>
    </row>
    <row r="30" spans="1:11">
      <c r="A30" s="4" t="s">
        <v>202</v>
      </c>
      <c r="B30" s="6" t="n">
        <v>0</v>
      </c>
      <c r="C30" s="6" t="n">
        <v>0</v>
      </c>
      <c r="D30" s="6" t="n">
        <v>0</v>
      </c>
      <c r="E30" s="7" t="n">
        <v>0</v>
      </c>
      <c r="F30" s="6" t="n">
        <v>0</v>
      </c>
      <c r="G30" s="6" t="n">
        <v>0</v>
      </c>
      <c r="H30" s="6" t="n">
        <v>0</v>
      </c>
      <c r="I30" s="6" t="n">
        <v>0</v>
      </c>
      <c r="J30" s="6" t="n">
        <v>0</v>
      </c>
      <c r="K30" s="6" t="n">
        <v>0</v>
      </c>
    </row>
    <row r="31" spans="1:11">
      <c r="A31" s="4" t="s">
        <v>203</v>
      </c>
      <c r="E31" s="6" t="n">
        <v>76190</v>
      </c>
    </row>
    <row r="32" spans="1:11">
      <c r="A32" s="4" t="s">
        <v>211</v>
      </c>
      <c r="B32" s="9" t="n">
        <v>-1.8</v>
      </c>
      <c r="F32" s="9" t="n">
        <v>-1.8</v>
      </c>
      <c r="J32" s="9" t="n">
        <v>-1.8</v>
      </c>
    </row>
    <row r="33" spans="1:11">
      <c r="A33" s="4" t="s">
        <v>212</v>
      </c>
      <c r="E33" s="6" t="n">
        <v>-627904</v>
      </c>
    </row>
    <row r="34" spans="1:11">
      <c r="A34" s="4" t="s">
        <v>213</v>
      </c>
      <c r="B34" s="9" t="n">
        <v>75.2</v>
      </c>
      <c r="I34" s="8" t="n">
        <v>75.2</v>
      </c>
      <c r="J34" s="9" t="n">
        <v>75.2</v>
      </c>
    </row>
    <row r="35" spans="1:11">
      <c r="A35" s="4" t="s">
        <v>206</v>
      </c>
      <c r="C35" s="9" t="n">
        <v>20.5</v>
      </c>
      <c r="G35" s="9" t="n">
        <v>-20.5</v>
      </c>
    </row>
    <row r="36" spans="1:11">
      <c r="A36" s="4" t="s">
        <v>141</v>
      </c>
      <c r="B36" s="9" t="n">
        <v>17.2</v>
      </c>
      <c r="F36" s="9" t="n">
        <v>17.2</v>
      </c>
      <c r="J36" s="9" t="n">
        <v>17.2</v>
      </c>
    </row>
    <row r="37" spans="1:11">
      <c r="A37" s="4" t="s">
        <v>195</v>
      </c>
      <c r="B37" s="9" t="n">
        <v>39.7</v>
      </c>
      <c r="H37" s="9" t="n">
        <v>39.3</v>
      </c>
      <c r="J37" s="9" t="n">
        <v>39.3</v>
      </c>
      <c r="K37" s="9" t="n">
        <v>0.4</v>
      </c>
    </row>
    <row r="38" spans="1:11">
      <c r="A38" s="4" t="s">
        <v>196</v>
      </c>
      <c r="B38" s="9" t="n">
        <v>-13.7</v>
      </c>
      <c r="H38" s="9" t="n">
        <v>-13.7</v>
      </c>
      <c r="J38" s="9" t="n">
        <v>-13.7</v>
      </c>
    </row>
    <row r="39" spans="1:11">
      <c r="A39" s="4" t="s">
        <v>197</v>
      </c>
      <c r="B39" s="9" t="n">
        <v>13.8</v>
      </c>
      <c r="H39" s="9" t="n">
        <v>13.8</v>
      </c>
      <c r="J39" s="9" t="n">
        <v>13.8</v>
      </c>
    </row>
    <row r="40" spans="1:11">
      <c r="A40" s="4" t="s">
        <v>214</v>
      </c>
      <c r="B40" s="6" t="n">
        <v>1129</v>
      </c>
      <c r="C40" s="8" t="n">
        <v>184.8</v>
      </c>
      <c r="D40" s="8" t="n">
        <v>0.6</v>
      </c>
      <c r="E40" s="8" t="n">
        <v>0.7</v>
      </c>
      <c r="F40" s="8" t="n">
        <v>1565.4</v>
      </c>
      <c r="G40" s="8" t="n">
        <v>-348.2</v>
      </c>
      <c r="H40" s="8" t="n">
        <v>-312.1</v>
      </c>
      <c r="J40" s="8" t="n">
        <v>1091.2</v>
      </c>
      <c r="K40" s="8" t="n">
        <v>37.8</v>
      </c>
    </row>
    <row r="41" spans="1:11">
      <c r="A41" s="4" t="s">
        <v>215</v>
      </c>
      <c r="C41" s="6" t="n">
        <v>16802144</v>
      </c>
      <c r="D41" s="6" t="n">
        <v>58244308</v>
      </c>
      <c r="E41" s="6" t="n">
        <v>65285962</v>
      </c>
    </row>
    <row r="42" spans="1:11">
      <c r="A42" s="4" t="s">
        <v>194</v>
      </c>
      <c r="B42" s="9" t="n">
        <v>-63.7</v>
      </c>
    </row>
    <row r="43" spans="1:11">
      <c r="A43" s="4" t="s">
        <v>216</v>
      </c>
      <c r="B43" s="8" t="n">
        <v>153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80"/>
    <col customWidth="1" max="8" min="8" width="14"/>
    <col customWidth="1" max="9" min="9" width="14"/>
  </cols>
  <sheetData>
    <row r="1" spans="1:9">
      <c r="A1" s="1" t="s">
        <v>894</v>
      </c>
      <c r="B1" s="2" t="s">
        <v>656</v>
      </c>
      <c r="C1" s="2" t="s">
        <v>895</v>
      </c>
      <c r="E1" s="2" t="s">
        <v>1</v>
      </c>
      <c r="G1" s="2" t="s">
        <v>81</v>
      </c>
    </row>
    <row r="2" spans="1:9">
      <c r="B2" s="2" t="s">
        <v>69</v>
      </c>
      <c r="C2" s="2" t="s">
        <v>2</v>
      </c>
      <c r="D2" s="2" t="s">
        <v>82</v>
      </c>
      <c r="E2" s="2" t="s">
        <v>2</v>
      </c>
      <c r="F2" s="2" t="s">
        <v>82</v>
      </c>
      <c r="G2" s="2" t="s">
        <v>22</v>
      </c>
      <c r="H2" s="2" t="s">
        <v>23</v>
      </c>
      <c r="I2" s="2" t="s">
        <v>83</v>
      </c>
    </row>
    <row r="3" spans="1:9">
      <c r="A3" s="4" t="s">
        <v>896</v>
      </c>
    </row>
    <row r="4" spans="1:9">
      <c r="A4" s="4" t="s">
        <v>897</v>
      </c>
      <c r="E4" s="4" t="s">
        <v>898</v>
      </c>
      <c r="G4" s="4" t="s">
        <v>899</v>
      </c>
    </row>
    <row r="5" spans="1:9">
      <c r="A5" s="4" t="s">
        <v>900</v>
      </c>
      <c r="E5" s="8" t="n">
        <v>0.9</v>
      </c>
      <c r="G5" s="8" t="n">
        <v>0.9</v>
      </c>
    </row>
    <row r="6" spans="1:9">
      <c r="A6" s="4" t="s">
        <v>901</v>
      </c>
      <c r="E6" s="4" t="s">
        <v>902</v>
      </c>
      <c r="G6" s="4" t="s">
        <v>902</v>
      </c>
    </row>
    <row r="7" spans="1:9">
      <c r="A7" s="4" t="s">
        <v>903</v>
      </c>
      <c r="B7" s="4" t="s">
        <v>654</v>
      </c>
    </row>
    <row r="8" spans="1:9">
      <c r="A8" s="4" t="s">
        <v>904</v>
      </c>
      <c r="B8" s="8" t="n">
        <v>11.3</v>
      </c>
    </row>
    <row r="9" spans="1:9">
      <c r="A9" s="4" t="s">
        <v>905</v>
      </c>
      <c r="E9" s="7" t="n">
        <v>12</v>
      </c>
      <c r="F9" s="8" t="n">
        <v>1.4</v>
      </c>
      <c r="G9" s="8" t="n">
        <v>1.9</v>
      </c>
      <c r="H9" s="7" t="n">
        <v>5</v>
      </c>
      <c r="I9" s="8" t="n">
        <v>1.9</v>
      </c>
    </row>
    <row r="10" spans="1:9">
      <c r="A10" s="4" t="s">
        <v>906</v>
      </c>
      <c r="G10" s="9" t="n">
        <v>30.8</v>
      </c>
      <c r="H10" s="9" t="n">
        <v>30.3</v>
      </c>
      <c r="I10" s="9" t="n">
        <v>23.1</v>
      </c>
    </row>
    <row r="11" spans="1:9">
      <c r="A11" s="4" t="s">
        <v>907</v>
      </c>
      <c r="G11" s="9" t="n">
        <v>3.2</v>
      </c>
      <c r="H11" s="9" t="n">
        <v>3.2</v>
      </c>
      <c r="I11" s="9" t="n">
        <v>3.2</v>
      </c>
    </row>
    <row r="12" spans="1:9">
      <c r="A12" s="4" t="s">
        <v>908</v>
      </c>
    </row>
    <row r="13" spans="1:9">
      <c r="A13" s="4" t="s">
        <v>909</v>
      </c>
      <c r="H13" s="6" t="n">
        <v>3</v>
      </c>
    </row>
    <row r="14" spans="1:9">
      <c r="A14" s="4" t="s">
        <v>910</v>
      </c>
    </row>
    <row r="15" spans="1:9">
      <c r="A15" s="4" t="s">
        <v>911</v>
      </c>
      <c r="E15" s="9" t="n">
        <v>1.3</v>
      </c>
      <c r="F15" s="9" t="n">
        <v>2.3</v>
      </c>
      <c r="G15" s="9" t="n">
        <v>3.1</v>
      </c>
      <c r="H15" s="6" t="n">
        <v>5</v>
      </c>
      <c r="I15" s="9" t="n">
        <v>2.8</v>
      </c>
    </row>
    <row r="16" spans="1:9">
      <c r="A16" s="4" t="s">
        <v>912</v>
      </c>
    </row>
    <row r="17" spans="1:9">
      <c r="A17" s="4" t="s">
        <v>913</v>
      </c>
      <c r="E17" s="9" t="n">
        <v>0.2</v>
      </c>
      <c r="H17" s="9" t="n">
        <v>0.2</v>
      </c>
    </row>
    <row r="18" spans="1:9">
      <c r="A18" s="4" t="s">
        <v>914</v>
      </c>
    </row>
    <row r="19" spans="1:9">
      <c r="A19" s="4" t="s">
        <v>906</v>
      </c>
      <c r="G19" s="6" t="n">
        <v>24</v>
      </c>
    </row>
    <row r="20" spans="1:9">
      <c r="A20" s="4" t="s">
        <v>907</v>
      </c>
      <c r="E20" s="9" t="n">
        <v>1.3</v>
      </c>
      <c r="F20" s="9" t="n">
        <v>2.4</v>
      </c>
    </row>
    <row r="21" spans="1:9">
      <c r="A21" s="4" t="s">
        <v>915</v>
      </c>
    </row>
    <row r="22" spans="1:9">
      <c r="A22" s="4" t="s">
        <v>913</v>
      </c>
      <c r="C22" s="8" t="n">
        <v>0.3</v>
      </c>
      <c r="D22" s="8" t="n">
        <v>0.4</v>
      </c>
      <c r="G22" s="8" t="n">
        <v>0.4</v>
      </c>
      <c r="H22" s="8" t="n">
        <v>0.3</v>
      </c>
      <c r="I22" s="8" t="n">
        <v>0.5</v>
      </c>
    </row>
    <row r="23" spans="1:9">
      <c r="A23" s="4" t="s">
        <v>916</v>
      </c>
    </row>
    <row r="24" spans="1:9">
      <c r="A24" s="4" t="s">
        <v>913</v>
      </c>
      <c r="E24" s="8" t="n">
        <v>0.2</v>
      </c>
      <c r="F24" s="9" t="n">
        <v>0.4</v>
      </c>
    </row>
    <row r="25" spans="1:9">
      <c r="A25" s="4" t="s">
        <v>917</v>
      </c>
    </row>
    <row r="26" spans="1:9">
      <c r="A26" s="4" t="s">
        <v>918</v>
      </c>
      <c r="F26" s="8" t="n">
        <v>0.2</v>
      </c>
    </row>
  </sheetData>
  <mergeCells count="4">
    <mergeCell ref="A1:A2"/>
    <mergeCell ref="C1:D1"/>
    <mergeCell ref="E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919</v>
      </c>
      <c r="B1" s="2" t="s">
        <v>1</v>
      </c>
      <c r="C1" s="2" t="s">
        <v>81</v>
      </c>
    </row>
    <row r="2" spans="1:3">
      <c r="B2" s="2" t="s">
        <v>920</v>
      </c>
      <c r="C2" s="2" t="s">
        <v>921</v>
      </c>
    </row>
    <row r="3" spans="1:3">
      <c r="A3" s="3" t="s">
        <v>922</v>
      </c>
    </row>
    <row r="4" spans="1:3">
      <c r="A4" s="4" t="s">
        <v>923</v>
      </c>
      <c r="B4" s="6" t="n">
        <v>1</v>
      </c>
      <c r="C4" s="6" t="n">
        <v>1</v>
      </c>
    </row>
    <row r="5" spans="1:3">
      <c r="A5" s="4" t="s">
        <v>924</v>
      </c>
      <c r="B5" s="6" t="n">
        <v>1</v>
      </c>
      <c r="C5" s="6" t="n">
        <v>1</v>
      </c>
    </row>
    <row r="6" spans="1:3">
      <c r="A6" s="4" t="s">
        <v>925</v>
      </c>
      <c r="C6" s="6" t="n">
        <v>0</v>
      </c>
    </row>
    <row r="7" spans="1:3">
      <c r="A7" s="4" t="s">
        <v>926</v>
      </c>
      <c r="C7" s="4" t="s">
        <v>927</v>
      </c>
    </row>
    <row r="8" spans="1:3">
      <c r="A8" s="4" t="s">
        <v>928</v>
      </c>
      <c r="C8" s="4" t="s">
        <v>727</v>
      </c>
    </row>
    <row r="9" spans="1:3">
      <c r="A9" s="4" t="s">
        <v>929</v>
      </c>
    </row>
    <row r="10" spans="1:3">
      <c r="A10" s="3" t="s">
        <v>922</v>
      </c>
    </row>
    <row r="11" spans="1:3">
      <c r="A11" s="4" t="s">
        <v>930</v>
      </c>
      <c r="B11" s="6" t="n">
        <v>2</v>
      </c>
      <c r="C11" s="6" t="n">
        <v>2</v>
      </c>
    </row>
    <row r="12" spans="1:3">
      <c r="A12" s="4" t="s">
        <v>931</v>
      </c>
    </row>
    <row r="13" spans="1:3">
      <c r="A13" s="3" t="s">
        <v>922</v>
      </c>
    </row>
    <row r="14" spans="1:3">
      <c r="A14" s="4" t="s">
        <v>932</v>
      </c>
      <c r="B14" s="6" t="n">
        <v>20</v>
      </c>
      <c r="C14" s="6" t="n">
        <v>20</v>
      </c>
    </row>
    <row r="15" spans="1:3">
      <c r="A15" s="4" t="s">
        <v>933</v>
      </c>
    </row>
    <row r="16" spans="1:3">
      <c r="A16" s="3" t="s">
        <v>922</v>
      </c>
    </row>
    <row r="17" spans="1:3">
      <c r="A17" s="4" t="s">
        <v>934</v>
      </c>
      <c r="B17" s="6" t="n">
        <v>3</v>
      </c>
      <c r="C17" s="6"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5</v>
      </c>
      <c r="B1" s="2" t="s">
        <v>1</v>
      </c>
      <c r="D1" s="2" t="s">
        <v>81</v>
      </c>
    </row>
    <row r="2" spans="1:6">
      <c r="B2" s="2" t="s">
        <v>2</v>
      </c>
      <c r="C2" s="2" t="s">
        <v>82</v>
      </c>
      <c r="D2" s="2" t="s">
        <v>22</v>
      </c>
      <c r="E2" s="2" t="s">
        <v>23</v>
      </c>
      <c r="F2" s="2" t="s">
        <v>83</v>
      </c>
    </row>
    <row r="3" spans="1:6">
      <c r="A3" s="3" t="s">
        <v>936</v>
      </c>
    </row>
    <row r="4" spans="1:6">
      <c r="A4" s="4" t="s">
        <v>87</v>
      </c>
      <c r="B4" s="8" t="n">
        <v>546.1</v>
      </c>
      <c r="C4" s="8" t="n">
        <v>488.4</v>
      </c>
      <c r="D4" s="8" t="n">
        <v>670.8</v>
      </c>
      <c r="E4" s="8" t="n">
        <v>623.4</v>
      </c>
      <c r="F4" s="8" t="n">
        <v>611.6</v>
      </c>
    </row>
    <row r="5" spans="1:6">
      <c r="A5" s="4" t="s">
        <v>635</v>
      </c>
    </row>
    <row r="6" spans="1:6">
      <c r="A6" s="3" t="s">
        <v>936</v>
      </c>
    </row>
    <row r="7" spans="1:6">
      <c r="A7" s="4" t="s">
        <v>87</v>
      </c>
      <c r="B7" s="9" t="n">
        <v>546.1</v>
      </c>
      <c r="C7" s="9" t="n">
        <v>488.4</v>
      </c>
    </row>
    <row r="8" spans="1:6">
      <c r="A8" s="4" t="s">
        <v>937</v>
      </c>
    </row>
    <row r="9" spans="1:6">
      <c r="A9" s="3" t="s">
        <v>936</v>
      </c>
    </row>
    <row r="10" spans="1:6">
      <c r="A10" s="4" t="s">
        <v>87</v>
      </c>
      <c r="B10" s="6" t="n">
        <v>386</v>
      </c>
      <c r="C10" s="6" t="n">
        <v>288</v>
      </c>
      <c r="D10" s="9" t="n">
        <v>404.3</v>
      </c>
      <c r="E10" s="9" t="n">
        <v>297.8</v>
      </c>
      <c r="F10" s="9" t="n">
        <v>225.2</v>
      </c>
    </row>
    <row r="11" spans="1:6">
      <c r="A11" s="4" t="s">
        <v>938</v>
      </c>
    </row>
    <row r="12" spans="1:6">
      <c r="A12" s="3" t="s">
        <v>936</v>
      </c>
    </row>
    <row r="13" spans="1:6">
      <c r="A13" s="4" t="s">
        <v>87</v>
      </c>
      <c r="B13" s="8" t="n">
        <v>160.1</v>
      </c>
      <c r="C13" s="8" t="n">
        <v>200.4</v>
      </c>
      <c r="D13" s="8" t="n">
        <v>266.5</v>
      </c>
      <c r="E13" s="8" t="n">
        <v>325.6</v>
      </c>
      <c r="F13" s="8" t="n">
        <v>386.4</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9</v>
      </c>
      <c r="B1" s="2" t="s">
        <v>1</v>
      </c>
      <c r="D1" s="2" t="s">
        <v>81</v>
      </c>
    </row>
    <row r="2" spans="1:6">
      <c r="B2" s="2" t="s">
        <v>2</v>
      </c>
      <c r="C2" s="2" t="s">
        <v>82</v>
      </c>
      <c r="D2" s="2" t="s">
        <v>22</v>
      </c>
      <c r="E2" s="2" t="s">
        <v>23</v>
      </c>
      <c r="F2" s="2" t="s">
        <v>83</v>
      </c>
    </row>
    <row r="3" spans="1:6">
      <c r="A3" s="3" t="s">
        <v>940</v>
      </c>
    </row>
    <row r="4" spans="1:6">
      <c r="A4" s="4" t="s">
        <v>104</v>
      </c>
      <c r="B4" s="8" t="n">
        <v>-63.2</v>
      </c>
      <c r="C4" s="8" t="n">
        <v>-54.2</v>
      </c>
      <c r="D4" s="8" t="n">
        <v>-9.199999999999999</v>
      </c>
      <c r="E4" s="8" t="n">
        <v>-92.90000000000001</v>
      </c>
      <c r="F4" s="8" t="n">
        <v>-104.7</v>
      </c>
    </row>
    <row r="5" spans="1:6">
      <c r="A5" s="4" t="s">
        <v>941</v>
      </c>
      <c r="B5" s="9" t="n">
        <v>-14.8</v>
      </c>
      <c r="C5" s="9" t="n">
        <v>-2.4</v>
      </c>
      <c r="D5" s="6" t="n">
        <v>-6</v>
      </c>
      <c r="E5" s="9" t="n">
        <v>12.5</v>
      </c>
      <c r="F5" s="9" t="n">
        <v>3.7</v>
      </c>
    </row>
    <row r="6" spans="1:6">
      <c r="A6" s="4" t="s">
        <v>942</v>
      </c>
      <c r="B6" s="9" t="n">
        <v>-48.4</v>
      </c>
      <c r="C6" s="9" t="n">
        <v>-51.8</v>
      </c>
      <c r="D6" s="9" t="n">
        <v>-3.2</v>
      </c>
      <c r="E6" s="9" t="n">
        <v>-105.4</v>
      </c>
      <c r="F6" s="9" t="n">
        <v>-108.4</v>
      </c>
    </row>
    <row r="7" spans="1:6">
      <c r="A7" s="4" t="s">
        <v>943</v>
      </c>
      <c r="B7" s="9" t="n">
        <v>7.7</v>
      </c>
      <c r="C7" s="9" t="n">
        <v>15.3</v>
      </c>
      <c r="D7" s="9" t="n">
        <v>20.5</v>
      </c>
      <c r="E7" s="9" t="n">
        <v>14.1</v>
      </c>
    </row>
    <row r="8" spans="1:6">
      <c r="A8" s="4" t="s">
        <v>944</v>
      </c>
      <c r="B8" s="8" t="n">
        <v>-56.1</v>
      </c>
      <c r="C8" s="8" t="n">
        <v>-67.09999999999999</v>
      </c>
      <c r="D8" s="8" t="n">
        <v>-23.7</v>
      </c>
      <c r="E8" s="8" t="n">
        <v>-119.5</v>
      </c>
      <c r="F8" s="8" t="n">
        <v>-108.4</v>
      </c>
    </row>
    <row r="9" spans="1:6">
      <c r="A9" s="3" t="s">
        <v>945</v>
      </c>
    </row>
    <row r="10" spans="1:6">
      <c r="A10" s="4" t="s">
        <v>946</v>
      </c>
      <c r="B10" s="6" t="n">
        <v>105730178</v>
      </c>
      <c r="C10" s="6" t="n">
        <v>65181373</v>
      </c>
      <c r="D10" s="6" t="n">
        <v>65204960</v>
      </c>
      <c r="E10" s="6" t="n">
        <v>64988338</v>
      </c>
      <c r="F10" s="6" t="n">
        <v>64924845</v>
      </c>
    </row>
    <row r="11" spans="1:6">
      <c r="A11" s="4" t="s">
        <v>947</v>
      </c>
      <c r="B11" s="6" t="n">
        <v>105730178</v>
      </c>
      <c r="C11" s="6" t="n">
        <v>65181373</v>
      </c>
      <c r="D11" s="6" t="n">
        <v>65204960</v>
      </c>
      <c r="E11" s="6" t="n">
        <v>64988338</v>
      </c>
      <c r="F11" s="6" t="n">
        <v>64924845</v>
      </c>
    </row>
    <row r="12" spans="1:6">
      <c r="A12" s="4" t="s">
        <v>948</v>
      </c>
      <c r="B12" s="6" t="n">
        <v>105730178</v>
      </c>
      <c r="C12" s="6" t="n">
        <v>65181373</v>
      </c>
      <c r="D12" s="6" t="n">
        <v>65204960</v>
      </c>
      <c r="E12" s="6" t="n">
        <v>64988338</v>
      </c>
      <c r="F12" s="6" t="n">
        <v>64924845</v>
      </c>
    </row>
    <row r="13" spans="1:6">
      <c r="A13" s="4" t="s">
        <v>949</v>
      </c>
      <c r="B13" s="10" t="n">
        <v>-0.53</v>
      </c>
      <c r="C13" s="10" t="n">
        <v>-1.03</v>
      </c>
    </row>
    <row r="14" spans="1:6">
      <c r="A14" s="4" t="s">
        <v>950</v>
      </c>
      <c r="D14" s="10" t="n">
        <v>-0.36</v>
      </c>
      <c r="E14" s="10" t="n">
        <v>-1.84</v>
      </c>
      <c r="F14" s="10" t="n">
        <v>-1.67</v>
      </c>
    </row>
    <row r="15" spans="1:6">
      <c r="A15" s="4" t="s">
        <v>951</v>
      </c>
      <c r="B15" s="11" t="n">
        <v>-0.14</v>
      </c>
      <c r="C15" s="11" t="n">
        <v>-0.04</v>
      </c>
    </row>
    <row r="16" spans="1:6">
      <c r="A16" s="4" t="s">
        <v>952</v>
      </c>
      <c r="D16" s="11" t="n">
        <v>-0.1</v>
      </c>
      <c r="E16" s="11" t="n">
        <v>0.19</v>
      </c>
      <c r="F16" s="11" t="n">
        <v>0.06</v>
      </c>
    </row>
    <row r="17" spans="1:6">
      <c r="A17" s="4" t="s">
        <v>953</v>
      </c>
      <c r="B17" s="11" t="n">
        <v>-0.67</v>
      </c>
      <c r="C17" s="11" t="n">
        <v>-1.07</v>
      </c>
    </row>
    <row r="18" spans="1:6">
      <c r="A18" s="4" t="s">
        <v>954</v>
      </c>
      <c r="D18" s="10" t="n">
        <v>-0.46</v>
      </c>
      <c r="E18" s="10" t="n">
        <v>-1.65</v>
      </c>
      <c r="F18" s="10" t="n">
        <v>-1.61</v>
      </c>
    </row>
    <row r="19" spans="1:6">
      <c r="A19" s="4" t="s">
        <v>955</v>
      </c>
      <c r="B19" s="11" t="n">
        <v>-0.53</v>
      </c>
      <c r="C19" s="11" t="n">
        <v>-1.03</v>
      </c>
    </row>
    <row r="20" spans="1:6">
      <c r="A20" s="4" t="s">
        <v>956</v>
      </c>
      <c r="B20" s="11" t="n">
        <v>-0.14</v>
      </c>
      <c r="C20" s="11" t="n">
        <v>-0.04</v>
      </c>
    </row>
    <row r="21" spans="1:6">
      <c r="A21" s="4" t="s">
        <v>957</v>
      </c>
      <c r="B21" s="10" t="n">
        <v>-0.67</v>
      </c>
      <c r="C21" s="10" t="n">
        <v>-1.07</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8</v>
      </c>
      <c r="B1" s="2" t="s">
        <v>1</v>
      </c>
      <c r="D1" s="2" t="s">
        <v>81</v>
      </c>
    </row>
    <row r="2" spans="1:6">
      <c r="B2" s="2" t="s">
        <v>2</v>
      </c>
      <c r="C2" s="2" t="s">
        <v>82</v>
      </c>
      <c r="D2" s="2" t="s">
        <v>22</v>
      </c>
      <c r="E2" s="2" t="s">
        <v>23</v>
      </c>
      <c r="F2" s="2" t="s">
        <v>83</v>
      </c>
    </row>
    <row r="3" spans="1:6">
      <c r="A3" s="4" t="s">
        <v>959</v>
      </c>
    </row>
    <row r="4" spans="1:6">
      <c r="A4" s="3" t="s">
        <v>960</v>
      </c>
    </row>
    <row r="5" spans="1:6">
      <c r="A5" s="4" t="s">
        <v>961</v>
      </c>
      <c r="B5" s="6" t="n">
        <v>7358603</v>
      </c>
      <c r="C5" s="6" t="n">
        <v>16802144</v>
      </c>
      <c r="D5" s="6" t="n">
        <v>16802144</v>
      </c>
      <c r="E5" s="6" t="n">
        <v>12601608</v>
      </c>
    </row>
    <row r="6" spans="1:6">
      <c r="A6" s="4" t="s">
        <v>962</v>
      </c>
    </row>
    <row r="7" spans="1:6">
      <c r="A7" s="3" t="s">
        <v>960</v>
      </c>
    </row>
    <row r="8" spans="1:6">
      <c r="A8" s="4" t="s">
        <v>961</v>
      </c>
      <c r="B8" s="6" t="n">
        <v>25508456</v>
      </c>
      <c r="C8" s="6" t="n">
        <v>58244308</v>
      </c>
      <c r="D8" s="6" t="n">
        <v>58244308</v>
      </c>
      <c r="E8" s="6" t="n">
        <v>58244308</v>
      </c>
      <c r="F8" s="6" t="n">
        <v>58244308</v>
      </c>
    </row>
    <row r="9" spans="1:6">
      <c r="A9" s="4" t="s">
        <v>963</v>
      </c>
    </row>
    <row r="10" spans="1:6">
      <c r="A10" s="3" t="s">
        <v>960</v>
      </c>
    </row>
    <row r="11" spans="1:6">
      <c r="A11" s="4" t="s">
        <v>961</v>
      </c>
      <c r="B11" s="6" t="n">
        <v>14127557</v>
      </c>
      <c r="C11" s="6" t="n">
        <v>11349251</v>
      </c>
      <c r="D11" s="6" t="n">
        <v>10201105</v>
      </c>
      <c r="E11" s="6" t="n">
        <v>8423124</v>
      </c>
      <c r="F11" s="6" t="n">
        <v>7468081</v>
      </c>
    </row>
    <row r="12" spans="1:6">
      <c r="A12" s="4" t="s">
        <v>964</v>
      </c>
    </row>
    <row r="13" spans="1:6">
      <c r="A13" s="3" t="s">
        <v>960</v>
      </c>
    </row>
    <row r="14" spans="1:6">
      <c r="A14" s="4" t="s">
        <v>961</v>
      </c>
      <c r="D14" s="6" t="n">
        <v>451190</v>
      </c>
      <c r="E14" s="6" t="n">
        <v>155692</v>
      </c>
      <c r="F14" s="6" t="n">
        <v>190477</v>
      </c>
    </row>
    <row r="15" spans="1:6">
      <c r="A15" s="4" t="s">
        <v>751</v>
      </c>
    </row>
    <row r="16" spans="1:6">
      <c r="A16" s="3" t="s">
        <v>960</v>
      </c>
    </row>
    <row r="17" spans="1:6">
      <c r="A17" s="4" t="s">
        <v>961</v>
      </c>
      <c r="B17" s="6" t="n">
        <v>561836</v>
      </c>
      <c r="C17" s="6" t="n">
        <v>478325</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965</v>
      </c>
      <c r="B1" s="2" t="s">
        <v>81</v>
      </c>
    </row>
    <row r="2" spans="1:2">
      <c r="B2" s="2" t="s">
        <v>22</v>
      </c>
    </row>
    <row r="3" spans="1:2">
      <c r="A3" s="4" t="s">
        <v>966</v>
      </c>
    </row>
    <row r="4" spans="1:2">
      <c r="A4" s="3" t="s">
        <v>622</v>
      </c>
    </row>
    <row r="5" spans="1:2">
      <c r="A5" s="4" t="s">
        <v>967</v>
      </c>
      <c r="B5" s="4" t="s">
        <v>968</v>
      </c>
    </row>
    <row r="6" spans="1:2">
      <c r="A6" s="4" t="s">
        <v>969</v>
      </c>
    </row>
    <row r="7" spans="1:2">
      <c r="A7" s="3" t="s">
        <v>622</v>
      </c>
    </row>
    <row r="8" spans="1:2">
      <c r="A8" s="4" t="s">
        <v>967</v>
      </c>
      <c r="B8" s="4" t="s">
        <v>646</v>
      </c>
    </row>
    <row r="9" spans="1:2">
      <c r="A9" s="4" t="s">
        <v>970</v>
      </c>
    </row>
    <row r="10" spans="1:2">
      <c r="A10" s="3" t="s">
        <v>622</v>
      </c>
    </row>
    <row r="11" spans="1:2">
      <c r="A11" s="4" t="s">
        <v>967</v>
      </c>
      <c r="B11" s="4" t="s">
        <v>761</v>
      </c>
    </row>
    <row r="12" spans="1:2">
      <c r="A12" s="4" t="s">
        <v>971</v>
      </c>
    </row>
    <row r="13" spans="1:2">
      <c r="A13" s="3" t="s">
        <v>622</v>
      </c>
    </row>
    <row r="14" spans="1:2">
      <c r="A14" s="4" t="s">
        <v>967</v>
      </c>
      <c r="B14" s="4" t="s">
        <v>761</v>
      </c>
    </row>
    <row r="15" spans="1:2">
      <c r="A15" s="4" t="s">
        <v>972</v>
      </c>
    </row>
    <row r="16" spans="1:2">
      <c r="A16" s="3" t="s">
        <v>622</v>
      </c>
    </row>
    <row r="17" spans="1:2">
      <c r="A17" s="4" t="s">
        <v>967</v>
      </c>
      <c r="B17" s="4" t="s">
        <v>973</v>
      </c>
    </row>
    <row r="18" spans="1:2">
      <c r="A18" s="4" t="s">
        <v>974</v>
      </c>
    </row>
    <row r="19" spans="1:2">
      <c r="A19" s="3" t="s">
        <v>622</v>
      </c>
    </row>
    <row r="20" spans="1:2">
      <c r="A20" s="4" t="s">
        <v>967</v>
      </c>
      <c r="B20" s="4" t="s">
        <v>975</v>
      </c>
    </row>
    <row r="21" spans="1:2">
      <c r="A21" s="4" t="s">
        <v>976</v>
      </c>
    </row>
    <row r="22" spans="1:2">
      <c r="A22" s="3" t="s">
        <v>622</v>
      </c>
    </row>
    <row r="23" spans="1:2">
      <c r="A23" s="4" t="s">
        <v>967</v>
      </c>
      <c r="B23" s="4" t="s">
        <v>9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8</v>
      </c>
      <c r="B1" s="2" t="s">
        <v>1</v>
      </c>
      <c r="C1" s="2" t="s">
        <v>81</v>
      </c>
    </row>
    <row r="2" spans="1:4">
      <c r="B2" s="2" t="s">
        <v>2</v>
      </c>
      <c r="C2" s="2" t="s">
        <v>22</v>
      </c>
      <c r="D2" s="2" t="s">
        <v>23</v>
      </c>
    </row>
    <row r="3" spans="1:4">
      <c r="A3" s="4" t="s">
        <v>979</v>
      </c>
    </row>
    <row r="4" spans="1:4">
      <c r="A4" s="3" t="s">
        <v>639</v>
      </c>
    </row>
    <row r="5" spans="1:4">
      <c r="A5" s="4" t="s">
        <v>980</v>
      </c>
      <c r="B5" s="4" t="s">
        <v>646</v>
      </c>
      <c r="C5" s="4" t="s">
        <v>646</v>
      </c>
      <c r="D5" s="4" t="s">
        <v>646</v>
      </c>
    </row>
    <row r="6" spans="1:4">
      <c r="A6" s="4" t="s">
        <v>981</v>
      </c>
    </row>
    <row r="7" spans="1:4">
      <c r="A7" s="3" t="s">
        <v>639</v>
      </c>
    </row>
    <row r="8" spans="1:4">
      <c r="A8" s="4" t="s">
        <v>980</v>
      </c>
      <c r="B8" s="4" t="s">
        <v>652</v>
      </c>
      <c r="C8" s="4" t="s">
        <v>652</v>
      </c>
      <c r="D8" s="4" t="s">
        <v>652</v>
      </c>
    </row>
    <row r="9" spans="1:4">
      <c r="A9" s="4" t="s">
        <v>982</v>
      </c>
    </row>
    <row r="10" spans="1:4">
      <c r="A10" s="3" t="s">
        <v>639</v>
      </c>
    </row>
    <row r="11" spans="1:4">
      <c r="A11" s="4" t="s">
        <v>980</v>
      </c>
      <c r="B11" s="4" t="s">
        <v>648</v>
      </c>
      <c r="C11" s="4" t="s">
        <v>648</v>
      </c>
      <c r="D11" s="4" t="s">
        <v>648</v>
      </c>
    </row>
    <row r="12" spans="1:4">
      <c r="A12" s="4" t="s">
        <v>983</v>
      </c>
    </row>
    <row r="13" spans="1:4">
      <c r="A13" s="3" t="s">
        <v>639</v>
      </c>
    </row>
    <row r="14" spans="1:4">
      <c r="A14" s="4" t="s">
        <v>980</v>
      </c>
      <c r="B14" s="4" t="s">
        <v>654</v>
      </c>
      <c r="C14" s="4" t="s">
        <v>654</v>
      </c>
      <c r="D14" s="4" t="s">
        <v>65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479</v>
      </c>
      <c r="C1" s="2" t="s">
        <v>2</v>
      </c>
      <c r="D1" s="2" t="s">
        <v>82</v>
      </c>
      <c r="E1" s="2" t="s">
        <v>22</v>
      </c>
      <c r="F1" s="2" t="s">
        <v>23</v>
      </c>
    </row>
    <row r="2" spans="1:6">
      <c r="A2" s="3" t="s">
        <v>985</v>
      </c>
    </row>
    <row r="3" spans="1:6">
      <c r="A3" s="4" t="s">
        <v>986</v>
      </c>
      <c r="B3" s="8" t="n">
        <v>39.2</v>
      </c>
      <c r="E3" s="8" t="n">
        <v>37.8</v>
      </c>
      <c r="F3" s="8" t="n">
        <v>38.7</v>
      </c>
    </row>
    <row r="4" spans="1:6">
      <c r="A4" s="4" t="s">
        <v>987</v>
      </c>
      <c r="B4" s="8" t="n">
        <v>2.1</v>
      </c>
    </row>
    <row r="5" spans="1:6">
      <c r="A5" s="4" t="s">
        <v>988</v>
      </c>
      <c r="B5" s="6" t="n">
        <v>10063749</v>
      </c>
    </row>
    <row r="6" spans="1:6">
      <c r="A6" s="4" t="s">
        <v>989</v>
      </c>
      <c r="B6" s="8" t="n">
        <v>1.2</v>
      </c>
    </row>
    <row r="7" spans="1:6">
      <c r="A7" s="4" t="s">
        <v>990</v>
      </c>
      <c r="B7" s="9" t="n">
        <v>0.9</v>
      </c>
    </row>
    <row r="8" spans="1:6">
      <c r="A8" s="4" t="s">
        <v>991</v>
      </c>
      <c r="B8" s="8" t="n">
        <v>37.1</v>
      </c>
    </row>
    <row r="9" spans="1:6">
      <c r="A9" s="4" t="s">
        <v>992</v>
      </c>
      <c r="C9" s="8" t="n">
        <v>-0.5</v>
      </c>
      <c r="D9" s="8" t="n">
        <v>-0.4</v>
      </c>
      <c r="E9" s="9" t="n">
        <v>-1.3</v>
      </c>
      <c r="F9" s="9" t="n">
        <v>0.1</v>
      </c>
    </row>
    <row r="10" spans="1:6">
      <c r="A10" s="4" t="s">
        <v>191</v>
      </c>
    </row>
    <row r="11" spans="1:6">
      <c r="A11" s="3" t="s">
        <v>985</v>
      </c>
    </row>
    <row r="12" spans="1:6">
      <c r="A12" s="4" t="s">
        <v>992</v>
      </c>
      <c r="E12" s="8" t="n">
        <v>1.3</v>
      </c>
      <c r="F12" s="8" t="n">
        <v>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22</v>
      </c>
      <c r="D1" s="2" t="s">
        <v>23</v>
      </c>
    </row>
    <row r="2" spans="1:4">
      <c r="A2" s="3" t="s">
        <v>293</v>
      </c>
    </row>
    <row r="3" spans="1:4">
      <c r="A3" s="4" t="s">
        <v>994</v>
      </c>
      <c r="C3" s="8" t="n">
        <v>67.2</v>
      </c>
      <c r="D3" s="8" t="n">
        <v>71.2</v>
      </c>
    </row>
    <row r="4" spans="1:4">
      <c r="A4" s="4" t="s">
        <v>995</v>
      </c>
      <c r="C4" s="9" t="n">
        <v>1.7</v>
      </c>
      <c r="D4" s="9" t="n">
        <v>0.5</v>
      </c>
    </row>
    <row r="5" spans="1:4">
      <c r="A5" s="4" t="s">
        <v>143</v>
      </c>
      <c r="C5" s="9" t="n">
        <v>3.7</v>
      </c>
      <c r="D5" s="9" t="n">
        <v>5.3</v>
      </c>
    </row>
    <row r="6" spans="1:4">
      <c r="A6" s="4" t="s">
        <v>996</v>
      </c>
      <c r="C6" s="9" t="n">
        <v>72.59999999999999</v>
      </c>
      <c r="D6" s="6" t="n">
        <v>77</v>
      </c>
    </row>
    <row r="7" spans="1:4">
      <c r="A7" s="4" t="s">
        <v>997</v>
      </c>
      <c r="C7" s="9" t="n">
        <v>-4.7</v>
      </c>
      <c r="D7" s="9" t="n">
        <v>-4.1</v>
      </c>
    </row>
    <row r="8" spans="1:4">
      <c r="A8" s="4" t="s">
        <v>998</v>
      </c>
      <c r="C8" s="9" t="n">
        <v>-1.3</v>
      </c>
      <c r="D8" s="9" t="n">
        <v>-1.8</v>
      </c>
    </row>
    <row r="9" spans="1:4">
      <c r="A9" s="4" t="s">
        <v>26</v>
      </c>
      <c r="B9" s="8" t="n">
        <v>62.6</v>
      </c>
      <c r="C9" s="8" t="n">
        <v>66.59999999999999</v>
      </c>
      <c r="D9" s="8" t="n">
        <v>71.0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81</v>
      </c>
    </row>
    <row r="2" spans="1:4">
      <c r="B2" s="2" t="s">
        <v>22</v>
      </c>
      <c r="C2" s="2" t="s">
        <v>23</v>
      </c>
      <c r="D2" s="2" t="s">
        <v>83</v>
      </c>
    </row>
    <row r="3" spans="1:4">
      <c r="A3" s="3" t="s">
        <v>293</v>
      </c>
    </row>
    <row r="4" spans="1:4">
      <c r="A4" s="4" t="s">
        <v>1000</v>
      </c>
      <c r="B4" s="8" t="n">
        <v>1.8</v>
      </c>
      <c r="C4" s="8" t="n">
        <v>1.1</v>
      </c>
      <c r="D4" s="8" t="n">
        <v>1.1</v>
      </c>
    </row>
    <row r="5" spans="1:4">
      <c r="A5" s="4" t="s">
        <v>1001</v>
      </c>
      <c r="B5" s="9" t="n">
        <v>0.2</v>
      </c>
      <c r="C5" s="9" t="n">
        <v>1.1</v>
      </c>
      <c r="D5" s="9" t="n">
        <v>0.6</v>
      </c>
    </row>
    <row r="6" spans="1:4">
      <c r="A6" s="4" t="s">
        <v>1002</v>
      </c>
      <c r="B6" s="9" t="n">
        <v>-0.7</v>
      </c>
      <c r="C6" s="9" t="n">
        <v>-0.4</v>
      </c>
      <c r="D6" s="9" t="n">
        <v>-0.6</v>
      </c>
    </row>
    <row r="7" spans="1:4">
      <c r="A7" s="4" t="s">
        <v>1003</v>
      </c>
      <c r="B7" s="8" t="n">
        <v>1.3</v>
      </c>
      <c r="C7" s="8" t="n">
        <v>1.8</v>
      </c>
      <c r="D7" s="8"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81</v>
      </c>
    </row>
    <row r="2" spans="1:4">
      <c r="B2" s="2" t="s">
        <v>22</v>
      </c>
      <c r="C2" s="2" t="s">
        <v>23</v>
      </c>
      <c r="D2" s="2" t="s">
        <v>83</v>
      </c>
    </row>
    <row r="3" spans="1:4">
      <c r="A3" s="3" t="s">
        <v>218</v>
      </c>
    </row>
    <row r="4" spans="1:4">
      <c r="A4" s="4" t="s">
        <v>219</v>
      </c>
      <c r="C4" s="8" t="n">
        <v>2.5</v>
      </c>
    </row>
    <row r="5" spans="1:4">
      <c r="A5" s="4" t="s">
        <v>220</v>
      </c>
      <c r="B5" s="8" t="n">
        <v>-3.6</v>
      </c>
      <c r="C5" s="6" t="n">
        <v>-2</v>
      </c>
      <c r="D5" s="8" t="n">
        <v>-0.8</v>
      </c>
    </row>
    <row r="6" spans="1:4">
      <c r="A6" s="4" t="s">
        <v>221</v>
      </c>
      <c r="B6" s="7" t="n">
        <v>0</v>
      </c>
      <c r="C6" s="8" t="n">
        <v>0.1</v>
      </c>
      <c r="D6" s="8"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21</v>
      </c>
    </row>
    <row r="2" spans="1:2">
      <c r="A2" s="3" t="s">
        <v>1005</v>
      </c>
    </row>
    <row r="3" spans="1:2">
      <c r="A3" s="6" t="n">
        <v>2018</v>
      </c>
      <c r="B3" s="8" t="n">
        <v>18.6</v>
      </c>
    </row>
    <row r="4" spans="1:2">
      <c r="A4" s="6" t="n">
        <v>2019</v>
      </c>
      <c r="B4" s="9" t="n">
        <v>15.4</v>
      </c>
    </row>
    <row r="5" spans="1:2">
      <c r="A5" s="6" t="n">
        <v>2020</v>
      </c>
      <c r="B5" s="9" t="n">
        <v>0.1</v>
      </c>
    </row>
    <row r="6" spans="1:2">
      <c r="A6" s="6" t="n">
        <v>2021</v>
      </c>
      <c r="B6" s="9" t="n">
        <v>0.1</v>
      </c>
    </row>
    <row r="7" spans="1:2">
      <c r="A7" s="6" t="n">
        <v>2022</v>
      </c>
      <c r="B7"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006</v>
      </c>
      <c r="B1" s="2" t="s">
        <v>1007</v>
      </c>
      <c r="C1" s="2" t="s">
        <v>1008</v>
      </c>
      <c r="D1" s="2" t="s">
        <v>2</v>
      </c>
      <c r="E1" s="2" t="s">
        <v>82</v>
      </c>
      <c r="F1" s="2" t="s">
        <v>846</v>
      </c>
      <c r="G1" s="2" t="s">
        <v>22</v>
      </c>
      <c r="H1" s="2" t="s">
        <v>23</v>
      </c>
      <c r="I1" s="2" t="s">
        <v>83</v>
      </c>
    </row>
    <row r="2" spans="1:9">
      <c r="A2" s="3" t="s">
        <v>1009</v>
      </c>
    </row>
    <row r="3" spans="1:9">
      <c r="A3" s="4" t="s">
        <v>1010</v>
      </c>
      <c r="G3" s="8" t="n">
        <v>7.5</v>
      </c>
      <c r="H3" s="7" t="n">
        <v>7</v>
      </c>
      <c r="I3" s="8" t="n">
        <v>7.1</v>
      </c>
    </row>
    <row r="4" spans="1:9">
      <c r="A4" s="4" t="s">
        <v>1011</v>
      </c>
      <c r="G4" s="4" t="s">
        <v>1012</v>
      </c>
    </row>
    <row r="5" spans="1:9">
      <c r="A5" s="4" t="s">
        <v>1013</v>
      </c>
      <c r="G5" s="8" t="n">
        <v>21.1</v>
      </c>
    </row>
    <row r="6" spans="1:9">
      <c r="A6" s="4" t="s">
        <v>1014</v>
      </c>
      <c r="G6" s="4" t="s">
        <v>692</v>
      </c>
    </row>
    <row r="7" spans="1:9">
      <c r="A7" s="4" t="s">
        <v>1015</v>
      </c>
      <c r="G7" s="8" t="n">
        <v>-0.2</v>
      </c>
    </row>
    <row r="8" spans="1:9">
      <c r="A8" s="4" t="s">
        <v>1016</v>
      </c>
      <c r="D8" s="8" t="n">
        <v>1.8</v>
      </c>
      <c r="E8" s="8" t="n">
        <v>0.9</v>
      </c>
      <c r="G8" s="9" t="n">
        <v>1.5</v>
      </c>
      <c r="H8" s="6" t="n">
        <v>3</v>
      </c>
      <c r="I8" s="8" t="n">
        <v>8.9</v>
      </c>
    </row>
    <row r="9" spans="1:9">
      <c r="A9" s="4" t="s">
        <v>1017</v>
      </c>
    </row>
    <row r="10" spans="1:9">
      <c r="A10" s="3" t="s">
        <v>1009</v>
      </c>
    </row>
    <row r="11" spans="1:9">
      <c r="A11" s="4" t="s">
        <v>1013</v>
      </c>
      <c r="F11" s="8" t="n">
        <v>18.5</v>
      </c>
    </row>
    <row r="12" spans="1:9">
      <c r="A12" s="4" t="s">
        <v>1018</v>
      </c>
    </row>
    <row r="13" spans="1:9">
      <c r="A13" s="3" t="s">
        <v>1009</v>
      </c>
    </row>
    <row r="14" spans="1:9">
      <c r="A14" s="4" t="s">
        <v>1013</v>
      </c>
      <c r="G14" s="9" t="n">
        <v>1.9</v>
      </c>
    </row>
    <row r="15" spans="1:9">
      <c r="A15" s="4" t="s">
        <v>1019</v>
      </c>
    </row>
    <row r="16" spans="1:9">
      <c r="A16" s="3" t="s">
        <v>1009</v>
      </c>
    </row>
    <row r="17" spans="1:9">
      <c r="A17" s="4" t="s">
        <v>1013</v>
      </c>
      <c r="F17" s="9" t="n">
        <v>1.8</v>
      </c>
    </row>
    <row r="18" spans="1:9">
      <c r="A18" s="4" t="s">
        <v>417</v>
      </c>
    </row>
    <row r="19" spans="1:9">
      <c r="A19" s="3" t="s">
        <v>1009</v>
      </c>
    </row>
    <row r="20" spans="1:9">
      <c r="A20" s="4" t="s">
        <v>1013</v>
      </c>
      <c r="G20" s="7" t="n">
        <v>23</v>
      </c>
      <c r="H20" s="8" t="n">
        <v>38.4</v>
      </c>
    </row>
    <row r="21" spans="1:9">
      <c r="A21" s="4" t="s">
        <v>1014</v>
      </c>
      <c r="G21" s="4" t="s">
        <v>1020</v>
      </c>
      <c r="H21" s="4" t="s">
        <v>1021</v>
      </c>
      <c r="I21" s="4" t="s">
        <v>1022</v>
      </c>
    </row>
    <row r="22" spans="1:9">
      <c r="A22" s="4" t="s">
        <v>1023</v>
      </c>
      <c r="B22" s="7" t="n">
        <v>-6</v>
      </c>
      <c r="C22" s="7" t="n">
        <v>-12</v>
      </c>
    </row>
    <row r="23" spans="1:9">
      <c r="A23" s="4" t="s">
        <v>1024</v>
      </c>
      <c r="G23" s="8" t="n">
        <v>154.4</v>
      </c>
      <c r="H23" s="8" t="n">
        <v>189.5</v>
      </c>
    </row>
    <row r="24" spans="1:9">
      <c r="A24" s="4" t="s">
        <v>1025</v>
      </c>
      <c r="G24" s="6" t="n">
        <v>593</v>
      </c>
      <c r="H24" s="9" t="n">
        <v>605.9</v>
      </c>
    </row>
    <row r="25" spans="1:9">
      <c r="A25" s="4" t="s">
        <v>1016</v>
      </c>
      <c r="D25" s="9" t="n">
        <v>3.6</v>
      </c>
      <c r="E25" s="9" t="n">
        <v>2.7</v>
      </c>
      <c r="G25" s="9" t="n">
        <v>3.7</v>
      </c>
      <c r="H25" s="6" t="n">
        <v>5</v>
      </c>
      <c r="I25" s="7" t="n">
        <v>10</v>
      </c>
    </row>
    <row r="26" spans="1:9">
      <c r="A26" s="4" t="s">
        <v>1026</v>
      </c>
      <c r="G26" s="8" t="n">
        <v>20.3</v>
      </c>
      <c r="H26" s="9" t="n">
        <v>4.3</v>
      </c>
    </row>
    <row r="27" spans="1:9">
      <c r="A27" s="4" t="s">
        <v>1027</v>
      </c>
    </row>
    <row r="28" spans="1:9">
      <c r="A28" s="3" t="s">
        <v>1009</v>
      </c>
    </row>
    <row r="29" spans="1:9">
      <c r="A29" s="4" t="s">
        <v>1028</v>
      </c>
      <c r="G29" s="4" t="s">
        <v>1029</v>
      </c>
    </row>
    <row r="30" spans="1:9">
      <c r="A30" s="4" t="s">
        <v>1030</v>
      </c>
    </row>
    <row r="31" spans="1:9">
      <c r="A31" s="3" t="s">
        <v>1009</v>
      </c>
    </row>
    <row r="32" spans="1:9">
      <c r="A32" s="4" t="s">
        <v>1028</v>
      </c>
      <c r="G32" s="4" t="s">
        <v>1031</v>
      </c>
    </row>
    <row r="33" spans="1:9">
      <c r="A33" s="4" t="s">
        <v>1032</v>
      </c>
    </row>
    <row r="34" spans="1:9">
      <c r="A34" s="3" t="s">
        <v>1009</v>
      </c>
    </row>
    <row r="35" spans="1:9">
      <c r="A35" s="4" t="s">
        <v>1028</v>
      </c>
      <c r="G35" s="4" t="s">
        <v>1033</v>
      </c>
    </row>
    <row r="36" spans="1:9">
      <c r="A36" s="4" t="s">
        <v>1034</v>
      </c>
    </row>
    <row r="37" spans="1:9">
      <c r="A37" s="3" t="s">
        <v>1009</v>
      </c>
    </row>
    <row r="38" spans="1:9">
      <c r="A38" s="4" t="s">
        <v>1035</v>
      </c>
      <c r="G38" s="4" t="s">
        <v>1036</v>
      </c>
    </row>
    <row r="39" spans="1:9">
      <c r="A39" s="4" t="s">
        <v>1037</v>
      </c>
    </row>
    <row r="40" spans="1:9">
      <c r="A40" s="3" t="s">
        <v>1009</v>
      </c>
    </row>
    <row r="41" spans="1:9">
      <c r="A41" s="4" t="s">
        <v>1035</v>
      </c>
      <c r="G41" s="4" t="s">
        <v>1038</v>
      </c>
    </row>
    <row r="42" spans="1:9">
      <c r="A42" s="4" t="s">
        <v>1039</v>
      </c>
    </row>
    <row r="43" spans="1:9">
      <c r="A43" s="3" t="s">
        <v>1009</v>
      </c>
    </row>
    <row r="44" spans="1:9">
      <c r="A44" s="4" t="s">
        <v>1035</v>
      </c>
      <c r="G44" s="4" t="s">
        <v>1040</v>
      </c>
    </row>
    <row r="45" spans="1:9">
      <c r="A45" s="4" t="s">
        <v>1041</v>
      </c>
    </row>
    <row r="46" spans="1:9">
      <c r="A46" s="3" t="s">
        <v>1009</v>
      </c>
    </row>
    <row r="47" spans="1:9">
      <c r="A47" s="4" t="s">
        <v>1035</v>
      </c>
      <c r="G47" s="4" t="s">
        <v>1042</v>
      </c>
    </row>
    <row r="48" spans="1:9">
      <c r="A48" s="4" t="s">
        <v>1043</v>
      </c>
    </row>
    <row r="49" spans="1:9">
      <c r="A49" s="3" t="s">
        <v>1009</v>
      </c>
    </row>
    <row r="50" spans="1:9">
      <c r="A50" s="4" t="s">
        <v>1044</v>
      </c>
      <c r="F50" s="9" t="n">
        <v>14.2</v>
      </c>
    </row>
    <row r="51" spans="1:9">
      <c r="A51" s="4" t="s">
        <v>419</v>
      </c>
    </row>
    <row r="52" spans="1:9">
      <c r="A52" s="3" t="s">
        <v>1009</v>
      </c>
    </row>
    <row r="53" spans="1:9">
      <c r="A53" s="4" t="s">
        <v>1013</v>
      </c>
      <c r="G53" s="8" t="n">
        <v>1.2</v>
      </c>
      <c r="H53" s="8" t="n">
        <v>1.5</v>
      </c>
    </row>
    <row r="54" spans="1:9">
      <c r="A54" s="4" t="s">
        <v>1014</v>
      </c>
      <c r="G54" s="4" t="s">
        <v>1045</v>
      </c>
      <c r="H54" s="4" t="s">
        <v>1046</v>
      </c>
      <c r="I54" s="4" t="s">
        <v>1047</v>
      </c>
    </row>
    <row r="55" spans="1:9">
      <c r="A55" s="4" t="s">
        <v>1016</v>
      </c>
      <c r="D55" s="8" t="n">
        <v>-1.8</v>
      </c>
      <c r="E55" s="8" t="n">
        <v>-1.8</v>
      </c>
      <c r="G55" s="8" t="n">
        <v>-2.2</v>
      </c>
      <c r="H55" s="7" t="n">
        <v>-2</v>
      </c>
      <c r="I55" s="8" t="n">
        <v>-1.1</v>
      </c>
    </row>
    <row r="56" spans="1:9">
      <c r="A56" s="4" t="s">
        <v>1026</v>
      </c>
      <c r="G56" s="8" t="n">
        <v>-0.7</v>
      </c>
      <c r="H56" s="8" t="n">
        <v>-1.4</v>
      </c>
    </row>
    <row r="57" spans="1:9">
      <c r="A57" s="4" t="s">
        <v>1048</v>
      </c>
      <c r="G57" s="4" t="s">
        <v>1049</v>
      </c>
    </row>
    <row r="58" spans="1:9">
      <c r="A58" s="4" t="s">
        <v>1050</v>
      </c>
      <c r="G58" s="6" t="n">
        <v>2028</v>
      </c>
    </row>
    <row r="59" spans="1:9">
      <c r="A59" s="4" t="s">
        <v>1051</v>
      </c>
      <c r="G59" s="8" t="n">
        <v>0.9</v>
      </c>
    </row>
    <row r="60" spans="1:9">
      <c r="A60" s="4" t="s">
        <v>1052</v>
      </c>
      <c r="G60" s="8" t="n">
        <v>0.8</v>
      </c>
    </row>
    <row r="61" spans="1:9">
      <c r="A61" s="4" t="s">
        <v>1053</v>
      </c>
    </row>
    <row r="62" spans="1:9">
      <c r="A62" s="3" t="s">
        <v>1009</v>
      </c>
    </row>
    <row r="63" spans="1:9">
      <c r="A63" s="4" t="s">
        <v>1054</v>
      </c>
      <c r="G63" s="4" t="s">
        <v>1055</v>
      </c>
    </row>
    <row r="64" spans="1:9">
      <c r="A64" s="4" t="s">
        <v>1056</v>
      </c>
    </row>
    <row r="65" spans="1:9">
      <c r="A65" s="3" t="s">
        <v>1009</v>
      </c>
    </row>
    <row r="66" spans="1:9">
      <c r="A66" s="4" t="s">
        <v>1054</v>
      </c>
      <c r="G66" s="4" t="s">
        <v>1057</v>
      </c>
    </row>
    <row r="67" spans="1:9">
      <c r="A67" s="4" t="s">
        <v>1058</v>
      </c>
    </row>
    <row r="68" spans="1:9">
      <c r="A68" s="3" t="s">
        <v>1009</v>
      </c>
    </row>
    <row r="69" spans="1:9">
      <c r="A69" s="4" t="s">
        <v>1016</v>
      </c>
      <c r="F69" s="9" t="n">
        <v>2.5</v>
      </c>
    </row>
    <row r="70" spans="1:9">
      <c r="A70" s="4" t="s">
        <v>1026</v>
      </c>
      <c r="F70" s="9" t="n">
        <v>2.2</v>
      </c>
    </row>
    <row r="71" spans="1:9">
      <c r="A71" s="4" t="s">
        <v>1059</v>
      </c>
      <c r="F71" s="8" t="n">
        <v>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521</v>
      </c>
    </row>
    <row r="2" spans="1:2">
      <c r="A2" s="3" t="s">
        <v>1061</v>
      </c>
    </row>
    <row r="3" spans="1:2">
      <c r="A3" s="6" t="n">
        <v>2018</v>
      </c>
      <c r="B3" s="8" t="n">
        <v>46.8</v>
      </c>
    </row>
    <row r="4" spans="1:2">
      <c r="A4" s="6" t="n">
        <v>2019</v>
      </c>
      <c r="B4" s="9" t="n">
        <v>46.3</v>
      </c>
    </row>
    <row r="5" spans="1:2">
      <c r="A5" s="6" t="n">
        <v>2020</v>
      </c>
      <c r="B5" s="9" t="n">
        <v>45.4</v>
      </c>
    </row>
    <row r="6" spans="1:2">
      <c r="A6" s="6" t="n">
        <v>2021</v>
      </c>
      <c r="B6" s="9" t="n">
        <v>44.4</v>
      </c>
    </row>
    <row r="7" spans="1:2">
      <c r="A7" s="6" t="n">
        <v>2022</v>
      </c>
      <c r="B7" s="9" t="n">
        <v>43.1</v>
      </c>
    </row>
    <row r="8" spans="1:2">
      <c r="A8" s="4" t="s">
        <v>1062</v>
      </c>
      <c r="B8" s="8" t="n">
        <v>19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3</v>
      </c>
      <c r="B1" s="2" t="s">
        <v>1</v>
      </c>
      <c r="D1" s="2" t="s">
        <v>81</v>
      </c>
    </row>
    <row r="2" spans="1:6">
      <c r="B2" s="2" t="s">
        <v>2</v>
      </c>
      <c r="C2" s="2" t="s">
        <v>82</v>
      </c>
      <c r="D2" s="2" t="s">
        <v>22</v>
      </c>
      <c r="E2" s="2" t="s">
        <v>23</v>
      </c>
      <c r="F2" s="2" t="s">
        <v>83</v>
      </c>
    </row>
    <row r="3" spans="1:6">
      <c r="A3" s="3" t="s">
        <v>1064</v>
      </c>
    </row>
    <row r="4" spans="1:6">
      <c r="A4" s="4" t="s">
        <v>1065</v>
      </c>
      <c r="D4" s="8" t="n">
        <v>21.1</v>
      </c>
    </row>
    <row r="5" spans="1:6">
      <c r="A5" s="3" t="s">
        <v>1066</v>
      </c>
    </row>
    <row r="6" spans="1:6">
      <c r="A6" s="4" t="s">
        <v>1067</v>
      </c>
      <c r="B6" s="8" t="n">
        <v>124.6</v>
      </c>
      <c r="D6" s="9" t="n">
        <v>152.4</v>
      </c>
      <c r="E6" s="8" t="n">
        <v>182.1</v>
      </c>
    </row>
    <row r="7" spans="1:6">
      <c r="A7" s="4" t="s">
        <v>417</v>
      </c>
    </row>
    <row r="8" spans="1:6">
      <c r="A8" s="3" t="s">
        <v>1068</v>
      </c>
    </row>
    <row r="9" spans="1:6">
      <c r="A9" s="4" t="s">
        <v>833</v>
      </c>
      <c r="B9" s="6" t="n">
        <v>593</v>
      </c>
      <c r="C9" s="8" t="n">
        <v>605.9</v>
      </c>
      <c r="D9" s="9" t="n">
        <v>605.9</v>
      </c>
      <c r="E9" s="6" t="n">
        <v>636</v>
      </c>
    </row>
    <row r="10" spans="1:6">
      <c r="A10" s="4" t="s">
        <v>733</v>
      </c>
      <c r="D10" s="6" t="n">
        <v>0</v>
      </c>
      <c r="E10" s="6" t="n">
        <v>0</v>
      </c>
    </row>
    <row r="11" spans="1:6">
      <c r="A11" s="4" t="s">
        <v>734</v>
      </c>
      <c r="B11" s="9" t="n">
        <v>12.3</v>
      </c>
      <c r="C11" s="9" t="n">
        <v>12.9</v>
      </c>
      <c r="D11" s="9" t="n">
        <v>17.2</v>
      </c>
      <c r="E11" s="9" t="n">
        <v>18.2</v>
      </c>
      <c r="F11" s="8" t="n">
        <v>23.3</v>
      </c>
    </row>
    <row r="12" spans="1:6">
      <c r="A12" s="4" t="s">
        <v>1069</v>
      </c>
      <c r="D12" s="9" t="n">
        <v>20.3</v>
      </c>
      <c r="E12" s="9" t="n">
        <v>4.3</v>
      </c>
    </row>
    <row r="13" spans="1:6">
      <c r="A13" s="4" t="s">
        <v>1070</v>
      </c>
      <c r="D13" s="9" t="n">
        <v>-50.4</v>
      </c>
      <c r="E13" s="9" t="n">
        <v>-52.6</v>
      </c>
    </row>
    <row r="14" spans="1:6">
      <c r="A14" s="4" t="s">
        <v>838</v>
      </c>
      <c r="D14" s="6" t="n">
        <v>593</v>
      </c>
      <c r="E14" s="9" t="n">
        <v>605.9</v>
      </c>
      <c r="F14" s="6" t="n">
        <v>636</v>
      </c>
    </row>
    <row r="15" spans="1:6">
      <c r="A15" s="3" t="s">
        <v>1064</v>
      </c>
    </row>
    <row r="16" spans="1:6">
      <c r="A16" s="4" t="s">
        <v>833</v>
      </c>
      <c r="B16" s="8" t="n">
        <v>438.6</v>
      </c>
      <c r="C16" s="8" t="n">
        <v>416.4</v>
      </c>
      <c r="D16" s="9" t="n">
        <v>416.4</v>
      </c>
      <c r="E16" s="9" t="n">
        <v>410.1</v>
      </c>
    </row>
    <row r="17" spans="1:6">
      <c r="A17" s="4" t="s">
        <v>1071</v>
      </c>
      <c r="D17" s="9" t="n">
        <v>49.6</v>
      </c>
      <c r="E17" s="9" t="n">
        <v>20.5</v>
      </c>
    </row>
    <row r="18" spans="1:6">
      <c r="A18" s="4" t="s">
        <v>1065</v>
      </c>
      <c r="D18" s="6" t="n">
        <v>23</v>
      </c>
      <c r="E18" s="9" t="n">
        <v>38.4</v>
      </c>
    </row>
    <row r="19" spans="1:6">
      <c r="A19" s="4" t="s">
        <v>1070</v>
      </c>
      <c r="D19" s="9" t="n">
        <v>-50.4</v>
      </c>
      <c r="E19" s="9" t="n">
        <v>-52.6</v>
      </c>
    </row>
    <row r="20" spans="1:6">
      <c r="A20" s="4" t="s">
        <v>838</v>
      </c>
      <c r="D20" s="9" t="n">
        <v>438.6</v>
      </c>
      <c r="E20" s="9" t="n">
        <v>416.4</v>
      </c>
      <c r="F20" s="8" t="n">
        <v>410.1</v>
      </c>
    </row>
    <row r="21" spans="1:6">
      <c r="A21" s="4" t="s">
        <v>1072</v>
      </c>
      <c r="D21" s="9" t="n">
        <v>-154.4</v>
      </c>
      <c r="E21" s="9" t="n">
        <v>-189.5</v>
      </c>
    </row>
    <row r="22" spans="1:6">
      <c r="A22" s="3" t="s">
        <v>1066</v>
      </c>
    </row>
    <row r="23" spans="1:6">
      <c r="A23" s="4" t="s">
        <v>1073</v>
      </c>
      <c r="D23" s="9" t="n">
        <v>20.3</v>
      </c>
      <c r="E23" s="9" t="n">
        <v>27.1</v>
      </c>
    </row>
    <row r="24" spans="1:6">
      <c r="A24" s="4" t="s">
        <v>1067</v>
      </c>
      <c r="D24" s="9" t="n">
        <v>134.1</v>
      </c>
      <c r="E24" s="9" t="n">
        <v>162.4</v>
      </c>
    </row>
    <row r="25" spans="1:6">
      <c r="A25" s="3" t="s">
        <v>1074</v>
      </c>
    </row>
    <row r="26" spans="1:6">
      <c r="A26" s="4" t="s">
        <v>1075</v>
      </c>
      <c r="D26" s="8" t="n">
        <v>151.4</v>
      </c>
      <c r="E26" s="8" t="n">
        <v>167.2</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2</v>
      </c>
      <c r="C1" s="2" t="s">
        <v>23</v>
      </c>
    </row>
    <row r="2" spans="1:3">
      <c r="A2" s="4" t="s">
        <v>417</v>
      </c>
    </row>
    <row r="3" spans="1:3">
      <c r="A3" s="4" t="s">
        <v>1077</v>
      </c>
      <c r="B3" s="8" t="n">
        <v>91.5</v>
      </c>
      <c r="C3" s="8" t="n">
        <v>9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078</v>
      </c>
      <c r="B1" s="2" t="s">
        <v>1</v>
      </c>
      <c r="F1" s="2" t="s">
        <v>81</v>
      </c>
    </row>
    <row r="2" spans="1:11">
      <c r="B2" s="2" t="s">
        <v>2</v>
      </c>
      <c r="C2" s="2" t="s">
        <v>118</v>
      </c>
      <c r="D2" s="2" t="s">
        <v>82</v>
      </c>
      <c r="E2" s="2" t="s">
        <v>118</v>
      </c>
      <c r="F2" s="2" t="s">
        <v>22</v>
      </c>
      <c r="H2" s="2" t="s">
        <v>23</v>
      </c>
      <c r="J2" s="2" t="s">
        <v>83</v>
      </c>
    </row>
    <row r="3" spans="1:11">
      <c r="A3" s="3" t="s">
        <v>1079</v>
      </c>
    </row>
    <row r="4" spans="1:11">
      <c r="A4" s="4" t="s">
        <v>1080</v>
      </c>
      <c r="B4" s="8" t="n">
        <v>-8.699999999999999</v>
      </c>
      <c r="D4" s="8" t="n">
        <v>-7.6</v>
      </c>
      <c r="F4" s="8" t="n">
        <v>-13.8</v>
      </c>
      <c r="G4" s="4" t="s">
        <v>119</v>
      </c>
      <c r="H4" s="8" t="n">
        <v>-13.6</v>
      </c>
      <c r="I4" s="4" t="s">
        <v>119</v>
      </c>
      <c r="J4" s="8" t="n">
        <v>-14.5</v>
      </c>
      <c r="K4" s="4" t="s">
        <v>119</v>
      </c>
    </row>
    <row r="5" spans="1:11">
      <c r="A5" s="4" t="s">
        <v>863</v>
      </c>
      <c r="F5" s="6" t="n">
        <v>0</v>
      </c>
      <c r="H5" s="9" t="n">
        <v>-0.1</v>
      </c>
      <c r="J5" s="9" t="n">
        <v>-0.2</v>
      </c>
    </row>
    <row r="6" spans="1:11">
      <c r="A6" s="4" t="s">
        <v>417</v>
      </c>
    </row>
    <row r="7" spans="1:11">
      <c r="A7" s="3" t="s">
        <v>1079</v>
      </c>
    </row>
    <row r="8" spans="1:11">
      <c r="A8" s="4" t="s">
        <v>1080</v>
      </c>
      <c r="F8" s="6" t="n">
        <v>-3</v>
      </c>
      <c r="H8" s="9" t="n">
        <v>9.5</v>
      </c>
      <c r="J8" s="9" t="n">
        <v>2.2</v>
      </c>
    </row>
    <row r="9" spans="1:11">
      <c r="A9" s="4" t="s">
        <v>1081</v>
      </c>
      <c r="F9" s="9" t="n">
        <v>-12.8</v>
      </c>
      <c r="H9" s="9" t="n">
        <v>-12.5</v>
      </c>
      <c r="J9" s="9" t="n">
        <v>-13.3</v>
      </c>
    </row>
    <row r="10" spans="1:11">
      <c r="A10" s="4" t="s">
        <v>863</v>
      </c>
      <c r="H10" s="9" t="n">
        <v>0.1</v>
      </c>
    </row>
    <row r="11" spans="1:11">
      <c r="A11" s="4" t="s">
        <v>1082</v>
      </c>
      <c r="F11" s="9" t="n">
        <v>-15.8</v>
      </c>
      <c r="H11" s="9" t="n">
        <v>-2.9</v>
      </c>
      <c r="J11" s="9" t="n">
        <v>-11.1</v>
      </c>
    </row>
    <row r="12" spans="1:11">
      <c r="A12" s="4" t="s">
        <v>419</v>
      </c>
    </row>
    <row r="13" spans="1:11">
      <c r="A13" s="3" t="s">
        <v>1079</v>
      </c>
    </row>
    <row r="14" spans="1:11">
      <c r="A14" s="4" t="s">
        <v>1080</v>
      </c>
      <c r="F14" s="9" t="n">
        <v>-0.7</v>
      </c>
      <c r="H14" s="9" t="n">
        <v>-1.4</v>
      </c>
      <c r="J14" s="9" t="n">
        <v>-4.5</v>
      </c>
    </row>
    <row r="15" spans="1:11">
      <c r="A15" s="4" t="s">
        <v>1081</v>
      </c>
      <c r="F15" s="9" t="n">
        <v>2.7</v>
      </c>
      <c r="H15" s="9" t="n">
        <v>2.6</v>
      </c>
      <c r="J15" s="6" t="n">
        <v>2</v>
      </c>
    </row>
    <row r="16" spans="1:11">
      <c r="A16" s="4" t="s">
        <v>1082</v>
      </c>
      <c r="F16" s="7" t="n">
        <v>2</v>
      </c>
      <c r="H16" s="8" t="n">
        <v>1.2</v>
      </c>
      <c r="J16" s="8" t="n">
        <v>-2.5</v>
      </c>
    </row>
    <row r="17" spans="1:11"/>
    <row r="18" spans="1:11">
      <c r="A18" s="4" t="s">
        <v>118</v>
      </c>
      <c r="B18" s="4" t="s">
        <v>126</v>
      </c>
    </row>
    <row r="19" spans="1:11">
      <c r="A19" s="4" t="s">
        <v>119</v>
      </c>
      <c r="B19" s="4" t="s">
        <v>127</v>
      </c>
    </row>
  </sheetData>
  <mergeCells count="37">
    <mergeCell ref="A1:A2"/>
    <mergeCell ref="B1:E1"/>
    <mergeCell ref="F1:K1"/>
    <mergeCell ref="F2:G2"/>
    <mergeCell ref="H2:I2"/>
    <mergeCell ref="J2:K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K17"/>
    <mergeCell ref="B18:K18"/>
    <mergeCell ref="B19:K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81</v>
      </c>
    </row>
    <row r="2" spans="1:4">
      <c r="B2" s="2" t="s">
        <v>22</v>
      </c>
      <c r="C2" s="2" t="s">
        <v>23</v>
      </c>
      <c r="D2" s="2" t="s">
        <v>83</v>
      </c>
    </row>
    <row r="3" spans="1:4">
      <c r="A3" s="3" t="s">
        <v>1079</v>
      </c>
    </row>
    <row r="4" spans="1:4">
      <c r="A4" s="4" t="s">
        <v>1084</v>
      </c>
      <c r="B4" s="4" t="s">
        <v>692</v>
      </c>
    </row>
    <row r="5" spans="1:4">
      <c r="A5" s="4" t="s">
        <v>419</v>
      </c>
    </row>
    <row r="6" spans="1:4">
      <c r="A6" s="3" t="s">
        <v>1079</v>
      </c>
    </row>
    <row r="7" spans="1:4">
      <c r="A7" s="4" t="s">
        <v>1085</v>
      </c>
      <c r="B7" s="4" t="s">
        <v>1046</v>
      </c>
      <c r="C7" s="4" t="s">
        <v>1047</v>
      </c>
      <c r="D7" s="4" t="s">
        <v>1020</v>
      </c>
    </row>
    <row r="8" spans="1:4">
      <c r="A8" s="4" t="s">
        <v>1084</v>
      </c>
      <c r="B8" s="4" t="s">
        <v>1045</v>
      </c>
      <c r="C8" s="4" t="s">
        <v>1046</v>
      </c>
      <c r="D8" s="4" t="s">
        <v>1047</v>
      </c>
    </row>
    <row r="9" spans="1:4">
      <c r="A9" s="4" t="s">
        <v>417</v>
      </c>
    </row>
    <row r="10" spans="1:4">
      <c r="A10" s="3" t="s">
        <v>1079</v>
      </c>
    </row>
    <row r="11" spans="1:4">
      <c r="A11" s="4" t="s">
        <v>1085</v>
      </c>
      <c r="B11" s="4" t="s">
        <v>1021</v>
      </c>
      <c r="C11" s="4" t="s">
        <v>1022</v>
      </c>
      <c r="D11" s="4" t="s">
        <v>725</v>
      </c>
    </row>
    <row r="12" spans="1:4">
      <c r="A12" s="4" t="s">
        <v>736</v>
      </c>
      <c r="B12" s="4" t="s">
        <v>1086</v>
      </c>
      <c r="C12" s="4" t="s">
        <v>1086</v>
      </c>
      <c r="D12" s="4" t="s">
        <v>1087</v>
      </c>
    </row>
    <row r="13" spans="1:4">
      <c r="A13" s="4" t="s">
        <v>1084</v>
      </c>
      <c r="B13" s="4" t="s">
        <v>1020</v>
      </c>
      <c r="C13" s="4" t="s">
        <v>1021</v>
      </c>
      <c r="D13" s="4" t="s">
        <v>10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2</v>
      </c>
      <c r="C1" s="2" t="s">
        <v>23</v>
      </c>
      <c r="D1" s="2" t="s">
        <v>83</v>
      </c>
    </row>
    <row r="2" spans="1:4">
      <c r="A2" s="3" t="s">
        <v>1079</v>
      </c>
    </row>
    <row r="3" spans="1:4">
      <c r="A3" s="4" t="s">
        <v>1089</v>
      </c>
      <c r="B3" s="8" t="n">
        <v>438.6</v>
      </c>
      <c r="C3" s="8" t="n">
        <v>416.4</v>
      </c>
      <c r="D3" s="8" t="n">
        <v>410.1</v>
      </c>
    </row>
    <row r="4" spans="1:4">
      <c r="A4" s="4" t="s">
        <v>1090</v>
      </c>
    </row>
    <row r="5" spans="1:4">
      <c r="A5" s="3" t="s">
        <v>1079</v>
      </c>
    </row>
    <row r="6" spans="1:4">
      <c r="A6" s="4" t="s">
        <v>1089</v>
      </c>
      <c r="B6" s="9" t="n">
        <v>35.3</v>
      </c>
      <c r="C6" s="9" t="n">
        <v>32.7</v>
      </c>
    </row>
    <row r="7" spans="1:4">
      <c r="A7" s="4" t="s">
        <v>1091</v>
      </c>
    </row>
    <row r="8" spans="1:4">
      <c r="A8" s="3" t="s">
        <v>1079</v>
      </c>
    </row>
    <row r="9" spans="1:4">
      <c r="A9" s="4" t="s">
        <v>1089</v>
      </c>
      <c r="B9" s="9" t="n">
        <v>14.8</v>
      </c>
      <c r="C9" s="6" t="n">
        <v>19</v>
      </c>
    </row>
    <row r="10" spans="1:4">
      <c r="A10" s="4" t="s">
        <v>1092</v>
      </c>
    </row>
    <row r="11" spans="1:4">
      <c r="A11" s="3" t="s">
        <v>1079</v>
      </c>
    </row>
    <row r="12" spans="1:4">
      <c r="A12" s="4" t="s">
        <v>1089</v>
      </c>
      <c r="B12" s="9" t="n">
        <v>88.09999999999999</v>
      </c>
      <c r="C12" s="9" t="n">
        <v>88.90000000000001</v>
      </c>
    </row>
    <row r="13" spans="1:4">
      <c r="A13" s="4" t="s">
        <v>598</v>
      </c>
    </row>
    <row r="14" spans="1:4">
      <c r="A14" s="3" t="s">
        <v>1079</v>
      </c>
    </row>
    <row r="15" spans="1:4">
      <c r="A15" s="4" t="s">
        <v>1089</v>
      </c>
      <c r="B15" s="9" t="n">
        <v>18.3</v>
      </c>
      <c r="C15" s="9" t="n">
        <v>25.5</v>
      </c>
    </row>
    <row r="16" spans="1:4">
      <c r="A16" s="4" t="s">
        <v>1093</v>
      </c>
    </row>
    <row r="17" spans="1:4">
      <c r="A17" s="3" t="s">
        <v>1079</v>
      </c>
    </row>
    <row r="18" spans="1:4">
      <c r="A18" s="4" t="s">
        <v>1089</v>
      </c>
      <c r="B18" s="9" t="n">
        <v>144.4</v>
      </c>
      <c r="C18" s="9" t="n">
        <v>66.7</v>
      </c>
    </row>
    <row r="19" spans="1:4">
      <c r="A19" s="4" t="s">
        <v>1094</v>
      </c>
    </row>
    <row r="20" spans="1:4">
      <c r="A20" s="3" t="s">
        <v>1079</v>
      </c>
    </row>
    <row r="21" spans="1:4">
      <c r="A21" s="4" t="s">
        <v>1089</v>
      </c>
      <c r="B21" s="9" t="n">
        <v>57.5</v>
      </c>
      <c r="C21" s="6" t="n">
        <v>86</v>
      </c>
    </row>
    <row r="22" spans="1:4">
      <c r="A22" s="4" t="s">
        <v>1095</v>
      </c>
    </row>
    <row r="23" spans="1:4">
      <c r="A23" s="3" t="s">
        <v>1079</v>
      </c>
    </row>
    <row r="24" spans="1:4">
      <c r="A24" s="4" t="s">
        <v>1089</v>
      </c>
      <c r="B24" s="9" t="n">
        <v>41.8</v>
      </c>
      <c r="C24" s="9" t="n">
        <v>33.3</v>
      </c>
    </row>
    <row r="25" spans="1:4">
      <c r="A25" s="4" t="s">
        <v>1096</v>
      </c>
    </row>
    <row r="26" spans="1:4">
      <c r="A26" s="3" t="s">
        <v>1079</v>
      </c>
    </row>
    <row r="27" spans="1:4">
      <c r="A27" s="4" t="s">
        <v>1089</v>
      </c>
      <c r="B27" s="9" t="n">
        <v>1.6</v>
      </c>
      <c r="C27" s="9" t="n">
        <v>30.3</v>
      </c>
    </row>
    <row r="28" spans="1:4">
      <c r="A28" s="4" t="s">
        <v>1097</v>
      </c>
    </row>
    <row r="29" spans="1:4">
      <c r="A29" s="3" t="s">
        <v>1079</v>
      </c>
    </row>
    <row r="30" spans="1:4">
      <c r="A30" s="4" t="s">
        <v>1089</v>
      </c>
      <c r="B30" s="9" t="n">
        <v>36.8</v>
      </c>
      <c r="C30" s="6" t="n">
        <v>34</v>
      </c>
    </row>
    <row r="31" spans="1:4">
      <c r="A31" s="4" t="s">
        <v>1098</v>
      </c>
    </row>
    <row r="32" spans="1:4">
      <c r="A32" s="3" t="s">
        <v>1079</v>
      </c>
    </row>
    <row r="33" spans="1:4">
      <c r="A33" s="4" t="s">
        <v>1089</v>
      </c>
      <c r="B33" s="9" t="n">
        <v>36.8</v>
      </c>
      <c r="C33" s="6" t="n">
        <v>34</v>
      </c>
    </row>
    <row r="34" spans="1:4">
      <c r="A34" s="4" t="s">
        <v>1099</v>
      </c>
    </row>
    <row r="35" spans="1:4">
      <c r="A35" s="3" t="s">
        <v>1079</v>
      </c>
    </row>
    <row r="36" spans="1:4">
      <c r="A36" s="4" t="s">
        <v>1089</v>
      </c>
      <c r="B36" s="9" t="n">
        <v>36.8</v>
      </c>
      <c r="C36" s="6" t="n">
        <v>34</v>
      </c>
    </row>
    <row r="37" spans="1:4">
      <c r="A37" s="4" t="s">
        <v>572</v>
      </c>
    </row>
    <row r="38" spans="1:4">
      <c r="A38" s="3" t="s">
        <v>1079</v>
      </c>
    </row>
    <row r="39" spans="1:4">
      <c r="A39" s="4" t="s">
        <v>1089</v>
      </c>
      <c r="B39" s="9" t="n">
        <v>401.8</v>
      </c>
      <c r="C39" s="9" t="n">
        <v>382.4</v>
      </c>
    </row>
    <row r="40" spans="1:4">
      <c r="A40" s="4" t="s">
        <v>1100</v>
      </c>
    </row>
    <row r="41" spans="1:4">
      <c r="A41" s="3" t="s">
        <v>1079</v>
      </c>
    </row>
    <row r="42" spans="1:4">
      <c r="A42" s="4" t="s">
        <v>1089</v>
      </c>
      <c r="B42" s="9" t="n">
        <v>35.3</v>
      </c>
      <c r="C42" s="9" t="n">
        <v>32.7</v>
      </c>
    </row>
    <row r="43" spans="1:4">
      <c r="A43" s="4" t="s">
        <v>1101</v>
      </c>
    </row>
    <row r="44" spans="1:4">
      <c r="A44" s="3" t="s">
        <v>1079</v>
      </c>
    </row>
    <row r="45" spans="1:4">
      <c r="A45" s="4" t="s">
        <v>1089</v>
      </c>
      <c r="B45" s="9" t="n">
        <v>14.8</v>
      </c>
      <c r="C45" s="6" t="n">
        <v>19</v>
      </c>
    </row>
    <row r="46" spans="1:4">
      <c r="A46" s="4" t="s">
        <v>1102</v>
      </c>
    </row>
    <row r="47" spans="1:4">
      <c r="A47" s="3" t="s">
        <v>1079</v>
      </c>
    </row>
    <row r="48" spans="1:4">
      <c r="A48" s="4" t="s">
        <v>1089</v>
      </c>
      <c r="B48" s="9" t="n">
        <v>88.09999999999999</v>
      </c>
      <c r="C48" s="9" t="n">
        <v>88.90000000000001</v>
      </c>
    </row>
    <row r="49" spans="1:4">
      <c r="A49" s="4" t="s">
        <v>1103</v>
      </c>
    </row>
    <row r="50" spans="1:4">
      <c r="A50" s="3" t="s">
        <v>1079</v>
      </c>
    </row>
    <row r="51" spans="1:4">
      <c r="A51" s="4" t="s">
        <v>1089</v>
      </c>
      <c r="B51" s="9" t="n">
        <v>18.3</v>
      </c>
      <c r="C51" s="9" t="n">
        <v>25.5</v>
      </c>
    </row>
    <row r="52" spans="1:4">
      <c r="A52" s="4" t="s">
        <v>1104</v>
      </c>
    </row>
    <row r="53" spans="1:4">
      <c r="A53" s="3" t="s">
        <v>1079</v>
      </c>
    </row>
    <row r="54" spans="1:4">
      <c r="A54" s="4" t="s">
        <v>1089</v>
      </c>
      <c r="B54" s="9" t="n">
        <v>144.4</v>
      </c>
      <c r="C54" s="9" t="n">
        <v>66.7</v>
      </c>
    </row>
    <row r="55" spans="1:4">
      <c r="A55" s="4" t="s">
        <v>1105</v>
      </c>
    </row>
    <row r="56" spans="1:4">
      <c r="A56" s="3" t="s">
        <v>1079</v>
      </c>
    </row>
    <row r="57" spans="1:4">
      <c r="A57" s="4" t="s">
        <v>1089</v>
      </c>
      <c r="B57" s="9" t="n">
        <v>57.5</v>
      </c>
      <c r="C57" s="6" t="n">
        <v>86</v>
      </c>
    </row>
    <row r="58" spans="1:4">
      <c r="A58" s="4" t="s">
        <v>1106</v>
      </c>
    </row>
    <row r="59" spans="1:4">
      <c r="A59" s="3" t="s">
        <v>1079</v>
      </c>
    </row>
    <row r="60" spans="1:4">
      <c r="A60" s="4" t="s">
        <v>1089</v>
      </c>
      <c r="B60" s="9" t="n">
        <v>41.8</v>
      </c>
      <c r="C60" s="9" t="n">
        <v>33.3</v>
      </c>
    </row>
    <row r="61" spans="1:4">
      <c r="A61" s="4" t="s">
        <v>1107</v>
      </c>
    </row>
    <row r="62" spans="1:4">
      <c r="A62" s="3" t="s">
        <v>1079</v>
      </c>
    </row>
    <row r="63" spans="1:4">
      <c r="A63" s="4" t="s">
        <v>1089</v>
      </c>
      <c r="B63" s="8" t="n">
        <v>1.6</v>
      </c>
      <c r="C63" s="8" t="n">
        <v>3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8</v>
      </c>
      <c r="B1" s="2" t="s">
        <v>1</v>
      </c>
      <c r="D1" s="2" t="s">
        <v>81</v>
      </c>
    </row>
    <row r="2" spans="1:6">
      <c r="B2" s="2" t="s">
        <v>2</v>
      </c>
      <c r="C2" s="2" t="s">
        <v>82</v>
      </c>
      <c r="D2" s="2" t="s">
        <v>22</v>
      </c>
      <c r="E2" s="2" t="s">
        <v>23</v>
      </c>
      <c r="F2" s="2" t="s">
        <v>83</v>
      </c>
    </row>
    <row r="3" spans="1:6">
      <c r="A3" s="3" t="s">
        <v>1109</v>
      </c>
    </row>
    <row r="4" spans="1:6">
      <c r="A4" s="4" t="s">
        <v>1110</v>
      </c>
      <c r="D4" s="8" t="n">
        <v>21.1</v>
      </c>
    </row>
    <row r="5" spans="1:6">
      <c r="A5" s="3" t="s">
        <v>1066</v>
      </c>
    </row>
    <row r="6" spans="1:6">
      <c r="A6" s="4" t="s">
        <v>1067</v>
      </c>
      <c r="B6" s="8" t="n">
        <v>124.6</v>
      </c>
      <c r="D6" s="9" t="n">
        <v>152.4</v>
      </c>
      <c r="E6" s="8" t="n">
        <v>182.1</v>
      </c>
    </row>
    <row r="7" spans="1:6">
      <c r="A7" s="4" t="s">
        <v>419</v>
      </c>
    </row>
    <row r="8" spans="1:6">
      <c r="A8" s="3" t="s">
        <v>1111</v>
      </c>
    </row>
    <row r="9" spans="1:6">
      <c r="A9" s="4" t="s">
        <v>833</v>
      </c>
      <c r="B9" s="9" t="n">
        <v>19.6</v>
      </c>
      <c r="C9" s="7" t="n">
        <v>21</v>
      </c>
      <c r="D9" s="6" t="n">
        <v>21</v>
      </c>
      <c r="E9" s="9" t="n">
        <v>23.2</v>
      </c>
    </row>
    <row r="10" spans="1:6">
      <c r="A10" s="4" t="s">
        <v>734</v>
      </c>
      <c r="B10" s="9" t="n">
        <v>0.3</v>
      </c>
      <c r="C10" s="9" t="n">
        <v>0.3</v>
      </c>
      <c r="D10" s="9" t="n">
        <v>0.5</v>
      </c>
      <c r="E10" s="9" t="n">
        <v>0.6</v>
      </c>
      <c r="F10" s="8" t="n">
        <v>0.9</v>
      </c>
    </row>
    <row r="11" spans="1:6">
      <c r="A11" s="4" t="s">
        <v>1112</v>
      </c>
      <c r="D11" s="9" t="n">
        <v>1.1</v>
      </c>
      <c r="E11" s="9" t="n">
        <v>1.2</v>
      </c>
    </row>
    <row r="12" spans="1:6">
      <c r="A12" s="4" t="s">
        <v>1026</v>
      </c>
      <c r="D12" s="9" t="n">
        <v>-0.7</v>
      </c>
      <c r="E12" s="9" t="n">
        <v>-1.4</v>
      </c>
    </row>
    <row r="13" spans="1:6">
      <c r="A13" s="4" t="s">
        <v>1113</v>
      </c>
      <c r="D13" s="9" t="n">
        <v>-2.3</v>
      </c>
      <c r="E13" s="9" t="n">
        <v>-2.6</v>
      </c>
    </row>
    <row r="14" spans="1:6">
      <c r="A14" s="4" t="s">
        <v>838</v>
      </c>
      <c r="D14" s="9" t="n">
        <v>19.6</v>
      </c>
      <c r="E14" s="6" t="n">
        <v>21</v>
      </c>
      <c r="F14" s="9" t="n">
        <v>23.2</v>
      </c>
    </row>
    <row r="15" spans="1:6">
      <c r="A15" s="3" t="s">
        <v>1109</v>
      </c>
    </row>
    <row r="16" spans="1:6">
      <c r="A16" s="4" t="s">
        <v>833</v>
      </c>
      <c r="B16" s="7" t="n">
        <v>0</v>
      </c>
      <c r="C16" s="7" t="n">
        <v>0</v>
      </c>
      <c r="D16" s="6" t="n">
        <v>0</v>
      </c>
      <c r="E16" s="6" t="n">
        <v>0</v>
      </c>
    </row>
    <row r="17" spans="1:6">
      <c r="A17" s="4" t="s">
        <v>1110</v>
      </c>
      <c r="D17" s="9" t="n">
        <v>1.2</v>
      </c>
      <c r="E17" s="9" t="n">
        <v>1.5</v>
      </c>
    </row>
    <row r="18" spans="1:6">
      <c r="A18" s="4" t="s">
        <v>1112</v>
      </c>
      <c r="D18" s="9" t="n">
        <v>1.1</v>
      </c>
      <c r="E18" s="9" t="n">
        <v>1.1</v>
      </c>
    </row>
    <row r="19" spans="1:6">
      <c r="A19" s="4" t="s">
        <v>1113</v>
      </c>
      <c r="D19" s="9" t="n">
        <v>-2.3</v>
      </c>
      <c r="E19" s="9" t="n">
        <v>-2.6</v>
      </c>
    </row>
    <row r="20" spans="1:6">
      <c r="A20" s="4" t="s">
        <v>838</v>
      </c>
      <c r="D20" s="6" t="n">
        <v>0</v>
      </c>
      <c r="E20" s="6" t="n">
        <v>0</v>
      </c>
      <c r="F20" s="7" t="n">
        <v>0</v>
      </c>
    </row>
    <row r="21" spans="1:6">
      <c r="A21" s="4" t="s">
        <v>1114</v>
      </c>
      <c r="D21" s="9" t="n">
        <v>-19.6</v>
      </c>
      <c r="E21" s="6" t="n">
        <v>-21</v>
      </c>
    </row>
    <row r="22" spans="1:6">
      <c r="A22" s="3" t="s">
        <v>1066</v>
      </c>
    </row>
    <row r="23" spans="1:6">
      <c r="A23" s="4" t="s">
        <v>1073</v>
      </c>
      <c r="D23" s="9" t="n">
        <v>2.4</v>
      </c>
      <c r="E23" s="9" t="n">
        <v>2.6</v>
      </c>
    </row>
    <row r="24" spans="1:6">
      <c r="A24" s="4" t="s">
        <v>1067</v>
      </c>
      <c r="D24" s="9" t="n">
        <v>17.2</v>
      </c>
      <c r="E24" s="9" t="n">
        <v>18.4</v>
      </c>
    </row>
    <row r="25" spans="1:6">
      <c r="A25" s="3" t="s">
        <v>1074</v>
      </c>
    </row>
    <row r="26" spans="1:6">
      <c r="A26" s="4" t="s">
        <v>1115</v>
      </c>
      <c r="D26" s="8" t="n">
        <v>-8.9</v>
      </c>
      <c r="E26" s="8" t="n">
        <v>-10.9</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2</v>
      </c>
      <c r="C1" s="2" t="s">
        <v>23</v>
      </c>
    </row>
    <row r="2" spans="1:3">
      <c r="A2" s="4" t="s">
        <v>419</v>
      </c>
    </row>
    <row r="3" spans="1:3">
      <c r="A3" s="4" t="s">
        <v>1077</v>
      </c>
      <c r="B3" s="8" t="n">
        <v>-9.9</v>
      </c>
      <c r="C3" s="8" t="n">
        <v>-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2:33Z</dcterms:created>
  <dcterms:modified xmlns:dcterms="http://purl.org/dc/terms/" xmlns:xsi="http://www.w3.org/2001/XMLSchema-instance" xsi:type="dcterms:W3CDTF">2018-11-09T16:22:33Z</dcterms:modified>
</cp:coreProperties>
</file>